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2" r:id="rId3"/>
    <sheet name="CONSOLIDATED_STATEMENTS_OF_OPE" sheetId="4" r:id="rId4"/>
    <sheet name="CONSOLIDATED_STATEMENTS_OF_OPE1" sheetId="5" r:id="rId5"/>
    <sheet name="CONSOLIDATED_STATEMENTS_OF_COM" sheetId="6" r:id="rId6"/>
    <sheet name="CONSOLIDATED_STATEMENT_OF_EQUI" sheetId="43" r:id="rId7"/>
    <sheet name="CONSOLIDATED_STATEMENT_OF_CASH" sheetId="8" r:id="rId8"/>
    <sheet name="Organization_and_Background" sheetId="44" r:id="rId9"/>
    <sheet name="Basis_of_Preparation" sheetId="45" r:id="rId10"/>
    <sheet name="Equity" sheetId="46" r:id="rId11"/>
    <sheet name="Restricted_Cash" sheetId="47" r:id="rId12"/>
    <sheet name="Real_Estate_Properties" sheetId="48" r:id="rId13"/>
    <sheet name="Real_Estate_Loans" sheetId="49" r:id="rId14"/>
    <sheet name="Debt_Obligations" sheetId="50" r:id="rId15"/>
    <sheet name="Deferred_Income_New_Markets_Ta" sheetId="51" r:id="rId16"/>
    <sheet name="Segment_Reporting" sheetId="52" r:id="rId17"/>
    <sheet name="Fair_Value_of_Financial_Instru" sheetId="53" r:id="rId18"/>
    <sheet name="Derivative_Financial_Instrumen" sheetId="54" r:id="rId19"/>
    <sheet name="New_Accounting_Pronouncement" sheetId="55" r:id="rId20"/>
    <sheet name="Subsequent_Events" sheetId="56" r:id="rId21"/>
    <sheet name="Basis_of_Preparation_Policies" sheetId="57" r:id="rId22"/>
    <sheet name="Real_Estate_Properties_Tables" sheetId="58" r:id="rId23"/>
    <sheet name="Real_Estate_Loans_Tables" sheetId="59" r:id="rId24"/>
    <sheet name="Debt_Obligations_Tables" sheetId="60" r:id="rId25"/>
    <sheet name="Segment_Reporting_Tables" sheetId="61" r:id="rId26"/>
    <sheet name="Fair_Value_of_Financial_Instru1" sheetId="62" r:id="rId27"/>
    <sheet name="Derivative_Financial_Instrumen1" sheetId="63" r:id="rId28"/>
    <sheet name="Organization_and_Background_De" sheetId="29" r:id="rId29"/>
    <sheet name="Equity_Details" sheetId="64" r:id="rId30"/>
    <sheet name="Restricted_Cash_Details" sheetId="65" r:id="rId31"/>
    <sheet name="Real_Estate_Properties_Details" sheetId="66" r:id="rId32"/>
    <sheet name="Real_Estate_Properties_Details1" sheetId="67" r:id="rId33"/>
    <sheet name="Real_Estate_Loans_Details" sheetId="68" r:id="rId34"/>
    <sheet name="Debt_Obligations_Details" sheetId="35" r:id="rId35"/>
    <sheet name="Debt_Obligations_Details_2" sheetId="69" r:id="rId36"/>
    <sheet name="Deferred_Income_New_Markets_Ta1" sheetId="70" r:id="rId37"/>
    <sheet name="Segment_Reporting_Details" sheetId="71" r:id="rId38"/>
    <sheet name="Fair_Value_of_Financial_Instru2" sheetId="72" r:id="rId39"/>
    <sheet name="Fair_Value_of_Financial_Instru3" sheetId="73" r:id="rId40"/>
    <sheet name="Derivative_Financial_Instrumen2" sheetId="74" r:id="rId41"/>
  </sheets>
  <calcPr calcId="0"/>
</workbook>
</file>

<file path=xl/sharedStrings.xml><?xml version="1.0" encoding="utf-8"?>
<sst xmlns="http://schemas.openxmlformats.org/spreadsheetml/2006/main" count="4419" uniqueCount="747">
  <si>
    <t>Document and Entity Information</t>
  </si>
  <si>
    <t>9 Months Ended</t>
  </si>
  <si>
    <t>Jun. 30, 2014</t>
  </si>
  <si>
    <t>Aug. 05, 2014</t>
  </si>
  <si>
    <t>'</t>
  </si>
  <si>
    <t>Entity Registrant Name</t>
  </si>
  <si>
    <t>'BRT REALTY TRUST</t>
  </si>
  <si>
    <t>Entity Central Index Key</t>
  </si>
  <si>
    <t>'0000014846</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Sep. 30, 2013</t>
  </si>
  <si>
    <t>ASSETS</t>
  </si>
  <si>
    <t>Real estate properties, net of accumulated depreciation and amortization of $22,227 and $11,862</t>
  </si>
  <si>
    <t>Real estate loans, net, all earning interest</t>
  </si>
  <si>
    <t>Cash and cash equivalents</t>
  </si>
  <si>
    <t>Deferred costs, net</t>
  </si>
  <si>
    <t>Other assets</t>
  </si>
  <si>
    <t>Total Assets</t>
  </si>
  <si>
    <t>Liabilities:</t>
  </si>
  <si>
    <t>Mortgage payables</t>
  </si>
  <si>
    <t>Junior subordinated notes</t>
  </si>
  <si>
    <t>Accounts payable and accrued liabilities</t>
  </si>
  <si>
    <t>Deferred income</t>
  </si>
  <si>
    <t>Total Liabilities</t>
  </si>
  <si>
    <t>Commitments and contingencies</t>
  </si>
  <si>
    <t>'  </t>
  </si>
  <si>
    <t>BRT Realty Trust shareholders' equity:</t>
  </si>
  <si>
    <t>Preferred shares, $1 par value: Authorized 10,000 shares, none issued</t>
  </si>
  <si>
    <t>Shares of beneficial interest, $3 par value: Authorized number of shares, unlimited, 13,655 and 13,535 issued</t>
  </si>
  <si>
    <t>Additional paid-in capital</t>
  </si>
  <si>
    <t>Accumulated other comprehensive loss</t>
  </si>
  <si>
    <t>Accumulated deficit</t>
  </si>
  <si>
    <t>Total BRT Realty Trust shareholders' equity</t>
  </si>
  <si>
    <t>Non-controlling interests</t>
  </si>
  <si>
    <t>Total Equity</t>
  </si>
  <si>
    <t>Total Liabilities and Equity</t>
  </si>
  <si>
    <t>Apartment Building [Member]</t>
  </si>
  <si>
    <t>Restricted cash</t>
  </si>
  <si>
    <t>Variable Interest Entity Primary Beneficiary [Member] | R B H T R B Newark Holdings L L C [Member] | Commercial Mixed Use Property [Member]</t>
  </si>
  <si>
    <t>CONSOLIDATED BALANCE SHEETS (Parenthetical) (USD $)</t>
  </si>
  <si>
    <t>In Thousands, except Share data, unless otherwise specified</t>
  </si>
  <si>
    <t>CONSOLIDATED BALANCE SHEETS</t>
  </si>
  <si>
    <t>Real estate properties, accumulated depreciation and amortization (in dollars)</t>
  </si>
  <si>
    <t>Preferred shares, par value (in dollars per share)</t>
  </si>
  <si>
    <t>Preferred shares, Authorized shares</t>
  </si>
  <si>
    <t>Preferred shares, issued shares</t>
  </si>
  <si>
    <t>Shares of beneficial interest, par value (in dollars per share)</t>
  </si>
  <si>
    <t>Shares of beneficial interest, issued shares</t>
  </si>
  <si>
    <t>CONSOLIDATED STATEMENTS OF OPERATIONS (USD $)</t>
  </si>
  <si>
    <t>3 Months Ended</t>
  </si>
  <si>
    <t>Jun. 30, 2013</t>
  </si>
  <si>
    <t>Revenues:</t>
  </si>
  <si>
    <t>Rental and other revenue from real estate properties</t>
  </si>
  <si>
    <t>Interest and fees on real estate loans</t>
  </si>
  <si>
    <t>Other income</t>
  </si>
  <si>
    <t>Total revenues</t>
  </si>
  <si>
    <t>Expenses:</t>
  </si>
  <si>
    <t>Operating expenses relating to real estate properties</t>
  </si>
  <si>
    <t>Interest expense</t>
  </si>
  <si>
    <t>Advisor's fees, related party</t>
  </si>
  <si>
    <t>Property acquisition costs</t>
  </si>
  <si>
    <t>General and administrative-including $104 and $178 to related party for the three months ended and $451 and $580 for the nine months ended</t>
  </si>
  <si>
    <t>Depreciation and amortization</t>
  </si>
  <si>
    <t>Total expenses</t>
  </si>
  <si>
    <t>Total revenues less total expenses</t>
  </si>
  <si>
    <t>Equity in earnings of unconsolidated ventures</t>
  </si>
  <si>
    <t>Gain on sale of available-for-sale securities</t>
  </si>
  <si>
    <t>Gain on sale of real estate assets</t>
  </si>
  <si>
    <t>Net (loss) income</t>
  </si>
  <si>
    <t>Plus: net loss attributable to non- controlling interests</t>
  </si>
  <si>
    <t>Net (loss) income attributable to common shareholders</t>
  </si>
  <si>
    <t>Basic and diluted per share amounts attributable to common shareholders:</t>
  </si>
  <si>
    <t>Basic and diluted (loss) earnings per share (in dollars per share)</t>
  </si>
  <si>
    <t>Weighted average number of common shares outstanding:</t>
  </si>
  <si>
    <t>Basic and diluted (in shares)</t>
  </si>
  <si>
    <t>CONSOLIDATED STATEMENTS OF OPERATIONS (Parenthetical) (USD $)</t>
  </si>
  <si>
    <t>In Thousands, unless otherwise specified</t>
  </si>
  <si>
    <t>CONSOLIDATED STATEMENTS OF OPERATIONS</t>
  </si>
  <si>
    <t>General and administrative, related party</t>
  </si>
  <si>
    <t>CONSOLIDATED STATEMENTS OF COMPREHENSIVE LOSS (USD $)</t>
  </si>
  <si>
    <t>CONSOLIDATED STATEMENTS OF COMPREHENSIVE LOSS</t>
  </si>
  <si>
    <t>Net loss</t>
  </si>
  <si>
    <t>Other comprehensive (loss) income:</t>
  </si>
  <si>
    <t>Net unrealized loss on available-for-sale securities</t>
  </si>
  <si>
    <t>Unrealized (loss) gain on derivative instruments</t>
  </si>
  <si>
    <t>Other comprehensive (loss) income</t>
  </si>
  <si>
    <t>Comprehensive loss</t>
  </si>
  <si>
    <t>Plus: Comprehensive loss attributable to non-controlling interests</t>
  </si>
  <si>
    <t>Comprehensive (loss) income attributable to common shareholders</t>
  </si>
  <si>
    <t>CONSOLIDATED STATEMENT OF EQUITY (USD $)</t>
  </si>
  <si>
    <t>Common Stock [Member]</t>
  </si>
  <si>
    <t>Additional Paid In Capital [Member]</t>
  </si>
  <si>
    <t>Accumulated Other Comprehensive Income [Member]</t>
  </si>
  <si>
    <t>Retained Earnings [Member]</t>
  </si>
  <si>
    <t>Noncontrolling Interest [Member]</t>
  </si>
  <si>
    <t>Total</t>
  </si>
  <si>
    <t>Balances at Sep. 30, 2013</t>
  </si>
  <si>
    <t>Increase (Decrease) in Stockholders' Equity</t>
  </si>
  <si>
    <t>Restricted stock vesting</t>
  </si>
  <si>
    <t>Compensation expense - restricted stock</t>
  </si>
  <si>
    <t>Contributions from non-controlling interests</t>
  </si>
  <si>
    <t>Distributions to non-controlling interests</t>
  </si>
  <si>
    <t>Other comprehensive loss</t>
  </si>
  <si>
    <t>Balances at Jun. 30, 2014</t>
  </si>
  <si>
    <t>CONSOLIDATED STATEMENT OF CASH FLOWS (USD $)</t>
  </si>
  <si>
    <t>Cash flows from operating activities</t>
  </si>
  <si>
    <t>Adjustments to reconcile net loss to net cash (used in) provided by operating activities</t>
  </si>
  <si>
    <t>Recovery of previously provided allowances</t>
  </si>
  <si>
    <t>Amortization and depreciation</t>
  </si>
  <si>
    <t>Amortization of deferred fee income</t>
  </si>
  <si>
    <t>Amortization of restricted stock</t>
  </si>
  <si>
    <t>Equity in earnings of unconsolidated joint ventures</t>
  </si>
  <si>
    <t>Distribution of earnings of unconsolidated joint ventures</t>
  </si>
  <si>
    <t>Increases and decreases from changes in other assets</t>
  </si>
  <si>
    <t>Change in straight-line rent</t>
  </si>
  <si>
    <t>Decrease (increase) in interest and dividends receivable</t>
  </si>
  <si>
    <t>(Increase) decrease in prepaid expenses</t>
  </si>
  <si>
    <t>Decrease in prepaid interest</t>
  </si>
  <si>
    <t>Increase (decrease) in accounts and deposits payable and accrued liabilities</t>
  </si>
  <si>
    <t>Increase in deferred costs</t>
  </si>
  <si>
    <t>Increase in security deposits and other receivables</t>
  </si>
  <si>
    <t>Other</t>
  </si>
  <si>
    <t>Net cash (used in) provided by operating activities</t>
  </si>
  <si>
    <t>Cash flows from investing activities:</t>
  </si>
  <si>
    <t>Collections from real estate loans</t>
  </si>
  <si>
    <t>Additions to real estate loans</t>
  </si>
  <si>
    <t>Loan loss recoveries</t>
  </si>
  <si>
    <t>Additions to real estate properties</t>
  </si>
  <si>
    <t>Net costs capitalized to real estate owned</t>
  </si>
  <si>
    <t>Collection of loan fees</t>
  </si>
  <si>
    <t>Proceeds from the sale of real estate owned</t>
  </si>
  <si>
    <t>Proceeds from the sale of available-for-sale securities</t>
  </si>
  <si>
    <t>Net cash used in investing activities</t>
  </si>
  <si>
    <t>Cash flows from financing activities:</t>
  </si>
  <si>
    <t>Proceeds from mortgage financings</t>
  </si>
  <si>
    <t>Mortgage principal payments</t>
  </si>
  <si>
    <t>Increase in deferred borrowing costs</t>
  </si>
  <si>
    <t>Capital contributions from non-controlling interests</t>
  </si>
  <si>
    <t>Capital distribution to non-controlling interes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Net change in restricted cash</t>
  </si>
  <si>
    <t>Organization and Background</t>
  </si>
  <si>
    <t>Note 1 — Organization and Background</t>
  </si>
  <si>
    <t>BRT Realty Trust (“BRT” or the “Trust”) is a business trust organized in Massachusetts. BRT (i) owns, operates and develops multi-family properties, (ii) owns, operates and develops commercial and mixed-use real estate assets, and (iii) holds for investment senior mortgage loans secured by commercial and multi-family real estate properties.  All of the properties are located in the United States.</t>
  </si>
  <si>
    <t>The multi-family properties are generally acquired with venture partners in transactions in which the Trust contributes 50% to 90% of the equity.</t>
  </si>
  <si>
    <t>BRT conducts its operations to qualify as a real estate investment trust, or REIT, for federal income tax purposes.</t>
  </si>
  <si>
    <t>Basis of Preparation</t>
  </si>
  <si>
    <t>Note 2 - Basis of Preparation</t>
  </si>
  <si>
    <t>The accompanying interim unaudited consolidated financial statements as of June 30, 2014, and for the three and nine months ended June 30, 2014 and 2013, reflect all normal recurring adjustments which are, in the opinion of management, necessary for a fair presentation of the results for such interim periods. The results of operations for the three and nine months ended June 30, 2014 are not necessarily indicative of the results for the full year.  The balance sheet as of September 30, 2013 has been derived from the audited financial statements at that date but does not include all the information and footnotes required by accounting principles generally accepted in the United States for complete financial statements.</t>
  </si>
  <si>
    <t>Certain items on the consolidated financial statements for the preceding period have been reclassified to conform with the current period’s presentation, primarily to reclassify restricted cash multi-family from cash and cash equivalents.</t>
  </si>
  <si>
    <t>The consolidated financial statements include the accounts and operations of BRT Realty Trust, its wholly owned subsidiaries, its majority owned or controlled real estate entities, and its interests in variable interest entities in which the Trust is determined to be the primary beneficiary. Material intercompany balances and transactions have been eliminated.</t>
  </si>
  <si>
    <t>RBH-TRB Newark Holdings LLC, referred to herein as the Newark Joint Venture, was determined to be a variable interest entity (“VIE”) because the total equity investment at risk is not sufficient to permit the entity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Trust’s consolidated joint ventures that own multi-family properties, with the exception of its Mountain Park joint venture, were determined to be VIE’s because the voting rights of some equity investors are not proportional to their obligations to absorb the expected losses of the entity and their right to receive the expected residual returns. The Trust was determined to be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joint venture that owns the Mountain Park property is consolidated based on the Trust having substantive participating rights in the entity giving it a controlling financial interest in the entity.</t>
  </si>
  <si>
    <t>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Note 3 - Equity</t>
  </si>
  <si>
    <t>Common Share Dividend Distribution</t>
  </si>
  <si>
    <t>During the quarter ended June 30, 2014, the Trust did not declare a dividend on its shares.</t>
  </si>
  <si>
    <t>Restricted Shares</t>
  </si>
  <si>
    <t>The Trust’s 2012 Incentive Plan, approved by its shareholders in March 2012, permits the Trust to grant stock options, restricted stock, restricted stock units, performance shares awards and any one or more of the foregoing, up to a maximum of 600,000 shares. As of June 30, 2014, 272,025 shares were issued pursuant to this plan of which 50 shares have vested and 271,975 shares are outstanding and have not vested.  An aggregate of 376,300 shares of restricted stock are outstanding pursuant to the Trust’s 2009 equity incentive plan (the “Prior Plan”) and have not yet vested. No additional awards may be granted under the Prior Plan. The restricted shares that have been granted under the 2012 Incentive Plan and the Prior Plan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June 30, 2014 and 2013, the Trust recorded $206,000 and $181,000 of compensation expense, respectively, and for the nine months ended June 30, 2014 and 2013 recorded $600,000 and $511,000 of compensation expense, respectively.  At June 30, 2014, $2,284,000 has been deferred as unearned compensation and will be charged to expense over the remaining vesting periods.  The weighted average vesting period is 2.62 years.</t>
  </si>
  <si>
    <t>Per Share Data</t>
  </si>
  <si>
    <t>Basic (loss) earnings per share was determined by dividing net (loss) income applicable to common shareholders for the applicable period by the weighted average number of shares of beneficial interest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per share was determined by dividing net (loss) income applicable to common shareholders for the applicable period by the total of the weighted average number of shares of beneficial interest outstanding plus the dilutive effect of the Trust’s unvested restricted stock using the treasury stock method.</t>
  </si>
  <si>
    <t>Basic and diluted shares outstanding for the three months ended June 30, 2014 and 2013, were 14,303,237 and 14,162,887, respectively, and for the nine months ended June 30, 2014 and 2013, were 14,252,902 and 14,128,398, respectively.</t>
  </si>
  <si>
    <t>Restricted Cash</t>
  </si>
  <si>
    <t>RESTRICTED CASH</t>
  </si>
  <si>
    <t>Note 4 — Restricted Cash</t>
  </si>
  <si>
    <t>Restricted cash represents funds that have been segregated for specific purposes and are therefore not available for general corporate purposes.  As reflected on the consolidated balance sheet: (i) “Restricted cash—Newark” represents funds that are held by lenders for the construction of three residential/retail buildings at the Newark Joint Venture; and (ii) “Restricted cash — multi-family” represents funds that are held by or on behalf of the Trust specifically for capital improvements at multi-family properties.</t>
  </si>
  <si>
    <t>Real Estate Properties</t>
  </si>
  <si>
    <t>Note 5 - Real Estate Properties</t>
  </si>
  <si>
    <t>A summary of real estate properties owned is as follows (dollars in thousands):</t>
  </si>
  <si>
    <t>September</t>
  </si>
  <si>
    <t>30, 2013</t>
  </si>
  <si>
    <t>Balance</t>
  </si>
  <si>
    <t>Additions (a)</t>
  </si>
  <si>
    <t>Capitalized</t>
  </si>
  <si>
    <t>costs and</t>
  </si>
  <si>
    <t>improvements</t>
  </si>
  <si>
    <t>Depreciation,</t>
  </si>
  <si>
    <t>amortization</t>
  </si>
  <si>
    <t>and other</t>
  </si>
  <si>
    <t>changes</t>
  </si>
  <si>
    <t>June 30, 2014</t>
  </si>
  <si>
    <t xml:space="preserve">Multi-family </t>
  </si>
  <si>
    <t>$</t>
  </si>
  <si>
    <t>(9,072</t>
  </si>
  <si>
    <t>)</t>
  </si>
  <si>
    <t>Commercial / mixed use (b)</t>
  </si>
  <si>
    <t>—</t>
  </si>
  <si>
    <t>(1,218</t>
  </si>
  <si>
    <t>Vacant land</t>
  </si>
  <si>
    <t xml:space="preserve">Retail/Shopping centers </t>
  </si>
  <si>
    <t>(77</t>
  </si>
  <si>
    <t>Coop/condo apartments</t>
  </si>
  <si>
    <t>(16</t>
  </si>
  <si>
    <t>Total real estate properties</t>
  </si>
  <si>
    <t>(10,383</t>
  </si>
  <si>
    <t>(a)During the nine months ended June 30, 2014, the Trust purchased, through consolidated joint ventures in which the Trust has an 80% equity interest (except for the Columbus, Ohio property which is wholly owned and the Greenville, SC venture in which the Trust has a 74.4% equity interest), the following multi-family properties (dollars in thousands):</t>
  </si>
  <si>
    <t>Location</t>
  </si>
  <si>
    <t>Purchase</t>
  </si>
  <si>
    <t>Date</t>
  </si>
  <si>
    <t>No of</t>
  </si>
  <si>
    <t>Units</t>
  </si>
  <si>
    <t>Contract</t>
  </si>
  <si>
    <t>Price</t>
  </si>
  <si>
    <t>Acquisition</t>
  </si>
  <si>
    <t>Mortgage</t>
  </si>
  <si>
    <t>Debt</t>
  </si>
  <si>
    <t>Initial</t>
  </si>
  <si>
    <t>BRT</t>
  </si>
  <si>
    <t>Property</t>
  </si>
  <si>
    <t>Costs</t>
  </si>
  <si>
    <t>Houston, TX</t>
  </si>
  <si>
    <t>798 </t>
  </si>
  <si>
    <t>32,800 </t>
  </si>
  <si>
    <t>24,100 </t>
  </si>
  <si>
    <t>10,525 </t>
  </si>
  <si>
    <t>474 </t>
  </si>
  <si>
    <t>Pasadena, TX</t>
  </si>
  <si>
    <t>144 </t>
  </si>
  <si>
    <t>5,420 </t>
  </si>
  <si>
    <t>4,065 </t>
  </si>
  <si>
    <t>1,687 </t>
  </si>
  <si>
    <t>125 </t>
  </si>
  <si>
    <t>Humble, TX</t>
  </si>
  <si>
    <t>260 </t>
  </si>
  <si>
    <t>10,500 </t>
  </si>
  <si>
    <t>7,875 </t>
  </si>
  <si>
    <t>3,129 </t>
  </si>
  <si>
    <t>180 </t>
  </si>
  <si>
    <t>160 </t>
  </si>
  <si>
    <t>6,700 </t>
  </si>
  <si>
    <t>5,025 </t>
  </si>
  <si>
    <t>1,908 </t>
  </si>
  <si>
    <t>129 </t>
  </si>
  <si>
    <t>Huntsville, AL</t>
  </si>
  <si>
    <t>208 </t>
  </si>
  <si>
    <t>12,050 </t>
  </si>
  <si>
    <t>9,573 </t>
  </si>
  <si>
    <t>3,950 </t>
  </si>
  <si>
    <t>202 </t>
  </si>
  <si>
    <t>Columbus, OH</t>
  </si>
  <si>
    <t>264 </t>
  </si>
  <si>
    <t>14,050 </t>
  </si>
  <si>
    <t>10,651 </t>
  </si>
  <si>
    <t>3,734 </t>
  </si>
  <si>
    <t>97 </t>
  </si>
  <si>
    <t>Greenville, SC (i)</t>
  </si>
  <si>
    <t>N/A</t>
  </si>
  <si>
    <t>7,000 </t>
  </si>
  <si>
    <t>6,400 </t>
  </si>
  <si>
    <t>Indianapolis, IN</t>
  </si>
  <si>
    <t>400 </t>
  </si>
  <si>
    <t>18,800 </t>
  </si>
  <si>
    <t>14,500 </t>
  </si>
  <si>
    <t>5,300 </t>
  </si>
  <si>
    <t>191 </t>
  </si>
  <si>
    <t>Nashville, TN</t>
  </si>
  <si>
    <t>300 </t>
  </si>
  <si>
    <t>26,750 </t>
  </si>
  <si>
    <t>17,300 </t>
  </si>
  <si>
    <t>8,420 </t>
  </si>
  <si>
    <t>296 </t>
  </si>
  <si>
    <t>Little Rock, AK</t>
  </si>
  <si>
    <t>172 </t>
  </si>
  <si>
    <t>6,750 </t>
  </si>
  <si>
    <t>4,101 </t>
  </si>
  <si>
    <t>2,372 </t>
  </si>
  <si>
    <t>117 </t>
  </si>
  <si>
    <t>Witchita, KS</t>
  </si>
  <si>
    <t>496 </t>
  </si>
  <si>
    <t>20,750 </t>
  </si>
  <si>
    <t>13,863 </t>
  </si>
  <si>
    <t>6,932 </t>
  </si>
  <si>
    <t>155 </t>
  </si>
  <si>
    <t xml:space="preserve">Atlanta, GA </t>
  </si>
  <si>
    <t>350 </t>
  </si>
  <si>
    <t>28,350 </t>
  </si>
  <si>
    <t>22,165 </t>
  </si>
  <si>
    <t>5,944 </t>
  </si>
  <si>
    <t>189 </t>
  </si>
  <si>
    <t>91 </t>
  </si>
  <si>
    <t>3,552 </t>
  </si>
  <si>
    <t>189,920 </t>
  </si>
  <si>
    <t>133,218 </t>
  </si>
  <si>
    <t>60,301 </t>
  </si>
  <si>
    <t>2,246 </t>
  </si>
  <si>
    <t>(i)The Greenville, SC joint venture is developing a 360 unit multi-family property with ground floor retail of approximately 10,000 square feet.  The Trust funded its required additional capital contributions of $3,231,000 and as of June 30, 2014 had invested $9,631,000.   See Note 7 — Debt Obligations - Mortgages Payable.</t>
  </si>
  <si>
    <t>(b)Represents the real estate assets of RBH-TRB Newark Holdings LLC, a consolidated VIE which owns operating and development properties in Newark, New Jersey. These properties contain a mix of office, retail space, charter schools and surface parking totaling approximately 690,000 square feet, which includes 190,000 square feet currently under construction. Certain of these assets are subject to mortgages in the aggregate principal balance of $20,100,000 held by the Trust as mortgagee, which are eliminated in consolidation. Several of the assets are also encumbered by third party mortgages aggregating $80,425,000 at June 30, 2014. The Trust contributed $4,972,000 to this venture in the nine months ended June 30, 2014, representing its proportionate share of capital required to fund the operations of the venture for the venture’s current fiscal year, to obtain options on additional land parcels and to pay deferred interest on the outstanding mortgage loan that is held by BRT.  The Trust contributed capital of $1,729,000 to this venture in the year ended September 30, 2013, representing its proportionate share of capital required to fund the operations of the venture for the venture’s 2013 fiscal year and to purchase additional land parcels.</t>
  </si>
  <si>
    <t>In July 2014, a consolidated joint venture in which the Trust has an 80% interest, acquired a multi-family property with 272 units located in Houston, TX.  The contract purchase price for this property was $15,300,000 and the purchase was financed with $11,500,000 of mortgage debt.  BRT contributed $5,100,000 of equity to this joint venture.</t>
  </si>
  <si>
    <t>Real Estate Loans</t>
  </si>
  <si>
    <t>Note 6 - Real Estate Loans</t>
  </si>
  <si>
    <t>At June 30, 2014, the Trust had one loan outstanding with a principal balance of $2,000,000 and a book value, net of deferred fees, of $1,995,000.</t>
  </si>
  <si>
    <t>Information relating to the Trust’s real estate loans at September 30, 2013, all of which are earning interest, is summarized as follows (dollars in thousands):</t>
  </si>
  <si>
    <t>September 30, 2013</t>
  </si>
  <si>
    <t>Property Type</t>
  </si>
  <si>
    <t>Real Estate</t>
  </si>
  <si>
    <t>Loans</t>
  </si>
  <si>
    <t>Percent</t>
  </si>
  <si>
    <t>Multi-family residential</t>
  </si>
  <si>
    <t>%</t>
  </si>
  <si>
    <t>Retail</t>
  </si>
  <si>
    <t>Hotel</t>
  </si>
  <si>
    <t xml:space="preserve">Land </t>
  </si>
  <si>
    <t>Single family</t>
  </si>
  <si>
    <t>Deferred fee income</t>
  </si>
  <si>
    <t>(213</t>
  </si>
  <si>
    <t>Real estate loans, net</t>
  </si>
  <si>
    <t>Debt Obligations</t>
  </si>
  <si>
    <t>Note 7 — Debt Obligations</t>
  </si>
  <si>
    <t>Debt obligations consist of the following (dollars in thousands):</t>
  </si>
  <si>
    <t>37,400 </t>
  </si>
  <si>
    <t>Mortgages payable</t>
  </si>
  <si>
    <t>451,655 </t>
  </si>
  <si>
    <t>313,216 </t>
  </si>
  <si>
    <t>Total debt obligations</t>
  </si>
  <si>
    <t>489,055 </t>
  </si>
  <si>
    <t>350,616 </t>
  </si>
  <si>
    <t>Junior Subordinated Notes</t>
  </si>
  <si>
    <t>At June 30, 2014 and September 30, 2013, the Trust’s junior subordinated notes had an outstanding principal balance of $37,400,000.  The interest rates on the outstanding notes is set forth in the table below:</t>
  </si>
  <si>
    <t>Interest Period</t>
  </si>
  <si>
    <t>Interest Rate</t>
  </si>
  <si>
    <t>August 1, 2012 through April 29, 2016</t>
  </si>
  <si>
    <t>4.90 </t>
  </si>
  <si>
    <t>April 30, 2016 through April 30, 2036</t>
  </si>
  <si>
    <t>LIBOR + 2.00</t>
  </si>
  <si>
    <t>Interest expense relating to the junior subordinated notes was $458,000, in each of the three months ended June 30, 2014 and 2013, and $1,374,000, for each of the nine months ended June 30, 2014 and 2013.  Amortization of the deferred costs, which is a component of interest expense, was $5,000 for each of the three months ended June 30, 2014 and 2013, and $15,000 for each of the nine months ended June 30, 2014 and 2013.</t>
  </si>
  <si>
    <t>Mortgages Payable</t>
  </si>
  <si>
    <t>During the nine months ended June 30, 2014, the Trust purchased the following properties and incurred the following debt (dollars in thousands):</t>
  </si>
  <si>
    <t>Interest</t>
  </si>
  <si>
    <t>Rate</t>
  </si>
  <si>
    <t>Interest Only</t>
  </si>
  <si>
    <t>Period</t>
  </si>
  <si>
    <t>Maturity Date</t>
  </si>
  <si>
    <t>4.85 </t>
  </si>
  <si>
    <t>12 months</t>
  </si>
  <si>
    <t>October 2018</t>
  </si>
  <si>
    <t>November 2018</t>
  </si>
  <si>
    <t>4.99 </t>
  </si>
  <si>
    <t>24 months</t>
  </si>
  <si>
    <t>November 2023</t>
  </si>
  <si>
    <t>4.35 </t>
  </si>
  <si>
    <t>February 2045</t>
  </si>
  <si>
    <t>4.77 </t>
  </si>
  <si>
    <t>36 months</t>
  </si>
  <si>
    <t>February 2024</t>
  </si>
  <si>
    <t>3.63 </t>
  </si>
  <si>
    <t>8 months</t>
  </si>
  <si>
    <t>November 2022</t>
  </si>
  <si>
    <t>3.93 </t>
  </si>
  <si>
    <t>March 2019</t>
  </si>
  <si>
    <t>10,452 </t>
  </si>
  <si>
    <t>5.91 </t>
  </si>
  <si>
    <t>April 2020</t>
  </si>
  <si>
    <t>3,411 </t>
  </si>
  <si>
    <t>4.06 </t>
  </si>
  <si>
    <t>May 2020</t>
  </si>
  <si>
    <t>Atlanta, GA</t>
  </si>
  <si>
    <t>3.87 </t>
  </si>
  <si>
    <t>July 2021</t>
  </si>
  <si>
    <t>The joint venture that acquired the Greenville, SC development property has obtained access to construction financing of up to $38,600,000.  The construction loan, which is to be funded as and when customary construction financing conditions are met, is secured by a first mortgage on the property, bears an annual interest rate of one month LIBOR + 1.95%, is interest only until July 2017 and matures in January 2019.  At June 30, 2014 and July 31, 2014, $1,158,000 and $2,209,000, respectively, was outstanding on this loan.  This loan is non-recourse to the Trust and the Trust’s subsidiary owning the interest in the joint venture, subject to customary carveouts.</t>
  </si>
  <si>
    <t>In the quarter ended June 30, 2014, the Trust also obtained supplemental mortgage financing on two multi-family properties on the following terms (dollars in thousands):</t>
  </si>
  <si>
    <t>Amount</t>
  </si>
  <si>
    <t>Lawrenceville, GA</t>
  </si>
  <si>
    <t>1,613 </t>
  </si>
  <si>
    <t>5.46 </t>
  </si>
  <si>
    <t>March 2022</t>
  </si>
  <si>
    <t>Decatur, GA</t>
  </si>
  <si>
    <t>2,489 </t>
  </si>
  <si>
    <t>5.74 </t>
  </si>
  <si>
    <t>December 2022</t>
  </si>
  <si>
    <t>4,102 </t>
  </si>
  <si>
    <t>In connection with the July purchase of a multi-family property in Houston, Texas (see note 5 — Real Estate Properties) a joint venture incurred $11,500,000 in mortgage debt.  This debt bears interest at 4.07% and matures in August 2021.</t>
  </si>
  <si>
    <t>Deferred Income (New Markets Tax Credit Transaction)</t>
  </si>
  <si>
    <t>Note 8 — Deferred Income (New Markets Tax Credit Transaction)</t>
  </si>
  <si>
    <t>On September 11, 2012 and February 3, 2012, special purpose subsidiaries of the Newark Joint Venture entered into transactions with affiliates of Goldman Sachs (“Goldman”) related to the Teacher’s Village project and received proceeds related to New Market Tax Credits (“NMTC”) program for which the project qualified. 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t>
  </si>
  <si>
    <t>Goldman contributed $16,400,000 and $11,200,000 to the projects through special-purpose entities created to effect the financing transaction and is entitled to receive tax credits against its qualified investment in the project over the next seven years. At the end of the seven years, the Newark Joint Venture subsidiaries have the option to acquire the special purpose entities for a nominal fee.</t>
  </si>
  <si>
    <r>
      <t>Deferred income on the Trust’s consolidated balance sheets at June 30, 2014 and September 30, 2013 represents the Goldman contribution, which is net of fees. This amount will be recognized into income when the obligation to comply with the requirements of the NMTC program as set forth in the applicable provisions of the Internal Revenue Code of 1986, as amended (the “Code”), is eliminated. Risks of non-compliance include recapture (</t>
    </r>
    <r>
      <rPr>
        <i/>
        <sz val="10"/>
        <color theme="1"/>
        <rFont val="Times New Roman"/>
        <family val="1"/>
      </rPr>
      <t>i.e.</t>
    </r>
    <r>
      <rPr>
        <sz val="10"/>
        <color theme="1"/>
        <rFont val="Times New Roman"/>
        <family val="1"/>
      </rPr>
      <t> reversal of the benefit of the tax credit and the related indemnity obligation of the Newark Joint Venture). The tax credits are subject to recapture for a seven year period as provided in the Code.</t>
    </r>
  </si>
  <si>
    <t>Costs incurred in structuring these transactions are deferred and will be recognized as interest expense based on the maturities of the various mortgage financings related to the NMTC transaction.  At June 30, 2014 and September 30, 2013 these costs totaled $8.9 million and $9.6 million, respectively, and are included in deferred costs, net on the consolidated balance sheets.</t>
  </si>
  <si>
    <t>The Trust determined that these special purpose entities are VIEs. The VIEs ongoing activities, which include collecting and remitting interest and fees and NMTC compliance, were all considered in the design of the special purpose entities and are not anticipated to affect the economic performance during the life of the VIEs.</t>
  </si>
  <si>
    <t>Management considered the obligation to deliver tax benefits and provide guarantees to Goldman and the Trust’s obligations to absorb the losses of the VIE. Management also considered Goldman’s lack of a material interest in the underlying economics of the project. Management concluded that the Trust is the primary beneficiary and has therefore consolidated the VIEs.</t>
  </si>
  <si>
    <t>Segment Reporting</t>
  </si>
  <si>
    <t>Note 9 - Segment Reporting</t>
  </si>
  <si>
    <t>Management has determined that the Trust operates in three reportable segments: a multi-family property segment which includes the ownership, operation and development of multi-family properties; an other real estate segment which includes the ownership, operation and development of the Trust’s other real estate assets and, in particular, the Newark Joint Venture; and a loan and investment segment which includes the origination and servicing of the Trust’s loan portfolio and its investments.</t>
  </si>
  <si>
    <t>The following table summarizes the Trust’s segment reporting for the period indicated (dollars in thousands):</t>
  </si>
  <si>
    <t>Three Months Ended June 30, 2014</t>
  </si>
  <si>
    <t>Multi-</t>
  </si>
  <si>
    <t>Family</t>
  </si>
  <si>
    <t>Loan and</t>
  </si>
  <si>
    <t>Investment</t>
  </si>
  <si>
    <t>Rental and other revenues from real estate properties</t>
  </si>
  <si>
    <t xml:space="preserve">Interest and fees on real estate loans </t>
  </si>
  <si>
    <t>Advisor’s fee, related party</t>
  </si>
  <si>
    <t xml:space="preserve">General and administrative </t>
  </si>
  <si>
    <t xml:space="preserve">Depreciation and amortization </t>
  </si>
  <si>
    <t>(2,750</t>
  </si>
  <si>
    <t>(1,497</t>
  </si>
  <si>
    <t>(4,011</t>
  </si>
  <si>
    <t>(2,747</t>
  </si>
  <si>
    <t>(1,492</t>
  </si>
  <si>
    <t>(4,003</t>
  </si>
  <si>
    <t>(2,597</t>
  </si>
  <si>
    <t>(331</t>
  </si>
  <si>
    <t>Segment assets at June 30, 2014</t>
  </si>
  <si>
    <t>Nine Months Ended June 30, 2014</t>
  </si>
  <si>
    <t>(8,360</t>
  </si>
  <si>
    <t>(4,378</t>
  </si>
  <si>
    <t>(11,277</t>
  </si>
  <si>
    <t>Gain on the sale of real estate</t>
  </si>
  <si>
    <t>(8,357</t>
  </si>
  <si>
    <t>(4,369</t>
  </si>
  <si>
    <t>(11,265</t>
  </si>
  <si>
    <t>(7,939</t>
  </si>
  <si>
    <t>(5,656</t>
  </si>
  <si>
    <t>Three Months Ended June 30, 2013</t>
  </si>
  <si>
    <t>Multi-Family</t>
  </si>
  <si>
    <t xml:space="preserve">Rental and other revenue from real estate properties </t>
  </si>
  <si>
    <t>—  </t>
  </si>
  <si>
    <t>Advisor’s fees, related party</t>
  </si>
  <si>
    <t>(1,597</t>
  </si>
  <si>
    <t>(964</t>
  </si>
  <si>
    <t>(723</t>
  </si>
  <si>
    <t>Net income (loss)</t>
  </si>
  <si>
    <t>(401</t>
  </si>
  <si>
    <t>(160</t>
  </si>
  <si>
    <t xml:space="preserve">Plus: net loss attributable to non-controlling interests </t>
  </si>
  <si>
    <t xml:space="preserve">Net income (loss) attributable to common shareholders </t>
  </si>
  <si>
    <t>(1,460</t>
  </si>
  <si>
    <t xml:space="preserve">Segment assets at June 30, 2013 </t>
  </si>
  <si>
    <t>Nine Months Ended June 30, 2013</t>
  </si>
  <si>
    <t>Interest and loan fees</t>
  </si>
  <si>
    <t xml:space="preserve">Operating expenses relating to real estate properties </t>
  </si>
  <si>
    <t>(3,545</t>
  </si>
  <si>
    <t>(2,864</t>
  </si>
  <si>
    <t>(2,840</t>
  </si>
  <si>
    <t xml:space="preserve">Gain on sale of available- for-sale securities </t>
  </si>
  <si>
    <t>(2,172</t>
  </si>
  <si>
    <t>(1,666</t>
  </si>
  <si>
    <t>(3,318</t>
  </si>
  <si>
    <t>(506</t>
  </si>
  <si>
    <t>Fair Value of Financial Instruments</t>
  </si>
  <si>
    <t>Note 10 — Fair Value of Financial Instruments</t>
  </si>
  <si>
    <t>Financial Instruments Not Measured at Fair Value</t>
  </si>
  <si>
    <t>The following methods and assumptions were used to estimate the fair value of each class of financial instruments that are not recorded at fair value on the consolidated balance sheets:</t>
  </si>
  <si>
    <t>Cash and cash equivalents, restricted cash, accounts receivable (included in other assets), accounts payable and accrued liabilities:  The carrying amounts reported in the consolidated balance sheets for these instruments approximate their fair value due to the short term nature of these accounts.</t>
  </si>
  <si>
    <t>Real estate loan:  The remaining earning mortgage loan of the Trust has a fixed rate and an estimated fair value which is equal to its carrying value assuming a market interest rate of 10%, which the Trust believes reflects current institutional lender yield requirements.</t>
  </si>
  <si>
    <t>Junior subordinated notes: At June 30, 2014, the estimated fair value of the Trust’s junior subordinated notes is lower than their carrying value by approximately $21.8 million based on a market interest rate of 6.57%.</t>
  </si>
  <si>
    <t>Mortgage payables:  At June 30, 2014, the estimated fair value of the Trust’s mortgage payables is lower than their carrying value by approximately $8.7 million assuming market interest rates between 2.13% and 9.38%.  Market interest rates were determined using rates which the Trust believes reflects current institutional lender yields requirements.</t>
  </si>
  <si>
    <t>Considerable judgment is necessary to interpret market data and develop estimated fair values.  The use of different market assumptions and/or estimation methodologies may have a material effect on the estimated fair value assumptions.</t>
  </si>
  <si>
    <t>Financial Instruments Measured at Fair Value</t>
  </si>
  <si>
    <t>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t>
  </si>
  <si>
    <t>Set forth below is information regarding the Trust’s financial assets measured at fair value as of June 30, 2014 (dollars in thousands):</t>
  </si>
  <si>
    <t>Carrying and</t>
  </si>
  <si>
    <t>Fair Value Measurements</t>
  </si>
  <si>
    <t>Using Fair Value Hierarchy</t>
  </si>
  <si>
    <t>Fair Value</t>
  </si>
  <si>
    <t>Level 1</t>
  </si>
  <si>
    <t>Level 2</t>
  </si>
  <si>
    <t>Financial Assets:</t>
  </si>
  <si>
    <t>Interest rate swap</t>
  </si>
  <si>
    <r>
      <t xml:space="preserve">Derivative financial instruments:  </t>
    </r>
    <r>
      <rPr>
        <sz val="10"/>
        <color theme="1"/>
        <rFont val="Times New Roman"/>
        <family val="1"/>
      </rPr>
      <t>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June 30, 2014, this derivative is included in other assets on the consolidated balance sheet.</t>
    </r>
  </si>
  <si>
    <t>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June 30, 2014,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t>
  </si>
  <si>
    <t>Derivative Financial Instruments</t>
  </si>
  <si>
    <t>Note 11 — Derivative Financial Instruments</t>
  </si>
  <si>
    <t>Cash Flow Hedges of Interest Rate Risk</t>
  </si>
  <si>
    <t>The Trust’s objectives in using interest rate derivatives are to add stability to interest expense and to manage its exposure to interest rate movements.  To accomplish these objectives,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loss) on the Trust’s consolidated balance sheets and is subsequently reclassified into earnings in the period that the hedged forecasted transaction affects earnings.</t>
  </si>
  <si>
    <t>As of June 30, 2014, the Trust had the following outstanding interest rate derivative that was designated as a cash flow hedge of interest rate risk (dollars in thousands):</t>
  </si>
  <si>
    <t>Interest Rate Derivative</t>
  </si>
  <si>
    <t>Notional</t>
  </si>
  <si>
    <t>Maturity</t>
  </si>
  <si>
    <t>1,791 </t>
  </si>
  <si>
    <t>5.25 </t>
  </si>
  <si>
    <t>April 1, 2022</t>
  </si>
  <si>
    <t>Non-designated Hedges</t>
  </si>
  <si>
    <t>Derivatives not designated as hedges are not speculative and are used to manage the Trust’s exposure to interest rate movements and other identified risks but do not meet the hedge accounting requirements. Changes in the fair value of derivatives not designated in hedging relationships are recorded directly in earnings and were equal to a gain of $0 and $1,200 for the three months ended June 30, 2014 and June 30, 2013, respectively, and a loss of $550 and $4,500 for the nine months ended June 30, 2014 and 2013, respectively. As of June 30, 2014, the Trust had the following outstanding derivatives that were not designated as hedges in qualifying hedging relationships (dollars in thousands):</t>
  </si>
  <si>
    <t>Interest Rate Caps</t>
  </si>
  <si>
    <t>24,700 </t>
  </si>
  <si>
    <t>1.0 </t>
  </si>
  <si>
    <t>October 1, 2014</t>
  </si>
  <si>
    <t>The table below presents the fair value of the Trust’s derivative financial instrument as well as its classification on the consolidated balance sheets as of the dates indicated (dollars in thousands):</t>
  </si>
  <si>
    <t>Derivatives as of:</t>
  </si>
  <si>
    <t>Balance Sheet Location</t>
  </si>
  <si>
    <t>1 </t>
  </si>
  <si>
    <t>17 </t>
  </si>
  <si>
    <t>6 </t>
  </si>
  <si>
    <t>The following table presents the effect of the Trust’s derivative financial instrument on the consolidated statements of comprehensive loss for the periods indicated (dollars in thousands):</t>
  </si>
  <si>
    <t>Three Months Ended</t>
  </si>
  <si>
    <t>June 30,</t>
  </si>
  <si>
    <t>Nine Months Ended</t>
  </si>
  <si>
    <t>Amount of gain (loss) recognized on derivative in Other Comprehensive (Loss) income</t>
  </si>
  <si>
    <t>(29</t>
  </si>
  <si>
    <t>(36</t>
  </si>
  <si>
    <t>Amount of loss reclassified from Accumulated Other Comprehensive (Loss) income into Interest Expense</t>
  </si>
  <si>
    <t>(9</t>
  </si>
  <si>
    <t>(26</t>
  </si>
  <si>
    <t>(28</t>
  </si>
  <si>
    <t>No gain or loss was recognized related to hedge ineffectiveness or to amounts excluded from effectiveness testing on the Trust’s cash flow hedges during the three and nine months ended June 30, 2014 and June 30, 2013.  During the twelve months ending June 30, 2015, the Trust estimates an additional $34,000 will be reclassified from accumulated other comprehensive income (loss) as an increase to interest expense.</t>
  </si>
  <si>
    <t>Credit-risk-related Contingent Features</t>
  </si>
  <si>
    <t>The Trust has an agreement with one of its derivative counterparties that contains a provision whereby if the Trust defaults on any of its indebtedness, including default where repayment of the indebtedness has not been accelerated by the lender, the Trust could be declared in default on its derivative obligations.  As of June 30, 2014, the Company had $17,000 derivatives in a liability position.</t>
  </si>
  <si>
    <t>New Accounting Pronouncement</t>
  </si>
  <si>
    <t>Note 12 — New Accounting Pronouncement</t>
  </si>
  <si>
    <t>In June 2014, the Financial Accounting Standards Board (“FASB”) issued Accounting Standards Update (“ASU”) No. 2014-12, “Accounting for Share-Based Payments When the Terms of an Award Provid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Trust’s consolidated financial statements.</t>
  </si>
  <si>
    <t>In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Trust is currently evaluating the impact of its pending adoption of ASU 2014-09 on its consolidated financial statements and has not yet determined the method by which the standard will be adopted in 2017.</t>
  </si>
  <si>
    <t>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is effective prospectively as of the first quarter of 2015, with early adoption permitted for new disposals or new classifications as held-for-sale.  The Trust early adopted this new guidance in the second quarter of fiscal 2014 and it did not have any effect on the Trust’s consolidated financial statements.</t>
  </si>
  <si>
    <t>Subsequent Events</t>
  </si>
  <si>
    <t>Note 13 - Subsequent Events</t>
  </si>
  <si>
    <t>Subsequent events have been evaluated and any significant events, relative to our consolidated financial statements as of June 30, 2014 that warrant additional disclosure, have been included in the notes to the consolidated financial statements.</t>
  </si>
  <si>
    <t>Basis of Preparation (Policies)</t>
  </si>
  <si>
    <t>Reclassification Items</t>
  </si>
  <si>
    <t>Consolidated Financial Statements and Variable Interest Entities</t>
  </si>
  <si>
    <t>Estimates</t>
  </si>
  <si>
    <t>Real Estate Properties (Tables)</t>
  </si>
  <si>
    <t>Summary of real estate properties owned</t>
  </si>
  <si>
    <t>Schedule of multi-family properties purchased through joint ventures</t>
  </si>
  <si>
    <t>Real Estate Loans (Tables)</t>
  </si>
  <si>
    <t>Summary information relating to real estate loans</t>
  </si>
  <si>
    <t>Debt Obligations (Tables)</t>
  </si>
  <si>
    <t>Schedule of debt obligations</t>
  </si>
  <si>
    <t>Junior Subordinated Debt [Member]</t>
  </si>
  <si>
    <t>Schedule of debt information</t>
  </si>
  <si>
    <t>Mortgages [Member]</t>
  </si>
  <si>
    <t>Mortgages Supplemental Financing [Member]</t>
  </si>
  <si>
    <t>Segment Reporting (Tables)</t>
  </si>
  <si>
    <t>Summary of segment reporting</t>
  </si>
  <si>
    <t>Fair Value of Financial Instruments (Tables)</t>
  </si>
  <si>
    <t>Schedule of financial assets measured at fair value</t>
  </si>
  <si>
    <t>Derivative Financial Instruments (Tables)</t>
  </si>
  <si>
    <t>Interest Rate Derivatives</t>
  </si>
  <si>
    <t>Schedule of fair value of derivative financial instruments and classification on consolidated balance sheets</t>
  </si>
  <si>
    <t>Schedule of effect of derivative financial instrument on consolidated statements of comprehensive (loss) income</t>
  </si>
  <si>
    <t>Designated As Hedging Instrument [Member]</t>
  </si>
  <si>
    <t>Schedule of outstanding interest rate derivatives</t>
  </si>
  <si>
    <t>Nondesignated [Member]</t>
  </si>
  <si>
    <t>As of June 30, 2014, the Trust had the following outstanding derivatives that were not designated as hedges in qualifying hedging relationships (dollars in thousands):</t>
  </si>
  <si>
    <t>Organization and Background (Details) (Corporate Joint Venture [Member], Property Acquisition [Member], Apartment Building [Member])</t>
  </si>
  <si>
    <t>Minimum [Member]</t>
  </si>
  <si>
    <t>Organization, background and significant accounting policies</t>
  </si>
  <si>
    <t>Equity contribution in each transaction (as a percent)</t>
  </si>
  <si>
    <t>Maximum [Member]</t>
  </si>
  <si>
    <t>Equity (Details) (USD $)</t>
  </si>
  <si>
    <t>18 Months Ended</t>
  </si>
  <si>
    <t>Restricted Stock [Member]</t>
  </si>
  <si>
    <t>Stock Incentive Plan2012 [Member]</t>
  </si>
  <si>
    <t>Equity Incentive Plan2003 And Equity Incentive Plan2009 [Member]</t>
  </si>
  <si>
    <t>Equity incentive plans</t>
  </si>
  <si>
    <t>Shares authorized for issuance</t>
  </si>
  <si>
    <t>Issued (in shares)</t>
  </si>
  <si>
    <t>Shares vested</t>
  </si>
  <si>
    <t>Shares outstanding</t>
  </si>
  <si>
    <t>Number of additional awards available for grant</t>
  </si>
  <si>
    <t>Vesting period for shares issued</t>
  </si>
  <si>
    <t>'5 years</t>
  </si>
  <si>
    <t>Compensation expense</t>
  </si>
  <si>
    <t>Unearned compensation</t>
  </si>
  <si>
    <t>Remaining weighted average vesting period</t>
  </si>
  <si>
    <t>'2 years 7 months 13 days</t>
  </si>
  <si>
    <t>Basic and diluted shares outstanding</t>
  </si>
  <si>
    <t>Restricted Cash (Details) (Commercial Mixed Use Property [Member], Variable Interest Entity Primary Beneficiary [Member], R B H T R B Newark Holdings L L C [Member])</t>
  </si>
  <si>
    <t>item</t>
  </si>
  <si>
    <t>Commercial Mixed Use Property [Member] | Variable Interest Entity Primary Beneficiary [Member] | R B H T R B Newark Holdings L L C [Member]</t>
  </si>
  <si>
    <t>Number of units</t>
  </si>
  <si>
    <t>Real Estate Properties (Details) (USD $)</t>
  </si>
  <si>
    <t>Commercial Mixed Use Property [Member]</t>
  </si>
  <si>
    <t>Variable Interest Entity Primary Beneficiary [Member]</t>
  </si>
  <si>
    <t>R B H T R B Newark Holdings L L C [Member]</t>
  </si>
  <si>
    <t>Land [Member]</t>
  </si>
  <si>
    <t>Retail Site [Member]</t>
  </si>
  <si>
    <t>Co Op Condominium Apartment Building [Member]</t>
  </si>
  <si>
    <t>Activity in real estate properties</t>
  </si>
  <si>
    <t>Balance at the beginning of the period</t>
  </si>
  <si>
    <t>Additions</t>
  </si>
  <si>
    <t>Capitalized Costs and Improvements</t>
  </si>
  <si>
    <t>Depreciation, amortization and other changes</t>
  </si>
  <si>
    <t>Balance at the end of the period</t>
  </si>
  <si>
    <t>Real Estate Properties (Details 2) (USD $)</t>
  </si>
  <si>
    <t>0 Months Ended</t>
  </si>
  <si>
    <t>1 Months Ended</t>
  </si>
  <si>
    <t>12 Months Ended</t>
  </si>
  <si>
    <t>Oct. 04, 2013</t>
  </si>
  <si>
    <t>Property Acquisition [Member]</t>
  </si>
  <si>
    <t>Houston T X Location1 [Member]</t>
  </si>
  <si>
    <t>property</t>
  </si>
  <si>
    <t>Oct. 15, 2013</t>
  </si>
  <si>
    <t>Pasadena T X [Member]</t>
  </si>
  <si>
    <t>Humble T X Location One [Member]</t>
  </si>
  <si>
    <t>Humble T X Location Two [Member]</t>
  </si>
  <si>
    <t>Oct. 18, 2013</t>
  </si>
  <si>
    <t>Huntsville A L [Member]</t>
  </si>
  <si>
    <t>Jan. 21, 2014</t>
  </si>
  <si>
    <t>Indianapolis I N [Member]</t>
  </si>
  <si>
    <t>Apr. 02, 2014</t>
  </si>
  <si>
    <t>Nashville T N [Member]</t>
  </si>
  <si>
    <t>Little Rock A K [Member]</t>
  </si>
  <si>
    <t>Wichita K S Location One [Member]</t>
  </si>
  <si>
    <t>Jun. 26, 2014</t>
  </si>
  <si>
    <t>Atlanta G A [Member]</t>
  </si>
  <si>
    <t>Jul. 31, 2014</t>
  </si>
  <si>
    <t>Houston T X Location2 [Member]</t>
  </si>
  <si>
    <t>home</t>
  </si>
  <si>
    <t>Jan. 14, 2014</t>
  </si>
  <si>
    <t>Greenville South Carolina [Member]</t>
  </si>
  <si>
    <t>Property Development [Member]</t>
  </si>
  <si>
    <t>sqft</t>
  </si>
  <si>
    <t>Variable Interest Entity Primary Beneficiary Aggregated Disclosure [Member]</t>
  </si>
  <si>
    <t>Other Locations Of Real Estate Properties [Member]</t>
  </si>
  <si>
    <t>Newark N J [Member]</t>
  </si>
  <si>
    <t>Nov. 21, 2013</t>
  </si>
  <si>
    <t>Subsidiaries [Member]</t>
  </si>
  <si>
    <t>Columbus O H [Member]</t>
  </si>
  <si>
    <t>Affiliated Entity [Member]</t>
  </si>
  <si>
    <t>Interest in joint venture (as a percent)</t>
  </si>
  <si>
    <t>Number of Units</t>
  </si>
  <si>
    <t>Contract Purchase Price</t>
  </si>
  <si>
    <t>Acquisition Debt</t>
  </si>
  <si>
    <t>Initial BRT Equity / additional investment</t>
  </si>
  <si>
    <t>BRT Equity</t>
  </si>
  <si>
    <t>Property Acquisition Costs</t>
  </si>
  <si>
    <t>Amount invested in joint ventue</t>
  </si>
  <si>
    <t>Area of real estate properties (in square feet)</t>
  </si>
  <si>
    <t>Area of real estate property under construction (in square feet)</t>
  </si>
  <si>
    <t>Aggregate principal of related party mortgage</t>
  </si>
  <si>
    <t>Mortgages</t>
  </si>
  <si>
    <t>Real Estate Loans (Details) (USD $)</t>
  </si>
  <si>
    <t>loan</t>
  </si>
  <si>
    <t>Real Estate Loans, gross</t>
  </si>
  <si>
    <t>Real Estate Loans, Net</t>
  </si>
  <si>
    <t>Percent of real estate loans</t>
  </si>
  <si>
    <t>Number of Loans Outstanding</t>
  </si>
  <si>
    <t>Hotel [Member]</t>
  </si>
  <si>
    <t>Single Family [Member]</t>
  </si>
  <si>
    <t>Debt Obligations (Details) (USD $)</t>
  </si>
  <si>
    <t>Other disclosures</t>
  </si>
  <si>
    <t>Amortization of deferred costs included in interest expense</t>
  </si>
  <si>
    <t>Junior Subordinated Debt [Member] | Debt Instrument Interest Rate1 August2012 Through29 April2016 [Member]</t>
  </si>
  <si>
    <t>Interest Rate (as a percent)</t>
  </si>
  <si>
    <t>Junior Subordinated Debt [Member] | Debt Instrument Interest Rate30 April2016 Through30 April2036 [Member]</t>
  </si>
  <si>
    <t>Reference rate</t>
  </si>
  <si>
    <t>'LIBOR</t>
  </si>
  <si>
    <t>Margin interest above reference rate (as a percent)</t>
  </si>
  <si>
    <t>Debt Obligations (Details 2) (USD $)</t>
  </si>
  <si>
    <t>Construction Loan Payable [Member]</t>
  </si>
  <si>
    <t>Mortgages Maturing In October2018 [Member]</t>
  </si>
  <si>
    <t>Mortgages Maturing In November2018 Mortgage One [Member]</t>
  </si>
  <si>
    <t>Mortgages Maturing In November2018 Mortgage Two [Member]</t>
  </si>
  <si>
    <t>Mortgages Maturing In November2018 Mortgage Three [Member]</t>
  </si>
  <si>
    <t>Mortgages Maturing In November2023 [Member]</t>
  </si>
  <si>
    <t>Mortgages Maturing In February2045 [Member]</t>
  </si>
  <si>
    <t>Mortgages Maturing In February2024 [Member]</t>
  </si>
  <si>
    <t>Mortgages Maturing In November2022 [Member]</t>
  </si>
  <si>
    <t>Mortgages Maturing In March2019 [Member]</t>
  </si>
  <si>
    <t>Mortgages Maturing in April2020 [Member]</t>
  </si>
  <si>
    <t>Mortgages Maturing In May2020 [Member]</t>
  </si>
  <si>
    <t>Wichita K S Location Two [Member]</t>
  </si>
  <si>
    <t>Mortgages Maturing In July 2021 Member</t>
  </si>
  <si>
    <t>Supplemental Financing Mortgages Maturing In March2022 [Member]</t>
  </si>
  <si>
    <t>Lawrenceville G A [Member]</t>
  </si>
  <si>
    <t>Supplemental Financing Mortgages Maturing In December2022 [Member]</t>
  </si>
  <si>
    <t>Decatur G A [Member]</t>
  </si>
  <si>
    <t>Mortgages Maturing In August 21 [Member]</t>
  </si>
  <si>
    <t>Acquisition Mortgage Debt</t>
  </si>
  <si>
    <t>Interest rate (as a percent)</t>
  </si>
  <si>
    <t>Interest Only Period</t>
  </si>
  <si>
    <t>'12 months</t>
  </si>
  <si>
    <t>'24 months</t>
  </si>
  <si>
    <t>'36 months</t>
  </si>
  <si>
    <t>'8 months</t>
  </si>
  <si>
    <t>Maximum financing</t>
  </si>
  <si>
    <t>'one month LIBOR</t>
  </si>
  <si>
    <t>Borrowings outstanding</t>
  </si>
  <si>
    <t>Number of properties on which supplemental financing was obtained</t>
  </si>
  <si>
    <t>Deferred Income (New Markets Tax Credit Transaction) (Details) (USD $)</t>
  </si>
  <si>
    <t>Federal New Markets Tax Credit Transaction [Member]</t>
  </si>
  <si>
    <t>Sep. 11, 2012</t>
  </si>
  <si>
    <t>Investor [Member]</t>
  </si>
  <si>
    <t>New Markets Tax Credit Program Special Purpose Entity [Member]</t>
  </si>
  <si>
    <t>Feb. 03, 2012</t>
  </si>
  <si>
    <t>Sep. 30, 2012</t>
  </si>
  <si>
    <t>Maximum percentage of qualified investment permitted in NMTC to claim credits against Federal income tax</t>
  </si>
  <si>
    <t>Amount contributed to effect financing transaction</t>
  </si>
  <si>
    <t>Period over which tax credits is receivable</t>
  </si>
  <si>
    <t>'7 years</t>
  </si>
  <si>
    <t>Period after which option to acquire special purpose entity may be exercised</t>
  </si>
  <si>
    <t>Recapture period</t>
  </si>
  <si>
    <t>Segment Reporting (Details) (USD $)</t>
  </si>
  <si>
    <t>segment</t>
  </si>
  <si>
    <t>Number of reportable segments</t>
  </si>
  <si>
    <t>General and administrative</t>
  </si>
  <si>
    <t>Plus: net (income) loss attributable to non-controlling interests</t>
  </si>
  <si>
    <t>Segment assets</t>
  </si>
  <si>
    <t>Multi Family Real Estate Segment [Member]</t>
  </si>
  <si>
    <t>Other Real Estate Segment [Member]</t>
  </si>
  <si>
    <t>Loan And Investment [Member]</t>
  </si>
  <si>
    <t>Fair Value of Financial Instruments (Details) (Fair Value Inputs Level2 [Member], USD $)</t>
  </si>
  <si>
    <t>In Millions, unless otherwise specified</t>
  </si>
  <si>
    <t>Market Approach Valuation Technique [Member]</t>
  </si>
  <si>
    <t>Mortgage Loans On Real Estate [Member]</t>
  </si>
  <si>
    <t>Estimate Of Fair Value Fair Value Disclosure [Member]</t>
  </si>
  <si>
    <t>Fixed market rate of interest (as a percent)</t>
  </si>
  <si>
    <t>Estimated fair value lower than carrying value</t>
  </si>
  <si>
    <t>Market interest rate (as a percent)</t>
  </si>
  <si>
    <t>Fair Value of Financial Instruments (Details 2) (Fair Value Measurements Recurring [Member], Interest Rate Swap [Member], USD $)</t>
  </si>
  <si>
    <t>Financial Instruments Measured at Fair Value: Available-for-sale securities - (Corporate equity securities)</t>
  </si>
  <si>
    <t>Derivative financial instruments</t>
  </si>
  <si>
    <t>Fair Value Inputs Level2 [Member]</t>
  </si>
  <si>
    <t>Derivative Financial Instruments (Details) (USD $)</t>
  </si>
  <si>
    <t>Interest Expense [Member]</t>
  </si>
  <si>
    <t>Other Assets [Member]</t>
  </si>
  <si>
    <t>Accounts Payable And Accrued Liabilities [Member]</t>
  </si>
  <si>
    <t>Interest Rate Swap [Member]</t>
  </si>
  <si>
    <t>Interest Rate Cap [Member]</t>
  </si>
  <si>
    <t>Notional Amount</t>
  </si>
  <si>
    <t>Rate (as a percent)</t>
  </si>
  <si>
    <t>Loss on change in fair value of derivatives</t>
  </si>
  <si>
    <t>Fair value of derivative financial instruments</t>
  </si>
  <si>
    <t>Fair value of derivative financial instrument asset</t>
  </si>
  <si>
    <t>Fair value of derivative financial instrument liability</t>
  </si>
  <si>
    <t>Effect of derivative financial instrument on the consolidated statements of comprehensive (loss) income</t>
  </si>
  <si>
    <t>Amount of gain (loss) recognized on derivative in Other Comprehensive (loss) income</t>
  </si>
  <si>
    <t>Amount of loss reclassified from Accumulated Other Comprehensive (loss) income</t>
  </si>
  <si>
    <t>Gain or loss recognized related to hedge ineffectiveness</t>
  </si>
  <si>
    <t>Gain or loss recognized related to amounts excluded from effectiveness testing</t>
  </si>
  <si>
    <t>Estimated amount to be reclassified from Accumulated other comprehensive income (loss) as an increase to interest expense</t>
  </si>
  <si>
    <t>Derivatives in a liability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u/>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0" fillId="0" borderId="0" xfId="0"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11" xfId="0" applyFont="1" applyFill="1" applyBorder="1" applyAlignment="1">
      <alignment horizontal="left" vertical="top" wrapText="1" indent="1"/>
    </xf>
    <xf numFmtId="14"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14" fontId="18" fillId="0" borderId="0" xfId="0" applyNumberFormat="1" applyFont="1" applyAlignment="1">
      <alignment horizontal="right" wrapText="1"/>
    </xf>
    <xf numFmtId="0" fontId="18" fillId="33" borderId="0" xfId="0" applyFont="1" applyFill="1" applyAlignment="1">
      <alignment horizontal="left" vertical="top" wrapText="1" indent="1"/>
    </xf>
    <xf numFmtId="14" fontId="18"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1" fillId="0" borderId="10" xfId="0" applyFont="1" applyBorder="1" applyAlignment="1">
      <alignment wrapText="1"/>
    </xf>
    <xf numFmtId="0" fontId="18" fillId="33" borderId="0" xfId="0" applyFont="1" applyFill="1" applyAlignment="1">
      <alignment horizontal="righ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wrapText="1"/>
    </xf>
    <xf numFmtId="0" fontId="21" fillId="0" borderId="11" xfId="0" applyFont="1" applyBorder="1" applyAlignment="1">
      <alignment horizontal="center" wrapText="1"/>
    </xf>
    <xf numFmtId="0" fontId="18" fillId="33" borderId="14" xfId="0" applyFont="1" applyFill="1" applyBorder="1" applyAlignment="1">
      <alignment horizontal="right"/>
    </xf>
    <xf numFmtId="0" fontId="18" fillId="0" borderId="15" xfId="0" applyFont="1" applyBorder="1" applyAlignment="1">
      <alignment horizontal="right"/>
    </xf>
    <xf numFmtId="0" fontId="22" fillId="33" borderId="16" xfId="0" applyFont="1" applyFill="1" applyBorder="1" applyAlignment="1">
      <alignment horizontal="right" wrapText="1"/>
    </xf>
    <xf numFmtId="0" fontId="18" fillId="0" borderId="0" xfId="0" applyFont="1" applyAlignment="1">
      <alignment horizontal="left" vertical="top" wrapText="1" indent="3"/>
    </xf>
    <xf numFmtId="0" fontId="21" fillId="0" borderId="11" xfId="0" applyFont="1" applyBorder="1" applyAlignment="1">
      <alignment horizontal="center" wrapText="1"/>
    </xf>
    <xf numFmtId="0" fontId="22" fillId="0" borderId="11" xfId="0" applyFont="1" applyBorder="1" applyAlignment="1">
      <alignment horizontal="center" wrapText="1"/>
    </xf>
    <xf numFmtId="3" fontId="18" fillId="0" borderId="13" xfId="0" applyNumberFormat="1" applyFont="1" applyBorder="1" applyAlignment="1">
      <alignment horizontal="right"/>
    </xf>
    <xf numFmtId="0" fontId="18" fillId="33" borderId="13" xfId="0" applyFont="1" applyFill="1" applyBorder="1" applyAlignment="1">
      <alignment horizontal="right"/>
    </xf>
    <xf numFmtId="0" fontId="22" fillId="0" borderId="0" xfId="0" applyFont="1" applyAlignment="1">
      <alignmen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21" fillId="0" borderId="10" xfId="0" applyFont="1" applyBorder="1" applyAlignment="1">
      <alignment wrapText="1"/>
    </xf>
    <xf numFmtId="0" fontId="18" fillId="33" borderId="11" xfId="0" applyFont="1" applyFill="1" applyBorder="1" applyAlignment="1">
      <alignment horizontal="right" wrapText="1"/>
    </xf>
    <xf numFmtId="0" fontId="21" fillId="0" borderId="10" xfId="0" applyFont="1" applyBorder="1" applyAlignment="1">
      <alignment horizontal="left" wrapText="1" indent="1"/>
    </xf>
    <xf numFmtId="0" fontId="18" fillId="0" borderId="0" xfId="0" applyFont="1" applyAlignment="1">
      <alignment horizontal="left" wrapText="1" indent="4"/>
    </xf>
    <xf numFmtId="0" fontId="23" fillId="0" borderId="0" xfId="0" applyFont="1" applyAlignment="1">
      <alignment wrapText="1"/>
    </xf>
    <xf numFmtId="0" fontId="22" fillId="0" borderId="11"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22" fillId="0" borderId="11" xfId="0" applyFont="1" applyBorder="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0" borderId="13" xfId="0" applyFont="1" applyBorder="1" applyAlignment="1">
      <alignment horizontal="right"/>
    </xf>
    <xf numFmtId="0" fontId="18" fillId="33" borderId="11" xfId="0" applyFont="1" applyFill="1" applyBorder="1" applyAlignment="1">
      <alignment horizontal="right"/>
    </xf>
    <xf numFmtId="0" fontId="18" fillId="0" borderId="11" xfId="0" applyFont="1" applyBorder="1" applyAlignment="1">
      <alignment horizontal="right"/>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0" fontId="22" fillId="33" borderId="11"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33" borderId="16"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2" fillId="0" borderId="16" xfId="0" applyFont="1" applyBorder="1" applyAlignment="1">
      <alignment horizontal="right" wrapText="1"/>
    </xf>
    <xf numFmtId="0" fontId="18" fillId="0" borderId="0" xfId="0" applyFont="1" applyAlignment="1">
      <alignment horizontal="center" wrapText="1"/>
    </xf>
    <xf numFmtId="0" fontId="21" fillId="0" borderId="13" xfId="0" applyFont="1" applyBorder="1" applyAlignment="1">
      <alignment horizontal="center" wrapText="1"/>
    </xf>
    <xf numFmtId="0" fontId="19" fillId="33" borderId="0" xfId="0" applyFont="1" applyFill="1" applyAlignment="1">
      <alignment horizontal="left" wrapText="1" indent="1"/>
    </xf>
    <xf numFmtId="0" fontId="18" fillId="0" borderId="14" xfId="0" applyFont="1" applyBorder="1" applyAlignment="1">
      <alignment horizontal="right"/>
    </xf>
    <xf numFmtId="0" fontId="21"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18" fillId="0" borderId="11" xfId="0" applyFont="1" applyBorder="1" applyAlignment="1">
      <alignment horizontal="left" wrapText="1" indent="1"/>
    </xf>
    <xf numFmtId="0" fontId="18" fillId="33" borderId="0" xfId="0" applyFont="1" applyFill="1" applyAlignment="1">
      <alignment horizontal="center" wrapText="1"/>
    </xf>
    <xf numFmtId="0" fontId="22" fillId="0" borderId="11" xfId="0" applyFont="1" applyBorder="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3032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3" t="s">
        <v>168</v>
      </c>
      <c r="B4" s="4" t="s">
        <v>4</v>
      </c>
    </row>
    <row r="5" spans="1:2" x14ac:dyDescent="0.25">
      <c r="A5" s="13"/>
      <c r="B5" s="10" t="s">
        <v>169</v>
      </c>
    </row>
    <row r="6" spans="1:2" x14ac:dyDescent="0.25">
      <c r="A6" s="13"/>
      <c r="B6" s="11"/>
    </row>
    <row r="7" spans="1:2" ht="217.5" x14ac:dyDescent="0.25">
      <c r="A7" s="13"/>
      <c r="B7" s="11" t="s">
        <v>170</v>
      </c>
    </row>
    <row r="8" spans="1:2" x14ac:dyDescent="0.25">
      <c r="A8" s="13"/>
      <c r="B8" s="11"/>
    </row>
    <row r="9" spans="1:2" ht="77.25" x14ac:dyDescent="0.25">
      <c r="A9" s="13"/>
      <c r="B9" s="11" t="s">
        <v>171</v>
      </c>
    </row>
    <row r="10" spans="1:2" x14ac:dyDescent="0.25">
      <c r="A10" s="13"/>
      <c r="B10" s="11"/>
    </row>
    <row r="11" spans="1:2" ht="115.5" x14ac:dyDescent="0.25">
      <c r="A11" s="13"/>
      <c r="B11" s="11" t="s">
        <v>172</v>
      </c>
    </row>
    <row r="12" spans="1:2" x14ac:dyDescent="0.25">
      <c r="A12" s="13"/>
      <c r="B12" s="11"/>
    </row>
    <row r="13" spans="1:2" ht="217.5" x14ac:dyDescent="0.25">
      <c r="A13" s="13"/>
      <c r="B13" s="11" t="s">
        <v>173</v>
      </c>
    </row>
    <row r="14" spans="1:2" x14ac:dyDescent="0.25">
      <c r="A14" s="13"/>
      <c r="B14" s="11"/>
    </row>
    <row r="15" spans="1:2" ht="230.25" x14ac:dyDescent="0.25">
      <c r="A15" s="13"/>
      <c r="B15" s="11" t="s">
        <v>174</v>
      </c>
    </row>
    <row r="16" spans="1:2" x14ac:dyDescent="0.25">
      <c r="A16" s="13"/>
      <c r="B16" s="11"/>
    </row>
    <row r="17" spans="1:2" ht="64.5" x14ac:dyDescent="0.25">
      <c r="A17" s="13"/>
      <c r="B17" s="11" t="s">
        <v>175</v>
      </c>
    </row>
    <row r="18" spans="1:2" x14ac:dyDescent="0.25">
      <c r="A18" s="13"/>
      <c r="B18" s="11"/>
    </row>
    <row r="19" spans="1:2" ht="128.25" x14ac:dyDescent="0.25">
      <c r="A19" s="13"/>
      <c r="B19" s="11" t="s">
        <v>176</v>
      </c>
    </row>
    <row r="20" spans="1:2" x14ac:dyDescent="0.25">
      <c r="A20" s="13"/>
      <c r="B20" s="11"/>
    </row>
    <row r="21" spans="1:2" ht="102.75" x14ac:dyDescent="0.25">
      <c r="A21" s="13"/>
      <c r="B21" s="11" t="s">
        <v>177</v>
      </c>
    </row>
    <row r="22" spans="1:2" x14ac:dyDescent="0.25">
      <c r="A22" s="13"/>
      <c r="B22" s="12"/>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3" t="s">
        <v>178</v>
      </c>
      <c r="B4" s="4" t="s">
        <v>4</v>
      </c>
    </row>
    <row r="5" spans="1:2" x14ac:dyDescent="0.25">
      <c r="A5" s="13"/>
      <c r="B5" s="10" t="s">
        <v>179</v>
      </c>
    </row>
    <row r="6" spans="1:2" x14ac:dyDescent="0.25">
      <c r="A6" s="13"/>
      <c r="B6" s="11"/>
    </row>
    <row r="7" spans="1:2" x14ac:dyDescent="0.25">
      <c r="A7" s="13"/>
      <c r="B7" s="10" t="s">
        <v>180</v>
      </c>
    </row>
    <row r="8" spans="1:2" x14ac:dyDescent="0.25">
      <c r="A8" s="13"/>
      <c r="B8" s="11"/>
    </row>
    <row r="9" spans="1:2" ht="39" x14ac:dyDescent="0.25">
      <c r="A9" s="13"/>
      <c r="B9" s="11" t="s">
        <v>181</v>
      </c>
    </row>
    <row r="10" spans="1:2" x14ac:dyDescent="0.25">
      <c r="A10" s="13"/>
      <c r="B10" s="11"/>
    </row>
    <row r="11" spans="1:2" x14ac:dyDescent="0.25">
      <c r="A11" s="13"/>
      <c r="B11" s="10" t="s">
        <v>182</v>
      </c>
    </row>
    <row r="12" spans="1:2" x14ac:dyDescent="0.25">
      <c r="A12" s="13"/>
      <c r="B12" s="11"/>
    </row>
    <row r="13" spans="1:2" ht="409.6" x14ac:dyDescent="0.25">
      <c r="A13" s="13"/>
      <c r="B13" s="11" t="s">
        <v>183</v>
      </c>
    </row>
    <row r="14" spans="1:2" x14ac:dyDescent="0.25">
      <c r="A14" s="13"/>
      <c r="B14" s="11"/>
    </row>
    <row r="15" spans="1:2" x14ac:dyDescent="0.25">
      <c r="A15" s="13"/>
      <c r="B15" s="10" t="s">
        <v>184</v>
      </c>
    </row>
    <row r="16" spans="1:2" x14ac:dyDescent="0.25">
      <c r="A16" s="13"/>
      <c r="B16" s="11"/>
    </row>
    <row r="17" spans="1:2" ht="268.5" x14ac:dyDescent="0.25">
      <c r="A17" s="13"/>
      <c r="B17" s="11" t="s">
        <v>185</v>
      </c>
    </row>
    <row r="18" spans="1:2" x14ac:dyDescent="0.25">
      <c r="A18" s="13"/>
      <c r="B18" s="11"/>
    </row>
    <row r="19" spans="1:2" ht="77.25" x14ac:dyDescent="0.25">
      <c r="A19" s="13"/>
      <c r="B19" s="11" t="s">
        <v>186</v>
      </c>
    </row>
    <row r="20" spans="1:2" x14ac:dyDescent="0.25">
      <c r="A20" s="13"/>
      <c r="B20" s="12"/>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4</v>
      </c>
    </row>
    <row r="4" spans="1:2" x14ac:dyDescent="0.25">
      <c r="A4" s="13" t="s">
        <v>188</v>
      </c>
      <c r="B4" s="4" t="s">
        <v>4</v>
      </c>
    </row>
    <row r="5" spans="1:2" x14ac:dyDescent="0.25">
      <c r="A5" s="13"/>
      <c r="B5" s="10" t="s">
        <v>189</v>
      </c>
    </row>
    <row r="6" spans="1:2" x14ac:dyDescent="0.25">
      <c r="A6" s="13"/>
      <c r="B6" s="11"/>
    </row>
    <row r="7" spans="1:2" ht="153.75" x14ac:dyDescent="0.25">
      <c r="A7" s="13"/>
      <c r="B7" s="11" t="s">
        <v>190</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20.7109375" bestFit="1" customWidth="1"/>
    <col min="2" max="2" width="36.5703125" customWidth="1"/>
    <col min="3" max="3" width="31.85546875" customWidth="1"/>
    <col min="4" max="4" width="31.42578125" customWidth="1"/>
    <col min="5" max="5" width="23" customWidth="1"/>
    <col min="6" max="6" width="18.42578125" customWidth="1"/>
    <col min="7" max="7" width="6.28515625" customWidth="1"/>
    <col min="8" max="8" width="23" customWidth="1"/>
    <col min="9" max="9" width="24.42578125" customWidth="1"/>
    <col min="10" max="10" width="6.28515625" customWidth="1"/>
    <col min="11" max="11" width="20" customWidth="1"/>
    <col min="12" max="12" width="24.42578125" customWidth="1"/>
    <col min="13" max="13" width="6.28515625" customWidth="1"/>
    <col min="14" max="14" width="21.85546875" customWidth="1"/>
    <col min="15" max="15" width="21.42578125" customWidth="1"/>
    <col min="16" max="16" width="6.28515625" customWidth="1"/>
    <col min="17" max="17" width="23" customWidth="1"/>
    <col min="18" max="18" width="18.42578125" customWidth="1"/>
    <col min="19" max="19" width="31.85546875" customWidth="1"/>
  </cols>
  <sheetData>
    <row r="1" spans="1:19" ht="15" customHeight="1" x14ac:dyDescent="0.25">
      <c r="A1" s="7" t="s">
        <v>1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1</v>
      </c>
      <c r="B3" s="43" t="s">
        <v>4</v>
      </c>
      <c r="C3" s="43"/>
      <c r="D3" s="43"/>
      <c r="E3" s="43"/>
      <c r="F3" s="43"/>
      <c r="G3" s="43"/>
      <c r="H3" s="43"/>
      <c r="I3" s="43"/>
      <c r="J3" s="43"/>
      <c r="K3" s="43"/>
      <c r="L3" s="43"/>
      <c r="M3" s="43"/>
      <c r="N3" s="43"/>
      <c r="O3" s="43"/>
      <c r="P3" s="43"/>
      <c r="Q3" s="43"/>
      <c r="R3" s="43"/>
      <c r="S3" s="43"/>
    </row>
    <row r="4" spans="1:19" ht="15" customHeight="1" x14ac:dyDescent="0.25">
      <c r="A4" s="13" t="s">
        <v>191</v>
      </c>
      <c r="B4" s="43" t="s">
        <v>4</v>
      </c>
      <c r="C4" s="43"/>
      <c r="D4" s="43"/>
      <c r="E4" s="43"/>
      <c r="F4" s="43"/>
      <c r="G4" s="43"/>
      <c r="H4" s="43"/>
      <c r="I4" s="43"/>
      <c r="J4" s="43"/>
      <c r="K4" s="43"/>
      <c r="L4" s="43"/>
      <c r="M4" s="43"/>
      <c r="N4" s="43"/>
      <c r="O4" s="43"/>
      <c r="P4" s="43"/>
      <c r="Q4" s="43"/>
      <c r="R4" s="43"/>
      <c r="S4" s="43"/>
    </row>
    <row r="5" spans="1:19" x14ac:dyDescent="0.25">
      <c r="A5" s="13"/>
      <c r="B5" s="61" t="s">
        <v>192</v>
      </c>
      <c r="C5" s="61"/>
      <c r="D5" s="61"/>
      <c r="E5" s="61"/>
      <c r="F5" s="61"/>
      <c r="G5" s="61"/>
      <c r="H5" s="61"/>
      <c r="I5" s="61"/>
      <c r="J5" s="61"/>
      <c r="K5" s="61"/>
      <c r="L5" s="61"/>
      <c r="M5" s="61"/>
      <c r="N5" s="61"/>
      <c r="O5" s="61"/>
      <c r="P5" s="61"/>
      <c r="Q5" s="61"/>
      <c r="R5" s="61"/>
      <c r="S5" s="61"/>
    </row>
    <row r="6" spans="1:19" x14ac:dyDescent="0.25">
      <c r="A6" s="13"/>
      <c r="B6" s="62"/>
      <c r="C6" s="62"/>
      <c r="D6" s="62"/>
      <c r="E6" s="62"/>
      <c r="F6" s="62"/>
      <c r="G6" s="62"/>
      <c r="H6" s="62"/>
      <c r="I6" s="62"/>
      <c r="J6" s="62"/>
      <c r="K6" s="62"/>
      <c r="L6" s="62"/>
      <c r="M6" s="62"/>
      <c r="N6" s="62"/>
      <c r="O6" s="62"/>
      <c r="P6" s="62"/>
      <c r="Q6" s="62"/>
      <c r="R6" s="62"/>
      <c r="S6" s="62"/>
    </row>
    <row r="7" spans="1:19" x14ac:dyDescent="0.25">
      <c r="A7" s="13"/>
      <c r="B7" s="62" t="s">
        <v>193</v>
      </c>
      <c r="C7" s="62"/>
      <c r="D7" s="62"/>
      <c r="E7" s="62"/>
      <c r="F7" s="62"/>
      <c r="G7" s="62"/>
      <c r="H7" s="62"/>
      <c r="I7" s="62"/>
      <c r="J7" s="62"/>
      <c r="K7" s="62"/>
      <c r="L7" s="62"/>
      <c r="M7" s="62"/>
      <c r="N7" s="62"/>
      <c r="O7" s="62"/>
      <c r="P7" s="62"/>
      <c r="Q7" s="62"/>
      <c r="R7" s="62"/>
      <c r="S7" s="62"/>
    </row>
    <row r="8" spans="1:19" x14ac:dyDescent="0.25">
      <c r="A8" s="13"/>
      <c r="B8" s="62"/>
      <c r="C8" s="62"/>
      <c r="D8" s="62"/>
      <c r="E8" s="62"/>
      <c r="F8" s="62"/>
      <c r="G8" s="62"/>
      <c r="H8" s="62"/>
      <c r="I8" s="62"/>
      <c r="J8" s="62"/>
      <c r="K8" s="62"/>
      <c r="L8" s="62"/>
      <c r="M8" s="62"/>
      <c r="N8" s="62"/>
      <c r="O8" s="62"/>
      <c r="P8" s="62"/>
      <c r="Q8" s="62"/>
      <c r="R8" s="62"/>
      <c r="S8" s="62"/>
    </row>
    <row r="9" spans="1:19" x14ac:dyDescent="0.25">
      <c r="A9" s="13"/>
      <c r="B9" s="38"/>
      <c r="C9" s="39"/>
      <c r="D9" s="40" t="s">
        <v>194</v>
      </c>
      <c r="E9" s="40"/>
      <c r="F9" s="39"/>
      <c r="G9" s="40" t="s">
        <v>197</v>
      </c>
      <c r="H9" s="40"/>
      <c r="I9" s="39"/>
      <c r="J9" s="40" t="s">
        <v>198</v>
      </c>
      <c r="K9" s="40"/>
      <c r="L9" s="39"/>
      <c r="M9" s="40" t="s">
        <v>201</v>
      </c>
      <c r="N9" s="40"/>
      <c r="O9" s="39"/>
      <c r="P9" s="40" t="s">
        <v>205</v>
      </c>
      <c r="Q9" s="40"/>
      <c r="R9" s="39"/>
    </row>
    <row r="10" spans="1:19" x14ac:dyDescent="0.25">
      <c r="A10" s="13"/>
      <c r="B10" s="38"/>
      <c r="C10" s="39"/>
      <c r="D10" s="40" t="s">
        <v>195</v>
      </c>
      <c r="E10" s="40"/>
      <c r="F10" s="39"/>
      <c r="G10" s="40"/>
      <c r="H10" s="40"/>
      <c r="I10" s="39"/>
      <c r="J10" s="40" t="s">
        <v>199</v>
      </c>
      <c r="K10" s="40"/>
      <c r="L10" s="39"/>
      <c r="M10" s="40" t="s">
        <v>202</v>
      </c>
      <c r="N10" s="40"/>
      <c r="O10" s="39"/>
      <c r="P10" s="40" t="s">
        <v>196</v>
      </c>
      <c r="Q10" s="40"/>
      <c r="R10" s="39"/>
    </row>
    <row r="11" spans="1:19" x14ac:dyDescent="0.25">
      <c r="A11" s="13"/>
      <c r="B11" s="38"/>
      <c r="C11" s="39"/>
      <c r="D11" s="40" t="s">
        <v>196</v>
      </c>
      <c r="E11" s="40"/>
      <c r="F11" s="39"/>
      <c r="G11" s="40"/>
      <c r="H11" s="40"/>
      <c r="I11" s="39"/>
      <c r="J11" s="40" t="s">
        <v>200</v>
      </c>
      <c r="K11" s="40"/>
      <c r="L11" s="39"/>
      <c r="M11" s="40" t="s">
        <v>203</v>
      </c>
      <c r="N11" s="40"/>
      <c r="O11" s="39"/>
      <c r="P11" s="43"/>
      <c r="Q11" s="43"/>
      <c r="R11" s="39"/>
    </row>
    <row r="12" spans="1:19" ht="15.75" thickBot="1" x14ac:dyDescent="0.3">
      <c r="A12" s="13"/>
      <c r="B12" s="38"/>
      <c r="C12" s="39"/>
      <c r="D12" s="41"/>
      <c r="E12" s="41"/>
      <c r="F12" s="39"/>
      <c r="G12" s="42"/>
      <c r="H12" s="42"/>
      <c r="I12" s="39"/>
      <c r="J12" s="41"/>
      <c r="K12" s="41"/>
      <c r="L12" s="39"/>
      <c r="M12" s="42" t="s">
        <v>204</v>
      </c>
      <c r="N12" s="42"/>
      <c r="O12" s="39"/>
      <c r="P12" s="41"/>
      <c r="Q12" s="41"/>
      <c r="R12" s="39"/>
    </row>
    <row r="13" spans="1:19" ht="15.75" x14ac:dyDescent="0.25">
      <c r="A13" s="13"/>
      <c r="B13" s="19" t="s">
        <v>206</v>
      </c>
      <c r="C13" s="20"/>
      <c r="D13" s="21" t="s">
        <v>207</v>
      </c>
      <c r="E13" s="22">
        <v>299792</v>
      </c>
      <c r="F13" s="20"/>
      <c r="G13" s="21" t="s">
        <v>207</v>
      </c>
      <c r="H13" s="22">
        <v>189920</v>
      </c>
      <c r="I13" s="20"/>
      <c r="J13" s="21" t="s">
        <v>207</v>
      </c>
      <c r="K13" s="22">
        <v>13347</v>
      </c>
      <c r="L13" s="20"/>
      <c r="M13" s="21" t="s">
        <v>207</v>
      </c>
      <c r="N13" s="23" t="s">
        <v>208</v>
      </c>
      <c r="O13" s="24" t="s">
        <v>209</v>
      </c>
      <c r="P13" s="21" t="s">
        <v>207</v>
      </c>
      <c r="Q13" s="22">
        <v>493987</v>
      </c>
      <c r="R13" s="20"/>
    </row>
    <row r="14" spans="1:19" ht="15.75" x14ac:dyDescent="0.25">
      <c r="A14" s="13"/>
      <c r="B14" s="25" t="s">
        <v>210</v>
      </c>
      <c r="C14" s="26"/>
      <c r="D14" s="44">
        <v>92354</v>
      </c>
      <c r="E14" s="44"/>
      <c r="F14" s="26"/>
      <c r="G14" s="45" t="s">
        <v>211</v>
      </c>
      <c r="H14" s="45"/>
      <c r="I14" s="26"/>
      <c r="J14" s="44">
        <v>15176</v>
      </c>
      <c r="K14" s="44"/>
      <c r="L14" s="26"/>
      <c r="M14" s="46" t="s">
        <v>212</v>
      </c>
      <c r="N14" s="46"/>
      <c r="O14" s="11" t="s">
        <v>209</v>
      </c>
      <c r="P14" s="44">
        <v>106312</v>
      </c>
      <c r="Q14" s="44"/>
      <c r="R14" s="26"/>
    </row>
    <row r="15" spans="1:19" ht="15.75" x14ac:dyDescent="0.25">
      <c r="A15" s="13"/>
      <c r="B15" s="19" t="s">
        <v>213</v>
      </c>
      <c r="C15" s="20"/>
      <c r="D15" s="47">
        <v>7972</v>
      </c>
      <c r="E15" s="47"/>
      <c r="F15" s="20"/>
      <c r="G15" s="48" t="s">
        <v>211</v>
      </c>
      <c r="H15" s="48"/>
      <c r="I15" s="20"/>
      <c r="J15" s="48" t="s">
        <v>211</v>
      </c>
      <c r="K15" s="48"/>
      <c r="L15" s="20"/>
      <c r="M15" s="48" t="s">
        <v>211</v>
      </c>
      <c r="N15" s="48"/>
      <c r="O15" s="20"/>
      <c r="P15" s="47">
        <v>7972</v>
      </c>
      <c r="Q15" s="47"/>
      <c r="R15" s="20"/>
    </row>
    <row r="16" spans="1:19" ht="15.75" x14ac:dyDescent="0.25">
      <c r="A16" s="13"/>
      <c r="B16" s="25" t="s">
        <v>214</v>
      </c>
      <c r="C16" s="26"/>
      <c r="D16" s="44">
        <v>2645</v>
      </c>
      <c r="E16" s="44"/>
      <c r="F16" s="26"/>
      <c r="G16" s="45" t="s">
        <v>211</v>
      </c>
      <c r="H16" s="45"/>
      <c r="I16" s="26"/>
      <c r="J16" s="45" t="s">
        <v>211</v>
      </c>
      <c r="K16" s="45"/>
      <c r="L16" s="26"/>
      <c r="M16" s="46" t="s">
        <v>215</v>
      </c>
      <c r="N16" s="46"/>
      <c r="O16" s="11" t="s">
        <v>209</v>
      </c>
      <c r="P16" s="44">
        <v>2568</v>
      </c>
      <c r="Q16" s="44"/>
      <c r="R16" s="26"/>
    </row>
    <row r="17" spans="1:19" ht="16.5" thickBot="1" x14ac:dyDescent="0.3">
      <c r="A17" s="13"/>
      <c r="B17" s="19" t="s">
        <v>216</v>
      </c>
      <c r="C17" s="20"/>
      <c r="D17" s="49">
        <v>133</v>
      </c>
      <c r="E17" s="49"/>
      <c r="F17" s="20"/>
      <c r="G17" s="50" t="s">
        <v>211</v>
      </c>
      <c r="H17" s="50"/>
      <c r="I17" s="20"/>
      <c r="J17" s="49">
        <v>13</v>
      </c>
      <c r="K17" s="49"/>
      <c r="L17" s="20"/>
      <c r="M17" s="49" t="s">
        <v>217</v>
      </c>
      <c r="N17" s="49"/>
      <c r="O17" s="24" t="s">
        <v>209</v>
      </c>
      <c r="P17" s="49">
        <v>130</v>
      </c>
      <c r="Q17" s="49"/>
      <c r="R17" s="20"/>
    </row>
    <row r="18" spans="1:19" ht="16.5" thickBot="1" x14ac:dyDescent="0.3">
      <c r="A18" s="13"/>
      <c r="B18" s="34" t="s">
        <v>218</v>
      </c>
      <c r="C18" s="26"/>
      <c r="D18" s="35" t="s">
        <v>207</v>
      </c>
      <c r="E18" s="36">
        <v>402896</v>
      </c>
      <c r="F18" s="26"/>
      <c r="G18" s="35" t="s">
        <v>207</v>
      </c>
      <c r="H18" s="36">
        <v>189920</v>
      </c>
      <c r="I18" s="26"/>
      <c r="J18" s="35" t="s">
        <v>207</v>
      </c>
      <c r="K18" s="36">
        <v>28536</v>
      </c>
      <c r="L18" s="26"/>
      <c r="M18" s="35" t="s">
        <v>207</v>
      </c>
      <c r="N18" s="37" t="s">
        <v>219</v>
      </c>
      <c r="O18" s="11" t="s">
        <v>209</v>
      </c>
      <c r="P18" s="35" t="s">
        <v>207</v>
      </c>
      <c r="Q18" s="36">
        <v>610969</v>
      </c>
      <c r="R18" s="26"/>
    </row>
    <row r="19" spans="1:19" ht="15.75" thickTop="1" x14ac:dyDescent="0.25">
      <c r="A19" s="13"/>
      <c r="B19" s="62"/>
      <c r="C19" s="62"/>
      <c r="D19" s="62"/>
      <c r="E19" s="62"/>
      <c r="F19" s="62"/>
      <c r="G19" s="62"/>
      <c r="H19" s="62"/>
      <c r="I19" s="62"/>
      <c r="J19" s="62"/>
      <c r="K19" s="62"/>
      <c r="L19" s="62"/>
      <c r="M19" s="62"/>
      <c r="N19" s="62"/>
      <c r="O19" s="62"/>
      <c r="P19" s="62"/>
      <c r="Q19" s="62"/>
      <c r="R19" s="62"/>
      <c r="S19" s="62"/>
    </row>
    <row r="20" spans="1:19" x14ac:dyDescent="0.25">
      <c r="A20" s="13"/>
      <c r="B20" s="62"/>
      <c r="C20" s="62"/>
      <c r="D20" s="62"/>
      <c r="E20" s="62"/>
      <c r="F20" s="62"/>
      <c r="G20" s="62"/>
      <c r="H20" s="62"/>
      <c r="I20" s="62"/>
      <c r="J20" s="62"/>
      <c r="K20" s="62"/>
      <c r="L20" s="62"/>
      <c r="M20" s="62"/>
      <c r="N20" s="62"/>
      <c r="O20" s="62"/>
      <c r="P20" s="62"/>
      <c r="Q20" s="62"/>
      <c r="R20" s="62"/>
      <c r="S20" s="62"/>
    </row>
    <row r="21" spans="1:19" x14ac:dyDescent="0.25">
      <c r="A21" s="13"/>
      <c r="B21" s="63" t="s">
        <v>220</v>
      </c>
      <c r="C21" s="63"/>
      <c r="D21" s="63"/>
      <c r="E21" s="63"/>
      <c r="F21" s="63"/>
      <c r="G21" s="63"/>
      <c r="H21" s="63"/>
      <c r="I21" s="63"/>
      <c r="J21" s="63"/>
      <c r="K21" s="63"/>
      <c r="L21" s="63"/>
      <c r="M21" s="63"/>
      <c r="N21" s="63"/>
      <c r="O21" s="63"/>
      <c r="P21" s="63"/>
      <c r="Q21" s="63"/>
      <c r="R21" s="63"/>
      <c r="S21" s="63"/>
    </row>
    <row r="22" spans="1:19" x14ac:dyDescent="0.25">
      <c r="A22" s="13"/>
      <c r="B22" s="62"/>
      <c r="C22" s="62"/>
      <c r="D22" s="62"/>
      <c r="E22" s="62"/>
      <c r="F22" s="62"/>
      <c r="G22" s="62"/>
      <c r="H22" s="62"/>
      <c r="I22" s="62"/>
      <c r="J22" s="62"/>
      <c r="K22" s="62"/>
      <c r="L22" s="62"/>
      <c r="M22" s="62"/>
      <c r="N22" s="62"/>
      <c r="O22" s="62"/>
      <c r="P22" s="62"/>
      <c r="Q22" s="62"/>
      <c r="R22" s="62"/>
      <c r="S22" s="62"/>
    </row>
    <row r="23" spans="1:19" x14ac:dyDescent="0.25">
      <c r="A23" s="13"/>
      <c r="B23" s="62"/>
      <c r="C23" s="62"/>
      <c r="D23" s="62"/>
      <c r="E23" s="62"/>
      <c r="F23" s="62"/>
      <c r="G23" s="62"/>
      <c r="H23" s="62"/>
      <c r="I23" s="62"/>
      <c r="J23" s="62"/>
      <c r="K23" s="62"/>
      <c r="L23" s="62"/>
      <c r="M23" s="62"/>
      <c r="N23" s="62"/>
      <c r="O23" s="62"/>
      <c r="P23" s="62"/>
      <c r="Q23" s="62"/>
      <c r="R23" s="62"/>
      <c r="S23" s="62"/>
    </row>
    <row r="24" spans="1:19" x14ac:dyDescent="0.25">
      <c r="A24" s="13"/>
      <c r="B24" s="38" t="s">
        <v>221</v>
      </c>
      <c r="C24" s="39"/>
      <c r="D24" s="16" t="s">
        <v>222</v>
      </c>
      <c r="E24" s="39"/>
      <c r="F24" s="16" t="s">
        <v>224</v>
      </c>
      <c r="G24" s="39"/>
      <c r="H24" s="40" t="s">
        <v>226</v>
      </c>
      <c r="I24" s="40"/>
      <c r="J24" s="39"/>
      <c r="K24" s="40" t="s">
        <v>228</v>
      </c>
      <c r="L24" s="40"/>
      <c r="M24" s="39"/>
      <c r="N24" s="40" t="s">
        <v>231</v>
      </c>
      <c r="O24" s="40"/>
      <c r="P24" s="39"/>
      <c r="Q24" s="40" t="s">
        <v>233</v>
      </c>
      <c r="R24" s="40"/>
      <c r="S24" s="39"/>
    </row>
    <row r="25" spans="1:19" x14ac:dyDescent="0.25">
      <c r="A25" s="13"/>
      <c r="B25" s="38"/>
      <c r="C25" s="39"/>
      <c r="D25" s="16" t="s">
        <v>223</v>
      </c>
      <c r="E25" s="39"/>
      <c r="F25" s="16" t="s">
        <v>225</v>
      </c>
      <c r="G25" s="39"/>
      <c r="H25" s="40" t="s">
        <v>222</v>
      </c>
      <c r="I25" s="40"/>
      <c r="J25" s="39"/>
      <c r="K25" s="40" t="s">
        <v>229</v>
      </c>
      <c r="L25" s="40"/>
      <c r="M25" s="39"/>
      <c r="N25" s="40" t="s">
        <v>232</v>
      </c>
      <c r="O25" s="40"/>
      <c r="P25" s="39"/>
      <c r="Q25" s="40" t="s">
        <v>228</v>
      </c>
      <c r="R25" s="40"/>
      <c r="S25" s="39"/>
    </row>
    <row r="26" spans="1:19" ht="15.75" thickBot="1" x14ac:dyDescent="0.3">
      <c r="A26" s="13"/>
      <c r="B26" s="59"/>
      <c r="C26" s="39"/>
      <c r="D26" s="17"/>
      <c r="E26" s="39"/>
      <c r="F26" s="17"/>
      <c r="G26" s="39"/>
      <c r="H26" s="42" t="s">
        <v>227</v>
      </c>
      <c r="I26" s="42"/>
      <c r="J26" s="39"/>
      <c r="K26" s="42" t="s">
        <v>230</v>
      </c>
      <c r="L26" s="42"/>
      <c r="M26" s="39"/>
      <c r="N26" s="42" t="s">
        <v>178</v>
      </c>
      <c r="O26" s="42"/>
      <c r="P26" s="39"/>
      <c r="Q26" s="42" t="s">
        <v>234</v>
      </c>
      <c r="R26" s="42"/>
      <c r="S26" s="39"/>
    </row>
    <row r="27" spans="1:19" ht="15.75" x14ac:dyDescent="0.25">
      <c r="A27" s="13"/>
      <c r="B27" s="51" t="s">
        <v>235</v>
      </c>
      <c r="C27" s="20"/>
      <c r="D27" s="52">
        <v>41551</v>
      </c>
      <c r="E27" s="20"/>
      <c r="F27" s="23" t="s">
        <v>236</v>
      </c>
      <c r="G27" s="20"/>
      <c r="H27" s="21" t="s">
        <v>207</v>
      </c>
      <c r="I27" s="23" t="s">
        <v>237</v>
      </c>
      <c r="J27" s="20"/>
      <c r="K27" s="21" t="s">
        <v>207</v>
      </c>
      <c r="L27" s="23" t="s">
        <v>238</v>
      </c>
      <c r="M27" s="20"/>
      <c r="N27" s="21" t="s">
        <v>207</v>
      </c>
      <c r="O27" s="23" t="s">
        <v>239</v>
      </c>
      <c r="P27" s="20"/>
      <c r="Q27" s="21" t="s">
        <v>207</v>
      </c>
      <c r="R27" s="23" t="s">
        <v>240</v>
      </c>
      <c r="S27" s="20"/>
    </row>
    <row r="28" spans="1:19" ht="15.75" x14ac:dyDescent="0.25">
      <c r="A28" s="13"/>
      <c r="B28" s="53" t="s">
        <v>241</v>
      </c>
      <c r="C28" s="26"/>
      <c r="D28" s="54">
        <v>41562</v>
      </c>
      <c r="E28" s="26"/>
      <c r="F28" s="29" t="s">
        <v>242</v>
      </c>
      <c r="G28" s="26"/>
      <c r="H28" s="46" t="s">
        <v>243</v>
      </c>
      <c r="I28" s="46"/>
      <c r="J28" s="26"/>
      <c r="K28" s="46" t="s">
        <v>244</v>
      </c>
      <c r="L28" s="46"/>
      <c r="M28" s="26"/>
      <c r="N28" s="46" t="s">
        <v>245</v>
      </c>
      <c r="O28" s="46"/>
      <c r="P28" s="26"/>
      <c r="Q28" s="46" t="s">
        <v>246</v>
      </c>
      <c r="R28" s="46"/>
      <c r="S28" s="26"/>
    </row>
    <row r="29" spans="1:19" ht="15.75" x14ac:dyDescent="0.25">
      <c r="A29" s="13"/>
      <c r="B29" s="55" t="s">
        <v>247</v>
      </c>
      <c r="C29" s="20"/>
      <c r="D29" s="56">
        <v>41562</v>
      </c>
      <c r="E29" s="20"/>
      <c r="F29" s="32" t="s">
        <v>248</v>
      </c>
      <c r="G29" s="20"/>
      <c r="H29" s="60" t="s">
        <v>249</v>
      </c>
      <c r="I29" s="60"/>
      <c r="J29" s="20"/>
      <c r="K29" s="60" t="s">
        <v>250</v>
      </c>
      <c r="L29" s="60"/>
      <c r="M29" s="20"/>
      <c r="N29" s="60" t="s">
        <v>251</v>
      </c>
      <c r="O29" s="60"/>
      <c r="P29" s="20"/>
      <c r="Q29" s="60" t="s">
        <v>252</v>
      </c>
      <c r="R29" s="60"/>
      <c r="S29" s="20"/>
    </row>
    <row r="30" spans="1:19" ht="15.75" x14ac:dyDescent="0.25">
      <c r="A30" s="13"/>
      <c r="B30" s="53" t="s">
        <v>247</v>
      </c>
      <c r="C30" s="26"/>
      <c r="D30" s="54">
        <v>41562</v>
      </c>
      <c r="E30" s="26"/>
      <c r="F30" s="29" t="s">
        <v>253</v>
      </c>
      <c r="G30" s="26"/>
      <c r="H30" s="46" t="s">
        <v>254</v>
      </c>
      <c r="I30" s="46"/>
      <c r="J30" s="26"/>
      <c r="K30" s="46" t="s">
        <v>255</v>
      </c>
      <c r="L30" s="46"/>
      <c r="M30" s="26"/>
      <c r="N30" s="46" t="s">
        <v>256</v>
      </c>
      <c r="O30" s="46"/>
      <c r="P30" s="26"/>
      <c r="Q30" s="46" t="s">
        <v>257</v>
      </c>
      <c r="R30" s="46"/>
      <c r="S30" s="26"/>
    </row>
    <row r="31" spans="1:19" ht="15.75" x14ac:dyDescent="0.25">
      <c r="A31" s="13"/>
      <c r="B31" s="55" t="s">
        <v>258</v>
      </c>
      <c r="C31" s="20"/>
      <c r="D31" s="56">
        <v>41565</v>
      </c>
      <c r="E31" s="20"/>
      <c r="F31" s="32" t="s">
        <v>259</v>
      </c>
      <c r="G31" s="20"/>
      <c r="H31" s="60" t="s">
        <v>260</v>
      </c>
      <c r="I31" s="60"/>
      <c r="J31" s="20"/>
      <c r="K31" s="60" t="s">
        <v>261</v>
      </c>
      <c r="L31" s="60"/>
      <c r="M31" s="20"/>
      <c r="N31" s="60" t="s">
        <v>262</v>
      </c>
      <c r="O31" s="60"/>
      <c r="P31" s="20"/>
      <c r="Q31" s="60" t="s">
        <v>263</v>
      </c>
      <c r="R31" s="60"/>
      <c r="S31" s="20"/>
    </row>
    <row r="32" spans="1:19" ht="15.75" x14ac:dyDescent="0.25">
      <c r="A32" s="13"/>
      <c r="B32" s="53" t="s">
        <v>264</v>
      </c>
      <c r="C32" s="26"/>
      <c r="D32" s="54">
        <v>41599</v>
      </c>
      <c r="E32" s="26"/>
      <c r="F32" s="29" t="s">
        <v>265</v>
      </c>
      <c r="G32" s="26"/>
      <c r="H32" s="46" t="s">
        <v>266</v>
      </c>
      <c r="I32" s="46"/>
      <c r="J32" s="26"/>
      <c r="K32" s="46" t="s">
        <v>267</v>
      </c>
      <c r="L32" s="46"/>
      <c r="M32" s="26"/>
      <c r="N32" s="46" t="s">
        <v>268</v>
      </c>
      <c r="O32" s="46"/>
      <c r="P32" s="26"/>
      <c r="Q32" s="46" t="s">
        <v>269</v>
      </c>
      <c r="R32" s="46"/>
      <c r="S32" s="26"/>
    </row>
    <row r="33" spans="1:19" ht="15.75" x14ac:dyDescent="0.25">
      <c r="A33" s="13"/>
      <c r="B33" s="55" t="s">
        <v>270</v>
      </c>
      <c r="C33" s="20"/>
      <c r="D33" s="56">
        <v>41653</v>
      </c>
      <c r="E33" s="20"/>
      <c r="F33" s="31" t="s">
        <v>271</v>
      </c>
      <c r="G33" s="20"/>
      <c r="H33" s="60" t="s">
        <v>272</v>
      </c>
      <c r="I33" s="60"/>
      <c r="J33" s="20"/>
      <c r="K33" s="48" t="s">
        <v>211</v>
      </c>
      <c r="L33" s="48"/>
      <c r="M33" s="20"/>
      <c r="N33" s="60" t="s">
        <v>273</v>
      </c>
      <c r="O33" s="60"/>
      <c r="P33" s="20"/>
      <c r="Q33" s="48" t="s">
        <v>211</v>
      </c>
      <c r="R33" s="48"/>
      <c r="S33" s="20"/>
    </row>
    <row r="34" spans="1:19" ht="15.75" x14ac:dyDescent="0.25">
      <c r="A34" s="13"/>
      <c r="B34" s="53" t="s">
        <v>274</v>
      </c>
      <c r="C34" s="26"/>
      <c r="D34" s="54">
        <v>41660</v>
      </c>
      <c r="E34" s="26"/>
      <c r="F34" s="29" t="s">
        <v>275</v>
      </c>
      <c r="G34" s="26"/>
      <c r="H34" s="46" t="s">
        <v>276</v>
      </c>
      <c r="I34" s="46"/>
      <c r="J34" s="26"/>
      <c r="K34" s="46" t="s">
        <v>277</v>
      </c>
      <c r="L34" s="46"/>
      <c r="M34" s="26"/>
      <c r="N34" s="46" t="s">
        <v>278</v>
      </c>
      <c r="O34" s="46"/>
      <c r="P34" s="26"/>
      <c r="Q34" s="46" t="s">
        <v>279</v>
      </c>
      <c r="R34" s="46"/>
      <c r="S34" s="26"/>
    </row>
    <row r="35" spans="1:19" ht="15.75" x14ac:dyDescent="0.25">
      <c r="A35" s="13"/>
      <c r="B35" s="55" t="s">
        <v>280</v>
      </c>
      <c r="C35" s="20"/>
      <c r="D35" s="56">
        <v>41731</v>
      </c>
      <c r="E35" s="20"/>
      <c r="F35" s="32" t="s">
        <v>281</v>
      </c>
      <c r="G35" s="20"/>
      <c r="H35" s="60" t="s">
        <v>282</v>
      </c>
      <c r="I35" s="60"/>
      <c r="J35" s="20"/>
      <c r="K35" s="60" t="s">
        <v>283</v>
      </c>
      <c r="L35" s="60"/>
      <c r="M35" s="20"/>
      <c r="N35" s="60" t="s">
        <v>284</v>
      </c>
      <c r="O35" s="60"/>
      <c r="P35" s="20"/>
      <c r="Q35" s="60" t="s">
        <v>285</v>
      </c>
      <c r="R35" s="60"/>
      <c r="S35" s="20"/>
    </row>
    <row r="36" spans="1:19" ht="15.75" x14ac:dyDescent="0.25">
      <c r="A36" s="13"/>
      <c r="B36" s="53" t="s">
        <v>286</v>
      </c>
      <c r="C36" s="26"/>
      <c r="D36" s="54">
        <v>41731</v>
      </c>
      <c r="E36" s="26"/>
      <c r="F36" s="29" t="s">
        <v>287</v>
      </c>
      <c r="G36" s="26"/>
      <c r="H36" s="46" t="s">
        <v>288</v>
      </c>
      <c r="I36" s="46"/>
      <c r="J36" s="26"/>
      <c r="K36" s="46" t="s">
        <v>289</v>
      </c>
      <c r="L36" s="46"/>
      <c r="M36" s="26"/>
      <c r="N36" s="46" t="s">
        <v>290</v>
      </c>
      <c r="O36" s="46"/>
      <c r="P36" s="26"/>
      <c r="Q36" s="46" t="s">
        <v>291</v>
      </c>
      <c r="R36" s="46"/>
      <c r="S36" s="26"/>
    </row>
    <row r="37" spans="1:19" ht="15.75" x14ac:dyDescent="0.25">
      <c r="A37" s="13"/>
      <c r="B37" s="55" t="s">
        <v>292</v>
      </c>
      <c r="C37" s="20"/>
      <c r="D37" s="56">
        <v>41731</v>
      </c>
      <c r="E37" s="20"/>
      <c r="F37" s="32" t="s">
        <v>293</v>
      </c>
      <c r="G37" s="20"/>
      <c r="H37" s="60" t="s">
        <v>294</v>
      </c>
      <c r="I37" s="60"/>
      <c r="J37" s="20"/>
      <c r="K37" s="60" t="s">
        <v>295</v>
      </c>
      <c r="L37" s="60"/>
      <c r="M37" s="20"/>
      <c r="N37" s="60" t="s">
        <v>296</v>
      </c>
      <c r="O37" s="60"/>
      <c r="P37" s="20"/>
      <c r="Q37" s="60" t="s">
        <v>297</v>
      </c>
      <c r="R37" s="60"/>
      <c r="S37" s="20"/>
    </row>
    <row r="38" spans="1:19" ht="15.75" x14ac:dyDescent="0.25">
      <c r="A38" s="13"/>
      <c r="B38" s="53" t="s">
        <v>298</v>
      </c>
      <c r="C38" s="26"/>
      <c r="D38" s="54">
        <v>41816</v>
      </c>
      <c r="E38" s="26"/>
      <c r="F38" s="29" t="s">
        <v>299</v>
      </c>
      <c r="G38" s="26"/>
      <c r="H38" s="46" t="s">
        <v>300</v>
      </c>
      <c r="I38" s="46"/>
      <c r="J38" s="26"/>
      <c r="K38" s="46" t="s">
        <v>301</v>
      </c>
      <c r="L38" s="46"/>
      <c r="M38" s="26"/>
      <c r="N38" s="46" t="s">
        <v>302</v>
      </c>
      <c r="O38" s="46"/>
      <c r="P38" s="26"/>
      <c r="Q38" s="46" t="s">
        <v>303</v>
      </c>
      <c r="R38" s="46"/>
      <c r="S38" s="26"/>
    </row>
    <row r="39" spans="1:19" ht="16.5" thickBot="1" x14ac:dyDescent="0.3">
      <c r="A39" s="13"/>
      <c r="B39" s="55" t="s">
        <v>137</v>
      </c>
      <c r="C39" s="20"/>
      <c r="D39" s="57"/>
      <c r="E39" s="20"/>
      <c r="F39" s="33" t="s">
        <v>211</v>
      </c>
      <c r="G39" s="20"/>
      <c r="H39" s="50" t="s">
        <v>211</v>
      </c>
      <c r="I39" s="50"/>
      <c r="J39" s="20"/>
      <c r="K39" s="50" t="s">
        <v>211</v>
      </c>
      <c r="L39" s="50"/>
      <c r="M39" s="20"/>
      <c r="N39" s="50" t="s">
        <v>211</v>
      </c>
      <c r="O39" s="50"/>
      <c r="P39" s="20"/>
      <c r="Q39" s="49" t="s">
        <v>304</v>
      </c>
      <c r="R39" s="49"/>
      <c r="S39" s="20"/>
    </row>
    <row r="40" spans="1:19" ht="16.5" thickBot="1" x14ac:dyDescent="0.3">
      <c r="A40" s="13"/>
      <c r="B40" s="25"/>
      <c r="C40" s="26"/>
      <c r="D40" s="58"/>
      <c r="E40" s="26"/>
      <c r="F40" s="37" t="s">
        <v>305</v>
      </c>
      <c r="G40" s="26"/>
      <c r="H40" s="35" t="s">
        <v>207</v>
      </c>
      <c r="I40" s="37" t="s">
        <v>306</v>
      </c>
      <c r="J40" s="26"/>
      <c r="K40" s="35" t="s">
        <v>207</v>
      </c>
      <c r="L40" s="37" t="s">
        <v>307</v>
      </c>
      <c r="M40" s="26"/>
      <c r="N40" s="35" t="s">
        <v>207</v>
      </c>
      <c r="O40" s="37" t="s">
        <v>308</v>
      </c>
      <c r="P40" s="26"/>
      <c r="Q40" s="35" t="s">
        <v>207</v>
      </c>
      <c r="R40" s="37" t="s">
        <v>309</v>
      </c>
      <c r="S40" s="26"/>
    </row>
    <row r="41" spans="1:19" ht="15.75" thickTop="1" x14ac:dyDescent="0.25">
      <c r="A41" s="13"/>
      <c r="B41" s="62"/>
      <c r="C41" s="62"/>
      <c r="D41" s="62"/>
      <c r="E41" s="62"/>
      <c r="F41" s="62"/>
      <c r="G41" s="62"/>
      <c r="H41" s="62"/>
      <c r="I41" s="62"/>
      <c r="J41" s="62"/>
      <c r="K41" s="62"/>
      <c r="L41" s="62"/>
      <c r="M41" s="62"/>
      <c r="N41" s="62"/>
      <c r="O41" s="62"/>
      <c r="P41" s="62"/>
      <c r="Q41" s="62"/>
      <c r="R41" s="62"/>
      <c r="S41" s="62"/>
    </row>
    <row r="42" spans="1:19" x14ac:dyDescent="0.25">
      <c r="A42" s="13"/>
      <c r="B42" s="62"/>
      <c r="C42" s="62"/>
      <c r="D42" s="62"/>
      <c r="E42" s="62"/>
      <c r="F42" s="62"/>
      <c r="G42" s="62"/>
      <c r="H42" s="62"/>
      <c r="I42" s="62"/>
      <c r="J42" s="62"/>
      <c r="K42" s="62"/>
      <c r="L42" s="62"/>
      <c r="M42" s="62"/>
      <c r="N42" s="62"/>
      <c r="O42" s="62"/>
      <c r="P42" s="62"/>
      <c r="Q42" s="62"/>
      <c r="R42" s="62"/>
      <c r="S42" s="62"/>
    </row>
    <row r="43" spans="1:19" x14ac:dyDescent="0.25">
      <c r="A43" s="13"/>
      <c r="B43" s="63" t="s">
        <v>310</v>
      </c>
      <c r="C43" s="63"/>
      <c r="D43" s="63"/>
      <c r="E43" s="63"/>
      <c r="F43" s="63"/>
      <c r="G43" s="63"/>
      <c r="H43" s="63"/>
      <c r="I43" s="63"/>
      <c r="J43" s="63"/>
      <c r="K43" s="63"/>
      <c r="L43" s="63"/>
      <c r="M43" s="63"/>
      <c r="N43" s="63"/>
      <c r="O43" s="63"/>
      <c r="P43" s="63"/>
      <c r="Q43" s="63"/>
      <c r="R43" s="63"/>
      <c r="S43" s="63"/>
    </row>
    <row r="44" spans="1:19" x14ac:dyDescent="0.25">
      <c r="A44" s="13"/>
      <c r="B44" s="63"/>
      <c r="C44" s="63"/>
      <c r="D44" s="63"/>
      <c r="E44" s="63"/>
      <c r="F44" s="63"/>
      <c r="G44" s="63"/>
      <c r="H44" s="63"/>
      <c r="I44" s="63"/>
      <c r="J44" s="63"/>
      <c r="K44" s="63"/>
      <c r="L44" s="63"/>
      <c r="M44" s="63"/>
      <c r="N44" s="63"/>
      <c r="O44" s="63"/>
      <c r="P44" s="63"/>
      <c r="Q44" s="63"/>
      <c r="R44" s="63"/>
      <c r="S44" s="63"/>
    </row>
    <row r="45" spans="1:19" ht="38.25" customHeight="1" x14ac:dyDescent="0.25">
      <c r="A45" s="13"/>
      <c r="B45" s="63" t="s">
        <v>311</v>
      </c>
      <c r="C45" s="63"/>
      <c r="D45" s="63"/>
      <c r="E45" s="63"/>
      <c r="F45" s="63"/>
      <c r="G45" s="63"/>
      <c r="H45" s="63"/>
      <c r="I45" s="63"/>
      <c r="J45" s="63"/>
      <c r="K45" s="63"/>
      <c r="L45" s="63"/>
      <c r="M45" s="63"/>
      <c r="N45" s="63"/>
      <c r="O45" s="63"/>
      <c r="P45" s="63"/>
      <c r="Q45" s="63"/>
      <c r="R45" s="63"/>
      <c r="S45" s="63"/>
    </row>
    <row r="46" spans="1:19" x14ac:dyDescent="0.25">
      <c r="A46" s="13"/>
      <c r="B46" s="63"/>
      <c r="C46" s="63"/>
      <c r="D46" s="63"/>
      <c r="E46" s="63"/>
      <c r="F46" s="63"/>
      <c r="G46" s="63"/>
      <c r="H46" s="63"/>
      <c r="I46" s="63"/>
      <c r="J46" s="63"/>
      <c r="K46" s="63"/>
      <c r="L46" s="63"/>
      <c r="M46" s="63"/>
      <c r="N46" s="63"/>
      <c r="O46" s="63"/>
      <c r="P46" s="63"/>
      <c r="Q46" s="63"/>
      <c r="R46" s="63"/>
      <c r="S46" s="63"/>
    </row>
    <row r="47" spans="1:19" x14ac:dyDescent="0.25">
      <c r="A47" s="13"/>
      <c r="B47" s="62" t="s">
        <v>312</v>
      </c>
      <c r="C47" s="62"/>
      <c r="D47" s="62"/>
      <c r="E47" s="62"/>
      <c r="F47" s="62"/>
      <c r="G47" s="62"/>
      <c r="H47" s="62"/>
      <c r="I47" s="62"/>
      <c r="J47" s="62"/>
      <c r="K47" s="62"/>
      <c r="L47" s="62"/>
      <c r="M47" s="62"/>
      <c r="N47" s="62"/>
      <c r="O47" s="62"/>
      <c r="P47" s="62"/>
      <c r="Q47" s="62"/>
      <c r="R47" s="62"/>
      <c r="S47" s="62"/>
    </row>
    <row r="48" spans="1:19" x14ac:dyDescent="0.25">
      <c r="A48" s="13"/>
      <c r="B48" s="64"/>
      <c r="C48" s="64"/>
      <c r="D48" s="64"/>
      <c r="E48" s="64"/>
      <c r="F48" s="64"/>
      <c r="G48" s="64"/>
      <c r="H48" s="64"/>
      <c r="I48" s="64"/>
      <c r="J48" s="64"/>
      <c r="K48" s="64"/>
      <c r="L48" s="64"/>
      <c r="M48" s="64"/>
      <c r="N48" s="64"/>
      <c r="O48" s="64"/>
      <c r="P48" s="64"/>
      <c r="Q48" s="64"/>
      <c r="R48" s="64"/>
      <c r="S48" s="64"/>
    </row>
  </sheetData>
  <mergeCells count="135">
    <mergeCell ref="B48:S48"/>
    <mergeCell ref="B42:S42"/>
    <mergeCell ref="B43:S43"/>
    <mergeCell ref="B44:S44"/>
    <mergeCell ref="B45:S45"/>
    <mergeCell ref="B46:S46"/>
    <mergeCell ref="B47:S47"/>
    <mergeCell ref="B19:S19"/>
    <mergeCell ref="B20:S20"/>
    <mergeCell ref="B21:S21"/>
    <mergeCell ref="B22:S22"/>
    <mergeCell ref="B23:S23"/>
    <mergeCell ref="B41:S41"/>
    <mergeCell ref="A1:A2"/>
    <mergeCell ref="B1:S1"/>
    <mergeCell ref="B2:S2"/>
    <mergeCell ref="B3:S3"/>
    <mergeCell ref="A4:A48"/>
    <mergeCell ref="B4:S4"/>
    <mergeCell ref="B5:S5"/>
    <mergeCell ref="B6:S6"/>
    <mergeCell ref="B7:S7"/>
    <mergeCell ref="B8:S8"/>
    <mergeCell ref="H38:I38"/>
    <mergeCell ref="K38:L38"/>
    <mergeCell ref="N38:O38"/>
    <mergeCell ref="Q38:R38"/>
    <mergeCell ref="H39:I39"/>
    <mergeCell ref="K39:L39"/>
    <mergeCell ref="N39:O39"/>
    <mergeCell ref="Q39:R39"/>
    <mergeCell ref="H36:I36"/>
    <mergeCell ref="K36:L36"/>
    <mergeCell ref="N36:O36"/>
    <mergeCell ref="Q36:R36"/>
    <mergeCell ref="H37:I37"/>
    <mergeCell ref="K37:L37"/>
    <mergeCell ref="N37:O37"/>
    <mergeCell ref="Q37:R37"/>
    <mergeCell ref="H34:I34"/>
    <mergeCell ref="K34:L34"/>
    <mergeCell ref="N34:O34"/>
    <mergeCell ref="Q34:R34"/>
    <mergeCell ref="H35:I35"/>
    <mergeCell ref="K35:L35"/>
    <mergeCell ref="N35:O35"/>
    <mergeCell ref="Q35:R35"/>
    <mergeCell ref="H32:I32"/>
    <mergeCell ref="K32:L32"/>
    <mergeCell ref="N32:O32"/>
    <mergeCell ref="Q32:R32"/>
    <mergeCell ref="H33:I33"/>
    <mergeCell ref="K33:L33"/>
    <mergeCell ref="N33:O33"/>
    <mergeCell ref="Q33:R33"/>
    <mergeCell ref="H30:I30"/>
    <mergeCell ref="K30:L30"/>
    <mergeCell ref="N30:O30"/>
    <mergeCell ref="Q30:R30"/>
    <mergeCell ref="H31:I31"/>
    <mergeCell ref="K31:L31"/>
    <mergeCell ref="N31:O31"/>
    <mergeCell ref="Q31:R31"/>
    <mergeCell ref="S24:S26"/>
    <mergeCell ref="H28:I28"/>
    <mergeCell ref="K28:L28"/>
    <mergeCell ref="N28:O28"/>
    <mergeCell ref="Q28:R28"/>
    <mergeCell ref="H29:I29"/>
    <mergeCell ref="K29:L29"/>
    <mergeCell ref="N29:O29"/>
    <mergeCell ref="Q29:R29"/>
    <mergeCell ref="M24:M26"/>
    <mergeCell ref="N24:O24"/>
    <mergeCell ref="N25:O25"/>
    <mergeCell ref="N26:O26"/>
    <mergeCell ref="P24:P26"/>
    <mergeCell ref="Q24:R24"/>
    <mergeCell ref="Q25:R25"/>
    <mergeCell ref="Q26:R26"/>
    <mergeCell ref="H25:I25"/>
    <mergeCell ref="H26:I26"/>
    <mergeCell ref="J24:J26"/>
    <mergeCell ref="K24:L24"/>
    <mergeCell ref="K25:L25"/>
    <mergeCell ref="K26:L26"/>
    <mergeCell ref="D17:E17"/>
    <mergeCell ref="G17:H17"/>
    <mergeCell ref="J17:K17"/>
    <mergeCell ref="M17:N17"/>
    <mergeCell ref="P17:Q17"/>
    <mergeCell ref="B24:B26"/>
    <mergeCell ref="C24:C26"/>
    <mergeCell ref="E24:E26"/>
    <mergeCell ref="G24:G26"/>
    <mergeCell ref="H24:I24"/>
    <mergeCell ref="D15:E15"/>
    <mergeCell ref="G15:H15"/>
    <mergeCell ref="J15:K15"/>
    <mergeCell ref="M15:N15"/>
    <mergeCell ref="P15:Q15"/>
    <mergeCell ref="D16:E16"/>
    <mergeCell ref="G16:H16"/>
    <mergeCell ref="J16:K16"/>
    <mergeCell ref="M16:N16"/>
    <mergeCell ref="P16:Q16"/>
    <mergeCell ref="P9:Q9"/>
    <mergeCell ref="P10:Q10"/>
    <mergeCell ref="P11:Q11"/>
    <mergeCell ref="P12:Q12"/>
    <mergeCell ref="R9:R12"/>
    <mergeCell ref="D14:E14"/>
    <mergeCell ref="G14:H14"/>
    <mergeCell ref="J14:K14"/>
    <mergeCell ref="M14:N14"/>
    <mergeCell ref="P14:Q14"/>
    <mergeCell ref="L9:L12"/>
    <mergeCell ref="M9:N9"/>
    <mergeCell ref="M10:N10"/>
    <mergeCell ref="M11:N11"/>
    <mergeCell ref="M12:N12"/>
    <mergeCell ref="O9:O12"/>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6.28515625" bestFit="1" customWidth="1"/>
    <col min="2" max="2" width="36.5703125" customWidth="1"/>
    <col min="3" max="3" width="25.5703125" customWidth="1"/>
    <col min="4" max="4" width="5.140625" customWidth="1"/>
    <col min="5" max="5" width="16" customWidth="1"/>
    <col min="6" max="6" width="4.28515625" customWidth="1"/>
    <col min="7" max="7" width="18.7109375" customWidth="1"/>
    <col min="8" max="8" width="7" customWidth="1"/>
  </cols>
  <sheetData>
    <row r="1" spans="1:8" ht="15" customHeight="1" x14ac:dyDescent="0.25">
      <c r="A1" s="7" t="s">
        <v>3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43" t="s">
        <v>4</v>
      </c>
      <c r="C3" s="43"/>
      <c r="D3" s="43"/>
      <c r="E3" s="43"/>
      <c r="F3" s="43"/>
      <c r="G3" s="43"/>
      <c r="H3" s="43"/>
    </row>
    <row r="4" spans="1:8" ht="15" customHeight="1" x14ac:dyDescent="0.25">
      <c r="A4" s="13" t="s">
        <v>313</v>
      </c>
      <c r="B4" s="43" t="s">
        <v>4</v>
      </c>
      <c r="C4" s="43"/>
      <c r="D4" s="43"/>
      <c r="E4" s="43"/>
      <c r="F4" s="43"/>
      <c r="G4" s="43"/>
      <c r="H4" s="43"/>
    </row>
    <row r="5" spans="1:8" x14ac:dyDescent="0.25">
      <c r="A5" s="13"/>
      <c r="B5" s="61" t="s">
        <v>314</v>
      </c>
      <c r="C5" s="61"/>
      <c r="D5" s="61"/>
      <c r="E5" s="61"/>
      <c r="F5" s="61"/>
      <c r="G5" s="61"/>
      <c r="H5" s="61"/>
    </row>
    <row r="6" spans="1:8" x14ac:dyDescent="0.25">
      <c r="A6" s="13"/>
      <c r="B6" s="62"/>
      <c r="C6" s="62"/>
      <c r="D6" s="62"/>
      <c r="E6" s="62"/>
      <c r="F6" s="62"/>
      <c r="G6" s="62"/>
      <c r="H6" s="62"/>
    </row>
    <row r="7" spans="1:8" x14ac:dyDescent="0.25">
      <c r="A7" s="13"/>
      <c r="B7" s="62" t="s">
        <v>315</v>
      </c>
      <c r="C7" s="62"/>
      <c r="D7" s="62"/>
      <c r="E7" s="62"/>
      <c r="F7" s="62"/>
      <c r="G7" s="62"/>
      <c r="H7" s="62"/>
    </row>
    <row r="8" spans="1:8" x14ac:dyDescent="0.25">
      <c r="A8" s="13"/>
      <c r="B8" s="62"/>
      <c r="C8" s="62"/>
      <c r="D8" s="62"/>
      <c r="E8" s="62"/>
      <c r="F8" s="62"/>
      <c r="G8" s="62"/>
      <c r="H8" s="62"/>
    </row>
    <row r="9" spans="1:8" ht="25.5" customHeight="1" x14ac:dyDescent="0.25">
      <c r="A9" s="13"/>
      <c r="B9" s="62" t="s">
        <v>316</v>
      </c>
      <c r="C9" s="62"/>
      <c r="D9" s="62"/>
      <c r="E9" s="62"/>
      <c r="F9" s="62"/>
      <c r="G9" s="62"/>
      <c r="H9" s="62"/>
    </row>
    <row r="10" spans="1:8" x14ac:dyDescent="0.25">
      <c r="A10" s="13"/>
      <c r="B10" s="62"/>
      <c r="C10" s="62"/>
      <c r="D10" s="62"/>
      <c r="E10" s="62"/>
      <c r="F10" s="62"/>
      <c r="G10" s="62"/>
      <c r="H10" s="62"/>
    </row>
    <row r="11" spans="1:8" ht="16.5" thickBot="1" x14ac:dyDescent="0.3">
      <c r="A11" s="13"/>
      <c r="B11" s="14"/>
      <c r="C11" s="15"/>
      <c r="D11" s="42" t="s">
        <v>317</v>
      </c>
      <c r="E11" s="42"/>
      <c r="F11" s="42"/>
      <c r="G11" s="42"/>
      <c r="H11" s="15"/>
    </row>
    <row r="12" spans="1:8" x14ac:dyDescent="0.25">
      <c r="A12" s="13"/>
      <c r="B12" s="38" t="s">
        <v>318</v>
      </c>
      <c r="C12" s="39"/>
      <c r="D12" s="70" t="s">
        <v>319</v>
      </c>
      <c r="E12" s="70"/>
      <c r="F12" s="71"/>
      <c r="G12" s="70" t="s">
        <v>321</v>
      </c>
      <c r="H12" s="39"/>
    </row>
    <row r="13" spans="1:8" ht="15.75" thickBot="1" x14ac:dyDescent="0.3">
      <c r="A13" s="13"/>
      <c r="B13" s="59"/>
      <c r="C13" s="39"/>
      <c r="D13" s="42" t="s">
        <v>320</v>
      </c>
      <c r="E13" s="42"/>
      <c r="F13" s="39"/>
      <c r="G13" s="42"/>
      <c r="H13" s="39"/>
    </row>
    <row r="14" spans="1:8" ht="15.75" x14ac:dyDescent="0.25">
      <c r="A14" s="13"/>
      <c r="B14" s="51" t="s">
        <v>322</v>
      </c>
      <c r="C14" s="20"/>
      <c r="D14" s="21" t="s">
        <v>207</v>
      </c>
      <c r="E14" s="22">
        <v>16772</v>
      </c>
      <c r="F14" s="20"/>
      <c r="G14" s="23">
        <v>55</v>
      </c>
      <c r="H14" s="24" t="s">
        <v>323</v>
      </c>
    </row>
    <row r="15" spans="1:8" ht="15.75" x14ac:dyDescent="0.25">
      <c r="A15" s="13"/>
      <c r="B15" s="53" t="s">
        <v>324</v>
      </c>
      <c r="C15" s="26"/>
      <c r="D15" s="44">
        <v>3100</v>
      </c>
      <c r="E15" s="44"/>
      <c r="F15" s="26"/>
      <c r="G15" s="29">
        <v>10</v>
      </c>
      <c r="H15" s="11" t="s">
        <v>323</v>
      </c>
    </row>
    <row r="16" spans="1:8" ht="15.75" x14ac:dyDescent="0.25">
      <c r="A16" s="13"/>
      <c r="B16" s="55" t="s">
        <v>325</v>
      </c>
      <c r="C16" s="20"/>
      <c r="D16" s="47">
        <v>1680</v>
      </c>
      <c r="E16" s="47"/>
      <c r="F16" s="20"/>
      <c r="G16" s="32">
        <v>6</v>
      </c>
      <c r="H16" s="24" t="s">
        <v>323</v>
      </c>
    </row>
    <row r="17" spans="1:8" ht="15.75" x14ac:dyDescent="0.25">
      <c r="A17" s="13"/>
      <c r="B17" s="53" t="s">
        <v>326</v>
      </c>
      <c r="C17" s="26"/>
      <c r="D17" s="44">
        <v>8000</v>
      </c>
      <c r="E17" s="44"/>
      <c r="F17" s="26"/>
      <c r="G17" s="29">
        <v>26</v>
      </c>
      <c r="H17" s="11" t="s">
        <v>323</v>
      </c>
    </row>
    <row r="18" spans="1:8" ht="16.5" thickBot="1" x14ac:dyDescent="0.3">
      <c r="A18" s="13"/>
      <c r="B18" s="55" t="s">
        <v>327</v>
      </c>
      <c r="C18" s="20"/>
      <c r="D18" s="49">
        <v>961</v>
      </c>
      <c r="E18" s="49"/>
      <c r="F18" s="20"/>
      <c r="G18" s="66">
        <v>3</v>
      </c>
      <c r="H18" s="24" t="s">
        <v>323</v>
      </c>
    </row>
    <row r="19" spans="1:8" ht="17.25" thickTop="1" thickBot="1" x14ac:dyDescent="0.3">
      <c r="A19" s="13"/>
      <c r="B19" s="25"/>
      <c r="C19" s="26"/>
      <c r="D19" s="72">
        <v>30513</v>
      </c>
      <c r="E19" s="72"/>
      <c r="F19" s="26"/>
      <c r="G19" s="67">
        <v>100</v>
      </c>
      <c r="H19" s="11" t="s">
        <v>323</v>
      </c>
    </row>
    <row r="20" spans="1:8" ht="17.25" thickTop="1" thickBot="1" x14ac:dyDescent="0.3">
      <c r="A20" s="13"/>
      <c r="B20" s="55" t="s">
        <v>328</v>
      </c>
      <c r="C20" s="20"/>
      <c r="D20" s="73" t="s">
        <v>329</v>
      </c>
      <c r="E20" s="73"/>
      <c r="F20" s="24" t="s">
        <v>209</v>
      </c>
      <c r="G20" s="68"/>
      <c r="H20" s="20"/>
    </row>
    <row r="21" spans="1:8" ht="16.5" thickBot="1" x14ac:dyDescent="0.3">
      <c r="A21" s="13"/>
      <c r="B21" s="69" t="s">
        <v>330</v>
      </c>
      <c r="C21" s="26"/>
      <c r="D21" s="35" t="s">
        <v>207</v>
      </c>
      <c r="E21" s="36">
        <v>30300</v>
      </c>
      <c r="F21" s="26"/>
      <c r="G21" s="58"/>
      <c r="H21" s="26"/>
    </row>
    <row r="22" spans="1:8" ht="16.5" thickTop="1" x14ac:dyDescent="0.25">
      <c r="A22" s="13"/>
      <c r="B22" s="74"/>
      <c r="C22" s="74"/>
      <c r="D22" s="74"/>
      <c r="E22" s="74"/>
      <c r="F22" s="74"/>
      <c r="G22" s="74"/>
      <c r="H22" s="74"/>
    </row>
    <row r="23" spans="1:8" x14ac:dyDescent="0.25">
      <c r="A23" s="13"/>
      <c r="B23" s="64"/>
      <c r="C23" s="64"/>
      <c r="D23" s="64"/>
      <c r="E23" s="64"/>
      <c r="F23" s="64"/>
      <c r="G23" s="64"/>
      <c r="H23" s="64"/>
    </row>
  </sheetData>
  <mergeCells count="28">
    <mergeCell ref="B8:H8"/>
    <mergeCell ref="B9:H9"/>
    <mergeCell ref="B10:H10"/>
    <mergeCell ref="B22:H22"/>
    <mergeCell ref="B23:H23"/>
    <mergeCell ref="D20:E20"/>
    <mergeCell ref="A1:A2"/>
    <mergeCell ref="B1:H1"/>
    <mergeCell ref="B2:H2"/>
    <mergeCell ref="B3:H3"/>
    <mergeCell ref="A4:A23"/>
    <mergeCell ref="B4:H4"/>
    <mergeCell ref="B5:H5"/>
    <mergeCell ref="B6:H6"/>
    <mergeCell ref="B7:H7"/>
    <mergeCell ref="H12:H13"/>
    <mergeCell ref="D15:E15"/>
    <mergeCell ref="D16:E16"/>
    <mergeCell ref="D17:E17"/>
    <mergeCell ref="D18:E18"/>
    <mergeCell ref="D19:E19"/>
    <mergeCell ref="D11:G11"/>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6" bestFit="1" customWidth="1"/>
    <col min="2" max="2" width="36.5703125" customWidth="1"/>
    <col min="3" max="3" width="21.28515625" customWidth="1"/>
    <col min="4" max="4" width="25.85546875" customWidth="1"/>
    <col min="5" max="5" width="16.28515625" customWidth="1"/>
    <col min="6" max="6" width="4.140625" customWidth="1"/>
    <col min="7" max="7" width="25.28515625" customWidth="1"/>
    <col min="8" max="8" width="16.28515625" customWidth="1"/>
    <col min="9" max="9" width="29.140625" customWidth="1"/>
    <col min="10" max="10" width="5.85546875" customWidth="1"/>
    <col min="11" max="11" width="26.140625" customWidth="1"/>
    <col min="12" max="12" width="21.28515625" customWidth="1"/>
    <col min="13" max="13" width="29.7109375" customWidth="1"/>
    <col min="14" max="14" width="21.285156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43" t="s">
        <v>4</v>
      </c>
      <c r="C3" s="43"/>
      <c r="D3" s="43"/>
      <c r="E3" s="43"/>
      <c r="F3" s="43"/>
      <c r="G3" s="43"/>
      <c r="H3" s="43"/>
      <c r="I3" s="43"/>
      <c r="J3" s="43"/>
      <c r="K3" s="43"/>
      <c r="L3" s="43"/>
      <c r="M3" s="43"/>
      <c r="N3" s="43"/>
    </row>
    <row r="4" spans="1:14" ht="15" customHeight="1" x14ac:dyDescent="0.25">
      <c r="A4" s="13" t="s">
        <v>331</v>
      </c>
      <c r="B4" s="43" t="s">
        <v>4</v>
      </c>
      <c r="C4" s="43"/>
      <c r="D4" s="43"/>
      <c r="E4" s="43"/>
      <c r="F4" s="43"/>
      <c r="G4" s="43"/>
      <c r="H4" s="43"/>
      <c r="I4" s="43"/>
      <c r="J4" s="43"/>
      <c r="K4" s="43"/>
      <c r="L4" s="43"/>
      <c r="M4" s="43"/>
      <c r="N4" s="43"/>
    </row>
    <row r="5" spans="1:14" x14ac:dyDescent="0.25">
      <c r="A5" s="13"/>
      <c r="B5" s="61" t="s">
        <v>332</v>
      </c>
      <c r="C5" s="61"/>
      <c r="D5" s="61"/>
      <c r="E5" s="61"/>
      <c r="F5" s="61"/>
      <c r="G5" s="61"/>
      <c r="H5" s="61"/>
      <c r="I5" s="61"/>
      <c r="J5" s="61"/>
      <c r="K5" s="61"/>
      <c r="L5" s="61"/>
      <c r="M5" s="61"/>
      <c r="N5" s="61"/>
    </row>
    <row r="6" spans="1:14" x14ac:dyDescent="0.25">
      <c r="A6" s="13"/>
      <c r="B6" s="62"/>
      <c r="C6" s="62"/>
      <c r="D6" s="62"/>
      <c r="E6" s="62"/>
      <c r="F6" s="62"/>
      <c r="G6" s="62"/>
      <c r="H6" s="62"/>
      <c r="I6" s="62"/>
      <c r="J6" s="62"/>
      <c r="K6" s="62"/>
      <c r="L6" s="62"/>
      <c r="M6" s="62"/>
      <c r="N6" s="62"/>
    </row>
    <row r="7" spans="1:14" x14ac:dyDescent="0.25">
      <c r="A7" s="13"/>
      <c r="B7" s="62" t="s">
        <v>333</v>
      </c>
      <c r="C7" s="62"/>
      <c r="D7" s="62"/>
      <c r="E7" s="62"/>
      <c r="F7" s="62"/>
      <c r="G7" s="62"/>
      <c r="H7" s="62"/>
      <c r="I7" s="62"/>
      <c r="J7" s="62"/>
      <c r="K7" s="62"/>
      <c r="L7" s="62"/>
      <c r="M7" s="62"/>
      <c r="N7" s="62"/>
    </row>
    <row r="8" spans="1:14" x14ac:dyDescent="0.25">
      <c r="A8" s="13"/>
      <c r="B8" s="82"/>
      <c r="C8" s="82"/>
      <c r="D8" s="82"/>
      <c r="E8" s="82"/>
      <c r="F8" s="82"/>
      <c r="G8" s="82"/>
      <c r="H8" s="82"/>
      <c r="I8" s="82"/>
      <c r="J8" s="82"/>
      <c r="K8" s="82"/>
      <c r="L8" s="82"/>
      <c r="M8" s="82"/>
      <c r="N8" s="82"/>
    </row>
    <row r="9" spans="1:14" ht="16.5" thickBot="1" x14ac:dyDescent="0.3">
      <c r="A9" s="13"/>
      <c r="B9" s="14"/>
      <c r="C9" s="15"/>
      <c r="D9" s="42" t="s">
        <v>205</v>
      </c>
      <c r="E9" s="42"/>
      <c r="F9" s="15"/>
      <c r="G9" s="42" t="s">
        <v>317</v>
      </c>
      <c r="H9" s="42"/>
      <c r="I9" s="15"/>
    </row>
    <row r="10" spans="1:14" ht="15.75" x14ac:dyDescent="0.25">
      <c r="A10" s="13"/>
      <c r="B10" s="55" t="s">
        <v>36</v>
      </c>
      <c r="C10" s="20"/>
      <c r="D10" s="21" t="s">
        <v>207</v>
      </c>
      <c r="E10" s="23" t="s">
        <v>334</v>
      </c>
      <c r="F10" s="20"/>
      <c r="G10" s="21" t="s">
        <v>207</v>
      </c>
      <c r="H10" s="23" t="s">
        <v>334</v>
      </c>
      <c r="I10" s="20"/>
    </row>
    <row r="11" spans="1:14" ht="16.5" thickBot="1" x14ac:dyDescent="0.3">
      <c r="A11" s="13"/>
      <c r="B11" s="53" t="s">
        <v>335</v>
      </c>
      <c r="C11" s="26"/>
      <c r="D11" s="78" t="s">
        <v>336</v>
      </c>
      <c r="E11" s="78"/>
      <c r="F11" s="26"/>
      <c r="G11" s="78" t="s">
        <v>337</v>
      </c>
      <c r="H11" s="78"/>
      <c r="I11" s="26"/>
    </row>
    <row r="12" spans="1:14" ht="16.5" thickBot="1" x14ac:dyDescent="0.3">
      <c r="A12" s="13"/>
      <c r="B12" s="75" t="s">
        <v>338</v>
      </c>
      <c r="C12" s="20"/>
      <c r="D12" s="76" t="s">
        <v>207</v>
      </c>
      <c r="E12" s="77" t="s">
        <v>339</v>
      </c>
      <c r="F12" s="20"/>
      <c r="G12" s="76" t="s">
        <v>207</v>
      </c>
      <c r="H12" s="77" t="s">
        <v>340</v>
      </c>
      <c r="I12" s="20"/>
    </row>
    <row r="13" spans="1:14" ht="15.75" thickTop="1" x14ac:dyDescent="0.25">
      <c r="A13" s="13"/>
      <c r="B13" s="62"/>
      <c r="C13" s="62"/>
      <c r="D13" s="62"/>
      <c r="E13" s="62"/>
      <c r="F13" s="62"/>
      <c r="G13" s="62"/>
      <c r="H13" s="62"/>
      <c r="I13" s="62"/>
      <c r="J13" s="62"/>
      <c r="K13" s="62"/>
      <c r="L13" s="62"/>
      <c r="M13" s="62"/>
      <c r="N13" s="62"/>
    </row>
    <row r="14" spans="1:14" x14ac:dyDescent="0.25">
      <c r="A14" s="13"/>
      <c r="B14" s="83" t="s">
        <v>341</v>
      </c>
      <c r="C14" s="83"/>
      <c r="D14" s="83"/>
      <c r="E14" s="83"/>
      <c r="F14" s="83"/>
      <c r="G14" s="83"/>
      <c r="H14" s="83"/>
      <c r="I14" s="83"/>
      <c r="J14" s="83"/>
      <c r="K14" s="83"/>
      <c r="L14" s="83"/>
      <c r="M14" s="83"/>
      <c r="N14" s="83"/>
    </row>
    <row r="15" spans="1:14" x14ac:dyDescent="0.25">
      <c r="A15" s="13"/>
      <c r="B15" s="62"/>
      <c r="C15" s="62"/>
      <c r="D15" s="62"/>
      <c r="E15" s="62"/>
      <c r="F15" s="62"/>
      <c r="G15" s="62"/>
      <c r="H15" s="62"/>
      <c r="I15" s="62"/>
      <c r="J15" s="62"/>
      <c r="K15" s="62"/>
      <c r="L15" s="62"/>
      <c r="M15" s="62"/>
      <c r="N15" s="62"/>
    </row>
    <row r="16" spans="1:14" x14ac:dyDescent="0.25">
      <c r="A16" s="13"/>
      <c r="B16" s="62" t="s">
        <v>342</v>
      </c>
      <c r="C16" s="62"/>
      <c r="D16" s="62"/>
      <c r="E16" s="62"/>
      <c r="F16" s="62"/>
      <c r="G16" s="62"/>
      <c r="H16" s="62"/>
      <c r="I16" s="62"/>
      <c r="J16" s="62"/>
      <c r="K16" s="62"/>
      <c r="L16" s="62"/>
      <c r="M16" s="62"/>
      <c r="N16" s="62"/>
    </row>
    <row r="17" spans="1:14" x14ac:dyDescent="0.25">
      <c r="A17" s="13"/>
      <c r="B17" s="62"/>
      <c r="C17" s="62"/>
      <c r="D17" s="62"/>
      <c r="E17" s="62"/>
      <c r="F17" s="62"/>
      <c r="G17" s="62"/>
      <c r="H17" s="62"/>
      <c r="I17" s="62"/>
      <c r="J17" s="62"/>
      <c r="K17" s="62"/>
      <c r="L17" s="62"/>
      <c r="M17" s="62"/>
      <c r="N17" s="62"/>
    </row>
    <row r="18" spans="1:14" ht="16.5" thickBot="1" x14ac:dyDescent="0.3">
      <c r="A18" s="13"/>
      <c r="B18" s="79" t="s">
        <v>343</v>
      </c>
      <c r="C18" s="15"/>
      <c r="D18" s="18" t="s">
        <v>344</v>
      </c>
      <c r="E18" s="15"/>
    </row>
    <row r="19" spans="1:14" ht="15.75" x14ac:dyDescent="0.25">
      <c r="A19" s="13"/>
      <c r="B19" s="51" t="s">
        <v>345</v>
      </c>
      <c r="C19" s="20"/>
      <c r="D19" s="23" t="s">
        <v>346</v>
      </c>
      <c r="E19" s="24" t="s">
        <v>323</v>
      </c>
    </row>
    <row r="20" spans="1:14" ht="15.75" x14ac:dyDescent="0.25">
      <c r="A20" s="13"/>
      <c r="B20" s="53" t="s">
        <v>347</v>
      </c>
      <c r="C20" s="26"/>
      <c r="D20" s="28" t="s">
        <v>348</v>
      </c>
      <c r="E20" s="11" t="s">
        <v>323</v>
      </c>
    </row>
    <row r="21" spans="1:14" x14ac:dyDescent="0.25">
      <c r="A21" s="13"/>
      <c r="B21" s="62"/>
      <c r="C21" s="62"/>
      <c r="D21" s="62"/>
      <c r="E21" s="62"/>
      <c r="F21" s="62"/>
      <c r="G21" s="62"/>
      <c r="H21" s="62"/>
      <c r="I21" s="62"/>
      <c r="J21" s="62"/>
      <c r="K21" s="62"/>
      <c r="L21" s="62"/>
      <c r="M21" s="62"/>
      <c r="N21" s="62"/>
    </row>
    <row r="22" spans="1:14" ht="25.5" customHeight="1" x14ac:dyDescent="0.25">
      <c r="A22" s="13"/>
      <c r="B22" s="62" t="s">
        <v>349</v>
      </c>
      <c r="C22" s="62"/>
      <c r="D22" s="62"/>
      <c r="E22" s="62"/>
      <c r="F22" s="62"/>
      <c r="G22" s="62"/>
      <c r="H22" s="62"/>
      <c r="I22" s="62"/>
      <c r="J22" s="62"/>
      <c r="K22" s="62"/>
      <c r="L22" s="62"/>
      <c r="M22" s="62"/>
      <c r="N22" s="62"/>
    </row>
    <row r="23" spans="1:14" x14ac:dyDescent="0.25">
      <c r="A23" s="13"/>
      <c r="B23" s="62"/>
      <c r="C23" s="62"/>
      <c r="D23" s="62"/>
      <c r="E23" s="62"/>
      <c r="F23" s="62"/>
      <c r="G23" s="62"/>
      <c r="H23" s="62"/>
      <c r="I23" s="62"/>
      <c r="J23" s="62"/>
      <c r="K23" s="62"/>
      <c r="L23" s="62"/>
      <c r="M23" s="62"/>
      <c r="N23" s="62"/>
    </row>
    <row r="24" spans="1:14" x14ac:dyDescent="0.25">
      <c r="A24" s="13"/>
      <c r="B24" s="83" t="s">
        <v>350</v>
      </c>
      <c r="C24" s="83"/>
      <c r="D24" s="83"/>
      <c r="E24" s="83"/>
      <c r="F24" s="83"/>
      <c r="G24" s="83"/>
      <c r="H24" s="83"/>
      <c r="I24" s="83"/>
      <c r="J24" s="83"/>
      <c r="K24" s="83"/>
      <c r="L24" s="83"/>
      <c r="M24" s="83"/>
      <c r="N24" s="83"/>
    </row>
    <row r="25" spans="1:14" x14ac:dyDescent="0.25">
      <c r="A25" s="13"/>
      <c r="B25" s="62"/>
      <c r="C25" s="62"/>
      <c r="D25" s="62"/>
      <c r="E25" s="62"/>
      <c r="F25" s="62"/>
      <c r="G25" s="62"/>
      <c r="H25" s="62"/>
      <c r="I25" s="62"/>
      <c r="J25" s="62"/>
      <c r="K25" s="62"/>
      <c r="L25" s="62"/>
      <c r="M25" s="62"/>
      <c r="N25" s="62"/>
    </row>
    <row r="26" spans="1:14" x14ac:dyDescent="0.25">
      <c r="A26" s="13"/>
      <c r="B26" s="62" t="s">
        <v>351</v>
      </c>
      <c r="C26" s="62"/>
      <c r="D26" s="62"/>
      <c r="E26" s="62"/>
      <c r="F26" s="62"/>
      <c r="G26" s="62"/>
      <c r="H26" s="62"/>
      <c r="I26" s="62"/>
      <c r="J26" s="62"/>
      <c r="K26" s="62"/>
      <c r="L26" s="62"/>
      <c r="M26" s="62"/>
      <c r="N26" s="62"/>
    </row>
    <row r="27" spans="1:14" x14ac:dyDescent="0.25">
      <c r="A27" s="13"/>
      <c r="B27" s="62"/>
      <c r="C27" s="62"/>
      <c r="D27" s="62"/>
      <c r="E27" s="62"/>
      <c r="F27" s="62"/>
      <c r="G27" s="62"/>
      <c r="H27" s="62"/>
      <c r="I27" s="62"/>
      <c r="J27" s="62"/>
      <c r="K27" s="62"/>
      <c r="L27" s="62"/>
      <c r="M27" s="62"/>
      <c r="N27" s="62"/>
    </row>
    <row r="28" spans="1:14" x14ac:dyDescent="0.25">
      <c r="A28" s="13"/>
      <c r="B28" s="38" t="s">
        <v>221</v>
      </c>
      <c r="C28" s="39"/>
      <c r="D28" s="16" t="s">
        <v>222</v>
      </c>
      <c r="E28" s="39"/>
      <c r="F28" s="40" t="s">
        <v>228</v>
      </c>
      <c r="G28" s="40"/>
      <c r="H28" s="39"/>
      <c r="I28" s="16" t="s">
        <v>352</v>
      </c>
      <c r="J28" s="39"/>
      <c r="K28" s="16" t="s">
        <v>354</v>
      </c>
      <c r="L28" s="39"/>
      <c r="M28" s="40" t="s">
        <v>356</v>
      </c>
      <c r="N28" s="39"/>
    </row>
    <row r="29" spans="1:14" x14ac:dyDescent="0.25">
      <c r="A29" s="13"/>
      <c r="B29" s="38"/>
      <c r="C29" s="39"/>
      <c r="D29" s="16" t="s">
        <v>223</v>
      </c>
      <c r="E29" s="39"/>
      <c r="F29" s="40" t="s">
        <v>229</v>
      </c>
      <c r="G29" s="40"/>
      <c r="H29" s="39"/>
      <c r="I29" s="16" t="s">
        <v>353</v>
      </c>
      <c r="J29" s="39"/>
      <c r="K29" s="16" t="s">
        <v>355</v>
      </c>
      <c r="L29" s="39"/>
      <c r="M29" s="40"/>
      <c r="N29" s="39"/>
    </row>
    <row r="30" spans="1:14" ht="15.75" thickBot="1" x14ac:dyDescent="0.3">
      <c r="A30" s="13"/>
      <c r="B30" s="59"/>
      <c r="C30" s="39"/>
      <c r="D30" s="17"/>
      <c r="E30" s="39"/>
      <c r="F30" s="42" t="s">
        <v>230</v>
      </c>
      <c r="G30" s="42"/>
      <c r="H30" s="39"/>
      <c r="I30" s="17"/>
      <c r="J30" s="39"/>
      <c r="K30" s="17"/>
      <c r="L30" s="39"/>
      <c r="M30" s="42"/>
      <c r="N30" s="39"/>
    </row>
    <row r="31" spans="1:14" ht="15.75" x14ac:dyDescent="0.25">
      <c r="A31" s="13"/>
      <c r="B31" s="51" t="s">
        <v>235</v>
      </c>
      <c r="C31" s="20"/>
      <c r="D31" s="52">
        <v>41551</v>
      </c>
      <c r="E31" s="20"/>
      <c r="F31" s="21" t="s">
        <v>207</v>
      </c>
      <c r="G31" s="23" t="s">
        <v>238</v>
      </c>
      <c r="H31" s="20"/>
      <c r="I31" s="23" t="s">
        <v>357</v>
      </c>
      <c r="J31" s="24" t="s">
        <v>323</v>
      </c>
      <c r="K31" s="80" t="s">
        <v>358</v>
      </c>
      <c r="L31" s="20"/>
      <c r="M31" s="80" t="s">
        <v>359</v>
      </c>
      <c r="N31" s="20"/>
    </row>
    <row r="32" spans="1:14" ht="15.75" x14ac:dyDescent="0.25">
      <c r="A32" s="13"/>
      <c r="B32" s="53" t="s">
        <v>241</v>
      </c>
      <c r="C32" s="26"/>
      <c r="D32" s="54">
        <v>41562</v>
      </c>
      <c r="E32" s="26"/>
      <c r="F32" s="46" t="s">
        <v>244</v>
      </c>
      <c r="G32" s="46"/>
      <c r="H32" s="26"/>
      <c r="I32" s="29" t="s">
        <v>346</v>
      </c>
      <c r="J32" s="11" t="s">
        <v>323</v>
      </c>
      <c r="K32" s="28" t="s">
        <v>358</v>
      </c>
      <c r="L32" s="26"/>
      <c r="M32" s="28" t="s">
        <v>360</v>
      </c>
      <c r="N32" s="26"/>
    </row>
    <row r="33" spans="1:14" ht="15.75" x14ac:dyDescent="0.25">
      <c r="A33" s="13"/>
      <c r="B33" s="55" t="s">
        <v>247</v>
      </c>
      <c r="C33" s="20"/>
      <c r="D33" s="56">
        <v>41562</v>
      </c>
      <c r="E33" s="20"/>
      <c r="F33" s="60" t="s">
        <v>250</v>
      </c>
      <c r="G33" s="60"/>
      <c r="H33" s="20"/>
      <c r="I33" s="32" t="s">
        <v>346</v>
      </c>
      <c r="J33" s="24" t="s">
        <v>323</v>
      </c>
      <c r="K33" s="31" t="s">
        <v>358</v>
      </c>
      <c r="L33" s="20"/>
      <c r="M33" s="31" t="s">
        <v>360</v>
      </c>
      <c r="N33" s="20"/>
    </row>
    <row r="34" spans="1:14" ht="15.75" x14ac:dyDescent="0.25">
      <c r="A34" s="13"/>
      <c r="B34" s="53" t="s">
        <v>247</v>
      </c>
      <c r="C34" s="26"/>
      <c r="D34" s="54">
        <v>41562</v>
      </c>
      <c r="E34" s="26"/>
      <c r="F34" s="46" t="s">
        <v>255</v>
      </c>
      <c r="G34" s="46"/>
      <c r="H34" s="26"/>
      <c r="I34" s="29" t="s">
        <v>346</v>
      </c>
      <c r="J34" s="11" t="s">
        <v>323</v>
      </c>
      <c r="K34" s="28" t="s">
        <v>358</v>
      </c>
      <c r="L34" s="26"/>
      <c r="M34" s="28" t="s">
        <v>360</v>
      </c>
      <c r="N34" s="26"/>
    </row>
    <row r="35" spans="1:14" ht="15.75" x14ac:dyDescent="0.25">
      <c r="A35" s="13"/>
      <c r="B35" s="55" t="s">
        <v>258</v>
      </c>
      <c r="C35" s="20"/>
      <c r="D35" s="56">
        <v>41565</v>
      </c>
      <c r="E35" s="20"/>
      <c r="F35" s="60" t="s">
        <v>261</v>
      </c>
      <c r="G35" s="60"/>
      <c r="H35" s="20"/>
      <c r="I35" s="32" t="s">
        <v>361</v>
      </c>
      <c r="J35" s="24" t="s">
        <v>323</v>
      </c>
      <c r="K35" s="31" t="s">
        <v>362</v>
      </c>
      <c r="L35" s="20"/>
      <c r="M35" s="31" t="s">
        <v>363</v>
      </c>
      <c r="N35" s="20"/>
    </row>
    <row r="36" spans="1:14" ht="15.75" x14ac:dyDescent="0.25">
      <c r="A36" s="13"/>
      <c r="B36" s="53" t="s">
        <v>264</v>
      </c>
      <c r="C36" s="26"/>
      <c r="D36" s="54">
        <v>41599</v>
      </c>
      <c r="E36" s="26"/>
      <c r="F36" s="46" t="s">
        <v>267</v>
      </c>
      <c r="G36" s="46"/>
      <c r="H36" s="26"/>
      <c r="I36" s="29" t="s">
        <v>364</v>
      </c>
      <c r="J36" s="11" t="s">
        <v>323</v>
      </c>
      <c r="K36" s="28" t="s">
        <v>211</v>
      </c>
      <c r="L36" s="26"/>
      <c r="M36" s="28" t="s">
        <v>365</v>
      </c>
      <c r="N36" s="26"/>
    </row>
    <row r="37" spans="1:14" ht="15.75" x14ac:dyDescent="0.25">
      <c r="A37" s="13"/>
      <c r="B37" s="55" t="s">
        <v>274</v>
      </c>
      <c r="C37" s="20"/>
      <c r="D37" s="56">
        <v>41660</v>
      </c>
      <c r="E37" s="20"/>
      <c r="F37" s="60" t="s">
        <v>277</v>
      </c>
      <c r="G37" s="60"/>
      <c r="H37" s="20"/>
      <c r="I37" s="32" t="s">
        <v>366</v>
      </c>
      <c r="J37" s="24" t="s">
        <v>323</v>
      </c>
      <c r="K37" s="31" t="s">
        <v>367</v>
      </c>
      <c r="L37" s="20"/>
      <c r="M37" s="31" t="s">
        <v>368</v>
      </c>
      <c r="N37" s="20"/>
    </row>
    <row r="38" spans="1:14" ht="15.75" x14ac:dyDescent="0.25">
      <c r="A38" s="13"/>
      <c r="B38" s="53" t="s">
        <v>280</v>
      </c>
      <c r="C38" s="26"/>
      <c r="D38" s="54">
        <v>41731</v>
      </c>
      <c r="E38" s="26"/>
      <c r="F38" s="46" t="s">
        <v>283</v>
      </c>
      <c r="G38" s="46"/>
      <c r="H38" s="26"/>
      <c r="I38" s="29" t="s">
        <v>369</v>
      </c>
      <c r="J38" s="11" t="s">
        <v>323</v>
      </c>
      <c r="K38" s="28" t="s">
        <v>370</v>
      </c>
      <c r="L38" s="26"/>
      <c r="M38" s="28" t="s">
        <v>371</v>
      </c>
      <c r="N38" s="26"/>
    </row>
    <row r="39" spans="1:14" ht="15.75" x14ac:dyDescent="0.25">
      <c r="A39" s="13"/>
      <c r="B39" s="55" t="s">
        <v>286</v>
      </c>
      <c r="C39" s="20"/>
      <c r="D39" s="56">
        <v>41731</v>
      </c>
      <c r="E39" s="20"/>
      <c r="F39" s="60" t="s">
        <v>289</v>
      </c>
      <c r="G39" s="60"/>
      <c r="H39" s="20"/>
      <c r="I39" s="32" t="s">
        <v>372</v>
      </c>
      <c r="J39" s="24" t="s">
        <v>323</v>
      </c>
      <c r="K39" s="31" t="s">
        <v>211</v>
      </c>
      <c r="L39" s="20"/>
      <c r="M39" s="31" t="s">
        <v>373</v>
      </c>
      <c r="N39" s="20"/>
    </row>
    <row r="40" spans="1:14" ht="15.75" x14ac:dyDescent="0.25">
      <c r="A40" s="13"/>
      <c r="B40" s="53" t="s">
        <v>292</v>
      </c>
      <c r="C40" s="26"/>
      <c r="D40" s="54">
        <v>41731</v>
      </c>
      <c r="E40" s="26"/>
      <c r="F40" s="46" t="s">
        <v>374</v>
      </c>
      <c r="G40" s="46"/>
      <c r="H40" s="26"/>
      <c r="I40" s="29" t="s">
        <v>375</v>
      </c>
      <c r="J40" s="11" t="s">
        <v>323</v>
      </c>
      <c r="K40" s="28" t="s">
        <v>211</v>
      </c>
      <c r="L40" s="26"/>
      <c r="M40" s="28" t="s">
        <v>376</v>
      </c>
      <c r="N40" s="26"/>
    </row>
    <row r="41" spans="1:14" ht="15.75" x14ac:dyDescent="0.25">
      <c r="A41" s="13"/>
      <c r="B41" s="55" t="s">
        <v>292</v>
      </c>
      <c r="C41" s="20"/>
      <c r="D41" s="56">
        <v>41731</v>
      </c>
      <c r="E41" s="20"/>
      <c r="F41" s="60" t="s">
        <v>377</v>
      </c>
      <c r="G41" s="60"/>
      <c r="H41" s="20"/>
      <c r="I41" s="32" t="s">
        <v>378</v>
      </c>
      <c r="J41" s="24" t="s">
        <v>323</v>
      </c>
      <c r="K41" s="31" t="s">
        <v>211</v>
      </c>
      <c r="L41" s="20"/>
      <c r="M41" s="31" t="s">
        <v>379</v>
      </c>
      <c r="N41" s="20"/>
    </row>
    <row r="42" spans="1:14" ht="16.5" thickBot="1" x14ac:dyDescent="0.3">
      <c r="A42" s="13"/>
      <c r="B42" s="53" t="s">
        <v>380</v>
      </c>
      <c r="C42" s="26"/>
      <c r="D42" s="54">
        <v>41816</v>
      </c>
      <c r="E42" s="26"/>
      <c r="F42" s="78" t="s">
        <v>301</v>
      </c>
      <c r="G42" s="78"/>
      <c r="H42" s="26"/>
      <c r="I42" s="29" t="s">
        <v>381</v>
      </c>
      <c r="J42" s="11" t="s">
        <v>323</v>
      </c>
      <c r="K42" s="28" t="s">
        <v>362</v>
      </c>
      <c r="L42" s="26"/>
      <c r="M42" s="28" t="s">
        <v>382</v>
      </c>
      <c r="N42" s="26"/>
    </row>
    <row r="43" spans="1:14" ht="16.5" thickBot="1" x14ac:dyDescent="0.3">
      <c r="A43" s="13"/>
      <c r="B43" s="19"/>
      <c r="C43" s="20"/>
      <c r="D43" s="57"/>
      <c r="E43" s="20"/>
      <c r="F43" s="76" t="s">
        <v>207</v>
      </c>
      <c r="G43" s="77" t="s">
        <v>307</v>
      </c>
      <c r="H43" s="20"/>
      <c r="I43" s="57"/>
      <c r="J43" s="20"/>
      <c r="K43" s="57"/>
      <c r="L43" s="20"/>
      <c r="M43" s="57"/>
      <c r="N43" s="20"/>
    </row>
    <row r="44" spans="1:14" ht="15.75" thickTop="1" x14ac:dyDescent="0.25">
      <c r="A44" s="13"/>
      <c r="B44" s="62"/>
      <c r="C44" s="62"/>
      <c r="D44" s="62"/>
      <c r="E44" s="62"/>
      <c r="F44" s="62"/>
      <c r="G44" s="62"/>
      <c r="H44" s="62"/>
      <c r="I44" s="62"/>
      <c r="J44" s="62"/>
      <c r="K44" s="62"/>
      <c r="L44" s="62"/>
      <c r="M44" s="62"/>
      <c r="N44" s="62"/>
    </row>
    <row r="45" spans="1:14" ht="25.5" customHeight="1" x14ac:dyDescent="0.25">
      <c r="A45" s="13"/>
      <c r="B45" s="62" t="s">
        <v>383</v>
      </c>
      <c r="C45" s="62"/>
      <c r="D45" s="62"/>
      <c r="E45" s="62"/>
      <c r="F45" s="62"/>
      <c r="G45" s="62"/>
      <c r="H45" s="62"/>
      <c r="I45" s="62"/>
      <c r="J45" s="62"/>
      <c r="K45" s="62"/>
      <c r="L45" s="62"/>
      <c r="M45" s="62"/>
      <c r="N45" s="62"/>
    </row>
    <row r="46" spans="1:14" x14ac:dyDescent="0.25">
      <c r="A46" s="13"/>
      <c r="B46" s="62"/>
      <c r="C46" s="62"/>
      <c r="D46" s="62"/>
      <c r="E46" s="62"/>
      <c r="F46" s="62"/>
      <c r="G46" s="62"/>
      <c r="H46" s="62"/>
      <c r="I46" s="62"/>
      <c r="J46" s="62"/>
      <c r="K46" s="62"/>
      <c r="L46" s="62"/>
      <c r="M46" s="62"/>
      <c r="N46" s="62"/>
    </row>
    <row r="47" spans="1:14" x14ac:dyDescent="0.25">
      <c r="A47" s="13"/>
      <c r="B47" s="62" t="s">
        <v>384</v>
      </c>
      <c r="C47" s="62"/>
      <c r="D47" s="62"/>
      <c r="E47" s="62"/>
      <c r="F47" s="62"/>
      <c r="G47" s="62"/>
      <c r="H47" s="62"/>
      <c r="I47" s="62"/>
      <c r="J47" s="62"/>
      <c r="K47" s="62"/>
      <c r="L47" s="62"/>
      <c r="M47" s="62"/>
      <c r="N47" s="62"/>
    </row>
    <row r="48" spans="1:14" x14ac:dyDescent="0.25">
      <c r="A48" s="13"/>
      <c r="B48" s="61"/>
      <c r="C48" s="61"/>
      <c r="D48" s="61"/>
      <c r="E48" s="61"/>
      <c r="F48" s="61"/>
      <c r="G48" s="61"/>
      <c r="H48" s="61"/>
      <c r="I48" s="61"/>
      <c r="J48" s="61"/>
      <c r="K48" s="61"/>
      <c r="L48" s="61"/>
      <c r="M48" s="61"/>
      <c r="N48" s="61"/>
    </row>
    <row r="49" spans="1:14" ht="16.5" thickBot="1" x14ac:dyDescent="0.3">
      <c r="A49" s="13"/>
      <c r="B49" s="81" t="s">
        <v>221</v>
      </c>
      <c r="C49" s="15"/>
      <c r="D49" s="42" t="s">
        <v>385</v>
      </c>
      <c r="E49" s="42"/>
      <c r="F49" s="15"/>
      <c r="G49" s="18" t="s">
        <v>344</v>
      </c>
      <c r="H49" s="15"/>
      <c r="I49" s="18" t="s">
        <v>356</v>
      </c>
      <c r="J49" s="15"/>
    </row>
    <row r="50" spans="1:14" ht="15.75" x14ac:dyDescent="0.25">
      <c r="A50" s="13"/>
      <c r="B50" s="51" t="s">
        <v>386</v>
      </c>
      <c r="C50" s="20"/>
      <c r="D50" s="21" t="s">
        <v>207</v>
      </c>
      <c r="E50" s="23" t="s">
        <v>387</v>
      </c>
      <c r="F50" s="20"/>
      <c r="G50" s="23" t="s">
        <v>388</v>
      </c>
      <c r="H50" s="24" t="s">
        <v>323</v>
      </c>
      <c r="I50" s="80" t="s">
        <v>389</v>
      </c>
      <c r="J50" s="20"/>
    </row>
    <row r="51" spans="1:14" ht="16.5" thickBot="1" x14ac:dyDescent="0.3">
      <c r="A51" s="13"/>
      <c r="B51" s="53" t="s">
        <v>390</v>
      </c>
      <c r="C51" s="26"/>
      <c r="D51" s="78" t="s">
        <v>391</v>
      </c>
      <c r="E51" s="78"/>
      <c r="F51" s="26"/>
      <c r="G51" s="29" t="s">
        <v>392</v>
      </c>
      <c r="H51" s="11" t="s">
        <v>323</v>
      </c>
      <c r="I51" s="28" t="s">
        <v>393</v>
      </c>
      <c r="J51" s="26"/>
    </row>
    <row r="52" spans="1:14" ht="16.5" thickBot="1" x14ac:dyDescent="0.3">
      <c r="A52" s="13"/>
      <c r="B52" s="19"/>
      <c r="C52" s="20"/>
      <c r="D52" s="76" t="s">
        <v>207</v>
      </c>
      <c r="E52" s="77" t="s">
        <v>394</v>
      </c>
      <c r="F52" s="20"/>
      <c r="G52" s="57"/>
      <c r="H52" s="20"/>
      <c r="I52" s="57"/>
      <c r="J52" s="20"/>
    </row>
    <row r="53" spans="1:14" ht="15.75" thickTop="1" x14ac:dyDescent="0.25">
      <c r="A53" s="13"/>
      <c r="B53" s="62"/>
      <c r="C53" s="62"/>
      <c r="D53" s="62"/>
      <c r="E53" s="62"/>
      <c r="F53" s="62"/>
      <c r="G53" s="62"/>
      <c r="H53" s="62"/>
      <c r="I53" s="62"/>
      <c r="J53" s="62"/>
      <c r="K53" s="62"/>
      <c r="L53" s="62"/>
      <c r="M53" s="62"/>
      <c r="N53" s="62"/>
    </row>
    <row r="54" spans="1:14" x14ac:dyDescent="0.25">
      <c r="A54" s="13"/>
      <c r="B54" s="62" t="s">
        <v>395</v>
      </c>
      <c r="C54" s="62"/>
      <c r="D54" s="62"/>
      <c r="E54" s="62"/>
      <c r="F54" s="62"/>
      <c r="G54" s="62"/>
      <c r="H54" s="62"/>
      <c r="I54" s="62"/>
      <c r="J54" s="62"/>
      <c r="K54" s="62"/>
      <c r="L54" s="62"/>
      <c r="M54" s="62"/>
      <c r="N54" s="62"/>
    </row>
    <row r="55" spans="1:14" x14ac:dyDescent="0.25">
      <c r="A55" s="13"/>
      <c r="B55" s="64"/>
      <c r="C55" s="64"/>
      <c r="D55" s="64"/>
      <c r="E55" s="64"/>
      <c r="F55" s="64"/>
      <c r="G55" s="64"/>
      <c r="H55" s="64"/>
      <c r="I55" s="64"/>
      <c r="J55" s="64"/>
      <c r="K55" s="64"/>
      <c r="L55" s="64"/>
      <c r="M55" s="64"/>
      <c r="N55" s="64"/>
    </row>
  </sheetData>
  <mergeCells count="58">
    <mergeCell ref="B48:N48"/>
    <mergeCell ref="B53:N53"/>
    <mergeCell ref="B54:N54"/>
    <mergeCell ref="B55:N55"/>
    <mergeCell ref="B22:N22"/>
    <mergeCell ref="B23:N23"/>
    <mergeCell ref="B24:N24"/>
    <mergeCell ref="B25:N25"/>
    <mergeCell ref="B26:N26"/>
    <mergeCell ref="B27:N27"/>
    <mergeCell ref="B13:N13"/>
    <mergeCell ref="B14:N14"/>
    <mergeCell ref="B15:N15"/>
    <mergeCell ref="B16:N16"/>
    <mergeCell ref="B17:N17"/>
    <mergeCell ref="B21:N21"/>
    <mergeCell ref="A1:A2"/>
    <mergeCell ref="B1:N1"/>
    <mergeCell ref="B2:N2"/>
    <mergeCell ref="B3:N3"/>
    <mergeCell ref="A4:A55"/>
    <mergeCell ref="B4:N4"/>
    <mergeCell ref="B5:N5"/>
    <mergeCell ref="B6:N6"/>
    <mergeCell ref="B7:N7"/>
    <mergeCell ref="B8:N8"/>
    <mergeCell ref="F39:G39"/>
    <mergeCell ref="F40:G40"/>
    <mergeCell ref="F41:G41"/>
    <mergeCell ref="F42:G42"/>
    <mergeCell ref="D49:E49"/>
    <mergeCell ref="D51:E51"/>
    <mergeCell ref="B44:N44"/>
    <mergeCell ref="B45:N45"/>
    <mergeCell ref="B46:N46"/>
    <mergeCell ref="B47:N47"/>
    <mergeCell ref="F33:G33"/>
    <mergeCell ref="F34:G34"/>
    <mergeCell ref="F35:G35"/>
    <mergeCell ref="F36:G36"/>
    <mergeCell ref="F37:G37"/>
    <mergeCell ref="F38:G38"/>
    <mergeCell ref="H28:H30"/>
    <mergeCell ref="J28:J30"/>
    <mergeCell ref="L28:L30"/>
    <mergeCell ref="M28:M30"/>
    <mergeCell ref="N28:N30"/>
    <mergeCell ref="F32:G32"/>
    <mergeCell ref="D9:E9"/>
    <mergeCell ref="G9:H9"/>
    <mergeCell ref="D11:E11"/>
    <mergeCell ref="G11:H11"/>
    <mergeCell ref="B28:B30"/>
    <mergeCell ref="C28:C30"/>
    <mergeCell ref="E28:E30"/>
    <mergeCell ref="F28:G28"/>
    <mergeCell ref="F29:G29"/>
    <mergeCell ref="F30: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ht="30" x14ac:dyDescent="0.25">
      <c r="A3" s="3" t="s">
        <v>396</v>
      </c>
      <c r="B3" s="4" t="s">
        <v>4</v>
      </c>
    </row>
    <row r="4" spans="1:2" x14ac:dyDescent="0.25">
      <c r="A4" s="13" t="s">
        <v>396</v>
      </c>
      <c r="B4" s="4" t="s">
        <v>4</v>
      </c>
    </row>
    <row r="5" spans="1:2" ht="26.25" x14ac:dyDescent="0.25">
      <c r="A5" s="13"/>
      <c r="B5" s="10" t="s">
        <v>397</v>
      </c>
    </row>
    <row r="6" spans="1:2" x14ac:dyDescent="0.25">
      <c r="A6" s="13"/>
      <c r="B6" s="11"/>
    </row>
    <row r="7" spans="1:2" ht="192" x14ac:dyDescent="0.25">
      <c r="A7" s="13"/>
      <c r="B7" s="11" t="s">
        <v>398</v>
      </c>
    </row>
    <row r="8" spans="1:2" x14ac:dyDescent="0.25">
      <c r="A8" s="13"/>
      <c r="B8" s="11"/>
    </row>
    <row r="9" spans="1:2" ht="128.25" x14ac:dyDescent="0.25">
      <c r="A9" s="13"/>
      <c r="B9" s="11" t="s">
        <v>399</v>
      </c>
    </row>
    <row r="10" spans="1:2" x14ac:dyDescent="0.25">
      <c r="A10" s="13"/>
      <c r="B10" s="11"/>
    </row>
    <row r="11" spans="1:2" ht="204.75" x14ac:dyDescent="0.25">
      <c r="A11" s="13"/>
      <c r="B11" s="11" t="s">
        <v>400</v>
      </c>
    </row>
    <row r="12" spans="1:2" x14ac:dyDescent="0.25">
      <c r="A12" s="13"/>
      <c r="B12" s="11"/>
    </row>
    <row r="13" spans="1:2" ht="128.25" x14ac:dyDescent="0.25">
      <c r="A13" s="13"/>
      <c r="B13" s="11" t="s">
        <v>401</v>
      </c>
    </row>
    <row r="14" spans="1:2" x14ac:dyDescent="0.25">
      <c r="A14" s="13"/>
      <c r="B14" s="11"/>
    </row>
    <row r="15" spans="1:2" ht="102.75" x14ac:dyDescent="0.25">
      <c r="A15" s="13"/>
      <c r="B15" s="11" t="s">
        <v>402</v>
      </c>
    </row>
    <row r="16" spans="1:2" x14ac:dyDescent="0.25">
      <c r="A16" s="13"/>
      <c r="B16" s="11"/>
    </row>
    <row r="17" spans="1:2" ht="115.5" x14ac:dyDescent="0.25">
      <c r="A17" s="13"/>
      <c r="B17" s="11" t="s">
        <v>403</v>
      </c>
    </row>
    <row r="18" spans="1:2" x14ac:dyDescent="0.25">
      <c r="A18" s="13"/>
      <c r="B18" s="12"/>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85546875" customWidth="1"/>
    <col min="5" max="5" width="27.85546875" customWidth="1"/>
    <col min="6" max="6" width="6.5703125" customWidth="1"/>
    <col min="7" max="7" width="7.85546875" customWidth="1"/>
    <col min="8" max="8" width="27.85546875" customWidth="1"/>
    <col min="9" max="9" width="6.5703125" customWidth="1"/>
    <col min="10" max="10" width="7.85546875" customWidth="1"/>
    <col min="11" max="11" width="24.28515625" customWidth="1"/>
    <col min="12" max="12" width="36.5703125" customWidth="1"/>
    <col min="13" max="13" width="7.85546875" customWidth="1"/>
    <col min="14" max="14" width="27.85546875" customWidth="1"/>
    <col min="15" max="15" width="6.5703125"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4</v>
      </c>
      <c r="B3" s="43" t="s">
        <v>4</v>
      </c>
      <c r="C3" s="43"/>
      <c r="D3" s="43"/>
      <c r="E3" s="43"/>
      <c r="F3" s="43"/>
      <c r="G3" s="43"/>
      <c r="H3" s="43"/>
      <c r="I3" s="43"/>
      <c r="J3" s="43"/>
      <c r="K3" s="43"/>
      <c r="L3" s="43"/>
      <c r="M3" s="43"/>
      <c r="N3" s="43"/>
      <c r="O3" s="43"/>
    </row>
    <row r="4" spans="1:15" ht="15" customHeight="1" x14ac:dyDescent="0.25">
      <c r="A4" s="13" t="s">
        <v>404</v>
      </c>
      <c r="B4" s="43" t="s">
        <v>4</v>
      </c>
      <c r="C4" s="43"/>
      <c r="D4" s="43"/>
      <c r="E4" s="43"/>
      <c r="F4" s="43"/>
      <c r="G4" s="43"/>
      <c r="H4" s="43"/>
      <c r="I4" s="43"/>
      <c r="J4" s="43"/>
      <c r="K4" s="43"/>
      <c r="L4" s="43"/>
      <c r="M4" s="43"/>
      <c r="N4" s="43"/>
      <c r="O4" s="43"/>
    </row>
    <row r="5" spans="1:15" x14ac:dyDescent="0.25">
      <c r="A5" s="13"/>
      <c r="B5" s="61" t="s">
        <v>405</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ht="25.5" customHeight="1" x14ac:dyDescent="0.25">
      <c r="A7" s="13"/>
      <c r="B7" s="62" t="s">
        <v>406</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62" t="s">
        <v>407</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ht="16.5" thickBot="1" x14ac:dyDescent="0.3">
      <c r="A11" s="13"/>
      <c r="B11" s="14"/>
      <c r="C11" s="15"/>
      <c r="D11" s="42" t="s">
        <v>408</v>
      </c>
      <c r="E11" s="42"/>
      <c r="F11" s="42"/>
      <c r="G11" s="42"/>
      <c r="H11" s="42"/>
      <c r="I11" s="42"/>
      <c r="J11" s="42"/>
      <c r="K11" s="42"/>
      <c r="L11" s="42"/>
      <c r="M11" s="42"/>
      <c r="N11" s="42"/>
      <c r="O11" s="15"/>
    </row>
    <row r="12" spans="1:15" x14ac:dyDescent="0.25">
      <c r="A12" s="13"/>
      <c r="B12" s="38"/>
      <c r="C12" s="39"/>
      <c r="D12" s="70" t="s">
        <v>409</v>
      </c>
      <c r="E12" s="70"/>
      <c r="F12" s="71"/>
      <c r="G12" s="70" t="s">
        <v>137</v>
      </c>
      <c r="H12" s="70"/>
      <c r="I12" s="71"/>
      <c r="J12" s="70" t="s">
        <v>411</v>
      </c>
      <c r="K12" s="70"/>
      <c r="L12" s="71"/>
      <c r="M12" s="70" t="s">
        <v>111</v>
      </c>
      <c r="N12" s="70"/>
      <c r="O12" s="39"/>
    </row>
    <row r="13" spans="1:15" x14ac:dyDescent="0.25">
      <c r="A13" s="13"/>
      <c r="B13" s="38"/>
      <c r="C13" s="39"/>
      <c r="D13" s="40" t="s">
        <v>410</v>
      </c>
      <c r="E13" s="40"/>
      <c r="F13" s="39"/>
      <c r="G13" s="40" t="s">
        <v>319</v>
      </c>
      <c r="H13" s="40"/>
      <c r="I13" s="39"/>
      <c r="J13" s="40" t="s">
        <v>412</v>
      </c>
      <c r="K13" s="40"/>
      <c r="L13" s="39"/>
      <c r="M13" s="40"/>
      <c r="N13" s="40"/>
      <c r="O13" s="39"/>
    </row>
    <row r="14" spans="1:15" ht="15.75" thickBot="1" x14ac:dyDescent="0.3">
      <c r="A14" s="13"/>
      <c r="B14" s="38"/>
      <c r="C14" s="39"/>
      <c r="D14" s="42" t="s">
        <v>319</v>
      </c>
      <c r="E14" s="42"/>
      <c r="F14" s="39"/>
      <c r="G14" s="41"/>
      <c r="H14" s="41"/>
      <c r="I14" s="39"/>
      <c r="J14" s="41"/>
      <c r="K14" s="41"/>
      <c r="L14" s="39"/>
      <c r="M14" s="42"/>
      <c r="N14" s="42"/>
      <c r="O14" s="39"/>
    </row>
    <row r="15" spans="1:15" ht="15.75" x14ac:dyDescent="0.25">
      <c r="A15" s="13"/>
      <c r="B15" s="25"/>
      <c r="C15" s="26"/>
      <c r="D15" s="87"/>
      <c r="E15" s="87"/>
      <c r="F15" s="26"/>
      <c r="G15" s="87"/>
      <c r="H15" s="87"/>
      <c r="I15" s="26"/>
      <c r="J15" s="87"/>
      <c r="K15" s="87"/>
      <c r="L15" s="26"/>
      <c r="M15" s="87"/>
      <c r="N15" s="87"/>
      <c r="O15" s="26"/>
    </row>
    <row r="16" spans="1:15" ht="15.75" x14ac:dyDescent="0.25">
      <c r="A16" s="13"/>
      <c r="B16" s="19" t="s">
        <v>67</v>
      </c>
      <c r="C16" s="20"/>
      <c r="D16" s="88"/>
      <c r="E16" s="88"/>
      <c r="F16" s="20"/>
      <c r="G16" s="88"/>
      <c r="H16" s="88"/>
      <c r="I16" s="20"/>
      <c r="J16" s="88"/>
      <c r="K16" s="88"/>
      <c r="L16" s="20"/>
      <c r="M16" s="88"/>
      <c r="N16" s="88"/>
      <c r="O16" s="20"/>
    </row>
    <row r="17" spans="1:15" ht="26.25" x14ac:dyDescent="0.25">
      <c r="A17" s="13"/>
      <c r="B17" s="25" t="s">
        <v>413</v>
      </c>
      <c r="C17" s="26"/>
      <c r="D17" s="11" t="s">
        <v>207</v>
      </c>
      <c r="E17" s="27">
        <v>16201</v>
      </c>
      <c r="F17" s="26"/>
      <c r="G17" s="11" t="s">
        <v>207</v>
      </c>
      <c r="H17" s="27">
        <v>1248</v>
      </c>
      <c r="I17" s="26"/>
      <c r="J17" s="45" t="s">
        <v>211</v>
      </c>
      <c r="K17" s="45"/>
      <c r="L17" s="26"/>
      <c r="M17" s="11" t="s">
        <v>207</v>
      </c>
      <c r="N17" s="27">
        <v>17449</v>
      </c>
      <c r="O17" s="26"/>
    </row>
    <row r="18" spans="1:15" ht="15.75" x14ac:dyDescent="0.25">
      <c r="A18" s="13"/>
      <c r="B18" s="19" t="s">
        <v>414</v>
      </c>
      <c r="C18" s="20"/>
      <c r="D18" s="48" t="s">
        <v>211</v>
      </c>
      <c r="E18" s="48"/>
      <c r="F18" s="20"/>
      <c r="G18" s="48" t="s">
        <v>211</v>
      </c>
      <c r="H18" s="48"/>
      <c r="I18" s="20"/>
      <c r="J18" s="24" t="s">
        <v>207</v>
      </c>
      <c r="K18" s="32">
        <v>352</v>
      </c>
      <c r="L18" s="20"/>
      <c r="M18" s="60">
        <v>352</v>
      </c>
      <c r="N18" s="60"/>
      <c r="O18" s="20"/>
    </row>
    <row r="19" spans="1:15" ht="16.5" thickBot="1" x14ac:dyDescent="0.3">
      <c r="A19" s="13"/>
      <c r="B19" s="25" t="s">
        <v>70</v>
      </c>
      <c r="C19" s="26"/>
      <c r="D19" s="89" t="s">
        <v>211</v>
      </c>
      <c r="E19" s="89"/>
      <c r="F19" s="26"/>
      <c r="G19" s="78">
        <v>263</v>
      </c>
      <c r="H19" s="78"/>
      <c r="I19" s="26"/>
      <c r="J19" s="78">
        <v>51</v>
      </c>
      <c r="K19" s="78"/>
      <c r="L19" s="26"/>
      <c r="M19" s="78">
        <v>314</v>
      </c>
      <c r="N19" s="78"/>
      <c r="O19" s="26"/>
    </row>
    <row r="20" spans="1:15" ht="16.5" thickBot="1" x14ac:dyDescent="0.3">
      <c r="A20" s="13"/>
      <c r="B20" s="19" t="s">
        <v>71</v>
      </c>
      <c r="C20" s="20"/>
      <c r="D20" s="90">
        <v>16201</v>
      </c>
      <c r="E20" s="90"/>
      <c r="F20" s="20"/>
      <c r="G20" s="90">
        <v>1511</v>
      </c>
      <c r="H20" s="90"/>
      <c r="I20" s="20"/>
      <c r="J20" s="73">
        <v>403</v>
      </c>
      <c r="K20" s="73"/>
      <c r="L20" s="20"/>
      <c r="M20" s="90">
        <v>18115</v>
      </c>
      <c r="N20" s="90"/>
      <c r="O20" s="20"/>
    </row>
    <row r="21" spans="1:15" ht="15.75" x14ac:dyDescent="0.25">
      <c r="A21" s="13"/>
      <c r="B21" s="25"/>
      <c r="C21" s="26"/>
      <c r="D21" s="87"/>
      <c r="E21" s="87"/>
      <c r="F21" s="26"/>
      <c r="G21" s="87"/>
      <c r="H21" s="87"/>
      <c r="I21" s="26"/>
      <c r="J21" s="87"/>
      <c r="K21" s="87"/>
      <c r="L21" s="26"/>
      <c r="M21" s="87"/>
      <c r="N21" s="87"/>
      <c r="O21" s="26"/>
    </row>
    <row r="22" spans="1:15" ht="15.75" x14ac:dyDescent="0.25">
      <c r="A22" s="13"/>
      <c r="B22" s="19" t="s">
        <v>72</v>
      </c>
      <c r="C22" s="20"/>
      <c r="D22" s="88"/>
      <c r="E22" s="88"/>
      <c r="F22" s="20"/>
      <c r="G22" s="88"/>
      <c r="H22" s="88"/>
      <c r="I22" s="20"/>
      <c r="J22" s="88"/>
      <c r="K22" s="88"/>
      <c r="L22" s="20"/>
      <c r="M22" s="88"/>
      <c r="N22" s="88"/>
      <c r="O22" s="20"/>
    </row>
    <row r="23" spans="1:15" ht="26.25" x14ac:dyDescent="0.25">
      <c r="A23" s="13"/>
      <c r="B23" s="25" t="s">
        <v>73</v>
      </c>
      <c r="C23" s="26"/>
      <c r="D23" s="44">
        <v>8759</v>
      </c>
      <c r="E23" s="44"/>
      <c r="F23" s="26"/>
      <c r="G23" s="44">
        <v>1283</v>
      </c>
      <c r="H23" s="44"/>
      <c r="I23" s="26"/>
      <c r="J23" s="45" t="s">
        <v>211</v>
      </c>
      <c r="K23" s="45"/>
      <c r="L23" s="26"/>
      <c r="M23" s="44">
        <v>10042</v>
      </c>
      <c r="N23" s="44"/>
      <c r="O23" s="26"/>
    </row>
    <row r="24" spans="1:15" ht="15.75" x14ac:dyDescent="0.25">
      <c r="A24" s="13"/>
      <c r="B24" s="19" t="s">
        <v>74</v>
      </c>
      <c r="C24" s="20"/>
      <c r="D24" s="47">
        <v>4311</v>
      </c>
      <c r="E24" s="47"/>
      <c r="F24" s="20"/>
      <c r="G24" s="47">
        <v>1101</v>
      </c>
      <c r="H24" s="47"/>
      <c r="I24" s="20"/>
      <c r="J24" s="60">
        <v>57</v>
      </c>
      <c r="K24" s="60"/>
      <c r="L24" s="20"/>
      <c r="M24" s="47">
        <v>5469</v>
      </c>
      <c r="N24" s="47"/>
      <c r="O24" s="20"/>
    </row>
    <row r="25" spans="1:15" ht="15.75" x14ac:dyDescent="0.25">
      <c r="A25" s="13"/>
      <c r="B25" s="25" t="s">
        <v>415</v>
      </c>
      <c r="C25" s="26"/>
      <c r="D25" s="46">
        <v>391</v>
      </c>
      <c r="E25" s="46"/>
      <c r="F25" s="26"/>
      <c r="G25" s="46">
        <v>84</v>
      </c>
      <c r="H25" s="46"/>
      <c r="I25" s="26"/>
      <c r="J25" s="46">
        <v>42</v>
      </c>
      <c r="K25" s="46"/>
      <c r="L25" s="26"/>
      <c r="M25" s="46">
        <v>517</v>
      </c>
      <c r="N25" s="46"/>
      <c r="O25" s="26"/>
    </row>
    <row r="26" spans="1:15" ht="15.75" x14ac:dyDescent="0.25">
      <c r="A26" s="13"/>
      <c r="B26" s="19" t="s">
        <v>76</v>
      </c>
      <c r="C26" s="20"/>
      <c r="D26" s="60">
        <v>718</v>
      </c>
      <c r="E26" s="60"/>
      <c r="F26" s="20"/>
      <c r="G26" s="48" t="s">
        <v>211</v>
      </c>
      <c r="H26" s="48"/>
      <c r="I26" s="20"/>
      <c r="J26" s="48" t="s">
        <v>211</v>
      </c>
      <c r="K26" s="48"/>
      <c r="L26" s="20"/>
      <c r="M26" s="60">
        <v>718</v>
      </c>
      <c r="N26" s="60"/>
      <c r="O26" s="20"/>
    </row>
    <row r="27" spans="1:15" ht="15.75" x14ac:dyDescent="0.25">
      <c r="A27" s="13"/>
      <c r="B27" s="25" t="s">
        <v>416</v>
      </c>
      <c r="C27" s="26"/>
      <c r="D27" s="44">
        <v>1409</v>
      </c>
      <c r="E27" s="44"/>
      <c r="F27" s="26"/>
      <c r="G27" s="46">
        <v>102</v>
      </c>
      <c r="H27" s="46"/>
      <c r="I27" s="26"/>
      <c r="J27" s="46">
        <v>68</v>
      </c>
      <c r="K27" s="46"/>
      <c r="L27" s="26"/>
      <c r="M27" s="44">
        <v>1579</v>
      </c>
      <c r="N27" s="44"/>
      <c r="O27" s="26"/>
    </row>
    <row r="28" spans="1:15" ht="16.5" thickBot="1" x14ac:dyDescent="0.3">
      <c r="A28" s="13"/>
      <c r="B28" s="19" t="s">
        <v>417</v>
      </c>
      <c r="C28" s="20"/>
      <c r="D28" s="91">
        <v>3363</v>
      </c>
      <c r="E28" s="91"/>
      <c r="F28" s="20"/>
      <c r="G28" s="49">
        <v>438</v>
      </c>
      <c r="H28" s="49"/>
      <c r="I28" s="20"/>
      <c r="J28" s="50" t="s">
        <v>211</v>
      </c>
      <c r="K28" s="50"/>
      <c r="L28" s="20"/>
      <c r="M28" s="91">
        <v>3801</v>
      </c>
      <c r="N28" s="91"/>
      <c r="O28" s="20"/>
    </row>
    <row r="29" spans="1:15" ht="16.5" thickBot="1" x14ac:dyDescent="0.3">
      <c r="A29" s="13"/>
      <c r="B29" s="25" t="s">
        <v>79</v>
      </c>
      <c r="C29" s="26"/>
      <c r="D29" s="72">
        <v>18951</v>
      </c>
      <c r="E29" s="72"/>
      <c r="F29" s="26"/>
      <c r="G29" s="72">
        <v>3008</v>
      </c>
      <c r="H29" s="72"/>
      <c r="I29" s="26"/>
      <c r="J29" s="92">
        <v>167</v>
      </c>
      <c r="K29" s="92"/>
      <c r="L29" s="26"/>
      <c r="M29" s="72">
        <v>22126</v>
      </c>
      <c r="N29" s="72"/>
      <c r="O29" s="26"/>
    </row>
    <row r="30" spans="1:15" ht="15.75" x14ac:dyDescent="0.25">
      <c r="A30" s="13"/>
      <c r="B30" s="19" t="s">
        <v>80</v>
      </c>
      <c r="C30" s="20"/>
      <c r="D30" s="93" t="s">
        <v>418</v>
      </c>
      <c r="E30" s="93"/>
      <c r="F30" s="24" t="s">
        <v>209</v>
      </c>
      <c r="G30" s="93" t="s">
        <v>419</v>
      </c>
      <c r="H30" s="93"/>
      <c r="I30" s="24" t="s">
        <v>209</v>
      </c>
      <c r="J30" s="93">
        <v>236</v>
      </c>
      <c r="K30" s="93"/>
      <c r="L30" s="20"/>
      <c r="M30" s="93" t="s">
        <v>420</v>
      </c>
      <c r="N30" s="93"/>
      <c r="O30" s="24" t="s">
        <v>209</v>
      </c>
    </row>
    <row r="31" spans="1:15" ht="26.25" x14ac:dyDescent="0.25">
      <c r="A31" s="13"/>
      <c r="B31" s="25" t="s">
        <v>127</v>
      </c>
      <c r="C31" s="26"/>
      <c r="D31" s="45" t="s">
        <v>211</v>
      </c>
      <c r="E31" s="45"/>
      <c r="F31" s="26"/>
      <c r="G31" s="46">
        <v>5</v>
      </c>
      <c r="H31" s="46"/>
      <c r="I31" s="26"/>
      <c r="J31" s="45" t="s">
        <v>211</v>
      </c>
      <c r="K31" s="45"/>
      <c r="L31" s="26"/>
      <c r="M31" s="46">
        <v>5</v>
      </c>
      <c r="N31" s="46"/>
      <c r="O31" s="26"/>
    </row>
    <row r="32" spans="1:15" ht="16.5" thickBot="1" x14ac:dyDescent="0.3">
      <c r="A32" s="13"/>
      <c r="B32" s="19" t="s">
        <v>83</v>
      </c>
      <c r="C32" s="20"/>
      <c r="D32" s="49">
        <v>3</v>
      </c>
      <c r="E32" s="49"/>
      <c r="F32" s="20"/>
      <c r="G32" s="50" t="s">
        <v>211</v>
      </c>
      <c r="H32" s="50"/>
      <c r="I32" s="20"/>
      <c r="J32" s="50" t="s">
        <v>211</v>
      </c>
      <c r="K32" s="50"/>
      <c r="L32" s="20"/>
      <c r="M32" s="49">
        <v>3</v>
      </c>
      <c r="N32" s="49"/>
      <c r="O32" s="20"/>
    </row>
    <row r="33" spans="1:15" ht="15.75" x14ac:dyDescent="0.25">
      <c r="A33" s="13"/>
      <c r="B33" s="34" t="s">
        <v>84</v>
      </c>
      <c r="C33" s="26"/>
      <c r="D33" s="94" t="s">
        <v>421</v>
      </c>
      <c r="E33" s="94"/>
      <c r="F33" s="11" t="s">
        <v>209</v>
      </c>
      <c r="G33" s="94" t="s">
        <v>422</v>
      </c>
      <c r="H33" s="94"/>
      <c r="I33" s="11" t="s">
        <v>209</v>
      </c>
      <c r="J33" s="94">
        <v>236</v>
      </c>
      <c r="K33" s="94"/>
      <c r="L33" s="26"/>
      <c r="M33" s="94" t="s">
        <v>423</v>
      </c>
      <c r="N33" s="94"/>
      <c r="O33" s="11" t="s">
        <v>209</v>
      </c>
    </row>
    <row r="34" spans="1:15" ht="27" thickBot="1" x14ac:dyDescent="0.3">
      <c r="A34" s="13"/>
      <c r="B34" s="19" t="s">
        <v>85</v>
      </c>
      <c r="C34" s="20"/>
      <c r="D34" s="49">
        <v>150</v>
      </c>
      <c r="E34" s="49"/>
      <c r="F34" s="20"/>
      <c r="G34" s="91">
        <v>3522</v>
      </c>
      <c r="H34" s="91"/>
      <c r="I34" s="20"/>
      <c r="J34" s="50" t="s">
        <v>211</v>
      </c>
      <c r="K34" s="50"/>
      <c r="L34" s="20"/>
      <c r="M34" s="91">
        <v>3672</v>
      </c>
      <c r="N34" s="91"/>
      <c r="O34" s="20"/>
    </row>
    <row r="35" spans="1:15" ht="27" thickBot="1" x14ac:dyDescent="0.3">
      <c r="A35" s="13"/>
      <c r="B35" s="25" t="s">
        <v>86</v>
      </c>
      <c r="C35" s="26"/>
      <c r="D35" s="35" t="s">
        <v>207</v>
      </c>
      <c r="E35" s="37" t="s">
        <v>424</v>
      </c>
      <c r="F35" s="11" t="s">
        <v>209</v>
      </c>
      <c r="G35" s="35" t="s">
        <v>207</v>
      </c>
      <c r="H35" s="36">
        <v>2030</v>
      </c>
      <c r="I35" s="26"/>
      <c r="J35" s="35" t="s">
        <v>207</v>
      </c>
      <c r="K35" s="37">
        <v>236</v>
      </c>
      <c r="L35" s="26"/>
      <c r="M35" s="35" t="s">
        <v>207</v>
      </c>
      <c r="N35" s="37" t="s">
        <v>425</v>
      </c>
      <c r="O35" s="11" t="s">
        <v>209</v>
      </c>
    </row>
    <row r="36" spans="1:15" ht="17.25" thickTop="1" thickBot="1" x14ac:dyDescent="0.3">
      <c r="A36" s="13"/>
      <c r="B36" s="19" t="s">
        <v>426</v>
      </c>
      <c r="C36" s="20"/>
      <c r="D36" s="85" t="s">
        <v>207</v>
      </c>
      <c r="E36" s="86">
        <v>545676</v>
      </c>
      <c r="F36" s="20"/>
      <c r="G36" s="85" t="s">
        <v>207</v>
      </c>
      <c r="H36" s="86">
        <v>151557</v>
      </c>
      <c r="I36" s="20"/>
      <c r="J36" s="85" t="s">
        <v>207</v>
      </c>
      <c r="K36" s="86">
        <v>3028</v>
      </c>
      <c r="L36" s="20"/>
      <c r="M36" s="85" t="s">
        <v>207</v>
      </c>
      <c r="N36" s="86">
        <v>700261</v>
      </c>
      <c r="O36" s="20"/>
    </row>
    <row r="37" spans="1:15" ht="15.75" thickTop="1" x14ac:dyDescent="0.25">
      <c r="A37" s="13"/>
      <c r="B37" s="111"/>
      <c r="C37" s="111"/>
      <c r="D37" s="111"/>
      <c r="E37" s="111"/>
      <c r="F37" s="111"/>
      <c r="G37" s="111"/>
      <c r="H37" s="111"/>
      <c r="I37" s="111"/>
      <c r="J37" s="111"/>
      <c r="K37" s="111"/>
      <c r="L37" s="111"/>
      <c r="M37" s="111"/>
      <c r="N37" s="111"/>
      <c r="O37" s="111"/>
    </row>
    <row r="38" spans="1:15" x14ac:dyDescent="0.25">
      <c r="A38" s="13"/>
      <c r="B38" s="62" t="s">
        <v>407</v>
      </c>
      <c r="C38" s="62"/>
      <c r="D38" s="62"/>
      <c r="E38" s="62"/>
      <c r="F38" s="62"/>
      <c r="G38" s="62"/>
      <c r="H38" s="62"/>
      <c r="I38" s="62"/>
      <c r="J38" s="62"/>
      <c r="K38" s="62"/>
      <c r="L38" s="62"/>
      <c r="M38" s="62"/>
      <c r="N38" s="62"/>
      <c r="O38" s="62"/>
    </row>
    <row r="39" spans="1:15" x14ac:dyDescent="0.25">
      <c r="A39" s="13"/>
      <c r="B39" s="62"/>
      <c r="C39" s="62"/>
      <c r="D39" s="62"/>
      <c r="E39" s="62"/>
      <c r="F39" s="62"/>
      <c r="G39" s="62"/>
      <c r="H39" s="62"/>
      <c r="I39" s="62"/>
      <c r="J39" s="62"/>
      <c r="K39" s="62"/>
      <c r="L39" s="62"/>
      <c r="M39" s="62"/>
      <c r="N39" s="62"/>
      <c r="O39" s="62"/>
    </row>
    <row r="40" spans="1:15" ht="16.5" thickBot="1" x14ac:dyDescent="0.3">
      <c r="A40" s="13"/>
      <c r="B40" s="14"/>
      <c r="C40" s="15"/>
      <c r="D40" s="42" t="s">
        <v>427</v>
      </c>
      <c r="E40" s="42"/>
      <c r="F40" s="42"/>
      <c r="G40" s="42"/>
      <c r="H40" s="42"/>
      <c r="I40" s="42"/>
      <c r="J40" s="42"/>
      <c r="K40" s="42"/>
      <c r="L40" s="42"/>
      <c r="M40" s="42"/>
      <c r="N40" s="42"/>
      <c r="O40" s="15"/>
    </row>
    <row r="41" spans="1:15" x14ac:dyDescent="0.25">
      <c r="A41" s="13"/>
      <c r="B41" s="38"/>
      <c r="C41" s="39"/>
      <c r="D41" s="70" t="s">
        <v>409</v>
      </c>
      <c r="E41" s="70"/>
      <c r="F41" s="71"/>
      <c r="G41" s="70" t="s">
        <v>137</v>
      </c>
      <c r="H41" s="70"/>
      <c r="I41" s="71"/>
      <c r="J41" s="70" t="s">
        <v>411</v>
      </c>
      <c r="K41" s="70"/>
      <c r="L41" s="71"/>
      <c r="M41" s="70" t="s">
        <v>111</v>
      </c>
      <c r="N41" s="70"/>
      <c r="O41" s="39"/>
    </row>
    <row r="42" spans="1:15" x14ac:dyDescent="0.25">
      <c r="A42" s="13"/>
      <c r="B42" s="38"/>
      <c r="C42" s="39"/>
      <c r="D42" s="40" t="s">
        <v>410</v>
      </c>
      <c r="E42" s="40"/>
      <c r="F42" s="39"/>
      <c r="G42" s="40" t="s">
        <v>319</v>
      </c>
      <c r="H42" s="40"/>
      <c r="I42" s="39"/>
      <c r="J42" s="40" t="s">
        <v>412</v>
      </c>
      <c r="K42" s="40"/>
      <c r="L42" s="39"/>
      <c r="M42" s="40"/>
      <c r="N42" s="40"/>
      <c r="O42" s="39"/>
    </row>
    <row r="43" spans="1:15" ht="15.75" thickBot="1" x14ac:dyDescent="0.3">
      <c r="A43" s="13"/>
      <c r="B43" s="38"/>
      <c r="C43" s="39"/>
      <c r="D43" s="42" t="s">
        <v>319</v>
      </c>
      <c r="E43" s="42"/>
      <c r="F43" s="39"/>
      <c r="G43" s="41"/>
      <c r="H43" s="41"/>
      <c r="I43" s="39"/>
      <c r="J43" s="41"/>
      <c r="K43" s="41"/>
      <c r="L43" s="39"/>
      <c r="M43" s="42"/>
      <c r="N43" s="42"/>
      <c r="O43" s="39"/>
    </row>
    <row r="44" spans="1:15" ht="15.75" x14ac:dyDescent="0.25">
      <c r="A44" s="13"/>
      <c r="B44" s="25"/>
      <c r="C44" s="26"/>
      <c r="D44" s="87"/>
      <c r="E44" s="87"/>
      <c r="F44" s="26"/>
      <c r="G44" s="87"/>
      <c r="H44" s="87"/>
      <c r="I44" s="26"/>
      <c r="J44" s="87"/>
      <c r="K44" s="87"/>
      <c r="L44" s="26"/>
      <c r="M44" s="87"/>
      <c r="N44" s="87"/>
      <c r="O44" s="26"/>
    </row>
    <row r="45" spans="1:15" ht="15.75" x14ac:dyDescent="0.25">
      <c r="A45" s="13"/>
      <c r="B45" s="19" t="s">
        <v>67</v>
      </c>
      <c r="C45" s="20"/>
      <c r="D45" s="88"/>
      <c r="E45" s="88"/>
      <c r="F45" s="20"/>
      <c r="G45" s="88"/>
      <c r="H45" s="88"/>
      <c r="I45" s="20"/>
      <c r="J45" s="88"/>
      <c r="K45" s="88"/>
      <c r="L45" s="20"/>
      <c r="M45" s="88"/>
      <c r="N45" s="88"/>
      <c r="O45" s="20"/>
    </row>
    <row r="46" spans="1:15" ht="26.25" x14ac:dyDescent="0.25">
      <c r="A46" s="13"/>
      <c r="B46" s="25" t="s">
        <v>413</v>
      </c>
      <c r="C46" s="26"/>
      <c r="D46" s="11" t="s">
        <v>207</v>
      </c>
      <c r="E46" s="27">
        <v>42526</v>
      </c>
      <c r="F46" s="26"/>
      <c r="G46" s="11" t="s">
        <v>207</v>
      </c>
      <c r="H46" s="27">
        <v>3607</v>
      </c>
      <c r="I46" s="26"/>
      <c r="J46" s="45" t="s">
        <v>211</v>
      </c>
      <c r="K46" s="45"/>
      <c r="L46" s="26"/>
      <c r="M46" s="11" t="s">
        <v>207</v>
      </c>
      <c r="N46" s="27">
        <v>46133</v>
      </c>
      <c r="O46" s="26"/>
    </row>
    <row r="47" spans="1:15" ht="15.75" x14ac:dyDescent="0.25">
      <c r="A47" s="13"/>
      <c r="B47" s="19" t="s">
        <v>414</v>
      </c>
      <c r="C47" s="20"/>
      <c r="D47" s="48" t="s">
        <v>211</v>
      </c>
      <c r="E47" s="48"/>
      <c r="F47" s="20"/>
      <c r="G47" s="48" t="s">
        <v>211</v>
      </c>
      <c r="H47" s="48"/>
      <c r="I47" s="20"/>
      <c r="J47" s="24" t="s">
        <v>207</v>
      </c>
      <c r="K47" s="30">
        <v>2121</v>
      </c>
      <c r="L47" s="20"/>
      <c r="M47" s="47">
        <v>2121</v>
      </c>
      <c r="N47" s="47"/>
      <c r="O47" s="20"/>
    </row>
    <row r="48" spans="1:15" ht="16.5" thickBot="1" x14ac:dyDescent="0.3">
      <c r="A48" s="13"/>
      <c r="B48" s="25" t="s">
        <v>70</v>
      </c>
      <c r="C48" s="26"/>
      <c r="D48" s="89" t="s">
        <v>211</v>
      </c>
      <c r="E48" s="89"/>
      <c r="F48" s="26"/>
      <c r="G48" s="78">
        <v>798</v>
      </c>
      <c r="H48" s="78"/>
      <c r="I48" s="26"/>
      <c r="J48" s="78">
        <v>63</v>
      </c>
      <c r="K48" s="78"/>
      <c r="L48" s="26"/>
      <c r="M48" s="78">
        <v>861</v>
      </c>
      <c r="N48" s="78"/>
      <c r="O48" s="26"/>
    </row>
    <row r="49" spans="1:15" ht="16.5" thickBot="1" x14ac:dyDescent="0.3">
      <c r="A49" s="13"/>
      <c r="B49" s="19" t="s">
        <v>71</v>
      </c>
      <c r="C49" s="20"/>
      <c r="D49" s="90">
        <v>42526</v>
      </c>
      <c r="E49" s="90"/>
      <c r="F49" s="20"/>
      <c r="G49" s="90">
        <v>4405</v>
      </c>
      <c r="H49" s="90"/>
      <c r="I49" s="20"/>
      <c r="J49" s="90">
        <v>2184</v>
      </c>
      <c r="K49" s="90"/>
      <c r="L49" s="20"/>
      <c r="M49" s="90">
        <v>49115</v>
      </c>
      <c r="N49" s="90"/>
      <c r="O49" s="20"/>
    </row>
    <row r="50" spans="1:15" ht="15.75" x14ac:dyDescent="0.25">
      <c r="A50" s="13"/>
      <c r="B50" s="25"/>
      <c r="C50" s="26"/>
      <c r="D50" s="87"/>
      <c r="E50" s="87"/>
      <c r="F50" s="26"/>
      <c r="G50" s="87"/>
      <c r="H50" s="87"/>
      <c r="I50" s="26"/>
      <c r="J50" s="87"/>
      <c r="K50" s="87"/>
      <c r="L50" s="26"/>
      <c r="M50" s="87"/>
      <c r="N50" s="87"/>
      <c r="O50" s="26"/>
    </row>
    <row r="51" spans="1:15" ht="15.75" x14ac:dyDescent="0.25">
      <c r="A51" s="13"/>
      <c r="B51" s="19" t="s">
        <v>72</v>
      </c>
      <c r="C51" s="20"/>
      <c r="D51" s="88"/>
      <c r="E51" s="88"/>
      <c r="F51" s="20"/>
      <c r="G51" s="88"/>
      <c r="H51" s="88"/>
      <c r="I51" s="20"/>
      <c r="J51" s="88"/>
      <c r="K51" s="88"/>
      <c r="L51" s="20"/>
      <c r="M51" s="88"/>
      <c r="N51" s="88"/>
      <c r="O51" s="20"/>
    </row>
    <row r="52" spans="1:15" ht="26.25" x14ac:dyDescent="0.25">
      <c r="A52" s="13"/>
      <c r="B52" s="25" t="s">
        <v>73</v>
      </c>
      <c r="C52" s="26"/>
      <c r="D52" s="44">
        <v>22655</v>
      </c>
      <c r="E52" s="44"/>
      <c r="F52" s="26"/>
      <c r="G52" s="44">
        <v>3416</v>
      </c>
      <c r="H52" s="44"/>
      <c r="I52" s="26"/>
      <c r="J52" s="45" t="s">
        <v>211</v>
      </c>
      <c r="K52" s="45"/>
      <c r="L52" s="26"/>
      <c r="M52" s="44">
        <v>26071</v>
      </c>
      <c r="N52" s="44"/>
      <c r="O52" s="26"/>
    </row>
    <row r="53" spans="1:15" ht="15.75" x14ac:dyDescent="0.25">
      <c r="A53" s="13"/>
      <c r="B53" s="19" t="s">
        <v>74</v>
      </c>
      <c r="C53" s="20"/>
      <c r="D53" s="47">
        <v>11555</v>
      </c>
      <c r="E53" s="47"/>
      <c r="F53" s="20"/>
      <c r="G53" s="47">
        <v>3490</v>
      </c>
      <c r="H53" s="47"/>
      <c r="I53" s="20"/>
      <c r="J53" s="60">
        <v>202</v>
      </c>
      <c r="K53" s="60"/>
      <c r="L53" s="20"/>
      <c r="M53" s="47">
        <v>15247</v>
      </c>
      <c r="N53" s="47"/>
      <c r="O53" s="20"/>
    </row>
    <row r="54" spans="1:15" ht="15.75" x14ac:dyDescent="0.25">
      <c r="A54" s="13"/>
      <c r="B54" s="25" t="s">
        <v>415</v>
      </c>
      <c r="C54" s="26"/>
      <c r="D54" s="44">
        <v>1010</v>
      </c>
      <c r="E54" s="44"/>
      <c r="F54" s="26"/>
      <c r="G54" s="46">
        <v>241</v>
      </c>
      <c r="H54" s="46"/>
      <c r="I54" s="26"/>
      <c r="J54" s="46">
        <v>196</v>
      </c>
      <c r="K54" s="46"/>
      <c r="L54" s="26"/>
      <c r="M54" s="44">
        <v>1447</v>
      </c>
      <c r="N54" s="44"/>
      <c r="O54" s="26"/>
    </row>
    <row r="55" spans="1:15" ht="15.75" x14ac:dyDescent="0.25">
      <c r="A55" s="13"/>
      <c r="B55" s="19" t="s">
        <v>76</v>
      </c>
      <c r="C55" s="20"/>
      <c r="D55" s="47">
        <v>2246</v>
      </c>
      <c r="E55" s="47"/>
      <c r="F55" s="20"/>
      <c r="G55" s="48" t="s">
        <v>211</v>
      </c>
      <c r="H55" s="48"/>
      <c r="I55" s="20"/>
      <c r="J55" s="48" t="s">
        <v>211</v>
      </c>
      <c r="K55" s="48"/>
      <c r="L55" s="20"/>
      <c r="M55" s="47">
        <v>2246</v>
      </c>
      <c r="N55" s="47"/>
      <c r="O55" s="20"/>
    </row>
    <row r="56" spans="1:15" ht="15.75" x14ac:dyDescent="0.25">
      <c r="A56" s="13"/>
      <c r="B56" s="25" t="s">
        <v>416</v>
      </c>
      <c r="C56" s="26"/>
      <c r="D56" s="44">
        <v>4351</v>
      </c>
      <c r="E56" s="44"/>
      <c r="F56" s="26"/>
      <c r="G56" s="46">
        <v>330</v>
      </c>
      <c r="H56" s="46"/>
      <c r="I56" s="26"/>
      <c r="J56" s="46">
        <v>325</v>
      </c>
      <c r="K56" s="46"/>
      <c r="L56" s="26"/>
      <c r="M56" s="44">
        <v>5006</v>
      </c>
      <c r="N56" s="44"/>
      <c r="O56" s="26"/>
    </row>
    <row r="57" spans="1:15" ht="16.5" thickBot="1" x14ac:dyDescent="0.3">
      <c r="A57" s="13"/>
      <c r="B57" s="19" t="s">
        <v>417</v>
      </c>
      <c r="C57" s="20"/>
      <c r="D57" s="91">
        <v>9069</v>
      </c>
      <c r="E57" s="91"/>
      <c r="F57" s="20"/>
      <c r="G57" s="91">
        <v>1306</v>
      </c>
      <c r="H57" s="91"/>
      <c r="I57" s="20"/>
      <c r="J57" s="50" t="s">
        <v>211</v>
      </c>
      <c r="K57" s="50"/>
      <c r="L57" s="20"/>
      <c r="M57" s="91">
        <v>10375</v>
      </c>
      <c r="N57" s="91"/>
      <c r="O57" s="20"/>
    </row>
    <row r="58" spans="1:15" ht="16.5" thickBot="1" x14ac:dyDescent="0.3">
      <c r="A58" s="13"/>
      <c r="B58" s="25" t="s">
        <v>79</v>
      </c>
      <c r="C58" s="26"/>
      <c r="D58" s="72">
        <v>50886</v>
      </c>
      <c r="E58" s="72"/>
      <c r="F58" s="26"/>
      <c r="G58" s="72">
        <v>8783</v>
      </c>
      <c r="H58" s="72"/>
      <c r="I58" s="26"/>
      <c r="J58" s="92">
        <v>723</v>
      </c>
      <c r="K58" s="92"/>
      <c r="L58" s="26"/>
      <c r="M58" s="72">
        <v>60392</v>
      </c>
      <c r="N58" s="72"/>
      <c r="O58" s="26"/>
    </row>
    <row r="59" spans="1:15" ht="15.75" x14ac:dyDescent="0.25">
      <c r="A59" s="13"/>
      <c r="B59" s="19" t="s">
        <v>80</v>
      </c>
      <c r="C59" s="20"/>
      <c r="D59" s="93" t="s">
        <v>428</v>
      </c>
      <c r="E59" s="93"/>
      <c r="F59" s="24" t="s">
        <v>209</v>
      </c>
      <c r="G59" s="93" t="s">
        <v>429</v>
      </c>
      <c r="H59" s="93"/>
      <c r="I59" s="24" t="s">
        <v>209</v>
      </c>
      <c r="J59" s="95">
        <v>1461</v>
      </c>
      <c r="K59" s="95"/>
      <c r="L59" s="20"/>
      <c r="M59" s="93" t="s">
        <v>430</v>
      </c>
      <c r="N59" s="93"/>
      <c r="O59" s="24" t="s">
        <v>209</v>
      </c>
    </row>
    <row r="60" spans="1:15" ht="26.25" x14ac:dyDescent="0.25">
      <c r="A60" s="13"/>
      <c r="B60" s="25" t="s">
        <v>127</v>
      </c>
      <c r="C60" s="26"/>
      <c r="D60" s="45" t="s">
        <v>211</v>
      </c>
      <c r="E60" s="45"/>
      <c r="F60" s="26"/>
      <c r="G60" s="46">
        <v>9</v>
      </c>
      <c r="H60" s="46"/>
      <c r="I60" s="26"/>
      <c r="J60" s="45" t="s">
        <v>211</v>
      </c>
      <c r="K60" s="45"/>
      <c r="L60" s="26"/>
      <c r="M60" s="46">
        <v>9</v>
      </c>
      <c r="N60" s="46"/>
      <c r="O60" s="26"/>
    </row>
    <row r="61" spans="1:15" ht="16.5" thickBot="1" x14ac:dyDescent="0.3">
      <c r="A61" s="13"/>
      <c r="B61" s="19" t="s">
        <v>431</v>
      </c>
      <c r="C61" s="20"/>
      <c r="D61" s="49">
        <v>3</v>
      </c>
      <c r="E61" s="49"/>
      <c r="F61" s="20"/>
      <c r="G61" s="50" t="s">
        <v>211</v>
      </c>
      <c r="H61" s="50"/>
      <c r="I61" s="20"/>
      <c r="J61" s="50" t="s">
        <v>211</v>
      </c>
      <c r="K61" s="50"/>
      <c r="L61" s="20"/>
      <c r="M61" s="49">
        <v>3</v>
      </c>
      <c r="N61" s="49"/>
      <c r="O61" s="20"/>
    </row>
    <row r="62" spans="1:15" ht="15.75" x14ac:dyDescent="0.25">
      <c r="A62" s="13"/>
      <c r="B62" s="34" t="s">
        <v>84</v>
      </c>
      <c r="C62" s="26"/>
      <c r="D62" s="94" t="s">
        <v>432</v>
      </c>
      <c r="E62" s="94"/>
      <c r="F62" s="11" t="s">
        <v>209</v>
      </c>
      <c r="G62" s="94" t="s">
        <v>433</v>
      </c>
      <c r="H62" s="94"/>
      <c r="I62" s="11" t="s">
        <v>209</v>
      </c>
      <c r="J62" s="96">
        <v>1461</v>
      </c>
      <c r="K62" s="96"/>
      <c r="L62" s="26"/>
      <c r="M62" s="94" t="s">
        <v>434</v>
      </c>
      <c r="N62" s="94"/>
      <c r="O62" s="11" t="s">
        <v>209</v>
      </c>
    </row>
    <row r="63" spans="1:15" ht="27" thickBot="1" x14ac:dyDescent="0.3">
      <c r="A63" s="13"/>
      <c r="B63" s="19" t="s">
        <v>85</v>
      </c>
      <c r="C63" s="20"/>
      <c r="D63" s="49">
        <v>418</v>
      </c>
      <c r="E63" s="49"/>
      <c r="F63" s="20"/>
      <c r="G63" s="91">
        <v>5191</v>
      </c>
      <c r="H63" s="91"/>
      <c r="I63" s="20"/>
      <c r="J63" s="50" t="s">
        <v>211</v>
      </c>
      <c r="K63" s="50"/>
      <c r="L63" s="20"/>
      <c r="M63" s="91">
        <v>5609</v>
      </c>
      <c r="N63" s="91"/>
      <c r="O63" s="20"/>
    </row>
    <row r="64" spans="1:15" ht="27" thickBot="1" x14ac:dyDescent="0.3">
      <c r="A64" s="13"/>
      <c r="B64" s="25" t="s">
        <v>86</v>
      </c>
      <c r="C64" s="26"/>
      <c r="D64" s="35" t="s">
        <v>207</v>
      </c>
      <c r="E64" s="37" t="s">
        <v>435</v>
      </c>
      <c r="F64" s="11" t="s">
        <v>209</v>
      </c>
      <c r="G64" s="35" t="s">
        <v>207</v>
      </c>
      <c r="H64" s="37">
        <v>822</v>
      </c>
      <c r="I64" s="26"/>
      <c r="J64" s="35" t="s">
        <v>207</v>
      </c>
      <c r="K64" s="36">
        <v>1461</v>
      </c>
      <c r="L64" s="26"/>
      <c r="M64" s="35" t="s">
        <v>207</v>
      </c>
      <c r="N64" s="37" t="s">
        <v>436</v>
      </c>
      <c r="O64" s="11" t="s">
        <v>209</v>
      </c>
    </row>
    <row r="65" spans="1:15" ht="17.25" thickTop="1" thickBot="1" x14ac:dyDescent="0.3">
      <c r="A65" s="13"/>
      <c r="B65" s="19" t="s">
        <v>426</v>
      </c>
      <c r="C65" s="20"/>
      <c r="D65" s="85" t="s">
        <v>207</v>
      </c>
      <c r="E65" s="86">
        <v>545676</v>
      </c>
      <c r="F65" s="20"/>
      <c r="G65" s="85" t="s">
        <v>207</v>
      </c>
      <c r="H65" s="86">
        <v>151557</v>
      </c>
      <c r="I65" s="20"/>
      <c r="J65" s="85" t="s">
        <v>207</v>
      </c>
      <c r="K65" s="86">
        <v>3028</v>
      </c>
      <c r="L65" s="20"/>
      <c r="M65" s="85" t="s">
        <v>207</v>
      </c>
      <c r="N65" s="86">
        <v>700261</v>
      </c>
      <c r="O65" s="20"/>
    </row>
    <row r="66" spans="1:15" ht="15.75" thickTop="1" x14ac:dyDescent="0.25">
      <c r="A66" s="13"/>
      <c r="B66" s="62"/>
      <c r="C66" s="62"/>
      <c r="D66" s="62"/>
      <c r="E66" s="62"/>
      <c r="F66" s="62"/>
      <c r="G66" s="62"/>
      <c r="H66" s="62"/>
      <c r="I66" s="62"/>
      <c r="J66" s="62"/>
      <c r="K66" s="62"/>
      <c r="L66" s="62"/>
      <c r="M66" s="62"/>
      <c r="N66" s="62"/>
      <c r="O66" s="62"/>
    </row>
    <row r="67" spans="1:15" x14ac:dyDescent="0.25">
      <c r="A67" s="13"/>
      <c r="B67" s="62" t="s">
        <v>407</v>
      </c>
      <c r="C67" s="62"/>
      <c r="D67" s="62"/>
      <c r="E67" s="62"/>
      <c r="F67" s="62"/>
      <c r="G67" s="62"/>
      <c r="H67" s="62"/>
      <c r="I67" s="62"/>
      <c r="J67" s="62"/>
      <c r="K67" s="62"/>
      <c r="L67" s="62"/>
      <c r="M67" s="62"/>
      <c r="N67" s="62"/>
      <c r="O67" s="62"/>
    </row>
    <row r="68" spans="1:15" x14ac:dyDescent="0.25">
      <c r="A68" s="13"/>
      <c r="B68" s="62"/>
      <c r="C68" s="62"/>
      <c r="D68" s="62"/>
      <c r="E68" s="62"/>
      <c r="F68" s="62"/>
      <c r="G68" s="62"/>
      <c r="H68" s="62"/>
      <c r="I68" s="62"/>
      <c r="J68" s="62"/>
      <c r="K68" s="62"/>
      <c r="L68" s="62"/>
      <c r="M68" s="62"/>
      <c r="N68" s="62"/>
      <c r="O68" s="62"/>
    </row>
    <row r="69" spans="1:15" ht="16.5" thickBot="1" x14ac:dyDescent="0.3">
      <c r="A69" s="13"/>
      <c r="B69" s="14"/>
      <c r="C69" s="15"/>
      <c r="D69" s="42" t="s">
        <v>437</v>
      </c>
      <c r="E69" s="42"/>
      <c r="F69" s="42"/>
      <c r="G69" s="42"/>
      <c r="H69" s="42"/>
      <c r="I69" s="42"/>
      <c r="J69" s="42"/>
      <c r="K69" s="42"/>
      <c r="L69" s="42"/>
      <c r="M69" s="42"/>
      <c r="N69" s="42"/>
      <c r="O69" s="15"/>
    </row>
    <row r="70" spans="1:15" x14ac:dyDescent="0.25">
      <c r="A70" s="13"/>
      <c r="B70" s="38"/>
      <c r="C70" s="39"/>
      <c r="D70" s="70" t="s">
        <v>438</v>
      </c>
      <c r="E70" s="70"/>
      <c r="F70" s="71"/>
      <c r="G70" s="70" t="s">
        <v>137</v>
      </c>
      <c r="H70" s="70"/>
      <c r="I70" s="71"/>
      <c r="J70" s="70" t="s">
        <v>411</v>
      </c>
      <c r="K70" s="70"/>
      <c r="L70" s="71"/>
      <c r="M70" s="70" t="s">
        <v>111</v>
      </c>
      <c r="N70" s="70"/>
      <c r="O70" s="39"/>
    </row>
    <row r="71" spans="1:15" ht="15.75" thickBot="1" x14ac:dyDescent="0.3">
      <c r="A71" s="13"/>
      <c r="B71" s="38"/>
      <c r="C71" s="39"/>
      <c r="D71" s="42" t="s">
        <v>319</v>
      </c>
      <c r="E71" s="42"/>
      <c r="F71" s="39"/>
      <c r="G71" s="42" t="s">
        <v>319</v>
      </c>
      <c r="H71" s="42"/>
      <c r="I71" s="39"/>
      <c r="J71" s="42" t="s">
        <v>412</v>
      </c>
      <c r="K71" s="42"/>
      <c r="L71" s="39"/>
      <c r="M71" s="42"/>
      <c r="N71" s="42"/>
      <c r="O71" s="39"/>
    </row>
    <row r="72" spans="1:15" ht="15.75" x14ac:dyDescent="0.25">
      <c r="A72" s="13"/>
      <c r="B72" s="25"/>
      <c r="C72" s="26"/>
      <c r="D72" s="87"/>
      <c r="E72" s="87"/>
      <c r="F72" s="26"/>
      <c r="G72" s="87"/>
      <c r="H72" s="87"/>
      <c r="I72" s="26"/>
      <c r="J72" s="87"/>
      <c r="K72" s="87"/>
      <c r="L72" s="26"/>
      <c r="M72" s="87"/>
      <c r="N72" s="87"/>
      <c r="O72" s="26"/>
    </row>
    <row r="73" spans="1:15" ht="25.5" x14ac:dyDescent="0.25">
      <c r="A73" s="13"/>
      <c r="B73" s="55" t="s">
        <v>439</v>
      </c>
      <c r="C73" s="20"/>
      <c r="D73" s="24" t="s">
        <v>207</v>
      </c>
      <c r="E73" s="30">
        <v>7515</v>
      </c>
      <c r="F73" s="20"/>
      <c r="G73" s="24" t="s">
        <v>207</v>
      </c>
      <c r="H73" s="32">
        <v>735</v>
      </c>
      <c r="I73" s="20"/>
      <c r="J73" s="48" t="s">
        <v>211</v>
      </c>
      <c r="K73" s="48"/>
      <c r="L73" s="20"/>
      <c r="M73" s="24" t="s">
        <v>207</v>
      </c>
      <c r="N73" s="30">
        <v>8250</v>
      </c>
      <c r="O73" s="20"/>
    </row>
    <row r="74" spans="1:15" ht="15.75" x14ac:dyDescent="0.25">
      <c r="A74" s="13"/>
      <c r="B74" s="53" t="s">
        <v>69</v>
      </c>
      <c r="C74" s="26"/>
      <c r="D74" s="45" t="s">
        <v>211</v>
      </c>
      <c r="E74" s="45"/>
      <c r="F74" s="26"/>
      <c r="G74" s="45" t="s">
        <v>211</v>
      </c>
      <c r="H74" s="45"/>
      <c r="I74" s="26"/>
      <c r="J74" s="11" t="s">
        <v>207</v>
      </c>
      <c r="K74" s="27">
        <v>2921</v>
      </c>
      <c r="L74" s="26"/>
      <c r="M74" s="44">
        <v>2921</v>
      </c>
      <c r="N74" s="44"/>
      <c r="O74" s="26"/>
    </row>
    <row r="75" spans="1:15" ht="16.5" thickBot="1" x14ac:dyDescent="0.3">
      <c r="A75" s="13"/>
      <c r="B75" s="55" t="s">
        <v>70</v>
      </c>
      <c r="C75" s="20"/>
      <c r="D75" s="50" t="s">
        <v>211</v>
      </c>
      <c r="E75" s="50"/>
      <c r="F75" s="20"/>
      <c r="G75" s="49">
        <v>235</v>
      </c>
      <c r="H75" s="49"/>
      <c r="I75" s="20"/>
      <c r="J75" s="49">
        <v>632</v>
      </c>
      <c r="K75" s="49"/>
      <c r="L75" s="20"/>
      <c r="M75" s="49">
        <v>867</v>
      </c>
      <c r="N75" s="49"/>
      <c r="O75" s="20"/>
    </row>
    <row r="76" spans="1:15" ht="16.5" thickBot="1" x14ac:dyDescent="0.3">
      <c r="A76" s="13"/>
      <c r="B76" s="53" t="s">
        <v>71</v>
      </c>
      <c r="C76" s="26"/>
      <c r="D76" s="72">
        <v>7515</v>
      </c>
      <c r="E76" s="72"/>
      <c r="F76" s="26"/>
      <c r="G76" s="92">
        <v>970</v>
      </c>
      <c r="H76" s="92"/>
      <c r="I76" s="26"/>
      <c r="J76" s="72">
        <v>3553</v>
      </c>
      <c r="K76" s="72"/>
      <c r="L76" s="26"/>
      <c r="M76" s="72">
        <v>12038</v>
      </c>
      <c r="N76" s="72"/>
      <c r="O76" s="26"/>
    </row>
    <row r="77" spans="1:15" ht="25.5" x14ac:dyDescent="0.25">
      <c r="A77" s="13"/>
      <c r="B77" s="55" t="s">
        <v>73</v>
      </c>
      <c r="C77" s="20"/>
      <c r="D77" s="95">
        <v>3942</v>
      </c>
      <c r="E77" s="95"/>
      <c r="F77" s="20"/>
      <c r="G77" s="93">
        <v>653</v>
      </c>
      <c r="H77" s="93"/>
      <c r="I77" s="20"/>
      <c r="J77" s="100" t="s">
        <v>440</v>
      </c>
      <c r="K77" s="100"/>
      <c r="L77" s="20"/>
      <c r="M77" s="95">
        <v>4595</v>
      </c>
      <c r="N77" s="95"/>
      <c r="O77" s="20"/>
    </row>
    <row r="78" spans="1:15" ht="15.75" x14ac:dyDescent="0.25">
      <c r="A78" s="13"/>
      <c r="B78" s="53" t="s">
        <v>74</v>
      </c>
      <c r="C78" s="26"/>
      <c r="D78" s="44">
        <v>1970</v>
      </c>
      <c r="E78" s="44"/>
      <c r="F78" s="26"/>
      <c r="G78" s="46">
        <v>836</v>
      </c>
      <c r="H78" s="46"/>
      <c r="I78" s="26"/>
      <c r="J78" s="46">
        <v>321</v>
      </c>
      <c r="K78" s="46"/>
      <c r="L78" s="26"/>
      <c r="M78" s="44">
        <v>3127</v>
      </c>
      <c r="N78" s="44"/>
      <c r="O78" s="26"/>
    </row>
    <row r="79" spans="1:15" ht="15.75" x14ac:dyDescent="0.25">
      <c r="A79" s="13"/>
      <c r="B79" s="55" t="s">
        <v>441</v>
      </c>
      <c r="C79" s="20"/>
      <c r="D79" s="60">
        <v>202</v>
      </c>
      <c r="E79" s="60"/>
      <c r="F79" s="20"/>
      <c r="G79" s="60">
        <v>64</v>
      </c>
      <c r="H79" s="60"/>
      <c r="I79" s="20"/>
      <c r="J79" s="60">
        <v>231</v>
      </c>
      <c r="K79" s="60"/>
      <c r="L79" s="20"/>
      <c r="M79" s="60">
        <v>497</v>
      </c>
      <c r="N79" s="60"/>
      <c r="O79" s="20"/>
    </row>
    <row r="80" spans="1:15" ht="15.75" x14ac:dyDescent="0.25">
      <c r="A80" s="13"/>
      <c r="B80" s="53" t="s">
        <v>416</v>
      </c>
      <c r="C80" s="26"/>
      <c r="D80" s="46">
        <v>499</v>
      </c>
      <c r="E80" s="46"/>
      <c r="F80" s="26"/>
      <c r="G80" s="46">
        <v>197</v>
      </c>
      <c r="H80" s="46"/>
      <c r="I80" s="26"/>
      <c r="J80" s="44">
        <v>1163</v>
      </c>
      <c r="K80" s="44"/>
      <c r="L80" s="26"/>
      <c r="M80" s="44">
        <v>1859</v>
      </c>
      <c r="N80" s="44"/>
      <c r="O80" s="26"/>
    </row>
    <row r="81" spans="1:15" ht="15.75" x14ac:dyDescent="0.25">
      <c r="A81" s="13"/>
      <c r="B81" s="55" t="s">
        <v>76</v>
      </c>
      <c r="C81" s="20"/>
      <c r="D81" s="60">
        <v>851</v>
      </c>
      <c r="E81" s="60"/>
      <c r="F81" s="20"/>
      <c r="G81" s="48" t="s">
        <v>211</v>
      </c>
      <c r="H81" s="48"/>
      <c r="I81" s="20"/>
      <c r="J81" s="48" t="s">
        <v>211</v>
      </c>
      <c r="K81" s="48"/>
      <c r="L81" s="20"/>
      <c r="M81" s="60">
        <v>851</v>
      </c>
      <c r="N81" s="60"/>
      <c r="O81" s="20"/>
    </row>
    <row r="82" spans="1:15" ht="16.5" thickBot="1" x14ac:dyDescent="0.3">
      <c r="A82" s="13"/>
      <c r="B82" s="53" t="s">
        <v>417</v>
      </c>
      <c r="C82" s="26"/>
      <c r="D82" s="101">
        <v>1648</v>
      </c>
      <c r="E82" s="101"/>
      <c r="F82" s="26"/>
      <c r="G82" s="78">
        <v>184</v>
      </c>
      <c r="H82" s="78"/>
      <c r="I82" s="26"/>
      <c r="J82" s="89" t="s">
        <v>211</v>
      </c>
      <c r="K82" s="89"/>
      <c r="L82" s="26"/>
      <c r="M82" s="101">
        <v>1832</v>
      </c>
      <c r="N82" s="101"/>
      <c r="O82" s="26"/>
    </row>
    <row r="83" spans="1:15" ht="16.5" thickBot="1" x14ac:dyDescent="0.3">
      <c r="A83" s="13"/>
      <c r="B83" s="55" t="s">
        <v>79</v>
      </c>
      <c r="C83" s="20"/>
      <c r="D83" s="90">
        <v>9112</v>
      </c>
      <c r="E83" s="90"/>
      <c r="F83" s="20"/>
      <c r="G83" s="90">
        <v>1934</v>
      </c>
      <c r="H83" s="90"/>
      <c r="I83" s="20"/>
      <c r="J83" s="90">
        <v>1715</v>
      </c>
      <c r="K83" s="90"/>
      <c r="L83" s="20"/>
      <c r="M83" s="90">
        <v>12761</v>
      </c>
      <c r="N83" s="90"/>
      <c r="O83" s="20"/>
    </row>
    <row r="84" spans="1:15" ht="15.75" x14ac:dyDescent="0.25">
      <c r="A84" s="13"/>
      <c r="B84" s="25"/>
      <c r="C84" s="26"/>
      <c r="D84" s="87"/>
      <c r="E84" s="87"/>
      <c r="F84" s="26"/>
      <c r="G84" s="87"/>
      <c r="H84" s="87"/>
      <c r="I84" s="26"/>
      <c r="J84" s="87"/>
      <c r="K84" s="87"/>
      <c r="L84" s="26"/>
      <c r="M84" s="87"/>
      <c r="N84" s="87"/>
      <c r="O84" s="26"/>
    </row>
    <row r="85" spans="1:15" ht="15.75" x14ac:dyDescent="0.25">
      <c r="A85" s="13"/>
      <c r="B85" s="55" t="s">
        <v>80</v>
      </c>
      <c r="C85" s="20"/>
      <c r="D85" s="60" t="s">
        <v>442</v>
      </c>
      <c r="E85" s="60"/>
      <c r="F85" s="24" t="s">
        <v>209</v>
      </c>
      <c r="G85" s="60" t="s">
        <v>443</v>
      </c>
      <c r="H85" s="60"/>
      <c r="I85" s="24" t="s">
        <v>209</v>
      </c>
      <c r="J85" s="47">
        <v>1838</v>
      </c>
      <c r="K85" s="47"/>
      <c r="L85" s="20"/>
      <c r="M85" s="60" t="s">
        <v>444</v>
      </c>
      <c r="N85" s="60"/>
      <c r="O85" s="24" t="s">
        <v>209</v>
      </c>
    </row>
    <row r="86" spans="1:15" ht="15.75" x14ac:dyDescent="0.25">
      <c r="A86" s="13"/>
      <c r="B86" s="25"/>
      <c r="C86" s="26"/>
      <c r="D86" s="102"/>
      <c r="E86" s="102"/>
      <c r="F86" s="26"/>
      <c r="G86" s="102"/>
      <c r="H86" s="102"/>
      <c r="I86" s="26"/>
      <c r="J86" s="102"/>
      <c r="K86" s="102"/>
      <c r="L86" s="26"/>
      <c r="M86" s="102"/>
      <c r="N86" s="102"/>
      <c r="O86" s="26"/>
    </row>
    <row r="87" spans="1:15" ht="25.5" x14ac:dyDescent="0.25">
      <c r="A87" s="13"/>
      <c r="B87" s="55" t="s">
        <v>81</v>
      </c>
      <c r="C87" s="20"/>
      <c r="D87" s="48" t="s">
        <v>211</v>
      </c>
      <c r="E87" s="48"/>
      <c r="F87" s="20"/>
      <c r="G87" s="60">
        <v>54</v>
      </c>
      <c r="H87" s="60"/>
      <c r="I87" s="20"/>
      <c r="J87" s="48" t="s">
        <v>211</v>
      </c>
      <c r="K87" s="48"/>
      <c r="L87" s="20"/>
      <c r="M87" s="60">
        <v>54</v>
      </c>
      <c r="N87" s="60"/>
      <c r="O87" s="20"/>
    </row>
    <row r="88" spans="1:15" ht="16.5" thickBot="1" x14ac:dyDescent="0.3">
      <c r="A88" s="13"/>
      <c r="B88" s="69" t="s">
        <v>83</v>
      </c>
      <c r="C88" s="26"/>
      <c r="D88" s="89" t="s">
        <v>211</v>
      </c>
      <c r="E88" s="89"/>
      <c r="F88" s="26"/>
      <c r="G88" s="78">
        <v>509</v>
      </c>
      <c r="H88" s="78"/>
      <c r="I88" s="26"/>
      <c r="J88" s="89" t="s">
        <v>211</v>
      </c>
      <c r="K88" s="89"/>
      <c r="L88" s="26"/>
      <c r="M88" s="78">
        <v>509</v>
      </c>
      <c r="N88" s="78"/>
      <c r="O88" s="26"/>
    </row>
    <row r="89" spans="1:15" ht="15.75" x14ac:dyDescent="0.25">
      <c r="A89" s="13"/>
      <c r="B89" s="19"/>
      <c r="C89" s="20"/>
      <c r="D89" s="103"/>
      <c r="E89" s="103"/>
      <c r="F89" s="20"/>
      <c r="G89" s="103"/>
      <c r="H89" s="103"/>
      <c r="I89" s="20"/>
      <c r="J89" s="103"/>
      <c r="K89" s="103"/>
      <c r="L89" s="20"/>
      <c r="M89" s="103"/>
      <c r="N89" s="103"/>
      <c r="O89" s="20"/>
    </row>
    <row r="90" spans="1:15" ht="15.75" x14ac:dyDescent="0.25">
      <c r="A90" s="13"/>
      <c r="B90" s="53" t="s">
        <v>445</v>
      </c>
      <c r="C90" s="26"/>
      <c r="D90" s="46" t="s">
        <v>442</v>
      </c>
      <c r="E90" s="46"/>
      <c r="F90" s="11" t="s">
        <v>209</v>
      </c>
      <c r="G90" s="46" t="s">
        <v>446</v>
      </c>
      <c r="H90" s="46"/>
      <c r="I90" s="11" t="s">
        <v>209</v>
      </c>
      <c r="J90" s="44">
        <v>1838</v>
      </c>
      <c r="K90" s="44"/>
      <c r="L90" s="26"/>
      <c r="M90" s="46" t="s">
        <v>447</v>
      </c>
      <c r="N90" s="46"/>
      <c r="O90" s="11" t="s">
        <v>209</v>
      </c>
    </row>
    <row r="91" spans="1:15" ht="26.25" thickBot="1" x14ac:dyDescent="0.3">
      <c r="A91" s="13"/>
      <c r="B91" s="55" t="s">
        <v>448</v>
      </c>
      <c r="C91" s="20"/>
      <c r="D91" s="49">
        <v>137</v>
      </c>
      <c r="E91" s="49"/>
      <c r="F91" s="20"/>
      <c r="G91" s="49">
        <v>544</v>
      </c>
      <c r="H91" s="49"/>
      <c r="I91" s="20"/>
      <c r="J91" s="50" t="s">
        <v>211</v>
      </c>
      <c r="K91" s="50"/>
      <c r="L91" s="20"/>
      <c r="M91" s="49">
        <v>681</v>
      </c>
      <c r="N91" s="49"/>
      <c r="O91" s="20"/>
    </row>
    <row r="92" spans="1:15" ht="26.25" thickBot="1" x14ac:dyDescent="0.3">
      <c r="A92" s="13"/>
      <c r="B92" s="53" t="s">
        <v>449</v>
      </c>
      <c r="C92" s="26"/>
      <c r="D92" s="35" t="s">
        <v>207</v>
      </c>
      <c r="E92" s="37" t="s">
        <v>450</v>
      </c>
      <c r="F92" s="11" t="s">
        <v>209</v>
      </c>
      <c r="G92" s="35" t="s">
        <v>207</v>
      </c>
      <c r="H92" s="37">
        <v>143</v>
      </c>
      <c r="I92" s="26"/>
      <c r="J92" s="35" t="s">
        <v>207</v>
      </c>
      <c r="K92" s="36">
        <v>1838</v>
      </c>
      <c r="L92" s="26"/>
      <c r="M92" s="35" t="s">
        <v>207</v>
      </c>
      <c r="N92" s="37">
        <v>521</v>
      </c>
      <c r="O92" s="26"/>
    </row>
    <row r="93" spans="1:15" ht="16.5" thickTop="1" x14ac:dyDescent="0.25">
      <c r="A93" s="13"/>
      <c r="B93" s="19"/>
      <c r="C93" s="20"/>
      <c r="D93" s="104"/>
      <c r="E93" s="104"/>
      <c r="F93" s="20"/>
      <c r="G93" s="104"/>
      <c r="H93" s="104"/>
      <c r="I93" s="20"/>
      <c r="J93" s="104"/>
      <c r="K93" s="104"/>
      <c r="L93" s="20"/>
      <c r="M93" s="104"/>
      <c r="N93" s="104"/>
      <c r="O93" s="20"/>
    </row>
    <row r="94" spans="1:15" ht="16.5" thickBot="1" x14ac:dyDescent="0.3">
      <c r="A94" s="13"/>
      <c r="B94" s="53" t="s">
        <v>451</v>
      </c>
      <c r="C94" s="26"/>
      <c r="D94" s="98" t="s">
        <v>207</v>
      </c>
      <c r="E94" s="99">
        <v>262662</v>
      </c>
      <c r="F94" s="26"/>
      <c r="G94" s="98" t="s">
        <v>207</v>
      </c>
      <c r="H94" s="99">
        <v>150878</v>
      </c>
      <c r="I94" s="26"/>
      <c r="J94" s="98" t="s">
        <v>207</v>
      </c>
      <c r="K94" s="99">
        <v>88290</v>
      </c>
      <c r="L94" s="26"/>
      <c r="M94" s="98" t="s">
        <v>207</v>
      </c>
      <c r="N94" s="99">
        <v>501830</v>
      </c>
      <c r="O94" s="26"/>
    </row>
    <row r="95" spans="1:15" ht="15.75" thickTop="1" x14ac:dyDescent="0.25">
      <c r="A95" s="13"/>
      <c r="B95" s="62"/>
      <c r="C95" s="62"/>
      <c r="D95" s="62"/>
      <c r="E95" s="62"/>
      <c r="F95" s="62"/>
      <c r="G95" s="62"/>
      <c r="H95" s="62"/>
      <c r="I95" s="62"/>
      <c r="J95" s="62"/>
      <c r="K95" s="62"/>
      <c r="L95" s="62"/>
      <c r="M95" s="62"/>
      <c r="N95" s="62"/>
      <c r="O95" s="62"/>
    </row>
    <row r="96" spans="1:15" x14ac:dyDescent="0.25">
      <c r="A96" s="13"/>
      <c r="B96" s="62" t="s">
        <v>407</v>
      </c>
      <c r="C96" s="62"/>
      <c r="D96" s="62"/>
      <c r="E96" s="62"/>
      <c r="F96" s="62"/>
      <c r="G96" s="62"/>
      <c r="H96" s="62"/>
      <c r="I96" s="62"/>
      <c r="J96" s="62"/>
      <c r="K96" s="62"/>
      <c r="L96" s="62"/>
      <c r="M96" s="62"/>
      <c r="N96" s="62"/>
      <c r="O96" s="62"/>
    </row>
    <row r="97" spans="1:15" x14ac:dyDescent="0.25">
      <c r="A97" s="13"/>
      <c r="B97" s="62"/>
      <c r="C97" s="62"/>
      <c r="D97" s="62"/>
      <c r="E97" s="62"/>
      <c r="F97" s="62"/>
      <c r="G97" s="62"/>
      <c r="H97" s="62"/>
      <c r="I97" s="62"/>
      <c r="J97" s="62"/>
      <c r="K97" s="62"/>
      <c r="L97" s="62"/>
      <c r="M97" s="62"/>
      <c r="N97" s="62"/>
      <c r="O97" s="62"/>
    </row>
    <row r="98" spans="1:15" ht="16.5" thickBot="1" x14ac:dyDescent="0.3">
      <c r="A98" s="13"/>
      <c r="B98" s="14"/>
      <c r="C98" s="15"/>
      <c r="D98" s="42" t="s">
        <v>452</v>
      </c>
      <c r="E98" s="42"/>
      <c r="F98" s="42"/>
      <c r="G98" s="42"/>
      <c r="H98" s="42"/>
      <c r="I98" s="42"/>
      <c r="J98" s="42"/>
      <c r="K98" s="42"/>
      <c r="L98" s="42"/>
      <c r="M98" s="42"/>
      <c r="N98" s="42"/>
      <c r="O98" s="15"/>
    </row>
    <row r="99" spans="1:15" x14ac:dyDescent="0.25">
      <c r="A99" s="13"/>
      <c r="B99" s="38"/>
      <c r="C99" s="39"/>
      <c r="D99" s="70" t="s">
        <v>438</v>
      </c>
      <c r="E99" s="70"/>
      <c r="F99" s="71"/>
      <c r="G99" s="70" t="s">
        <v>137</v>
      </c>
      <c r="H99" s="70"/>
      <c r="I99" s="71"/>
      <c r="J99" s="70" t="s">
        <v>411</v>
      </c>
      <c r="K99" s="70"/>
      <c r="L99" s="71"/>
      <c r="M99" s="70" t="s">
        <v>111</v>
      </c>
      <c r="N99" s="70"/>
      <c r="O99" s="39"/>
    </row>
    <row r="100" spans="1:15" ht="15.75" thickBot="1" x14ac:dyDescent="0.3">
      <c r="A100" s="13"/>
      <c r="B100" s="38"/>
      <c r="C100" s="39"/>
      <c r="D100" s="42" t="s">
        <v>319</v>
      </c>
      <c r="E100" s="42"/>
      <c r="F100" s="39"/>
      <c r="G100" s="42" t="s">
        <v>319</v>
      </c>
      <c r="H100" s="42"/>
      <c r="I100" s="39"/>
      <c r="J100" s="42" t="s">
        <v>412</v>
      </c>
      <c r="K100" s="42"/>
      <c r="L100" s="39"/>
      <c r="M100" s="42"/>
      <c r="N100" s="42"/>
      <c r="O100" s="39"/>
    </row>
    <row r="101" spans="1:15" ht="15.75" x14ac:dyDescent="0.25">
      <c r="A101" s="13"/>
      <c r="B101" s="25"/>
      <c r="C101" s="26"/>
      <c r="D101" s="87"/>
      <c r="E101" s="87"/>
      <c r="F101" s="26"/>
      <c r="G101" s="87"/>
      <c r="H101" s="87"/>
      <c r="I101" s="26"/>
      <c r="J101" s="87"/>
      <c r="K101" s="87"/>
      <c r="L101" s="26"/>
      <c r="M101" s="87"/>
      <c r="N101" s="87"/>
      <c r="O101" s="26"/>
    </row>
    <row r="102" spans="1:15" ht="25.5" x14ac:dyDescent="0.25">
      <c r="A102" s="13"/>
      <c r="B102" s="55" t="s">
        <v>439</v>
      </c>
      <c r="C102" s="20"/>
      <c r="D102" s="24" t="s">
        <v>207</v>
      </c>
      <c r="E102" s="30">
        <v>18580</v>
      </c>
      <c r="F102" s="20"/>
      <c r="G102" s="24" t="s">
        <v>207</v>
      </c>
      <c r="H102" s="30">
        <v>2176</v>
      </c>
      <c r="I102" s="20"/>
      <c r="J102" s="48" t="s">
        <v>211</v>
      </c>
      <c r="K102" s="48"/>
      <c r="L102" s="20"/>
      <c r="M102" s="24" t="s">
        <v>207</v>
      </c>
      <c r="N102" s="30">
        <v>20756</v>
      </c>
      <c r="O102" s="20"/>
    </row>
    <row r="103" spans="1:15" ht="15.75" x14ac:dyDescent="0.25">
      <c r="A103" s="13"/>
      <c r="B103" s="53" t="s">
        <v>453</v>
      </c>
      <c r="C103" s="26"/>
      <c r="D103" s="45" t="s">
        <v>211</v>
      </c>
      <c r="E103" s="45"/>
      <c r="F103" s="26"/>
      <c r="G103" s="45" t="s">
        <v>211</v>
      </c>
      <c r="H103" s="45"/>
      <c r="I103" s="26"/>
      <c r="J103" s="11" t="s">
        <v>207</v>
      </c>
      <c r="K103" s="27">
        <v>7766</v>
      </c>
      <c r="L103" s="26"/>
      <c r="M103" s="44">
        <v>7766</v>
      </c>
      <c r="N103" s="44"/>
      <c r="O103" s="26"/>
    </row>
    <row r="104" spans="1:15" ht="16.5" thickBot="1" x14ac:dyDescent="0.3">
      <c r="A104" s="13"/>
      <c r="B104" s="55" t="s">
        <v>70</v>
      </c>
      <c r="C104" s="20"/>
      <c r="D104" s="50" t="s">
        <v>211</v>
      </c>
      <c r="E104" s="50"/>
      <c r="F104" s="20"/>
      <c r="G104" s="49">
        <v>808</v>
      </c>
      <c r="H104" s="49"/>
      <c r="I104" s="20"/>
      <c r="J104" s="91">
        <v>1105</v>
      </c>
      <c r="K104" s="91"/>
      <c r="L104" s="20"/>
      <c r="M104" s="91">
        <v>1913</v>
      </c>
      <c r="N104" s="91"/>
      <c r="O104" s="20"/>
    </row>
    <row r="105" spans="1:15" ht="16.5" thickBot="1" x14ac:dyDescent="0.3">
      <c r="A105" s="13"/>
      <c r="B105" s="53" t="s">
        <v>71</v>
      </c>
      <c r="C105" s="26"/>
      <c r="D105" s="72">
        <v>18580</v>
      </c>
      <c r="E105" s="72"/>
      <c r="F105" s="26"/>
      <c r="G105" s="72">
        <v>2984</v>
      </c>
      <c r="H105" s="72"/>
      <c r="I105" s="26"/>
      <c r="J105" s="72">
        <v>8871</v>
      </c>
      <c r="K105" s="72"/>
      <c r="L105" s="26"/>
      <c r="M105" s="72">
        <v>30435</v>
      </c>
      <c r="N105" s="72"/>
      <c r="O105" s="26"/>
    </row>
    <row r="106" spans="1:15" ht="25.5" x14ac:dyDescent="0.25">
      <c r="A106" s="13"/>
      <c r="B106" s="55" t="s">
        <v>454</v>
      </c>
      <c r="C106" s="20"/>
      <c r="D106" s="95">
        <v>9234</v>
      </c>
      <c r="E106" s="95"/>
      <c r="F106" s="20"/>
      <c r="G106" s="95">
        <v>1924</v>
      </c>
      <c r="H106" s="95"/>
      <c r="I106" s="20"/>
      <c r="J106" s="100" t="s">
        <v>211</v>
      </c>
      <c r="K106" s="100"/>
      <c r="L106" s="20"/>
      <c r="M106" s="95">
        <v>11158</v>
      </c>
      <c r="N106" s="95"/>
      <c r="O106" s="20"/>
    </row>
    <row r="107" spans="1:15" ht="15.75" x14ac:dyDescent="0.25">
      <c r="A107" s="13"/>
      <c r="B107" s="53" t="s">
        <v>74</v>
      </c>
      <c r="C107" s="26"/>
      <c r="D107" s="44">
        <v>5033</v>
      </c>
      <c r="E107" s="44"/>
      <c r="F107" s="26"/>
      <c r="G107" s="44">
        <v>2671</v>
      </c>
      <c r="H107" s="44"/>
      <c r="I107" s="26"/>
      <c r="J107" s="44">
        <v>1030</v>
      </c>
      <c r="K107" s="44"/>
      <c r="L107" s="26"/>
      <c r="M107" s="44">
        <v>8734</v>
      </c>
      <c r="N107" s="44"/>
      <c r="O107" s="26"/>
    </row>
    <row r="108" spans="1:15" ht="15.75" x14ac:dyDescent="0.25">
      <c r="A108" s="13"/>
      <c r="B108" s="55" t="s">
        <v>441</v>
      </c>
      <c r="C108" s="20"/>
      <c r="D108" s="60">
        <v>502</v>
      </c>
      <c r="E108" s="60"/>
      <c r="F108" s="20"/>
      <c r="G108" s="60">
        <v>155</v>
      </c>
      <c r="H108" s="60"/>
      <c r="I108" s="20"/>
      <c r="J108" s="60">
        <v>657</v>
      </c>
      <c r="K108" s="60"/>
      <c r="L108" s="20"/>
      <c r="M108" s="47">
        <v>1314</v>
      </c>
      <c r="N108" s="47"/>
      <c r="O108" s="20"/>
    </row>
    <row r="109" spans="1:15" ht="15.75" x14ac:dyDescent="0.25">
      <c r="A109" s="13"/>
      <c r="B109" s="53" t="s">
        <v>76</v>
      </c>
      <c r="C109" s="26"/>
      <c r="D109" s="44">
        <v>1916</v>
      </c>
      <c r="E109" s="44"/>
      <c r="F109" s="26"/>
      <c r="G109" s="45" t="s">
        <v>211</v>
      </c>
      <c r="H109" s="45"/>
      <c r="I109" s="26"/>
      <c r="J109" s="45" t="s">
        <v>211</v>
      </c>
      <c r="K109" s="45"/>
      <c r="L109" s="26"/>
      <c r="M109" s="44">
        <v>1916</v>
      </c>
      <c r="N109" s="44"/>
      <c r="O109" s="26"/>
    </row>
    <row r="110" spans="1:15" ht="15.75" x14ac:dyDescent="0.25">
      <c r="A110" s="13"/>
      <c r="B110" s="55" t="s">
        <v>416</v>
      </c>
      <c r="C110" s="20"/>
      <c r="D110" s="47">
        <v>1254</v>
      </c>
      <c r="E110" s="47"/>
      <c r="F110" s="20"/>
      <c r="G110" s="60">
        <v>547</v>
      </c>
      <c r="H110" s="60"/>
      <c r="I110" s="20"/>
      <c r="J110" s="47">
        <v>3615</v>
      </c>
      <c r="K110" s="47"/>
      <c r="L110" s="20"/>
      <c r="M110" s="47">
        <v>5416</v>
      </c>
      <c r="N110" s="47"/>
      <c r="O110" s="20"/>
    </row>
    <row r="111" spans="1:15" ht="16.5" thickBot="1" x14ac:dyDescent="0.3">
      <c r="A111" s="13"/>
      <c r="B111" s="53" t="s">
        <v>417</v>
      </c>
      <c r="C111" s="26"/>
      <c r="D111" s="101">
        <v>4186</v>
      </c>
      <c r="E111" s="101"/>
      <c r="F111" s="26"/>
      <c r="G111" s="78">
        <v>551</v>
      </c>
      <c r="H111" s="78"/>
      <c r="I111" s="26"/>
      <c r="J111" s="89" t="s">
        <v>211</v>
      </c>
      <c r="K111" s="89"/>
      <c r="L111" s="26"/>
      <c r="M111" s="101">
        <v>4737</v>
      </c>
      <c r="N111" s="101"/>
      <c r="O111" s="26"/>
    </row>
    <row r="112" spans="1:15" ht="16.5" thickBot="1" x14ac:dyDescent="0.3">
      <c r="A112" s="13"/>
      <c r="B112" s="55" t="s">
        <v>79</v>
      </c>
      <c r="C112" s="20"/>
      <c r="D112" s="90">
        <v>22125</v>
      </c>
      <c r="E112" s="90"/>
      <c r="F112" s="20"/>
      <c r="G112" s="90">
        <v>5848</v>
      </c>
      <c r="H112" s="90"/>
      <c r="I112" s="20"/>
      <c r="J112" s="90">
        <v>5302</v>
      </c>
      <c r="K112" s="90"/>
      <c r="L112" s="20"/>
      <c r="M112" s="90">
        <v>33275</v>
      </c>
      <c r="N112" s="90"/>
      <c r="O112" s="20"/>
    </row>
    <row r="113" spans="1:15" ht="15.75" x14ac:dyDescent="0.25">
      <c r="A113" s="13"/>
      <c r="B113" s="25"/>
      <c r="C113" s="26"/>
      <c r="D113" s="87"/>
      <c r="E113" s="87"/>
      <c r="F113" s="26"/>
      <c r="G113" s="87"/>
      <c r="H113" s="87"/>
      <c r="I113" s="26"/>
      <c r="J113" s="87"/>
      <c r="K113" s="87"/>
      <c r="L113" s="26"/>
      <c r="M113" s="87"/>
      <c r="N113" s="87"/>
      <c r="O113" s="26"/>
    </row>
    <row r="114" spans="1:15" ht="15.75" x14ac:dyDescent="0.25">
      <c r="A114" s="13"/>
      <c r="B114" s="55" t="s">
        <v>80</v>
      </c>
      <c r="C114" s="20"/>
      <c r="D114" s="60" t="s">
        <v>455</v>
      </c>
      <c r="E114" s="60"/>
      <c r="F114" s="24" t="s">
        <v>209</v>
      </c>
      <c r="G114" s="60" t="s">
        <v>456</v>
      </c>
      <c r="H114" s="60"/>
      <c r="I114" s="24" t="s">
        <v>209</v>
      </c>
      <c r="J114" s="47">
        <v>3569</v>
      </c>
      <c r="K114" s="47"/>
      <c r="L114" s="20"/>
      <c r="M114" s="60" t="s">
        <v>457</v>
      </c>
      <c r="N114" s="60"/>
      <c r="O114" s="24" t="s">
        <v>209</v>
      </c>
    </row>
    <row r="115" spans="1:15" ht="15.75" x14ac:dyDescent="0.25">
      <c r="A115" s="13"/>
      <c r="B115" s="25"/>
      <c r="C115" s="26"/>
      <c r="D115" s="102"/>
      <c r="E115" s="102"/>
      <c r="F115" s="26"/>
      <c r="G115" s="102"/>
      <c r="H115" s="102"/>
      <c r="I115" s="26"/>
      <c r="J115" s="102"/>
      <c r="K115" s="102"/>
      <c r="L115" s="26"/>
      <c r="M115" s="102"/>
      <c r="N115" s="102"/>
      <c r="O115" s="26"/>
    </row>
    <row r="116" spans="1:15" ht="25.5" x14ac:dyDescent="0.25">
      <c r="A116" s="13"/>
      <c r="B116" s="55" t="s">
        <v>81</v>
      </c>
      <c r="C116" s="20"/>
      <c r="D116" s="48" t="s">
        <v>211</v>
      </c>
      <c r="E116" s="48"/>
      <c r="F116" s="20"/>
      <c r="G116" s="60">
        <v>183</v>
      </c>
      <c r="H116" s="60"/>
      <c r="I116" s="20"/>
      <c r="J116" s="48" t="s">
        <v>211</v>
      </c>
      <c r="K116" s="48"/>
      <c r="L116" s="20"/>
      <c r="M116" s="60">
        <v>183</v>
      </c>
      <c r="N116" s="60"/>
      <c r="O116" s="20"/>
    </row>
    <row r="117" spans="1:15" ht="16.5" thickBot="1" x14ac:dyDescent="0.3">
      <c r="A117" s="13"/>
      <c r="B117" s="53" t="s">
        <v>458</v>
      </c>
      <c r="C117" s="26"/>
      <c r="D117" s="89" t="s">
        <v>211</v>
      </c>
      <c r="E117" s="89"/>
      <c r="F117" s="26"/>
      <c r="G117" s="89" t="s">
        <v>211</v>
      </c>
      <c r="H117" s="89"/>
      <c r="I117" s="26"/>
      <c r="J117" s="78">
        <v>482</v>
      </c>
      <c r="K117" s="78"/>
      <c r="L117" s="26"/>
      <c r="M117" s="78">
        <v>482</v>
      </c>
      <c r="N117" s="78"/>
      <c r="O117" s="26"/>
    </row>
    <row r="118" spans="1:15" ht="16.5" thickBot="1" x14ac:dyDescent="0.3">
      <c r="A118" s="13"/>
      <c r="B118" s="75" t="s">
        <v>83</v>
      </c>
      <c r="C118" s="20"/>
      <c r="D118" s="108" t="s">
        <v>211</v>
      </c>
      <c r="E118" s="108"/>
      <c r="F118" s="20"/>
      <c r="G118" s="73">
        <v>509</v>
      </c>
      <c r="H118" s="73"/>
      <c r="I118" s="20"/>
      <c r="J118" s="108" t="s">
        <v>211</v>
      </c>
      <c r="K118" s="108"/>
      <c r="L118" s="20"/>
      <c r="M118" s="73">
        <v>509</v>
      </c>
      <c r="N118" s="73"/>
      <c r="O118" s="20"/>
    </row>
    <row r="119" spans="1:15" ht="15.75" x14ac:dyDescent="0.25">
      <c r="A119" s="13"/>
      <c r="B119" s="25"/>
      <c r="C119" s="26"/>
      <c r="D119" s="87"/>
      <c r="E119" s="87"/>
      <c r="F119" s="26"/>
      <c r="G119" s="87"/>
      <c r="H119" s="87"/>
      <c r="I119" s="26"/>
      <c r="J119" s="87"/>
      <c r="K119" s="87"/>
      <c r="L119" s="26"/>
      <c r="M119" s="87"/>
      <c r="N119" s="87"/>
      <c r="O119" s="26"/>
    </row>
    <row r="120" spans="1:15" ht="16.5" thickBot="1" x14ac:dyDescent="0.3">
      <c r="A120" s="13"/>
      <c r="B120" s="55" t="s">
        <v>445</v>
      </c>
      <c r="C120" s="20"/>
      <c r="D120" s="49" t="s">
        <v>455</v>
      </c>
      <c r="E120" s="49"/>
      <c r="F120" s="24" t="s">
        <v>209</v>
      </c>
      <c r="G120" s="49" t="s">
        <v>459</v>
      </c>
      <c r="H120" s="49"/>
      <c r="I120" s="24" t="s">
        <v>209</v>
      </c>
      <c r="J120" s="91">
        <v>4051</v>
      </c>
      <c r="K120" s="91"/>
      <c r="L120" s="20"/>
      <c r="M120" s="49" t="s">
        <v>460</v>
      </c>
      <c r="N120" s="49"/>
      <c r="O120" s="24" t="s">
        <v>209</v>
      </c>
    </row>
    <row r="121" spans="1:15" ht="26.25" thickBot="1" x14ac:dyDescent="0.3">
      <c r="A121" s="13"/>
      <c r="B121" s="53" t="s">
        <v>448</v>
      </c>
      <c r="C121" s="26"/>
      <c r="D121" s="92">
        <v>227</v>
      </c>
      <c r="E121" s="92"/>
      <c r="F121" s="26"/>
      <c r="G121" s="72">
        <v>1666</v>
      </c>
      <c r="H121" s="72"/>
      <c r="I121" s="26"/>
      <c r="J121" s="109" t="s">
        <v>211</v>
      </c>
      <c r="K121" s="109"/>
      <c r="L121" s="26"/>
      <c r="M121" s="72">
        <v>1893</v>
      </c>
      <c r="N121" s="72"/>
      <c r="O121" s="26"/>
    </row>
    <row r="122" spans="1:15" ht="26.25" thickBot="1" x14ac:dyDescent="0.3">
      <c r="A122" s="13"/>
      <c r="B122" s="55" t="s">
        <v>449</v>
      </c>
      <c r="C122" s="20"/>
      <c r="D122" s="76" t="s">
        <v>207</v>
      </c>
      <c r="E122" s="77" t="s">
        <v>461</v>
      </c>
      <c r="F122" s="24" t="s">
        <v>209</v>
      </c>
      <c r="G122" s="76" t="s">
        <v>207</v>
      </c>
      <c r="H122" s="77" t="s">
        <v>462</v>
      </c>
      <c r="I122" s="24" t="s">
        <v>209</v>
      </c>
      <c r="J122" s="76" t="s">
        <v>207</v>
      </c>
      <c r="K122" s="105">
        <v>4051</v>
      </c>
      <c r="L122" s="20"/>
      <c r="M122" s="76" t="s">
        <v>207</v>
      </c>
      <c r="N122" s="77">
        <v>227</v>
      </c>
      <c r="O122" s="20"/>
    </row>
    <row r="123" spans="1:15" ht="16.5" thickTop="1" x14ac:dyDescent="0.25">
      <c r="A123" s="13"/>
      <c r="B123" s="25"/>
      <c r="C123" s="26"/>
      <c r="D123" s="110"/>
      <c r="E123" s="110"/>
      <c r="F123" s="26"/>
      <c r="G123" s="110"/>
      <c r="H123" s="110"/>
      <c r="I123" s="26"/>
      <c r="J123" s="110"/>
      <c r="K123" s="110"/>
      <c r="L123" s="26"/>
      <c r="M123" s="110"/>
      <c r="N123" s="110"/>
      <c r="O123" s="26"/>
    </row>
    <row r="124" spans="1:15" ht="16.5" thickBot="1" x14ac:dyDescent="0.3">
      <c r="A124" s="13"/>
      <c r="B124" s="55" t="s">
        <v>451</v>
      </c>
      <c r="C124" s="20"/>
      <c r="D124" s="106" t="s">
        <v>207</v>
      </c>
      <c r="E124" s="107">
        <v>262662</v>
      </c>
      <c r="F124" s="20"/>
      <c r="G124" s="106" t="s">
        <v>207</v>
      </c>
      <c r="H124" s="107">
        <v>150878</v>
      </c>
      <c r="I124" s="20"/>
      <c r="J124" s="106" t="s">
        <v>207</v>
      </c>
      <c r="K124" s="107">
        <v>88290</v>
      </c>
      <c r="L124" s="20"/>
      <c r="M124" s="106" t="s">
        <v>207</v>
      </c>
      <c r="N124" s="107">
        <v>501830</v>
      </c>
      <c r="O124" s="20"/>
    </row>
    <row r="125" spans="1:15" ht="16.5" thickTop="1" x14ac:dyDescent="0.25">
      <c r="A125" s="13"/>
      <c r="B125" s="74"/>
      <c r="C125" s="74"/>
      <c r="D125" s="74"/>
      <c r="E125" s="74"/>
      <c r="F125" s="74"/>
      <c r="G125" s="74"/>
      <c r="H125" s="74"/>
      <c r="I125" s="74"/>
      <c r="J125" s="74"/>
      <c r="K125" s="74"/>
      <c r="L125" s="74"/>
      <c r="M125" s="74"/>
      <c r="N125" s="74"/>
      <c r="O125" s="74"/>
    </row>
    <row r="126" spans="1:15" x14ac:dyDescent="0.25">
      <c r="A126" s="13"/>
      <c r="B126" s="64"/>
      <c r="C126" s="64"/>
      <c r="D126" s="64"/>
      <c r="E126" s="64"/>
      <c r="F126" s="64"/>
      <c r="G126" s="64"/>
      <c r="H126" s="64"/>
      <c r="I126" s="64"/>
      <c r="J126" s="64"/>
      <c r="K126" s="64"/>
      <c r="L126" s="64"/>
      <c r="M126" s="64"/>
      <c r="N126" s="64"/>
      <c r="O126" s="64"/>
    </row>
  </sheetData>
  <mergeCells count="401">
    <mergeCell ref="B126:O126"/>
    <mergeCell ref="B67:O67"/>
    <mergeCell ref="B68:O68"/>
    <mergeCell ref="B95:O95"/>
    <mergeCell ref="B96:O96"/>
    <mergeCell ref="B97:O97"/>
    <mergeCell ref="B125:O125"/>
    <mergeCell ref="B9:O9"/>
    <mergeCell ref="B10:O10"/>
    <mergeCell ref="B37:O37"/>
    <mergeCell ref="B38:O38"/>
    <mergeCell ref="B39:O39"/>
    <mergeCell ref="B66:O66"/>
    <mergeCell ref="A1:A2"/>
    <mergeCell ref="B1:O1"/>
    <mergeCell ref="B2:O2"/>
    <mergeCell ref="B3:O3"/>
    <mergeCell ref="A4:A126"/>
    <mergeCell ref="B4:O4"/>
    <mergeCell ref="B5:O5"/>
    <mergeCell ref="B6:O6"/>
    <mergeCell ref="B7:O7"/>
    <mergeCell ref="B8:O8"/>
    <mergeCell ref="D121:E121"/>
    <mergeCell ref="G121:H121"/>
    <mergeCell ref="J121:K121"/>
    <mergeCell ref="M121:N121"/>
    <mergeCell ref="D123:E123"/>
    <mergeCell ref="G123:H123"/>
    <mergeCell ref="J123:K123"/>
    <mergeCell ref="M123:N123"/>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J102:K102"/>
    <mergeCell ref="D103:E103"/>
    <mergeCell ref="G103:H103"/>
    <mergeCell ref="M103:N103"/>
    <mergeCell ref="D104:E104"/>
    <mergeCell ref="G104:H104"/>
    <mergeCell ref="J104:K104"/>
    <mergeCell ref="M104:N104"/>
    <mergeCell ref="M99:N100"/>
    <mergeCell ref="O99:O100"/>
    <mergeCell ref="D101:E101"/>
    <mergeCell ref="G101:H101"/>
    <mergeCell ref="J101:K101"/>
    <mergeCell ref="M101:N101"/>
    <mergeCell ref="G99:H99"/>
    <mergeCell ref="G100:H100"/>
    <mergeCell ref="I99:I100"/>
    <mergeCell ref="J99:K99"/>
    <mergeCell ref="J100:K100"/>
    <mergeCell ref="L99:L100"/>
    <mergeCell ref="D93:E93"/>
    <mergeCell ref="G93:H93"/>
    <mergeCell ref="J93:K93"/>
    <mergeCell ref="M93:N93"/>
    <mergeCell ref="D98:N98"/>
    <mergeCell ref="B99:B100"/>
    <mergeCell ref="C99:C100"/>
    <mergeCell ref="D99:E99"/>
    <mergeCell ref="D100:E100"/>
    <mergeCell ref="F99:F100"/>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J73:K73"/>
    <mergeCell ref="D74:E74"/>
    <mergeCell ref="G74:H74"/>
    <mergeCell ref="M74:N74"/>
    <mergeCell ref="D75:E75"/>
    <mergeCell ref="G75:H75"/>
    <mergeCell ref="J75:K75"/>
    <mergeCell ref="M75:N75"/>
    <mergeCell ref="J71:K71"/>
    <mergeCell ref="L70:L71"/>
    <mergeCell ref="M70:N71"/>
    <mergeCell ref="O70:O71"/>
    <mergeCell ref="D72:E72"/>
    <mergeCell ref="G72:H72"/>
    <mergeCell ref="J72:K72"/>
    <mergeCell ref="M72:N72"/>
    <mergeCell ref="D69:N69"/>
    <mergeCell ref="B70:B71"/>
    <mergeCell ref="C70:C71"/>
    <mergeCell ref="D70:E70"/>
    <mergeCell ref="D71:E71"/>
    <mergeCell ref="F70:F71"/>
    <mergeCell ref="G70:H70"/>
    <mergeCell ref="G71:H71"/>
    <mergeCell ref="I70:I71"/>
    <mergeCell ref="J70:K70"/>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J46:K46"/>
    <mergeCell ref="D47:E47"/>
    <mergeCell ref="G47:H47"/>
    <mergeCell ref="M47:N47"/>
    <mergeCell ref="L41:L43"/>
    <mergeCell ref="M41:N43"/>
    <mergeCell ref="O41:O43"/>
    <mergeCell ref="D44:E44"/>
    <mergeCell ref="G44:H44"/>
    <mergeCell ref="J44:K44"/>
    <mergeCell ref="M44:N44"/>
    <mergeCell ref="F41:F43"/>
    <mergeCell ref="G41:H41"/>
    <mergeCell ref="G42:H42"/>
    <mergeCell ref="G43:H43"/>
    <mergeCell ref="I41:I43"/>
    <mergeCell ref="J41:K41"/>
    <mergeCell ref="J42:K42"/>
    <mergeCell ref="J43:K43"/>
    <mergeCell ref="D34:E34"/>
    <mergeCell ref="G34:H34"/>
    <mergeCell ref="J34:K34"/>
    <mergeCell ref="M34:N34"/>
    <mergeCell ref="D40:N40"/>
    <mergeCell ref="B41:B43"/>
    <mergeCell ref="C41:C43"/>
    <mergeCell ref="D41:E41"/>
    <mergeCell ref="D42:E42"/>
    <mergeCell ref="D43:E43"/>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J17:K17"/>
    <mergeCell ref="D18:E18"/>
    <mergeCell ref="G18:H18"/>
    <mergeCell ref="M18:N18"/>
    <mergeCell ref="D19:E19"/>
    <mergeCell ref="G19:H19"/>
    <mergeCell ref="J19:K19"/>
    <mergeCell ref="M19:N19"/>
    <mergeCell ref="O12:O14"/>
    <mergeCell ref="D15:E15"/>
    <mergeCell ref="G15:H15"/>
    <mergeCell ref="J15:K15"/>
    <mergeCell ref="M15:N15"/>
    <mergeCell ref="D16:E16"/>
    <mergeCell ref="G16:H16"/>
    <mergeCell ref="J16:K16"/>
    <mergeCell ref="M16:N16"/>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2.28515625" bestFit="1" customWidth="1"/>
    <col min="2" max="3" width="36.5703125" customWidth="1"/>
    <col min="4" max="4" width="8.140625" customWidth="1"/>
    <col min="5" max="5" width="14.42578125" customWidth="1"/>
    <col min="6" max="6" width="6.7109375" customWidth="1"/>
    <col min="7" max="7" width="27.5703125" customWidth="1"/>
    <col min="8" max="8" width="36.5703125" customWidth="1"/>
    <col min="9" max="9" width="8.140625" customWidth="1"/>
    <col min="10" max="10" width="14.42578125" customWidth="1"/>
    <col min="11" max="11" width="6.7109375" customWidth="1"/>
  </cols>
  <sheetData>
    <row r="1" spans="1:11" ht="15" customHeight="1" x14ac:dyDescent="0.25">
      <c r="A1" s="7" t="s">
        <v>4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3</v>
      </c>
      <c r="B3" s="43" t="s">
        <v>4</v>
      </c>
      <c r="C3" s="43"/>
      <c r="D3" s="43"/>
      <c r="E3" s="43"/>
      <c r="F3" s="43"/>
      <c r="G3" s="43"/>
      <c r="H3" s="43"/>
      <c r="I3" s="43"/>
      <c r="J3" s="43"/>
      <c r="K3" s="43"/>
    </row>
    <row r="4" spans="1:11" ht="15" customHeight="1" x14ac:dyDescent="0.25">
      <c r="A4" s="13" t="s">
        <v>463</v>
      </c>
      <c r="B4" s="43" t="s">
        <v>4</v>
      </c>
      <c r="C4" s="43"/>
      <c r="D4" s="43"/>
      <c r="E4" s="43"/>
      <c r="F4" s="43"/>
      <c r="G4" s="43"/>
      <c r="H4" s="43"/>
      <c r="I4" s="43"/>
      <c r="J4" s="43"/>
      <c r="K4" s="43"/>
    </row>
    <row r="5" spans="1:11" x14ac:dyDescent="0.25">
      <c r="A5" s="13"/>
      <c r="B5" s="61" t="s">
        <v>464</v>
      </c>
      <c r="C5" s="61"/>
      <c r="D5" s="61"/>
      <c r="E5" s="61"/>
      <c r="F5" s="61"/>
      <c r="G5" s="61"/>
      <c r="H5" s="61"/>
      <c r="I5" s="61"/>
      <c r="J5" s="61"/>
      <c r="K5" s="61"/>
    </row>
    <row r="6" spans="1:11" x14ac:dyDescent="0.25">
      <c r="A6" s="13"/>
      <c r="B6" s="62"/>
      <c r="C6" s="62"/>
      <c r="D6" s="62"/>
      <c r="E6" s="62"/>
      <c r="F6" s="62"/>
      <c r="G6" s="62"/>
      <c r="H6" s="62"/>
      <c r="I6" s="62"/>
      <c r="J6" s="62"/>
      <c r="K6" s="62"/>
    </row>
    <row r="7" spans="1:11" x14ac:dyDescent="0.25">
      <c r="A7" s="13"/>
      <c r="B7" s="116" t="s">
        <v>465</v>
      </c>
      <c r="C7" s="116"/>
      <c r="D7" s="116"/>
      <c r="E7" s="116"/>
      <c r="F7" s="116"/>
      <c r="G7" s="116"/>
      <c r="H7" s="116"/>
      <c r="I7" s="116"/>
      <c r="J7" s="116"/>
      <c r="K7" s="116"/>
    </row>
    <row r="8" spans="1:11" x14ac:dyDescent="0.25">
      <c r="A8" s="13"/>
      <c r="B8" s="62"/>
      <c r="C8" s="62"/>
      <c r="D8" s="62"/>
      <c r="E8" s="62"/>
      <c r="F8" s="62"/>
      <c r="G8" s="62"/>
      <c r="H8" s="62"/>
      <c r="I8" s="62"/>
      <c r="J8" s="62"/>
      <c r="K8" s="62"/>
    </row>
    <row r="9" spans="1:11" x14ac:dyDescent="0.25">
      <c r="A9" s="13"/>
      <c r="B9" s="62" t="s">
        <v>466</v>
      </c>
      <c r="C9" s="62"/>
      <c r="D9" s="62"/>
      <c r="E9" s="62"/>
      <c r="F9" s="62"/>
      <c r="G9" s="62"/>
      <c r="H9" s="62"/>
      <c r="I9" s="62"/>
      <c r="J9" s="62"/>
      <c r="K9" s="62"/>
    </row>
    <row r="10" spans="1:11" x14ac:dyDescent="0.25">
      <c r="A10" s="13"/>
      <c r="B10" s="62"/>
      <c r="C10" s="62"/>
      <c r="D10" s="62"/>
      <c r="E10" s="62"/>
      <c r="F10" s="62"/>
      <c r="G10" s="62"/>
      <c r="H10" s="62"/>
      <c r="I10" s="62"/>
      <c r="J10" s="62"/>
      <c r="K10" s="62"/>
    </row>
    <row r="11" spans="1:11" ht="25.5" customHeight="1" x14ac:dyDescent="0.25">
      <c r="A11" s="13"/>
      <c r="B11" s="62" t="s">
        <v>467</v>
      </c>
      <c r="C11" s="62"/>
      <c r="D11" s="62"/>
      <c r="E11" s="62"/>
      <c r="F11" s="62"/>
      <c r="G11" s="62"/>
      <c r="H11" s="62"/>
      <c r="I11" s="62"/>
      <c r="J11" s="62"/>
      <c r="K11" s="62"/>
    </row>
    <row r="12" spans="1:11" x14ac:dyDescent="0.25">
      <c r="A12" s="13"/>
      <c r="B12" s="62"/>
      <c r="C12" s="62"/>
      <c r="D12" s="62"/>
      <c r="E12" s="62"/>
      <c r="F12" s="62"/>
      <c r="G12" s="62"/>
      <c r="H12" s="62"/>
      <c r="I12" s="62"/>
      <c r="J12" s="62"/>
      <c r="K12" s="62"/>
    </row>
    <row r="13" spans="1:11" ht="25.5" customHeight="1" x14ac:dyDescent="0.25">
      <c r="A13" s="13"/>
      <c r="B13" s="62" t="s">
        <v>468</v>
      </c>
      <c r="C13" s="62"/>
      <c r="D13" s="62"/>
      <c r="E13" s="62"/>
      <c r="F13" s="62"/>
      <c r="G13" s="62"/>
      <c r="H13" s="62"/>
      <c r="I13" s="62"/>
      <c r="J13" s="62"/>
      <c r="K13" s="62"/>
    </row>
    <row r="14" spans="1:11" x14ac:dyDescent="0.25">
      <c r="A14" s="13"/>
      <c r="B14" s="62"/>
      <c r="C14" s="62"/>
      <c r="D14" s="62"/>
      <c r="E14" s="62"/>
      <c r="F14" s="62"/>
      <c r="G14" s="62"/>
      <c r="H14" s="62"/>
      <c r="I14" s="62"/>
      <c r="J14" s="62"/>
      <c r="K14" s="62"/>
    </row>
    <row r="15" spans="1:11" x14ac:dyDescent="0.25">
      <c r="A15" s="13"/>
      <c r="B15" s="62" t="s">
        <v>469</v>
      </c>
      <c r="C15" s="62"/>
      <c r="D15" s="62"/>
      <c r="E15" s="62"/>
      <c r="F15" s="62"/>
      <c r="G15" s="62"/>
      <c r="H15" s="62"/>
      <c r="I15" s="62"/>
      <c r="J15" s="62"/>
      <c r="K15" s="62"/>
    </row>
    <row r="16" spans="1:11" x14ac:dyDescent="0.25">
      <c r="A16" s="13"/>
      <c r="B16" s="62"/>
      <c r="C16" s="62"/>
      <c r="D16" s="62"/>
      <c r="E16" s="62"/>
      <c r="F16" s="62"/>
      <c r="G16" s="62"/>
      <c r="H16" s="62"/>
      <c r="I16" s="62"/>
      <c r="J16" s="62"/>
      <c r="K16" s="62"/>
    </row>
    <row r="17" spans="1:11" ht="25.5" customHeight="1" x14ac:dyDescent="0.25">
      <c r="A17" s="13"/>
      <c r="B17" s="62" t="s">
        <v>470</v>
      </c>
      <c r="C17" s="62"/>
      <c r="D17" s="62"/>
      <c r="E17" s="62"/>
      <c r="F17" s="62"/>
      <c r="G17" s="62"/>
      <c r="H17" s="62"/>
      <c r="I17" s="62"/>
      <c r="J17" s="62"/>
      <c r="K17" s="62"/>
    </row>
    <row r="18" spans="1:11" x14ac:dyDescent="0.25">
      <c r="A18" s="13"/>
      <c r="B18" s="62"/>
      <c r="C18" s="62"/>
      <c r="D18" s="62"/>
      <c r="E18" s="62"/>
      <c r="F18" s="62"/>
      <c r="G18" s="62"/>
      <c r="H18" s="62"/>
      <c r="I18" s="62"/>
      <c r="J18" s="62"/>
      <c r="K18" s="62"/>
    </row>
    <row r="19" spans="1:11" x14ac:dyDescent="0.25">
      <c r="A19" s="13"/>
      <c r="B19" s="62" t="s">
        <v>471</v>
      </c>
      <c r="C19" s="62"/>
      <c r="D19" s="62"/>
      <c r="E19" s="62"/>
      <c r="F19" s="62"/>
      <c r="G19" s="62"/>
      <c r="H19" s="62"/>
      <c r="I19" s="62"/>
      <c r="J19" s="62"/>
      <c r="K19" s="62"/>
    </row>
    <row r="20" spans="1:11" x14ac:dyDescent="0.25">
      <c r="A20" s="13"/>
      <c r="B20" s="62"/>
      <c r="C20" s="62"/>
      <c r="D20" s="62"/>
      <c r="E20" s="62"/>
      <c r="F20" s="62"/>
      <c r="G20" s="62"/>
      <c r="H20" s="62"/>
      <c r="I20" s="62"/>
      <c r="J20" s="62"/>
      <c r="K20" s="62"/>
    </row>
    <row r="21" spans="1:11" x14ac:dyDescent="0.25">
      <c r="A21" s="13"/>
      <c r="B21" s="116" t="s">
        <v>472</v>
      </c>
      <c r="C21" s="116"/>
      <c r="D21" s="116"/>
      <c r="E21" s="116"/>
      <c r="F21" s="116"/>
      <c r="G21" s="116"/>
      <c r="H21" s="116"/>
      <c r="I21" s="116"/>
      <c r="J21" s="116"/>
      <c r="K21" s="116"/>
    </row>
    <row r="22" spans="1:11" x14ac:dyDescent="0.25">
      <c r="A22" s="13"/>
      <c r="B22" s="62"/>
      <c r="C22" s="62"/>
      <c r="D22" s="62"/>
      <c r="E22" s="62"/>
      <c r="F22" s="62"/>
      <c r="G22" s="62"/>
      <c r="H22" s="62"/>
      <c r="I22" s="62"/>
      <c r="J22" s="62"/>
      <c r="K22" s="62"/>
    </row>
    <row r="23" spans="1:11" ht="51" customHeight="1" x14ac:dyDescent="0.25">
      <c r="A23" s="13"/>
      <c r="B23" s="62" t="s">
        <v>473</v>
      </c>
      <c r="C23" s="62"/>
      <c r="D23" s="62"/>
      <c r="E23" s="62"/>
      <c r="F23" s="62"/>
      <c r="G23" s="62"/>
      <c r="H23" s="62"/>
      <c r="I23" s="62"/>
      <c r="J23" s="62"/>
      <c r="K23" s="62"/>
    </row>
    <row r="24" spans="1:11" x14ac:dyDescent="0.25">
      <c r="A24" s="13"/>
      <c r="B24" s="62"/>
      <c r="C24" s="62"/>
      <c r="D24" s="62"/>
      <c r="E24" s="62"/>
      <c r="F24" s="62"/>
      <c r="G24" s="62"/>
      <c r="H24" s="62"/>
      <c r="I24" s="62"/>
      <c r="J24" s="62"/>
      <c r="K24" s="62"/>
    </row>
    <row r="25" spans="1:11" x14ac:dyDescent="0.25">
      <c r="A25" s="13"/>
      <c r="B25" s="62" t="s">
        <v>474</v>
      </c>
      <c r="C25" s="62"/>
      <c r="D25" s="62"/>
      <c r="E25" s="62"/>
      <c r="F25" s="62"/>
      <c r="G25" s="62"/>
      <c r="H25" s="62"/>
      <c r="I25" s="62"/>
      <c r="J25" s="62"/>
      <c r="K25" s="62"/>
    </row>
    <row r="26" spans="1:11" x14ac:dyDescent="0.25">
      <c r="A26" s="13"/>
      <c r="B26" s="62"/>
      <c r="C26" s="62"/>
      <c r="D26" s="62"/>
      <c r="E26" s="62"/>
      <c r="F26" s="62"/>
      <c r="G26" s="62"/>
      <c r="H26" s="62"/>
      <c r="I26" s="62"/>
      <c r="J26" s="62"/>
      <c r="K26" s="62"/>
    </row>
    <row r="27" spans="1:11" x14ac:dyDescent="0.25">
      <c r="A27" s="13"/>
      <c r="B27" s="38"/>
      <c r="C27" s="39"/>
      <c r="D27" s="40" t="s">
        <v>475</v>
      </c>
      <c r="E27" s="40"/>
      <c r="F27" s="39"/>
      <c r="G27" s="40" t="s">
        <v>476</v>
      </c>
      <c r="H27" s="40"/>
      <c r="I27" s="40"/>
      <c r="J27" s="40"/>
      <c r="K27" s="39"/>
    </row>
    <row r="28" spans="1:11" ht="15.75" thickBot="1" x14ac:dyDescent="0.3">
      <c r="A28" s="13"/>
      <c r="B28" s="38"/>
      <c r="C28" s="39"/>
      <c r="D28" s="40"/>
      <c r="E28" s="40"/>
      <c r="F28" s="39"/>
      <c r="G28" s="42" t="s">
        <v>477</v>
      </c>
      <c r="H28" s="42"/>
      <c r="I28" s="42"/>
      <c r="J28" s="42"/>
      <c r="K28" s="39"/>
    </row>
    <row r="29" spans="1:11" ht="16.5" thickBot="1" x14ac:dyDescent="0.3">
      <c r="A29" s="13"/>
      <c r="B29" s="14"/>
      <c r="C29" s="15"/>
      <c r="D29" s="42" t="s">
        <v>478</v>
      </c>
      <c r="E29" s="42"/>
      <c r="F29" s="15"/>
      <c r="G29" s="112" t="s">
        <v>479</v>
      </c>
      <c r="H29" s="15"/>
      <c r="I29" s="115" t="s">
        <v>480</v>
      </c>
      <c r="J29" s="115"/>
      <c r="K29" s="15"/>
    </row>
    <row r="30" spans="1:11" ht="15.75" x14ac:dyDescent="0.25">
      <c r="A30" s="13"/>
      <c r="B30" s="113" t="s">
        <v>481</v>
      </c>
      <c r="C30" s="20"/>
      <c r="D30" s="103"/>
      <c r="E30" s="103"/>
      <c r="F30" s="20"/>
      <c r="G30" s="97"/>
      <c r="H30" s="20"/>
      <c r="I30" s="103"/>
      <c r="J30" s="103"/>
      <c r="K30" s="20"/>
    </row>
    <row r="31" spans="1:11" ht="16.5" thickBot="1" x14ac:dyDescent="0.3">
      <c r="A31" s="13"/>
      <c r="B31" s="25" t="s">
        <v>482</v>
      </c>
      <c r="C31" s="26"/>
      <c r="D31" s="11" t="s">
        <v>207</v>
      </c>
      <c r="E31" s="29" t="s">
        <v>217</v>
      </c>
      <c r="F31" s="11" t="s">
        <v>209</v>
      </c>
      <c r="G31" s="58"/>
      <c r="H31" s="26"/>
      <c r="I31" s="98" t="s">
        <v>207</v>
      </c>
      <c r="J31" s="114" t="s">
        <v>217</v>
      </c>
      <c r="K31" s="11" t="s">
        <v>209</v>
      </c>
    </row>
    <row r="32" spans="1:11" ht="15.75" thickTop="1" x14ac:dyDescent="0.25">
      <c r="A32" s="13"/>
      <c r="B32" s="62"/>
      <c r="C32" s="62"/>
      <c r="D32" s="62"/>
      <c r="E32" s="62"/>
      <c r="F32" s="62"/>
      <c r="G32" s="62"/>
      <c r="H32" s="62"/>
      <c r="I32" s="62"/>
      <c r="J32" s="62"/>
      <c r="K32" s="62"/>
    </row>
    <row r="33" spans="1:11" ht="38.25" customHeight="1" x14ac:dyDescent="0.25">
      <c r="A33" s="13"/>
      <c r="B33" s="117" t="s">
        <v>483</v>
      </c>
      <c r="C33" s="117"/>
      <c r="D33" s="117"/>
      <c r="E33" s="117"/>
      <c r="F33" s="117"/>
      <c r="G33" s="117"/>
      <c r="H33" s="117"/>
      <c r="I33" s="117"/>
      <c r="J33" s="117"/>
      <c r="K33" s="117"/>
    </row>
    <row r="34" spans="1:11" x14ac:dyDescent="0.25">
      <c r="A34" s="13"/>
      <c r="B34" s="62"/>
      <c r="C34" s="62"/>
      <c r="D34" s="62"/>
      <c r="E34" s="62"/>
      <c r="F34" s="62"/>
      <c r="G34" s="62"/>
      <c r="H34" s="62"/>
      <c r="I34" s="62"/>
      <c r="J34" s="62"/>
      <c r="K34" s="62"/>
    </row>
    <row r="35" spans="1:11" ht="38.25" customHeight="1" x14ac:dyDescent="0.25">
      <c r="A35" s="13"/>
      <c r="B35" s="62" t="s">
        <v>484</v>
      </c>
      <c r="C35" s="62"/>
      <c r="D35" s="62"/>
      <c r="E35" s="62"/>
      <c r="F35" s="62"/>
      <c r="G35" s="62"/>
      <c r="H35" s="62"/>
      <c r="I35" s="62"/>
      <c r="J35" s="62"/>
      <c r="K35" s="62"/>
    </row>
    <row r="36" spans="1:11" x14ac:dyDescent="0.25">
      <c r="A36" s="13"/>
      <c r="B36" s="64"/>
      <c r="C36" s="64"/>
      <c r="D36" s="64"/>
      <c r="E36" s="64"/>
      <c r="F36" s="64"/>
      <c r="G36" s="64"/>
      <c r="H36" s="64"/>
      <c r="I36" s="64"/>
      <c r="J36" s="64"/>
      <c r="K36" s="64"/>
    </row>
  </sheetData>
  <mergeCells count="44">
    <mergeCell ref="B33:K33"/>
    <mergeCell ref="B34:K34"/>
    <mergeCell ref="B35:K35"/>
    <mergeCell ref="B36:K36"/>
    <mergeCell ref="B22:K22"/>
    <mergeCell ref="B23:K23"/>
    <mergeCell ref="B24:K24"/>
    <mergeCell ref="B25:K25"/>
    <mergeCell ref="B26:K26"/>
    <mergeCell ref="B32:K32"/>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K27:K28"/>
    <mergeCell ref="D29:E29"/>
    <mergeCell ref="I29:J29"/>
    <mergeCell ref="D30:E30"/>
    <mergeCell ref="I30:J30"/>
    <mergeCell ref="A1:A2"/>
    <mergeCell ref="B1:K1"/>
    <mergeCell ref="B2:K2"/>
    <mergeCell ref="B3:K3"/>
    <mergeCell ref="A4:A36"/>
    <mergeCell ref="B27:B28"/>
    <mergeCell ref="C27:C28"/>
    <mergeCell ref="D27:E28"/>
    <mergeCell ref="F27:F28"/>
    <mergeCell ref="G27:J27"/>
    <mergeCell ref="G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 customWidth="1"/>
    <col min="5" max="5" width="26.5703125" customWidth="1"/>
    <col min="6" max="6" width="6.42578125" customWidth="1"/>
    <col min="7" max="7" width="36.5703125" customWidth="1"/>
    <col min="8" max="8" width="11.5703125" customWidth="1"/>
    <col min="9" max="9" width="36.5703125" customWidth="1"/>
    <col min="10" max="10" width="9.7109375" customWidth="1"/>
    <col min="11" max="11" width="14" customWidth="1"/>
    <col min="12" max="12" width="6.42578125" customWidth="1"/>
    <col min="13" max="13" width="8" customWidth="1"/>
    <col min="14" max="14" width="11.5703125" customWidth="1"/>
    <col min="15" max="15" width="6.4257812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3" t="s">
        <v>4</v>
      </c>
      <c r="C3" s="43"/>
      <c r="D3" s="43"/>
      <c r="E3" s="43"/>
      <c r="F3" s="43"/>
      <c r="G3" s="43"/>
      <c r="H3" s="43"/>
      <c r="I3" s="43"/>
      <c r="J3" s="43"/>
      <c r="K3" s="43"/>
      <c r="L3" s="43"/>
      <c r="M3" s="43"/>
      <c r="N3" s="43"/>
      <c r="O3" s="43"/>
    </row>
    <row r="4" spans="1:15" ht="15" customHeight="1" x14ac:dyDescent="0.25">
      <c r="A4" s="13" t="s">
        <v>485</v>
      </c>
      <c r="B4" s="43" t="s">
        <v>4</v>
      </c>
      <c r="C4" s="43"/>
      <c r="D4" s="43"/>
      <c r="E4" s="43"/>
      <c r="F4" s="43"/>
      <c r="G4" s="43"/>
      <c r="H4" s="43"/>
      <c r="I4" s="43"/>
      <c r="J4" s="43"/>
      <c r="K4" s="43"/>
      <c r="L4" s="43"/>
      <c r="M4" s="43"/>
      <c r="N4" s="43"/>
      <c r="O4" s="43"/>
    </row>
    <row r="5" spans="1:15" x14ac:dyDescent="0.25">
      <c r="A5" s="13"/>
      <c r="B5" s="121" t="s">
        <v>486</v>
      </c>
      <c r="C5" s="121"/>
      <c r="D5" s="121"/>
      <c r="E5" s="121"/>
      <c r="F5" s="121"/>
      <c r="G5" s="121"/>
      <c r="H5" s="121"/>
      <c r="I5" s="121"/>
      <c r="J5" s="121"/>
      <c r="K5" s="121"/>
      <c r="L5" s="121"/>
      <c r="M5" s="121"/>
      <c r="N5" s="121"/>
      <c r="O5" s="121"/>
    </row>
    <row r="6" spans="1:15" x14ac:dyDescent="0.25">
      <c r="A6" s="13"/>
      <c r="B6" s="122"/>
      <c r="C6" s="122"/>
      <c r="D6" s="122"/>
      <c r="E6" s="122"/>
      <c r="F6" s="122"/>
      <c r="G6" s="122"/>
      <c r="H6" s="122"/>
      <c r="I6" s="122"/>
      <c r="J6" s="122"/>
      <c r="K6" s="122"/>
      <c r="L6" s="122"/>
      <c r="M6" s="122"/>
      <c r="N6" s="122"/>
      <c r="O6" s="122"/>
    </row>
    <row r="7" spans="1:15" x14ac:dyDescent="0.25">
      <c r="A7" s="13"/>
      <c r="B7" s="117" t="s">
        <v>487</v>
      </c>
      <c r="C7" s="117"/>
      <c r="D7" s="117"/>
      <c r="E7" s="117"/>
      <c r="F7" s="117"/>
      <c r="G7" s="117"/>
      <c r="H7" s="117"/>
      <c r="I7" s="117"/>
      <c r="J7" s="117"/>
      <c r="K7" s="117"/>
      <c r="L7" s="117"/>
      <c r="M7" s="117"/>
      <c r="N7" s="117"/>
      <c r="O7" s="117"/>
    </row>
    <row r="8" spans="1:15" x14ac:dyDescent="0.25">
      <c r="A8" s="13"/>
      <c r="B8" s="62"/>
      <c r="C8" s="62"/>
      <c r="D8" s="62"/>
      <c r="E8" s="62"/>
      <c r="F8" s="62"/>
      <c r="G8" s="62"/>
      <c r="H8" s="62"/>
      <c r="I8" s="62"/>
      <c r="J8" s="62"/>
      <c r="K8" s="62"/>
      <c r="L8" s="62"/>
      <c r="M8" s="62"/>
      <c r="N8" s="62"/>
      <c r="O8" s="62"/>
    </row>
    <row r="9" spans="1:15" ht="25.5" customHeight="1" x14ac:dyDescent="0.25">
      <c r="A9" s="13"/>
      <c r="B9" s="62" t="s">
        <v>488</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x14ac:dyDescent="0.25">
      <c r="A11" s="13"/>
      <c r="B11" s="62" t="s">
        <v>489</v>
      </c>
      <c r="C11" s="62"/>
      <c r="D11" s="62"/>
      <c r="E11" s="62"/>
      <c r="F11" s="62"/>
      <c r="G11" s="62"/>
      <c r="H11" s="62"/>
      <c r="I11" s="62"/>
      <c r="J11" s="62"/>
      <c r="K11" s="62"/>
      <c r="L11" s="62"/>
      <c r="M11" s="62"/>
      <c r="N11" s="62"/>
      <c r="O11" s="62"/>
    </row>
    <row r="12" spans="1:15" x14ac:dyDescent="0.25">
      <c r="A12" s="13"/>
      <c r="B12" s="62"/>
      <c r="C12" s="62"/>
      <c r="D12" s="62"/>
      <c r="E12" s="62"/>
      <c r="F12" s="62"/>
      <c r="G12" s="62"/>
      <c r="H12" s="62"/>
      <c r="I12" s="62"/>
      <c r="J12" s="62"/>
      <c r="K12" s="62"/>
      <c r="L12" s="62"/>
      <c r="M12" s="62"/>
      <c r="N12" s="62"/>
      <c r="O12" s="62"/>
    </row>
    <row r="13" spans="1:15" x14ac:dyDescent="0.25">
      <c r="A13" s="13"/>
      <c r="B13" s="62" t="s">
        <v>490</v>
      </c>
      <c r="C13" s="62"/>
      <c r="D13" s="62"/>
      <c r="E13" s="62"/>
      <c r="F13" s="62"/>
      <c r="G13" s="62"/>
      <c r="H13" s="62"/>
      <c r="I13" s="62"/>
      <c r="J13" s="62"/>
      <c r="K13" s="62"/>
      <c r="L13" s="62"/>
      <c r="M13" s="62"/>
      <c r="N13" s="62"/>
      <c r="O13" s="62"/>
    </row>
    <row r="14" spans="1:15" x14ac:dyDescent="0.25">
      <c r="A14" s="13"/>
      <c r="B14" s="62"/>
      <c r="C14" s="62"/>
      <c r="D14" s="62"/>
      <c r="E14" s="62"/>
      <c r="F14" s="62"/>
      <c r="G14" s="62"/>
      <c r="H14" s="62"/>
      <c r="I14" s="62"/>
      <c r="J14" s="62"/>
      <c r="K14" s="62"/>
      <c r="L14" s="62"/>
      <c r="M14" s="62"/>
      <c r="N14" s="62"/>
      <c r="O14" s="62"/>
    </row>
    <row r="15" spans="1:15" ht="16.5" thickBot="1" x14ac:dyDescent="0.3">
      <c r="A15" s="13"/>
      <c r="B15" s="79" t="s">
        <v>491</v>
      </c>
      <c r="C15" s="15"/>
      <c r="D15" s="42" t="s">
        <v>492</v>
      </c>
      <c r="E15" s="42"/>
      <c r="F15" s="15"/>
      <c r="G15" s="18" t="s">
        <v>353</v>
      </c>
      <c r="H15" s="15"/>
      <c r="I15" s="18" t="s">
        <v>493</v>
      </c>
      <c r="J15" s="15"/>
    </row>
    <row r="16" spans="1:15" ht="15.75" x14ac:dyDescent="0.25">
      <c r="A16" s="13"/>
      <c r="B16" s="51" t="s">
        <v>482</v>
      </c>
      <c r="C16" s="20"/>
      <c r="D16" s="21" t="s">
        <v>207</v>
      </c>
      <c r="E16" s="23" t="s">
        <v>494</v>
      </c>
      <c r="F16" s="20"/>
      <c r="G16" s="23" t="s">
        <v>495</v>
      </c>
      <c r="H16" s="24" t="s">
        <v>323</v>
      </c>
      <c r="I16" s="21" t="s">
        <v>496</v>
      </c>
      <c r="J16" s="20"/>
    </row>
    <row r="17" spans="1:15" x14ac:dyDescent="0.25">
      <c r="A17" s="13"/>
      <c r="B17" s="122"/>
      <c r="C17" s="122"/>
      <c r="D17" s="122"/>
      <c r="E17" s="122"/>
      <c r="F17" s="122"/>
      <c r="G17" s="122"/>
      <c r="H17" s="122"/>
      <c r="I17" s="122"/>
      <c r="J17" s="122"/>
      <c r="K17" s="122"/>
      <c r="L17" s="122"/>
      <c r="M17" s="122"/>
      <c r="N17" s="122"/>
      <c r="O17" s="122"/>
    </row>
    <row r="18" spans="1:15" x14ac:dyDescent="0.25">
      <c r="A18" s="13"/>
      <c r="B18" s="117" t="s">
        <v>497</v>
      </c>
      <c r="C18" s="117"/>
      <c r="D18" s="117"/>
      <c r="E18" s="117"/>
      <c r="F18" s="117"/>
      <c r="G18" s="117"/>
      <c r="H18" s="117"/>
      <c r="I18" s="117"/>
      <c r="J18" s="117"/>
      <c r="K18" s="117"/>
      <c r="L18" s="117"/>
      <c r="M18" s="117"/>
      <c r="N18" s="117"/>
      <c r="O18" s="117"/>
    </row>
    <row r="19" spans="1:15" x14ac:dyDescent="0.25">
      <c r="A19" s="13"/>
      <c r="B19" s="62"/>
      <c r="C19" s="62"/>
      <c r="D19" s="62"/>
      <c r="E19" s="62"/>
      <c r="F19" s="62"/>
      <c r="G19" s="62"/>
      <c r="H19" s="62"/>
      <c r="I19" s="62"/>
      <c r="J19" s="62"/>
      <c r="K19" s="62"/>
      <c r="L19" s="62"/>
      <c r="M19" s="62"/>
      <c r="N19" s="62"/>
      <c r="O19" s="62"/>
    </row>
    <row r="20" spans="1:15" ht="38.25" customHeight="1" x14ac:dyDescent="0.25">
      <c r="A20" s="13"/>
      <c r="B20" s="62" t="s">
        <v>498</v>
      </c>
      <c r="C20" s="62"/>
      <c r="D20" s="62"/>
      <c r="E20" s="62"/>
      <c r="F20" s="62"/>
      <c r="G20" s="62"/>
      <c r="H20" s="62"/>
      <c r="I20" s="62"/>
      <c r="J20" s="62"/>
      <c r="K20" s="62"/>
      <c r="L20" s="62"/>
      <c r="M20" s="62"/>
      <c r="N20" s="62"/>
      <c r="O20" s="62"/>
    </row>
    <row r="21" spans="1:15" x14ac:dyDescent="0.25">
      <c r="A21" s="13"/>
      <c r="B21" s="62"/>
      <c r="C21" s="62"/>
      <c r="D21" s="62"/>
      <c r="E21" s="62"/>
      <c r="F21" s="62"/>
      <c r="G21" s="62"/>
      <c r="H21" s="62"/>
      <c r="I21" s="62"/>
      <c r="J21" s="62"/>
      <c r="K21" s="62"/>
      <c r="L21" s="62"/>
      <c r="M21" s="62"/>
      <c r="N21" s="62"/>
      <c r="O21" s="62"/>
    </row>
    <row r="22" spans="1:15" ht="15.75" x14ac:dyDescent="0.25">
      <c r="A22" s="13"/>
      <c r="B22" s="14"/>
      <c r="C22" s="15"/>
      <c r="D22" s="40" t="s">
        <v>492</v>
      </c>
      <c r="E22" s="40"/>
      <c r="F22" s="15"/>
      <c r="G22" s="15"/>
      <c r="H22" s="15"/>
      <c r="I22" s="15"/>
      <c r="J22" s="15"/>
    </row>
    <row r="23" spans="1:15" ht="16.5" thickBot="1" x14ac:dyDescent="0.3">
      <c r="A23" s="13"/>
      <c r="B23" s="79" t="s">
        <v>491</v>
      </c>
      <c r="C23" s="15"/>
      <c r="D23" s="42" t="s">
        <v>385</v>
      </c>
      <c r="E23" s="42"/>
      <c r="F23" s="15"/>
      <c r="G23" s="18" t="s">
        <v>353</v>
      </c>
      <c r="H23" s="15"/>
      <c r="I23" s="18" t="s">
        <v>493</v>
      </c>
      <c r="J23" s="15"/>
    </row>
    <row r="24" spans="1:15" ht="15.75" x14ac:dyDescent="0.25">
      <c r="A24" s="13"/>
      <c r="B24" s="118"/>
      <c r="C24" s="26"/>
      <c r="D24" s="87"/>
      <c r="E24" s="87"/>
      <c r="F24" s="26"/>
      <c r="G24" s="84"/>
      <c r="H24" s="26"/>
      <c r="I24" s="84"/>
      <c r="J24" s="26"/>
    </row>
    <row r="25" spans="1:15" ht="15.75" x14ac:dyDescent="0.25">
      <c r="A25" s="13"/>
      <c r="B25" s="55" t="s">
        <v>499</v>
      </c>
      <c r="C25" s="20"/>
      <c r="D25" s="24" t="s">
        <v>207</v>
      </c>
      <c r="E25" s="32" t="s">
        <v>500</v>
      </c>
      <c r="F25" s="20"/>
      <c r="G25" s="32" t="s">
        <v>501</v>
      </c>
      <c r="H25" s="24" t="s">
        <v>323</v>
      </c>
      <c r="I25" s="119" t="s">
        <v>502</v>
      </c>
      <c r="J25" s="20"/>
    </row>
    <row r="26" spans="1:15" x14ac:dyDescent="0.25">
      <c r="A26" s="13"/>
      <c r="B26" s="122"/>
      <c r="C26" s="122"/>
      <c r="D26" s="122"/>
      <c r="E26" s="122"/>
      <c r="F26" s="122"/>
      <c r="G26" s="122"/>
      <c r="H26" s="122"/>
      <c r="I26" s="122"/>
      <c r="J26" s="122"/>
      <c r="K26" s="122"/>
      <c r="L26" s="122"/>
      <c r="M26" s="122"/>
      <c r="N26" s="122"/>
      <c r="O26" s="122"/>
    </row>
    <row r="27" spans="1:15" x14ac:dyDescent="0.25">
      <c r="A27" s="13"/>
      <c r="B27" s="62" t="s">
        <v>503</v>
      </c>
      <c r="C27" s="62"/>
      <c r="D27" s="62"/>
      <c r="E27" s="62"/>
      <c r="F27" s="62"/>
      <c r="G27" s="62"/>
      <c r="H27" s="62"/>
      <c r="I27" s="62"/>
      <c r="J27" s="62"/>
      <c r="K27" s="62"/>
      <c r="L27" s="62"/>
      <c r="M27" s="62"/>
      <c r="N27" s="62"/>
      <c r="O27" s="62"/>
    </row>
    <row r="28" spans="1:15" x14ac:dyDescent="0.25">
      <c r="A28" s="13"/>
      <c r="B28" s="62"/>
      <c r="C28" s="62"/>
      <c r="D28" s="62"/>
      <c r="E28" s="62"/>
      <c r="F28" s="62"/>
      <c r="G28" s="62"/>
      <c r="H28" s="62"/>
      <c r="I28" s="62"/>
      <c r="J28" s="62"/>
      <c r="K28" s="62"/>
      <c r="L28" s="62"/>
      <c r="M28" s="62"/>
      <c r="N28" s="62"/>
      <c r="O28" s="62"/>
    </row>
    <row r="29" spans="1:15" ht="16.5" thickBot="1" x14ac:dyDescent="0.3">
      <c r="A29" s="13"/>
      <c r="B29" s="42" t="s">
        <v>504</v>
      </c>
      <c r="C29" s="42"/>
      <c r="D29" s="42"/>
      <c r="E29" s="42"/>
      <c r="F29" s="42"/>
      <c r="G29" s="42"/>
      <c r="H29" s="42"/>
      <c r="I29" s="42"/>
      <c r="J29" s="42"/>
      <c r="K29" s="15"/>
    </row>
    <row r="30" spans="1:15" ht="16.5" thickBot="1" x14ac:dyDescent="0.3">
      <c r="A30" s="13"/>
      <c r="B30" s="115" t="s">
        <v>205</v>
      </c>
      <c r="C30" s="115"/>
      <c r="D30" s="115"/>
      <c r="E30" s="115"/>
      <c r="F30" s="120"/>
      <c r="G30" s="115" t="s">
        <v>317</v>
      </c>
      <c r="H30" s="115"/>
      <c r="I30" s="115"/>
      <c r="J30" s="115"/>
      <c r="K30" s="15"/>
    </row>
    <row r="31" spans="1:15" ht="16.5" thickBot="1" x14ac:dyDescent="0.3">
      <c r="A31" s="13"/>
      <c r="B31" s="65" t="s">
        <v>505</v>
      </c>
      <c r="C31" s="15"/>
      <c r="D31" s="115" t="s">
        <v>478</v>
      </c>
      <c r="E31" s="115"/>
      <c r="F31" s="15"/>
      <c r="G31" s="18" t="s">
        <v>505</v>
      </c>
      <c r="H31" s="15"/>
      <c r="I31" s="115" t="s">
        <v>478</v>
      </c>
      <c r="J31" s="115"/>
      <c r="K31" s="15"/>
    </row>
    <row r="32" spans="1:15" ht="15.75" x14ac:dyDescent="0.25">
      <c r="A32" s="13"/>
      <c r="B32" s="51" t="s">
        <v>32</v>
      </c>
      <c r="C32" s="20"/>
      <c r="D32" s="21" t="s">
        <v>207</v>
      </c>
      <c r="E32" s="80" t="s">
        <v>211</v>
      </c>
      <c r="F32" s="20"/>
      <c r="G32" s="21" t="s">
        <v>32</v>
      </c>
      <c r="H32" s="20"/>
      <c r="I32" s="21" t="s">
        <v>207</v>
      </c>
      <c r="J32" s="23" t="s">
        <v>506</v>
      </c>
      <c r="K32" s="20"/>
    </row>
    <row r="33" spans="1:15" ht="15.75" x14ac:dyDescent="0.25">
      <c r="A33" s="13"/>
      <c r="B33" s="53" t="s">
        <v>37</v>
      </c>
      <c r="C33" s="26"/>
      <c r="D33" s="11" t="s">
        <v>207</v>
      </c>
      <c r="E33" s="29" t="s">
        <v>507</v>
      </c>
      <c r="F33" s="26"/>
      <c r="G33" s="11" t="s">
        <v>37</v>
      </c>
      <c r="H33" s="26"/>
      <c r="I33" s="11" t="s">
        <v>207</v>
      </c>
      <c r="J33" s="29" t="s">
        <v>508</v>
      </c>
      <c r="K33" s="26"/>
    </row>
    <row r="34" spans="1:15" x14ac:dyDescent="0.25">
      <c r="A34" s="13"/>
      <c r="B34" s="62"/>
      <c r="C34" s="62"/>
      <c r="D34" s="62"/>
      <c r="E34" s="62"/>
      <c r="F34" s="62"/>
      <c r="G34" s="62"/>
      <c r="H34" s="62"/>
      <c r="I34" s="62"/>
      <c r="J34" s="62"/>
      <c r="K34" s="62"/>
      <c r="L34" s="62"/>
      <c r="M34" s="62"/>
      <c r="N34" s="62"/>
      <c r="O34" s="62"/>
    </row>
    <row r="35" spans="1:15" x14ac:dyDescent="0.25">
      <c r="A35" s="13"/>
      <c r="B35" s="62" t="s">
        <v>509</v>
      </c>
      <c r="C35" s="62"/>
      <c r="D35" s="62"/>
      <c r="E35" s="62"/>
      <c r="F35" s="62"/>
      <c r="G35" s="62"/>
      <c r="H35" s="62"/>
      <c r="I35" s="62"/>
      <c r="J35" s="62"/>
      <c r="K35" s="62"/>
      <c r="L35" s="62"/>
      <c r="M35" s="62"/>
      <c r="N35" s="62"/>
      <c r="O35" s="62"/>
    </row>
    <row r="36" spans="1:15" x14ac:dyDescent="0.25">
      <c r="A36" s="13"/>
      <c r="B36" s="62"/>
      <c r="C36" s="62"/>
      <c r="D36" s="62"/>
      <c r="E36" s="62"/>
      <c r="F36" s="62"/>
      <c r="G36" s="62"/>
      <c r="H36" s="62"/>
      <c r="I36" s="62"/>
      <c r="J36" s="62"/>
      <c r="K36" s="62"/>
      <c r="L36" s="62"/>
      <c r="M36" s="62"/>
      <c r="N36" s="62"/>
      <c r="O36" s="62"/>
    </row>
    <row r="37" spans="1:15" x14ac:dyDescent="0.25">
      <c r="A37" s="13"/>
      <c r="B37" s="38"/>
      <c r="C37" s="39"/>
      <c r="D37" s="40" t="s">
        <v>510</v>
      </c>
      <c r="E37" s="40"/>
      <c r="F37" s="40"/>
      <c r="G37" s="40"/>
      <c r="H37" s="40"/>
      <c r="I37" s="39"/>
      <c r="J37" s="40" t="s">
        <v>512</v>
      </c>
      <c r="K37" s="40"/>
      <c r="L37" s="40"/>
      <c r="M37" s="40"/>
      <c r="N37" s="40"/>
      <c r="O37" s="39"/>
    </row>
    <row r="38" spans="1:15" ht="15.75" thickBot="1" x14ac:dyDescent="0.3">
      <c r="A38" s="13"/>
      <c r="B38" s="38"/>
      <c r="C38" s="39"/>
      <c r="D38" s="42" t="s">
        <v>511</v>
      </c>
      <c r="E38" s="42"/>
      <c r="F38" s="42"/>
      <c r="G38" s="42"/>
      <c r="H38" s="42"/>
      <c r="I38" s="39"/>
      <c r="J38" s="42" t="s">
        <v>511</v>
      </c>
      <c r="K38" s="42"/>
      <c r="L38" s="42"/>
      <c r="M38" s="42"/>
      <c r="N38" s="42"/>
      <c r="O38" s="39"/>
    </row>
    <row r="39" spans="1:15" ht="16.5" thickBot="1" x14ac:dyDescent="0.3">
      <c r="A39" s="13"/>
      <c r="B39" s="14"/>
      <c r="C39" s="15"/>
      <c r="D39" s="115">
        <v>2014</v>
      </c>
      <c r="E39" s="115"/>
      <c r="F39" s="120"/>
      <c r="G39" s="115">
        <v>2013</v>
      </c>
      <c r="H39" s="115"/>
      <c r="I39" s="15"/>
      <c r="J39" s="115">
        <v>2014</v>
      </c>
      <c r="K39" s="115"/>
      <c r="L39" s="120"/>
      <c r="M39" s="115">
        <v>2013</v>
      </c>
      <c r="N39" s="115"/>
      <c r="O39" s="15"/>
    </row>
    <row r="40" spans="1:15" ht="38.25" x14ac:dyDescent="0.25">
      <c r="A40" s="13"/>
      <c r="B40" s="55" t="s">
        <v>513</v>
      </c>
      <c r="C40" s="20"/>
      <c r="D40" s="21" t="s">
        <v>207</v>
      </c>
      <c r="E40" s="23" t="s">
        <v>514</v>
      </c>
      <c r="F40" s="24" t="s">
        <v>209</v>
      </c>
      <c r="G40" s="21" t="s">
        <v>207</v>
      </c>
      <c r="H40" s="23">
        <v>59</v>
      </c>
      <c r="I40" s="20"/>
      <c r="J40" s="21" t="s">
        <v>207</v>
      </c>
      <c r="K40" s="23" t="s">
        <v>515</v>
      </c>
      <c r="L40" s="24" t="s">
        <v>209</v>
      </c>
      <c r="M40" s="21" t="s">
        <v>207</v>
      </c>
      <c r="N40" s="23">
        <v>69</v>
      </c>
      <c r="O40" s="20"/>
    </row>
    <row r="41" spans="1:15" ht="38.25" x14ac:dyDescent="0.25">
      <c r="A41" s="13"/>
      <c r="B41" s="53" t="s">
        <v>516</v>
      </c>
      <c r="C41" s="26"/>
      <c r="D41" s="46" t="s">
        <v>517</v>
      </c>
      <c r="E41" s="46"/>
      <c r="F41" s="11" t="s">
        <v>209</v>
      </c>
      <c r="G41" s="46" t="s">
        <v>517</v>
      </c>
      <c r="H41" s="46"/>
      <c r="I41" s="11" t="s">
        <v>209</v>
      </c>
      <c r="J41" s="46" t="s">
        <v>518</v>
      </c>
      <c r="K41" s="46"/>
      <c r="L41" s="11" t="s">
        <v>209</v>
      </c>
      <c r="M41" s="46" t="s">
        <v>519</v>
      </c>
      <c r="N41" s="46"/>
      <c r="O41" s="11" t="s">
        <v>209</v>
      </c>
    </row>
    <row r="42" spans="1:15" x14ac:dyDescent="0.25">
      <c r="A42" s="13"/>
      <c r="B42" s="62"/>
      <c r="C42" s="62"/>
      <c r="D42" s="62"/>
      <c r="E42" s="62"/>
      <c r="F42" s="62"/>
      <c r="G42" s="62"/>
      <c r="H42" s="62"/>
      <c r="I42" s="62"/>
      <c r="J42" s="62"/>
      <c r="K42" s="62"/>
      <c r="L42" s="62"/>
      <c r="M42" s="62"/>
      <c r="N42" s="62"/>
      <c r="O42" s="62"/>
    </row>
    <row r="43" spans="1:15" ht="25.5" customHeight="1" x14ac:dyDescent="0.25">
      <c r="A43" s="13"/>
      <c r="B43" s="62" t="s">
        <v>520</v>
      </c>
      <c r="C43" s="62"/>
      <c r="D43" s="62"/>
      <c r="E43" s="62"/>
      <c r="F43" s="62"/>
      <c r="G43" s="62"/>
      <c r="H43" s="62"/>
      <c r="I43" s="62"/>
      <c r="J43" s="62"/>
      <c r="K43" s="62"/>
      <c r="L43" s="62"/>
      <c r="M43" s="62"/>
      <c r="N43" s="62"/>
      <c r="O43" s="62"/>
    </row>
    <row r="44" spans="1:15" x14ac:dyDescent="0.25">
      <c r="A44" s="13"/>
      <c r="B44" s="62"/>
      <c r="C44" s="62"/>
      <c r="D44" s="62"/>
      <c r="E44" s="62"/>
      <c r="F44" s="62"/>
      <c r="G44" s="62"/>
      <c r="H44" s="62"/>
      <c r="I44" s="62"/>
      <c r="J44" s="62"/>
      <c r="K44" s="62"/>
      <c r="L44" s="62"/>
      <c r="M44" s="62"/>
      <c r="N44" s="62"/>
      <c r="O44" s="62"/>
    </row>
    <row r="45" spans="1:15" x14ac:dyDescent="0.25">
      <c r="A45" s="13"/>
      <c r="B45" s="117" t="s">
        <v>521</v>
      </c>
      <c r="C45" s="117"/>
      <c r="D45" s="117"/>
      <c r="E45" s="117"/>
      <c r="F45" s="117"/>
      <c r="G45" s="117"/>
      <c r="H45" s="117"/>
      <c r="I45" s="117"/>
      <c r="J45" s="117"/>
      <c r="K45" s="117"/>
      <c r="L45" s="117"/>
      <c r="M45" s="117"/>
      <c r="N45" s="117"/>
      <c r="O45" s="117"/>
    </row>
    <row r="46" spans="1:15" x14ac:dyDescent="0.25">
      <c r="A46" s="13"/>
      <c r="B46" s="62"/>
      <c r="C46" s="62"/>
      <c r="D46" s="62"/>
      <c r="E46" s="62"/>
      <c r="F46" s="62"/>
      <c r="G46" s="62"/>
      <c r="H46" s="62"/>
      <c r="I46" s="62"/>
      <c r="J46" s="62"/>
      <c r="K46" s="62"/>
      <c r="L46" s="62"/>
      <c r="M46" s="62"/>
      <c r="N46" s="62"/>
      <c r="O46" s="62"/>
    </row>
    <row r="47" spans="1:15" ht="25.5" customHeight="1" x14ac:dyDescent="0.25">
      <c r="A47" s="13"/>
      <c r="B47" s="62" t="s">
        <v>522</v>
      </c>
      <c r="C47" s="62"/>
      <c r="D47" s="62"/>
      <c r="E47" s="62"/>
      <c r="F47" s="62"/>
      <c r="G47" s="62"/>
      <c r="H47" s="62"/>
      <c r="I47" s="62"/>
      <c r="J47" s="62"/>
      <c r="K47" s="62"/>
      <c r="L47" s="62"/>
      <c r="M47" s="62"/>
      <c r="N47" s="62"/>
      <c r="O47" s="62"/>
    </row>
    <row r="48" spans="1:15" x14ac:dyDescent="0.25">
      <c r="A48" s="13"/>
      <c r="B48" s="64"/>
      <c r="C48" s="64"/>
      <c r="D48" s="64"/>
      <c r="E48" s="64"/>
      <c r="F48" s="64"/>
      <c r="G48" s="64"/>
      <c r="H48" s="64"/>
      <c r="I48" s="64"/>
      <c r="J48" s="64"/>
      <c r="K48" s="64"/>
      <c r="L48" s="64"/>
      <c r="M48" s="64"/>
      <c r="N48" s="64"/>
      <c r="O48" s="64"/>
    </row>
  </sheetData>
  <mergeCells count="59">
    <mergeCell ref="B47:O47"/>
    <mergeCell ref="B48:O48"/>
    <mergeCell ref="B36:O36"/>
    <mergeCell ref="B42:O42"/>
    <mergeCell ref="B43:O43"/>
    <mergeCell ref="B44:O44"/>
    <mergeCell ref="B45:O45"/>
    <mergeCell ref="B46:O46"/>
    <mergeCell ref="B20:O20"/>
    <mergeCell ref="B21:O21"/>
    <mergeCell ref="B26:O26"/>
    <mergeCell ref="B27:O27"/>
    <mergeCell ref="B28:O28"/>
    <mergeCell ref="B34:O34"/>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O37:O38"/>
    <mergeCell ref="D39:E39"/>
    <mergeCell ref="G39:H39"/>
    <mergeCell ref="J39:K39"/>
    <mergeCell ref="M39:N39"/>
    <mergeCell ref="D41:E41"/>
    <mergeCell ref="G41:H41"/>
    <mergeCell ref="J41:K41"/>
    <mergeCell ref="M41:N41"/>
    <mergeCell ref="D31:E31"/>
    <mergeCell ref="I31:J31"/>
    <mergeCell ref="B37:B38"/>
    <mergeCell ref="C37:C38"/>
    <mergeCell ref="D37:H37"/>
    <mergeCell ref="D38:H38"/>
    <mergeCell ref="I37:I38"/>
    <mergeCell ref="J37:N37"/>
    <mergeCell ref="J38:N38"/>
    <mergeCell ref="B35:O35"/>
    <mergeCell ref="D15:E15"/>
    <mergeCell ref="D22:E22"/>
    <mergeCell ref="D23:E23"/>
    <mergeCell ref="D24:E24"/>
    <mergeCell ref="B29:J29"/>
    <mergeCell ref="B30:E30"/>
    <mergeCell ref="G30:J30"/>
    <mergeCell ref="B17:O17"/>
    <mergeCell ref="B18:O18"/>
    <mergeCell ref="B19:O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ht="45" x14ac:dyDescent="0.25">
      <c r="A3" s="2" t="s">
        <v>28</v>
      </c>
      <c r="B3" s="8">
        <v>610969000</v>
      </c>
      <c r="C3" s="8">
        <v>402896000</v>
      </c>
    </row>
    <row r="4" spans="1:3" ht="30" x14ac:dyDescent="0.25">
      <c r="A4" s="2" t="s">
        <v>29</v>
      </c>
      <c r="B4" s="6">
        <v>1995000</v>
      </c>
      <c r="C4" s="6">
        <v>30300000</v>
      </c>
    </row>
    <row r="5" spans="1:3" x14ac:dyDescent="0.25">
      <c r="A5" s="2" t="s">
        <v>30</v>
      </c>
      <c r="B5" s="6">
        <v>29439000</v>
      </c>
      <c r="C5" s="6">
        <v>56905000</v>
      </c>
    </row>
    <row r="6" spans="1:3" x14ac:dyDescent="0.25">
      <c r="A6" s="2" t="s">
        <v>31</v>
      </c>
      <c r="B6" s="6">
        <v>13557000</v>
      </c>
      <c r="C6" s="6">
        <v>12833000</v>
      </c>
    </row>
    <row r="7" spans="1:3" x14ac:dyDescent="0.25">
      <c r="A7" s="2" t="s">
        <v>32</v>
      </c>
      <c r="B7" s="6">
        <v>19106000</v>
      </c>
      <c r="C7" s="6">
        <v>13918000</v>
      </c>
    </row>
    <row r="8" spans="1:3" x14ac:dyDescent="0.25">
      <c r="A8" s="2" t="s">
        <v>33</v>
      </c>
      <c r="B8" s="6">
        <v>700261000</v>
      </c>
      <c r="C8" s="6">
        <v>549491000</v>
      </c>
    </row>
    <row r="9" spans="1:3" x14ac:dyDescent="0.25">
      <c r="A9" s="3" t="s">
        <v>34</v>
      </c>
      <c r="B9" s="4" t="s">
        <v>4</v>
      </c>
      <c r="C9" s="4" t="s">
        <v>4</v>
      </c>
    </row>
    <row r="10" spans="1:3" x14ac:dyDescent="0.25">
      <c r="A10" s="2" t="s">
        <v>35</v>
      </c>
      <c r="B10" s="6">
        <v>451655000</v>
      </c>
      <c r="C10" s="6">
        <v>313216000</v>
      </c>
    </row>
    <row r="11" spans="1:3" x14ac:dyDescent="0.25">
      <c r="A11" s="2" t="s">
        <v>36</v>
      </c>
      <c r="B11" s="6">
        <v>37400000</v>
      </c>
      <c r="C11" s="6">
        <v>37400000</v>
      </c>
    </row>
    <row r="12" spans="1:3" ht="30" x14ac:dyDescent="0.25">
      <c r="A12" s="2" t="s">
        <v>37</v>
      </c>
      <c r="B12" s="6">
        <v>12650000</v>
      </c>
      <c r="C12" s="6">
        <v>7769000</v>
      </c>
    </row>
    <row r="13" spans="1:3" x14ac:dyDescent="0.25">
      <c r="A13" s="2" t="s">
        <v>38</v>
      </c>
      <c r="B13" s="6">
        <v>25850000</v>
      </c>
      <c r="C13" s="6">
        <v>25848000</v>
      </c>
    </row>
    <row r="14" spans="1:3" x14ac:dyDescent="0.25">
      <c r="A14" s="2" t="s">
        <v>39</v>
      </c>
      <c r="B14" s="6">
        <v>525555000</v>
      </c>
      <c r="C14" s="6">
        <v>384233000</v>
      </c>
    </row>
    <row r="15" spans="1:3" x14ac:dyDescent="0.25">
      <c r="A15" s="2" t="s">
        <v>40</v>
      </c>
      <c r="B15" s="4" t="s">
        <v>41</v>
      </c>
      <c r="C15" s="4" t="s">
        <v>41</v>
      </c>
    </row>
    <row r="16" spans="1:3" x14ac:dyDescent="0.25">
      <c r="A16" s="3" t="s">
        <v>42</v>
      </c>
      <c r="B16" s="4" t="s">
        <v>4</v>
      </c>
      <c r="C16" s="4" t="s">
        <v>4</v>
      </c>
    </row>
    <row r="17" spans="1:3" ht="30" x14ac:dyDescent="0.25">
      <c r="A17" s="2" t="s">
        <v>43</v>
      </c>
      <c r="B17" s="4" t="s">
        <v>41</v>
      </c>
      <c r="C17" s="4" t="s">
        <v>41</v>
      </c>
    </row>
    <row r="18" spans="1:3" ht="45" x14ac:dyDescent="0.25">
      <c r="A18" s="2" t="s">
        <v>44</v>
      </c>
      <c r="B18" s="6">
        <v>40965000</v>
      </c>
      <c r="C18" s="6">
        <v>40606000</v>
      </c>
    </row>
    <row r="19" spans="1:3" x14ac:dyDescent="0.25">
      <c r="A19" s="2" t="s">
        <v>45</v>
      </c>
      <c r="B19" s="6">
        <v>166004000</v>
      </c>
      <c r="C19" s="6">
        <v>165763000</v>
      </c>
    </row>
    <row r="20" spans="1:3" ht="30" x14ac:dyDescent="0.25">
      <c r="A20" s="2" t="s">
        <v>46</v>
      </c>
      <c r="B20" s="6">
        <v>-16000</v>
      </c>
      <c r="C20" s="6">
        <v>-6000</v>
      </c>
    </row>
    <row r="21" spans="1:3" x14ac:dyDescent="0.25">
      <c r="A21" s="2" t="s">
        <v>47</v>
      </c>
      <c r="B21" s="6">
        <v>-73228000</v>
      </c>
      <c r="C21" s="6">
        <v>-67572000</v>
      </c>
    </row>
    <row r="22" spans="1:3" ht="30" x14ac:dyDescent="0.25">
      <c r="A22" s="2" t="s">
        <v>48</v>
      </c>
      <c r="B22" s="6">
        <v>133725000</v>
      </c>
      <c r="C22" s="6">
        <v>138791000</v>
      </c>
    </row>
    <row r="23" spans="1:3" x14ac:dyDescent="0.25">
      <c r="A23" s="2" t="s">
        <v>49</v>
      </c>
      <c r="B23" s="6">
        <v>38981000</v>
      </c>
      <c r="C23" s="6">
        <v>26467000</v>
      </c>
    </row>
    <row r="24" spans="1:3" x14ac:dyDescent="0.25">
      <c r="A24" s="2" t="s">
        <v>50</v>
      </c>
      <c r="B24" s="6">
        <v>172706000</v>
      </c>
      <c r="C24" s="6">
        <v>165258000</v>
      </c>
    </row>
    <row r="25" spans="1:3" x14ac:dyDescent="0.25">
      <c r="A25" s="2" t="s">
        <v>51</v>
      </c>
      <c r="B25" s="6">
        <v>700261000</v>
      </c>
      <c r="C25" s="6">
        <v>549491000</v>
      </c>
    </row>
    <row r="26" spans="1:3" x14ac:dyDescent="0.25">
      <c r="A26" s="2" t="s">
        <v>52</v>
      </c>
      <c r="B26" s="4" t="s">
        <v>4</v>
      </c>
      <c r="C26" s="4" t="s">
        <v>4</v>
      </c>
    </row>
    <row r="27" spans="1:3" x14ac:dyDescent="0.25">
      <c r="A27" s="3" t="s">
        <v>27</v>
      </c>
      <c r="B27" s="4" t="s">
        <v>4</v>
      </c>
      <c r="C27" s="4" t="s">
        <v>4</v>
      </c>
    </row>
    <row r="28" spans="1:3" ht="45" x14ac:dyDescent="0.25">
      <c r="A28" s="2" t="s">
        <v>28</v>
      </c>
      <c r="B28" s="6">
        <v>493987000</v>
      </c>
      <c r="C28" s="6">
        <v>299792000</v>
      </c>
    </row>
    <row r="29" spans="1:3" x14ac:dyDescent="0.25">
      <c r="A29" s="2" t="s">
        <v>53</v>
      </c>
      <c r="B29" s="6">
        <v>10167000</v>
      </c>
      <c r="C29" s="6">
        <v>3360000</v>
      </c>
    </row>
    <row r="30" spans="1:3" ht="75" x14ac:dyDescent="0.25">
      <c r="A30" s="2" t="s">
        <v>54</v>
      </c>
      <c r="B30" s="4" t="s">
        <v>4</v>
      </c>
      <c r="C30" s="4" t="s">
        <v>4</v>
      </c>
    </row>
    <row r="31" spans="1:3" x14ac:dyDescent="0.25">
      <c r="A31" s="3" t="s">
        <v>27</v>
      </c>
      <c r="B31" s="4" t="s">
        <v>4</v>
      </c>
      <c r="C31" s="4" t="s">
        <v>4</v>
      </c>
    </row>
    <row r="32" spans="1:3" ht="45" x14ac:dyDescent="0.25">
      <c r="A32" s="2" t="s">
        <v>28</v>
      </c>
      <c r="B32" s="6">
        <v>106312000</v>
      </c>
      <c r="C32" s="6">
        <v>92354000</v>
      </c>
    </row>
    <row r="33" spans="1:3" x14ac:dyDescent="0.25">
      <c r="A33" s="2" t="s">
        <v>53</v>
      </c>
      <c r="B33" s="8">
        <v>15028000</v>
      </c>
      <c r="C33" s="8">
        <v>2927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23</v>
      </c>
      <c r="B1" s="1" t="s">
        <v>1</v>
      </c>
    </row>
    <row r="2" spans="1:2" x14ac:dyDescent="0.25">
      <c r="A2" s="7"/>
      <c r="B2" s="1" t="s">
        <v>2</v>
      </c>
    </row>
    <row r="3" spans="1:2" x14ac:dyDescent="0.25">
      <c r="A3" s="3" t="s">
        <v>523</v>
      </c>
      <c r="B3" s="4" t="s">
        <v>4</v>
      </c>
    </row>
    <row r="4" spans="1:2" x14ac:dyDescent="0.25">
      <c r="A4" s="13" t="s">
        <v>523</v>
      </c>
      <c r="B4" s="4" t="s">
        <v>4</v>
      </c>
    </row>
    <row r="5" spans="1:2" x14ac:dyDescent="0.25">
      <c r="A5" s="13"/>
      <c r="B5" s="10" t="s">
        <v>524</v>
      </c>
    </row>
    <row r="6" spans="1:2" x14ac:dyDescent="0.25">
      <c r="A6" s="13"/>
      <c r="B6" s="11"/>
    </row>
    <row r="7" spans="1:2" ht="230.25" x14ac:dyDescent="0.25">
      <c r="A7" s="13"/>
      <c r="B7" s="11" t="s">
        <v>525</v>
      </c>
    </row>
    <row r="8" spans="1:2" x14ac:dyDescent="0.25">
      <c r="A8" s="13"/>
      <c r="B8" s="11"/>
    </row>
    <row r="9" spans="1:2" ht="408.75" x14ac:dyDescent="0.25">
      <c r="A9" s="13"/>
      <c r="B9" s="11" t="s">
        <v>526</v>
      </c>
    </row>
    <row r="10" spans="1:2" x14ac:dyDescent="0.25">
      <c r="A10" s="13"/>
      <c r="B10" s="11"/>
    </row>
    <row r="11" spans="1:2" ht="255.75" x14ac:dyDescent="0.25">
      <c r="A11" s="13"/>
      <c r="B11" s="11" t="s">
        <v>527</v>
      </c>
    </row>
    <row r="12" spans="1:2" x14ac:dyDescent="0.25">
      <c r="A12" s="13"/>
      <c r="B12" s="1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8</v>
      </c>
      <c r="B1" s="1" t="s">
        <v>1</v>
      </c>
    </row>
    <row r="2" spans="1:2" x14ac:dyDescent="0.25">
      <c r="A2" s="7"/>
      <c r="B2" s="1" t="s">
        <v>2</v>
      </c>
    </row>
    <row r="3" spans="1:2" x14ac:dyDescent="0.25">
      <c r="A3" s="3" t="s">
        <v>528</v>
      </c>
      <c r="B3" s="4" t="s">
        <v>4</v>
      </c>
    </row>
    <row r="4" spans="1:2" x14ac:dyDescent="0.25">
      <c r="A4" s="13" t="s">
        <v>528</v>
      </c>
      <c r="B4" s="4" t="s">
        <v>4</v>
      </c>
    </row>
    <row r="5" spans="1:2" x14ac:dyDescent="0.25">
      <c r="A5" s="13"/>
      <c r="B5" s="10" t="s">
        <v>529</v>
      </c>
    </row>
    <row r="6" spans="1:2" x14ac:dyDescent="0.25">
      <c r="A6" s="13"/>
      <c r="B6" s="11"/>
    </row>
    <row r="7" spans="1:2" ht="77.25" x14ac:dyDescent="0.25">
      <c r="A7" s="13"/>
      <c r="B7" s="11" t="s">
        <v>530</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531</v>
      </c>
      <c r="B1" s="1" t="s">
        <v>1</v>
      </c>
    </row>
    <row r="2" spans="1:2" x14ac:dyDescent="0.25">
      <c r="A2" s="7"/>
      <c r="B2" s="1" t="s">
        <v>2</v>
      </c>
    </row>
    <row r="3" spans="1:2" x14ac:dyDescent="0.25">
      <c r="A3" s="3" t="s">
        <v>168</v>
      </c>
      <c r="B3" s="4" t="s">
        <v>4</v>
      </c>
    </row>
    <row r="4" spans="1:2" x14ac:dyDescent="0.25">
      <c r="A4" s="13" t="s">
        <v>168</v>
      </c>
      <c r="B4" s="4" t="s">
        <v>4</v>
      </c>
    </row>
    <row r="5" spans="1:2" ht="217.5" x14ac:dyDescent="0.25">
      <c r="A5" s="13"/>
      <c r="B5" s="11" t="s">
        <v>170</v>
      </c>
    </row>
    <row r="6" spans="1:2" x14ac:dyDescent="0.25">
      <c r="A6" s="13"/>
      <c r="B6" s="12"/>
    </row>
    <row r="7" spans="1:2" x14ac:dyDescent="0.25">
      <c r="A7" s="13" t="s">
        <v>532</v>
      </c>
      <c r="B7" s="4" t="s">
        <v>4</v>
      </c>
    </row>
    <row r="8" spans="1:2" ht="77.25" x14ac:dyDescent="0.25">
      <c r="A8" s="13"/>
      <c r="B8" s="11" t="s">
        <v>171</v>
      </c>
    </row>
    <row r="9" spans="1:2" x14ac:dyDescent="0.25">
      <c r="A9" s="13"/>
      <c r="B9" s="12"/>
    </row>
    <row r="10" spans="1:2" x14ac:dyDescent="0.25">
      <c r="A10" s="13" t="s">
        <v>533</v>
      </c>
      <c r="B10" s="4" t="s">
        <v>4</v>
      </c>
    </row>
    <row r="11" spans="1:2" ht="115.5" x14ac:dyDescent="0.25">
      <c r="A11" s="13"/>
      <c r="B11" s="11" t="s">
        <v>172</v>
      </c>
    </row>
    <row r="12" spans="1:2" x14ac:dyDescent="0.25">
      <c r="A12" s="13"/>
      <c r="B12" s="11"/>
    </row>
    <row r="13" spans="1:2" ht="217.5" x14ac:dyDescent="0.25">
      <c r="A13" s="13"/>
      <c r="B13" s="11" t="s">
        <v>173</v>
      </c>
    </row>
    <row r="14" spans="1:2" x14ac:dyDescent="0.25">
      <c r="A14" s="13"/>
      <c r="B14" s="11"/>
    </row>
    <row r="15" spans="1:2" ht="230.25" x14ac:dyDescent="0.25">
      <c r="A15" s="13"/>
      <c r="B15" s="11" t="s">
        <v>174</v>
      </c>
    </row>
    <row r="16" spans="1:2" x14ac:dyDescent="0.25">
      <c r="A16" s="13"/>
      <c r="B16" s="11"/>
    </row>
    <row r="17" spans="1:2" ht="64.5" x14ac:dyDescent="0.25">
      <c r="A17" s="13"/>
      <c r="B17" s="11" t="s">
        <v>175</v>
      </c>
    </row>
    <row r="18" spans="1:2" x14ac:dyDescent="0.25">
      <c r="A18" s="13"/>
      <c r="B18" s="11"/>
    </row>
    <row r="19" spans="1:2" ht="128.25" x14ac:dyDescent="0.25">
      <c r="A19" s="13"/>
      <c r="B19" s="11" t="s">
        <v>176</v>
      </c>
    </row>
    <row r="20" spans="1:2" x14ac:dyDescent="0.25">
      <c r="A20" s="13"/>
      <c r="B20" s="12"/>
    </row>
    <row r="21" spans="1:2" x14ac:dyDescent="0.25">
      <c r="A21" s="13" t="s">
        <v>534</v>
      </c>
      <c r="B21" s="4" t="s">
        <v>4</v>
      </c>
    </row>
    <row r="22" spans="1:2" ht="102.75" x14ac:dyDescent="0.25">
      <c r="A22" s="13"/>
      <c r="B22" s="11" t="s">
        <v>177</v>
      </c>
    </row>
    <row r="23" spans="1:2" x14ac:dyDescent="0.25">
      <c r="A23" s="13"/>
      <c r="B23" s="12"/>
    </row>
  </sheetData>
  <mergeCells count="5">
    <mergeCell ref="A1:A2"/>
    <mergeCell ref="A4:A6"/>
    <mergeCell ref="A7:A9"/>
    <mergeCell ref="A10:A20"/>
    <mergeCell ref="A21: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6.5703125" bestFit="1" customWidth="1"/>
    <col min="2" max="2" width="36.5703125" customWidth="1"/>
    <col min="3" max="3" width="32.140625" customWidth="1"/>
    <col min="4" max="4" width="31.7109375" customWidth="1"/>
    <col min="5" max="5" width="23" customWidth="1"/>
    <col min="6" max="6" width="18.5703125" customWidth="1"/>
    <col min="7" max="7" width="6.42578125" customWidth="1"/>
    <col min="8" max="8" width="23" customWidth="1"/>
    <col min="9" max="9" width="24.5703125" customWidth="1"/>
    <col min="10" max="10" width="6.42578125" customWidth="1"/>
    <col min="11" max="11" width="20" customWidth="1"/>
    <col min="12" max="12" width="24.5703125" customWidth="1"/>
    <col min="13" max="13" width="6.42578125" customWidth="1"/>
    <col min="14" max="14" width="22.140625" customWidth="1"/>
    <col min="15" max="15" width="21.42578125" customWidth="1"/>
    <col min="16" max="16" width="6.42578125" customWidth="1"/>
    <col min="17" max="17" width="23" customWidth="1"/>
    <col min="18" max="18" width="18.5703125" customWidth="1"/>
    <col min="19" max="19" width="32.140625" customWidth="1"/>
  </cols>
  <sheetData>
    <row r="1" spans="1:19" ht="15" customHeight="1" x14ac:dyDescent="0.25">
      <c r="A1" s="7" t="s">
        <v>5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1</v>
      </c>
      <c r="B3" s="43" t="s">
        <v>4</v>
      </c>
      <c r="C3" s="43"/>
      <c r="D3" s="43"/>
      <c r="E3" s="43"/>
      <c r="F3" s="43"/>
      <c r="G3" s="43"/>
      <c r="H3" s="43"/>
      <c r="I3" s="43"/>
      <c r="J3" s="43"/>
      <c r="K3" s="43"/>
      <c r="L3" s="43"/>
      <c r="M3" s="43"/>
      <c r="N3" s="43"/>
      <c r="O3" s="43"/>
      <c r="P3" s="43"/>
      <c r="Q3" s="43"/>
      <c r="R3" s="43"/>
      <c r="S3" s="43"/>
    </row>
    <row r="4" spans="1:19" ht="15" customHeight="1" x14ac:dyDescent="0.25">
      <c r="A4" s="13" t="s">
        <v>536</v>
      </c>
      <c r="B4" s="43" t="s">
        <v>4</v>
      </c>
      <c r="C4" s="43"/>
      <c r="D4" s="43"/>
      <c r="E4" s="43"/>
      <c r="F4" s="43"/>
      <c r="G4" s="43"/>
      <c r="H4" s="43"/>
      <c r="I4" s="43"/>
      <c r="J4" s="43"/>
      <c r="K4" s="43"/>
      <c r="L4" s="43"/>
      <c r="M4" s="43"/>
      <c r="N4" s="43"/>
      <c r="O4" s="43"/>
      <c r="P4" s="43"/>
      <c r="Q4" s="43"/>
      <c r="R4" s="43"/>
      <c r="S4" s="43"/>
    </row>
    <row r="5" spans="1:19" x14ac:dyDescent="0.25">
      <c r="A5" s="13"/>
      <c r="B5" s="62"/>
      <c r="C5" s="62"/>
      <c r="D5" s="62"/>
      <c r="E5" s="62"/>
      <c r="F5" s="62"/>
      <c r="G5" s="62"/>
      <c r="H5" s="62"/>
      <c r="I5" s="62"/>
      <c r="J5" s="62"/>
      <c r="K5" s="62"/>
      <c r="L5" s="62"/>
      <c r="M5" s="62"/>
      <c r="N5" s="62"/>
      <c r="O5" s="62"/>
      <c r="P5" s="62"/>
      <c r="Q5" s="62"/>
      <c r="R5" s="62"/>
      <c r="S5" s="62"/>
    </row>
    <row r="6" spans="1:19" x14ac:dyDescent="0.25">
      <c r="A6" s="13"/>
      <c r="B6" s="62"/>
      <c r="C6" s="62"/>
      <c r="D6" s="62"/>
      <c r="E6" s="62"/>
      <c r="F6" s="62"/>
      <c r="G6" s="62"/>
      <c r="H6" s="62"/>
      <c r="I6" s="62"/>
      <c r="J6" s="62"/>
      <c r="K6" s="62"/>
      <c r="L6" s="62"/>
      <c r="M6" s="62"/>
      <c r="N6" s="62"/>
      <c r="O6" s="62"/>
      <c r="P6" s="62"/>
      <c r="Q6" s="62"/>
      <c r="R6" s="62"/>
      <c r="S6" s="62"/>
    </row>
    <row r="7" spans="1:19" x14ac:dyDescent="0.25">
      <c r="A7" s="13"/>
      <c r="B7" s="62" t="s">
        <v>193</v>
      </c>
      <c r="C7" s="62"/>
      <c r="D7" s="62"/>
      <c r="E7" s="62"/>
      <c r="F7" s="62"/>
      <c r="G7" s="62"/>
      <c r="H7" s="62"/>
      <c r="I7" s="62"/>
      <c r="J7" s="62"/>
      <c r="K7" s="62"/>
      <c r="L7" s="62"/>
      <c r="M7" s="62"/>
      <c r="N7" s="62"/>
      <c r="O7" s="62"/>
      <c r="P7" s="62"/>
      <c r="Q7" s="62"/>
      <c r="R7" s="62"/>
      <c r="S7" s="62"/>
    </row>
    <row r="8" spans="1:19" x14ac:dyDescent="0.25">
      <c r="A8" s="13"/>
      <c r="B8" s="62"/>
      <c r="C8" s="62"/>
      <c r="D8" s="62"/>
      <c r="E8" s="62"/>
      <c r="F8" s="62"/>
      <c r="G8" s="62"/>
      <c r="H8" s="62"/>
      <c r="I8" s="62"/>
      <c r="J8" s="62"/>
      <c r="K8" s="62"/>
      <c r="L8" s="62"/>
      <c r="M8" s="62"/>
      <c r="N8" s="62"/>
      <c r="O8" s="62"/>
      <c r="P8" s="62"/>
      <c r="Q8" s="62"/>
      <c r="R8" s="62"/>
      <c r="S8" s="62"/>
    </row>
    <row r="9" spans="1:19" x14ac:dyDescent="0.25">
      <c r="A9" s="13"/>
      <c r="B9" s="38"/>
      <c r="C9" s="39"/>
      <c r="D9" s="40" t="s">
        <v>194</v>
      </c>
      <c r="E9" s="40"/>
      <c r="F9" s="39"/>
      <c r="G9" s="40" t="s">
        <v>197</v>
      </c>
      <c r="H9" s="40"/>
      <c r="I9" s="39"/>
      <c r="J9" s="40" t="s">
        <v>198</v>
      </c>
      <c r="K9" s="40"/>
      <c r="L9" s="39"/>
      <c r="M9" s="40" t="s">
        <v>201</v>
      </c>
      <c r="N9" s="40"/>
      <c r="O9" s="39"/>
      <c r="P9" s="40" t="s">
        <v>205</v>
      </c>
      <c r="Q9" s="40"/>
      <c r="R9" s="39"/>
    </row>
    <row r="10" spans="1:19" x14ac:dyDescent="0.25">
      <c r="A10" s="13"/>
      <c r="B10" s="38"/>
      <c r="C10" s="39"/>
      <c r="D10" s="40" t="s">
        <v>195</v>
      </c>
      <c r="E10" s="40"/>
      <c r="F10" s="39"/>
      <c r="G10" s="40"/>
      <c r="H10" s="40"/>
      <c r="I10" s="39"/>
      <c r="J10" s="40" t="s">
        <v>199</v>
      </c>
      <c r="K10" s="40"/>
      <c r="L10" s="39"/>
      <c r="M10" s="40" t="s">
        <v>202</v>
      </c>
      <c r="N10" s="40"/>
      <c r="O10" s="39"/>
      <c r="P10" s="40" t="s">
        <v>196</v>
      </c>
      <c r="Q10" s="40"/>
      <c r="R10" s="39"/>
    </row>
    <row r="11" spans="1:19" x14ac:dyDescent="0.25">
      <c r="A11" s="13"/>
      <c r="B11" s="38"/>
      <c r="C11" s="39"/>
      <c r="D11" s="40" t="s">
        <v>196</v>
      </c>
      <c r="E11" s="40"/>
      <c r="F11" s="39"/>
      <c r="G11" s="40"/>
      <c r="H11" s="40"/>
      <c r="I11" s="39"/>
      <c r="J11" s="40" t="s">
        <v>200</v>
      </c>
      <c r="K11" s="40"/>
      <c r="L11" s="39"/>
      <c r="M11" s="40" t="s">
        <v>203</v>
      </c>
      <c r="N11" s="40"/>
      <c r="O11" s="39"/>
      <c r="P11" s="43"/>
      <c r="Q11" s="43"/>
      <c r="R11" s="39"/>
    </row>
    <row r="12" spans="1:19" ht="15.75" thickBot="1" x14ac:dyDescent="0.3">
      <c r="A12" s="13"/>
      <c r="B12" s="38"/>
      <c r="C12" s="39"/>
      <c r="D12" s="41"/>
      <c r="E12" s="41"/>
      <c r="F12" s="39"/>
      <c r="G12" s="42"/>
      <c r="H12" s="42"/>
      <c r="I12" s="39"/>
      <c r="J12" s="41"/>
      <c r="K12" s="41"/>
      <c r="L12" s="39"/>
      <c r="M12" s="42" t="s">
        <v>204</v>
      </c>
      <c r="N12" s="42"/>
      <c r="O12" s="39"/>
      <c r="P12" s="41"/>
      <c r="Q12" s="41"/>
      <c r="R12" s="39"/>
    </row>
    <row r="13" spans="1:19" ht="15.75" x14ac:dyDescent="0.25">
      <c r="A13" s="13"/>
      <c r="B13" s="19" t="s">
        <v>206</v>
      </c>
      <c r="C13" s="20"/>
      <c r="D13" s="21" t="s">
        <v>207</v>
      </c>
      <c r="E13" s="22">
        <v>299792</v>
      </c>
      <c r="F13" s="20"/>
      <c r="G13" s="21" t="s">
        <v>207</v>
      </c>
      <c r="H13" s="22">
        <v>189920</v>
      </c>
      <c r="I13" s="20"/>
      <c r="J13" s="21" t="s">
        <v>207</v>
      </c>
      <c r="K13" s="22">
        <v>13347</v>
      </c>
      <c r="L13" s="20"/>
      <c r="M13" s="21" t="s">
        <v>207</v>
      </c>
      <c r="N13" s="23" t="s">
        <v>208</v>
      </c>
      <c r="O13" s="24" t="s">
        <v>209</v>
      </c>
      <c r="P13" s="21" t="s">
        <v>207</v>
      </c>
      <c r="Q13" s="22">
        <v>493987</v>
      </c>
      <c r="R13" s="20"/>
    </row>
    <row r="14" spans="1:19" ht="15.75" x14ac:dyDescent="0.25">
      <c r="A14" s="13"/>
      <c r="B14" s="25" t="s">
        <v>210</v>
      </c>
      <c r="C14" s="26"/>
      <c r="D14" s="44">
        <v>92354</v>
      </c>
      <c r="E14" s="44"/>
      <c r="F14" s="26"/>
      <c r="G14" s="45" t="s">
        <v>211</v>
      </c>
      <c r="H14" s="45"/>
      <c r="I14" s="26"/>
      <c r="J14" s="44">
        <v>15176</v>
      </c>
      <c r="K14" s="44"/>
      <c r="L14" s="26"/>
      <c r="M14" s="46" t="s">
        <v>212</v>
      </c>
      <c r="N14" s="46"/>
      <c r="O14" s="11" t="s">
        <v>209</v>
      </c>
      <c r="P14" s="44">
        <v>106312</v>
      </c>
      <c r="Q14" s="44"/>
      <c r="R14" s="26"/>
    </row>
    <row r="15" spans="1:19" ht="15.75" x14ac:dyDescent="0.25">
      <c r="A15" s="13"/>
      <c r="B15" s="19" t="s">
        <v>213</v>
      </c>
      <c r="C15" s="20"/>
      <c r="D15" s="47">
        <v>7972</v>
      </c>
      <c r="E15" s="47"/>
      <c r="F15" s="20"/>
      <c r="G15" s="48" t="s">
        <v>211</v>
      </c>
      <c r="H15" s="48"/>
      <c r="I15" s="20"/>
      <c r="J15" s="48" t="s">
        <v>211</v>
      </c>
      <c r="K15" s="48"/>
      <c r="L15" s="20"/>
      <c r="M15" s="48" t="s">
        <v>211</v>
      </c>
      <c r="N15" s="48"/>
      <c r="O15" s="20"/>
      <c r="P15" s="47">
        <v>7972</v>
      </c>
      <c r="Q15" s="47"/>
      <c r="R15" s="20"/>
    </row>
    <row r="16" spans="1:19" ht="15.75" x14ac:dyDescent="0.25">
      <c r="A16" s="13"/>
      <c r="B16" s="25" t="s">
        <v>214</v>
      </c>
      <c r="C16" s="26"/>
      <c r="D16" s="44">
        <v>2645</v>
      </c>
      <c r="E16" s="44"/>
      <c r="F16" s="26"/>
      <c r="G16" s="45" t="s">
        <v>211</v>
      </c>
      <c r="H16" s="45"/>
      <c r="I16" s="26"/>
      <c r="J16" s="45" t="s">
        <v>211</v>
      </c>
      <c r="K16" s="45"/>
      <c r="L16" s="26"/>
      <c r="M16" s="46" t="s">
        <v>215</v>
      </c>
      <c r="N16" s="46"/>
      <c r="O16" s="11" t="s">
        <v>209</v>
      </c>
      <c r="P16" s="44">
        <v>2568</v>
      </c>
      <c r="Q16" s="44"/>
      <c r="R16" s="26"/>
    </row>
    <row r="17" spans="1:19" ht="16.5" thickBot="1" x14ac:dyDescent="0.3">
      <c r="A17" s="13"/>
      <c r="B17" s="19" t="s">
        <v>216</v>
      </c>
      <c r="C17" s="20"/>
      <c r="D17" s="49">
        <v>133</v>
      </c>
      <c r="E17" s="49"/>
      <c r="F17" s="20"/>
      <c r="G17" s="50" t="s">
        <v>211</v>
      </c>
      <c r="H17" s="50"/>
      <c r="I17" s="20"/>
      <c r="J17" s="49">
        <v>13</v>
      </c>
      <c r="K17" s="49"/>
      <c r="L17" s="20"/>
      <c r="M17" s="49" t="s">
        <v>217</v>
      </c>
      <c r="N17" s="49"/>
      <c r="O17" s="24" t="s">
        <v>209</v>
      </c>
      <c r="P17" s="49">
        <v>130</v>
      </c>
      <c r="Q17" s="49"/>
      <c r="R17" s="20"/>
    </row>
    <row r="18" spans="1:19" ht="16.5" thickBot="1" x14ac:dyDescent="0.3">
      <c r="A18" s="13"/>
      <c r="B18" s="34" t="s">
        <v>218</v>
      </c>
      <c r="C18" s="26"/>
      <c r="D18" s="35" t="s">
        <v>207</v>
      </c>
      <c r="E18" s="36">
        <v>402896</v>
      </c>
      <c r="F18" s="26"/>
      <c r="G18" s="35" t="s">
        <v>207</v>
      </c>
      <c r="H18" s="36">
        <v>189920</v>
      </c>
      <c r="I18" s="26"/>
      <c r="J18" s="35" t="s">
        <v>207</v>
      </c>
      <c r="K18" s="36">
        <v>28536</v>
      </c>
      <c r="L18" s="26"/>
      <c r="M18" s="35" t="s">
        <v>207</v>
      </c>
      <c r="N18" s="37" t="s">
        <v>219</v>
      </c>
      <c r="O18" s="11" t="s">
        <v>209</v>
      </c>
      <c r="P18" s="35" t="s">
        <v>207</v>
      </c>
      <c r="Q18" s="36">
        <v>610969</v>
      </c>
      <c r="R18" s="26"/>
    </row>
    <row r="19" spans="1:19" ht="15.75" thickTop="1" x14ac:dyDescent="0.25">
      <c r="A19" s="13"/>
      <c r="B19" s="62"/>
      <c r="C19" s="62"/>
      <c r="D19" s="62"/>
      <c r="E19" s="62"/>
      <c r="F19" s="62"/>
      <c r="G19" s="62"/>
      <c r="H19" s="62"/>
      <c r="I19" s="62"/>
      <c r="J19" s="62"/>
      <c r="K19" s="62"/>
      <c r="L19" s="62"/>
      <c r="M19" s="62"/>
      <c r="N19" s="62"/>
      <c r="O19" s="62"/>
      <c r="P19" s="62"/>
      <c r="Q19" s="62"/>
      <c r="R19" s="62"/>
      <c r="S19" s="62"/>
    </row>
    <row r="20" spans="1:19" x14ac:dyDescent="0.25">
      <c r="A20" s="13"/>
      <c r="B20" s="62"/>
      <c r="C20" s="62"/>
      <c r="D20" s="62"/>
      <c r="E20" s="62"/>
      <c r="F20" s="62"/>
      <c r="G20" s="62"/>
      <c r="H20" s="62"/>
      <c r="I20" s="62"/>
      <c r="J20" s="62"/>
      <c r="K20" s="62"/>
      <c r="L20" s="62"/>
      <c r="M20" s="62"/>
      <c r="N20" s="62"/>
      <c r="O20" s="62"/>
      <c r="P20" s="62"/>
      <c r="Q20" s="62"/>
      <c r="R20" s="62"/>
      <c r="S20" s="62"/>
    </row>
    <row r="21" spans="1:19" x14ac:dyDescent="0.25">
      <c r="A21" s="13"/>
      <c r="B21" s="123" t="s">
        <v>220</v>
      </c>
      <c r="C21" s="123"/>
      <c r="D21" s="123"/>
      <c r="E21" s="123"/>
      <c r="F21" s="123"/>
      <c r="G21" s="123"/>
      <c r="H21" s="123"/>
      <c r="I21" s="123"/>
      <c r="J21" s="123"/>
      <c r="K21" s="123"/>
      <c r="L21" s="123"/>
      <c r="M21" s="123"/>
      <c r="N21" s="123"/>
      <c r="O21" s="123"/>
      <c r="P21" s="123"/>
      <c r="Q21" s="123"/>
      <c r="R21" s="123"/>
      <c r="S21" s="123"/>
    </row>
    <row r="22" spans="1:19" x14ac:dyDescent="0.25">
      <c r="A22" s="13"/>
      <c r="B22" s="62"/>
      <c r="C22" s="62"/>
      <c r="D22" s="62"/>
      <c r="E22" s="62"/>
      <c r="F22" s="62"/>
      <c r="G22" s="62"/>
      <c r="H22" s="62"/>
      <c r="I22" s="62"/>
      <c r="J22" s="62"/>
      <c r="K22" s="62"/>
      <c r="L22" s="62"/>
      <c r="M22" s="62"/>
      <c r="N22" s="62"/>
      <c r="O22" s="62"/>
      <c r="P22" s="62"/>
      <c r="Q22" s="62"/>
      <c r="R22" s="62"/>
      <c r="S22" s="62"/>
    </row>
    <row r="23" spans="1:19" x14ac:dyDescent="0.25">
      <c r="A23" s="13"/>
      <c r="B23" s="62"/>
      <c r="C23" s="62"/>
      <c r="D23" s="62"/>
      <c r="E23" s="62"/>
      <c r="F23" s="62"/>
      <c r="G23" s="62"/>
      <c r="H23" s="62"/>
      <c r="I23" s="62"/>
      <c r="J23" s="62"/>
      <c r="K23" s="62"/>
      <c r="L23" s="62"/>
      <c r="M23" s="62"/>
      <c r="N23" s="62"/>
      <c r="O23" s="62"/>
      <c r="P23" s="62"/>
      <c r="Q23" s="62"/>
      <c r="R23" s="62"/>
      <c r="S23" s="62"/>
    </row>
    <row r="24" spans="1:19" x14ac:dyDescent="0.25">
      <c r="A24" s="13"/>
      <c r="B24" s="38" t="s">
        <v>221</v>
      </c>
      <c r="C24" s="39"/>
      <c r="D24" s="16" t="s">
        <v>222</v>
      </c>
      <c r="E24" s="39"/>
      <c r="F24" s="16" t="s">
        <v>224</v>
      </c>
      <c r="G24" s="39"/>
      <c r="H24" s="40" t="s">
        <v>226</v>
      </c>
      <c r="I24" s="40"/>
      <c r="J24" s="39"/>
      <c r="K24" s="40" t="s">
        <v>228</v>
      </c>
      <c r="L24" s="40"/>
      <c r="M24" s="39"/>
      <c r="N24" s="40" t="s">
        <v>231</v>
      </c>
      <c r="O24" s="40"/>
      <c r="P24" s="39"/>
      <c r="Q24" s="40" t="s">
        <v>233</v>
      </c>
      <c r="R24" s="40"/>
      <c r="S24" s="39"/>
    </row>
    <row r="25" spans="1:19" x14ac:dyDescent="0.25">
      <c r="A25" s="13"/>
      <c r="B25" s="38"/>
      <c r="C25" s="39"/>
      <c r="D25" s="16" t="s">
        <v>223</v>
      </c>
      <c r="E25" s="39"/>
      <c r="F25" s="16" t="s">
        <v>225</v>
      </c>
      <c r="G25" s="39"/>
      <c r="H25" s="40" t="s">
        <v>222</v>
      </c>
      <c r="I25" s="40"/>
      <c r="J25" s="39"/>
      <c r="K25" s="40" t="s">
        <v>229</v>
      </c>
      <c r="L25" s="40"/>
      <c r="M25" s="39"/>
      <c r="N25" s="40" t="s">
        <v>232</v>
      </c>
      <c r="O25" s="40"/>
      <c r="P25" s="39"/>
      <c r="Q25" s="40" t="s">
        <v>228</v>
      </c>
      <c r="R25" s="40"/>
      <c r="S25" s="39"/>
    </row>
    <row r="26" spans="1:19" ht="15.75" thickBot="1" x14ac:dyDescent="0.3">
      <c r="A26" s="13"/>
      <c r="B26" s="59"/>
      <c r="C26" s="39"/>
      <c r="D26" s="17"/>
      <c r="E26" s="39"/>
      <c r="F26" s="17"/>
      <c r="G26" s="39"/>
      <c r="H26" s="42" t="s">
        <v>227</v>
      </c>
      <c r="I26" s="42"/>
      <c r="J26" s="39"/>
      <c r="K26" s="42" t="s">
        <v>230</v>
      </c>
      <c r="L26" s="42"/>
      <c r="M26" s="39"/>
      <c r="N26" s="42" t="s">
        <v>178</v>
      </c>
      <c r="O26" s="42"/>
      <c r="P26" s="39"/>
      <c r="Q26" s="42" t="s">
        <v>234</v>
      </c>
      <c r="R26" s="42"/>
      <c r="S26" s="39"/>
    </row>
    <row r="27" spans="1:19" ht="15.75" x14ac:dyDescent="0.25">
      <c r="A27" s="13"/>
      <c r="B27" s="51" t="s">
        <v>235</v>
      </c>
      <c r="C27" s="20"/>
      <c r="D27" s="52">
        <v>41551</v>
      </c>
      <c r="E27" s="20"/>
      <c r="F27" s="23" t="s">
        <v>236</v>
      </c>
      <c r="G27" s="20"/>
      <c r="H27" s="21" t="s">
        <v>207</v>
      </c>
      <c r="I27" s="23" t="s">
        <v>237</v>
      </c>
      <c r="J27" s="20"/>
      <c r="K27" s="21" t="s">
        <v>207</v>
      </c>
      <c r="L27" s="23" t="s">
        <v>238</v>
      </c>
      <c r="M27" s="20"/>
      <c r="N27" s="21" t="s">
        <v>207</v>
      </c>
      <c r="O27" s="23" t="s">
        <v>239</v>
      </c>
      <c r="P27" s="20"/>
      <c r="Q27" s="21" t="s">
        <v>207</v>
      </c>
      <c r="R27" s="23" t="s">
        <v>240</v>
      </c>
      <c r="S27" s="20"/>
    </row>
    <row r="28" spans="1:19" ht="15.75" x14ac:dyDescent="0.25">
      <c r="A28" s="13"/>
      <c r="B28" s="53" t="s">
        <v>241</v>
      </c>
      <c r="C28" s="26"/>
      <c r="D28" s="54">
        <v>41562</v>
      </c>
      <c r="E28" s="26"/>
      <c r="F28" s="29" t="s">
        <v>242</v>
      </c>
      <c r="G28" s="26"/>
      <c r="H28" s="46" t="s">
        <v>243</v>
      </c>
      <c r="I28" s="46"/>
      <c r="J28" s="26"/>
      <c r="K28" s="46" t="s">
        <v>244</v>
      </c>
      <c r="L28" s="46"/>
      <c r="M28" s="26"/>
      <c r="N28" s="46" t="s">
        <v>245</v>
      </c>
      <c r="O28" s="46"/>
      <c r="P28" s="26"/>
      <c r="Q28" s="46" t="s">
        <v>246</v>
      </c>
      <c r="R28" s="46"/>
      <c r="S28" s="26"/>
    </row>
    <row r="29" spans="1:19" ht="15.75" x14ac:dyDescent="0.25">
      <c r="A29" s="13"/>
      <c r="B29" s="55" t="s">
        <v>247</v>
      </c>
      <c r="C29" s="20"/>
      <c r="D29" s="56">
        <v>41562</v>
      </c>
      <c r="E29" s="20"/>
      <c r="F29" s="32" t="s">
        <v>248</v>
      </c>
      <c r="G29" s="20"/>
      <c r="H29" s="60" t="s">
        <v>249</v>
      </c>
      <c r="I29" s="60"/>
      <c r="J29" s="20"/>
      <c r="K29" s="60" t="s">
        <v>250</v>
      </c>
      <c r="L29" s="60"/>
      <c r="M29" s="20"/>
      <c r="N29" s="60" t="s">
        <v>251</v>
      </c>
      <c r="O29" s="60"/>
      <c r="P29" s="20"/>
      <c r="Q29" s="60" t="s">
        <v>252</v>
      </c>
      <c r="R29" s="60"/>
      <c r="S29" s="20"/>
    </row>
    <row r="30" spans="1:19" ht="15.75" x14ac:dyDescent="0.25">
      <c r="A30" s="13"/>
      <c r="B30" s="53" t="s">
        <v>247</v>
      </c>
      <c r="C30" s="26"/>
      <c r="D30" s="54">
        <v>41562</v>
      </c>
      <c r="E30" s="26"/>
      <c r="F30" s="29" t="s">
        <v>253</v>
      </c>
      <c r="G30" s="26"/>
      <c r="H30" s="46" t="s">
        <v>254</v>
      </c>
      <c r="I30" s="46"/>
      <c r="J30" s="26"/>
      <c r="K30" s="46" t="s">
        <v>255</v>
      </c>
      <c r="L30" s="46"/>
      <c r="M30" s="26"/>
      <c r="N30" s="46" t="s">
        <v>256</v>
      </c>
      <c r="O30" s="46"/>
      <c r="P30" s="26"/>
      <c r="Q30" s="46" t="s">
        <v>257</v>
      </c>
      <c r="R30" s="46"/>
      <c r="S30" s="26"/>
    </row>
    <row r="31" spans="1:19" ht="15.75" x14ac:dyDescent="0.25">
      <c r="A31" s="13"/>
      <c r="B31" s="55" t="s">
        <v>258</v>
      </c>
      <c r="C31" s="20"/>
      <c r="D31" s="56">
        <v>41565</v>
      </c>
      <c r="E31" s="20"/>
      <c r="F31" s="32" t="s">
        <v>259</v>
      </c>
      <c r="G31" s="20"/>
      <c r="H31" s="60" t="s">
        <v>260</v>
      </c>
      <c r="I31" s="60"/>
      <c r="J31" s="20"/>
      <c r="K31" s="60" t="s">
        <v>261</v>
      </c>
      <c r="L31" s="60"/>
      <c r="M31" s="20"/>
      <c r="N31" s="60" t="s">
        <v>262</v>
      </c>
      <c r="O31" s="60"/>
      <c r="P31" s="20"/>
      <c r="Q31" s="60" t="s">
        <v>263</v>
      </c>
      <c r="R31" s="60"/>
      <c r="S31" s="20"/>
    </row>
    <row r="32" spans="1:19" ht="15.75" x14ac:dyDescent="0.25">
      <c r="A32" s="13"/>
      <c r="B32" s="53" t="s">
        <v>264</v>
      </c>
      <c r="C32" s="26"/>
      <c r="D32" s="54">
        <v>41599</v>
      </c>
      <c r="E32" s="26"/>
      <c r="F32" s="29" t="s">
        <v>265</v>
      </c>
      <c r="G32" s="26"/>
      <c r="H32" s="46" t="s">
        <v>266</v>
      </c>
      <c r="I32" s="46"/>
      <c r="J32" s="26"/>
      <c r="K32" s="46" t="s">
        <v>267</v>
      </c>
      <c r="L32" s="46"/>
      <c r="M32" s="26"/>
      <c r="N32" s="46" t="s">
        <v>268</v>
      </c>
      <c r="O32" s="46"/>
      <c r="P32" s="26"/>
      <c r="Q32" s="46" t="s">
        <v>269</v>
      </c>
      <c r="R32" s="46"/>
      <c r="S32" s="26"/>
    </row>
    <row r="33" spans="1:19" ht="15.75" x14ac:dyDescent="0.25">
      <c r="A33" s="13"/>
      <c r="B33" s="55" t="s">
        <v>270</v>
      </c>
      <c r="C33" s="20"/>
      <c r="D33" s="56">
        <v>41653</v>
      </c>
      <c r="E33" s="20"/>
      <c r="F33" s="31" t="s">
        <v>271</v>
      </c>
      <c r="G33" s="20"/>
      <c r="H33" s="60" t="s">
        <v>272</v>
      </c>
      <c r="I33" s="60"/>
      <c r="J33" s="20"/>
      <c r="K33" s="48" t="s">
        <v>211</v>
      </c>
      <c r="L33" s="48"/>
      <c r="M33" s="20"/>
      <c r="N33" s="60" t="s">
        <v>273</v>
      </c>
      <c r="O33" s="60"/>
      <c r="P33" s="20"/>
      <c r="Q33" s="48" t="s">
        <v>211</v>
      </c>
      <c r="R33" s="48"/>
      <c r="S33" s="20"/>
    </row>
    <row r="34" spans="1:19" ht="15.75" x14ac:dyDescent="0.25">
      <c r="A34" s="13"/>
      <c r="B34" s="53" t="s">
        <v>274</v>
      </c>
      <c r="C34" s="26"/>
      <c r="D34" s="54">
        <v>41660</v>
      </c>
      <c r="E34" s="26"/>
      <c r="F34" s="29" t="s">
        <v>275</v>
      </c>
      <c r="G34" s="26"/>
      <c r="H34" s="46" t="s">
        <v>276</v>
      </c>
      <c r="I34" s="46"/>
      <c r="J34" s="26"/>
      <c r="K34" s="46" t="s">
        <v>277</v>
      </c>
      <c r="L34" s="46"/>
      <c r="M34" s="26"/>
      <c r="N34" s="46" t="s">
        <v>278</v>
      </c>
      <c r="O34" s="46"/>
      <c r="P34" s="26"/>
      <c r="Q34" s="46" t="s">
        <v>279</v>
      </c>
      <c r="R34" s="46"/>
      <c r="S34" s="26"/>
    </row>
    <row r="35" spans="1:19" ht="15.75" x14ac:dyDescent="0.25">
      <c r="A35" s="13"/>
      <c r="B35" s="55" t="s">
        <v>280</v>
      </c>
      <c r="C35" s="20"/>
      <c r="D35" s="56">
        <v>41731</v>
      </c>
      <c r="E35" s="20"/>
      <c r="F35" s="32" t="s">
        <v>281</v>
      </c>
      <c r="G35" s="20"/>
      <c r="H35" s="60" t="s">
        <v>282</v>
      </c>
      <c r="I35" s="60"/>
      <c r="J35" s="20"/>
      <c r="K35" s="60" t="s">
        <v>283</v>
      </c>
      <c r="L35" s="60"/>
      <c r="M35" s="20"/>
      <c r="N35" s="60" t="s">
        <v>284</v>
      </c>
      <c r="O35" s="60"/>
      <c r="P35" s="20"/>
      <c r="Q35" s="60" t="s">
        <v>285</v>
      </c>
      <c r="R35" s="60"/>
      <c r="S35" s="20"/>
    </row>
    <row r="36" spans="1:19" ht="15.75" x14ac:dyDescent="0.25">
      <c r="A36" s="13"/>
      <c r="B36" s="53" t="s">
        <v>286</v>
      </c>
      <c r="C36" s="26"/>
      <c r="D36" s="54">
        <v>41731</v>
      </c>
      <c r="E36" s="26"/>
      <c r="F36" s="29" t="s">
        <v>287</v>
      </c>
      <c r="G36" s="26"/>
      <c r="H36" s="46" t="s">
        <v>288</v>
      </c>
      <c r="I36" s="46"/>
      <c r="J36" s="26"/>
      <c r="K36" s="46" t="s">
        <v>289</v>
      </c>
      <c r="L36" s="46"/>
      <c r="M36" s="26"/>
      <c r="N36" s="46" t="s">
        <v>290</v>
      </c>
      <c r="O36" s="46"/>
      <c r="P36" s="26"/>
      <c r="Q36" s="46" t="s">
        <v>291</v>
      </c>
      <c r="R36" s="46"/>
      <c r="S36" s="26"/>
    </row>
    <row r="37" spans="1:19" ht="15.75" x14ac:dyDescent="0.25">
      <c r="A37" s="13"/>
      <c r="B37" s="55" t="s">
        <v>292</v>
      </c>
      <c r="C37" s="20"/>
      <c r="D37" s="56">
        <v>41731</v>
      </c>
      <c r="E37" s="20"/>
      <c r="F37" s="32" t="s">
        <v>293</v>
      </c>
      <c r="G37" s="20"/>
      <c r="H37" s="60" t="s">
        <v>294</v>
      </c>
      <c r="I37" s="60"/>
      <c r="J37" s="20"/>
      <c r="K37" s="60" t="s">
        <v>295</v>
      </c>
      <c r="L37" s="60"/>
      <c r="M37" s="20"/>
      <c r="N37" s="60" t="s">
        <v>296</v>
      </c>
      <c r="O37" s="60"/>
      <c r="P37" s="20"/>
      <c r="Q37" s="60" t="s">
        <v>297</v>
      </c>
      <c r="R37" s="60"/>
      <c r="S37" s="20"/>
    </row>
    <row r="38" spans="1:19" ht="15.75" x14ac:dyDescent="0.25">
      <c r="A38" s="13"/>
      <c r="B38" s="53" t="s">
        <v>298</v>
      </c>
      <c r="C38" s="26"/>
      <c r="D38" s="54">
        <v>41816</v>
      </c>
      <c r="E38" s="26"/>
      <c r="F38" s="29" t="s">
        <v>299</v>
      </c>
      <c r="G38" s="26"/>
      <c r="H38" s="46" t="s">
        <v>300</v>
      </c>
      <c r="I38" s="46"/>
      <c r="J38" s="26"/>
      <c r="K38" s="46" t="s">
        <v>301</v>
      </c>
      <c r="L38" s="46"/>
      <c r="M38" s="26"/>
      <c r="N38" s="46" t="s">
        <v>302</v>
      </c>
      <c r="O38" s="46"/>
      <c r="P38" s="26"/>
      <c r="Q38" s="46" t="s">
        <v>303</v>
      </c>
      <c r="R38" s="46"/>
      <c r="S38" s="26"/>
    </row>
    <row r="39" spans="1:19" ht="16.5" thickBot="1" x14ac:dyDescent="0.3">
      <c r="A39" s="13"/>
      <c r="B39" s="55" t="s">
        <v>137</v>
      </c>
      <c r="C39" s="20"/>
      <c r="D39" s="57"/>
      <c r="E39" s="20"/>
      <c r="F39" s="33" t="s">
        <v>211</v>
      </c>
      <c r="G39" s="20"/>
      <c r="H39" s="50" t="s">
        <v>211</v>
      </c>
      <c r="I39" s="50"/>
      <c r="J39" s="20"/>
      <c r="K39" s="50" t="s">
        <v>211</v>
      </c>
      <c r="L39" s="50"/>
      <c r="M39" s="20"/>
      <c r="N39" s="50" t="s">
        <v>211</v>
      </c>
      <c r="O39" s="50"/>
      <c r="P39" s="20"/>
      <c r="Q39" s="49" t="s">
        <v>304</v>
      </c>
      <c r="R39" s="49"/>
      <c r="S39" s="20"/>
    </row>
    <row r="40" spans="1:19" ht="16.5" thickBot="1" x14ac:dyDescent="0.3">
      <c r="A40" s="13"/>
      <c r="B40" s="25"/>
      <c r="C40" s="26"/>
      <c r="D40" s="58"/>
      <c r="E40" s="26"/>
      <c r="F40" s="37" t="s">
        <v>305</v>
      </c>
      <c r="G40" s="26"/>
      <c r="H40" s="35" t="s">
        <v>207</v>
      </c>
      <c r="I40" s="37" t="s">
        <v>306</v>
      </c>
      <c r="J40" s="26"/>
      <c r="K40" s="35" t="s">
        <v>207</v>
      </c>
      <c r="L40" s="37" t="s">
        <v>307</v>
      </c>
      <c r="M40" s="26"/>
      <c r="N40" s="35" t="s">
        <v>207</v>
      </c>
      <c r="O40" s="37" t="s">
        <v>308</v>
      </c>
      <c r="P40" s="26"/>
      <c r="Q40" s="35" t="s">
        <v>207</v>
      </c>
      <c r="R40" s="37" t="s">
        <v>309</v>
      </c>
      <c r="S40" s="26"/>
    </row>
    <row r="41" spans="1:19" ht="15.75" thickTop="1" x14ac:dyDescent="0.25">
      <c r="A41" s="13"/>
      <c r="B41" s="62"/>
      <c r="C41" s="62"/>
      <c r="D41" s="62"/>
      <c r="E41" s="62"/>
      <c r="F41" s="62"/>
      <c r="G41" s="62"/>
      <c r="H41" s="62"/>
      <c r="I41" s="62"/>
      <c r="J41" s="62"/>
      <c r="K41" s="62"/>
      <c r="L41" s="62"/>
      <c r="M41" s="62"/>
      <c r="N41" s="62"/>
      <c r="O41" s="62"/>
      <c r="P41" s="62"/>
      <c r="Q41" s="62"/>
      <c r="R41" s="62"/>
      <c r="S41" s="62"/>
    </row>
    <row r="42" spans="1:19" x14ac:dyDescent="0.25">
      <c r="A42" s="13"/>
      <c r="B42" s="123" t="s">
        <v>310</v>
      </c>
      <c r="C42" s="123"/>
      <c r="D42" s="123"/>
      <c r="E42" s="123"/>
      <c r="F42" s="123"/>
      <c r="G42" s="123"/>
      <c r="H42" s="123"/>
      <c r="I42" s="123"/>
      <c r="J42" s="123"/>
      <c r="K42" s="123"/>
      <c r="L42" s="123"/>
      <c r="M42" s="123"/>
      <c r="N42" s="123"/>
      <c r="O42" s="123"/>
      <c r="P42" s="123"/>
      <c r="Q42" s="123"/>
      <c r="R42" s="123"/>
      <c r="S42" s="123"/>
    </row>
    <row r="43" spans="1:19" x14ac:dyDescent="0.25">
      <c r="A43" s="13"/>
      <c r="B43" s="63"/>
      <c r="C43" s="63"/>
      <c r="D43" s="63"/>
      <c r="E43" s="63"/>
      <c r="F43" s="63"/>
      <c r="G43" s="63"/>
      <c r="H43" s="63"/>
      <c r="I43" s="63"/>
      <c r="J43" s="63"/>
      <c r="K43" s="63"/>
      <c r="L43" s="63"/>
      <c r="M43" s="63"/>
      <c r="N43" s="63"/>
      <c r="O43" s="63"/>
      <c r="P43" s="63"/>
      <c r="Q43" s="63"/>
      <c r="R43" s="63"/>
      <c r="S43" s="63"/>
    </row>
    <row r="44" spans="1:19" x14ac:dyDescent="0.25">
      <c r="A44" s="13"/>
      <c r="B44" s="62"/>
      <c r="C44" s="62"/>
      <c r="D44" s="62"/>
      <c r="E44" s="62"/>
      <c r="F44" s="62"/>
      <c r="G44" s="62"/>
      <c r="H44" s="62"/>
      <c r="I44" s="62"/>
      <c r="J44" s="62"/>
      <c r="K44" s="62"/>
      <c r="L44" s="62"/>
      <c r="M44" s="62"/>
      <c r="N44" s="62"/>
      <c r="O44" s="62"/>
      <c r="P44" s="62"/>
      <c r="Q44" s="62"/>
      <c r="R44" s="62"/>
      <c r="S44" s="62"/>
    </row>
    <row r="45" spans="1:19" ht="38.25" customHeight="1" x14ac:dyDescent="0.25">
      <c r="A45" s="13"/>
      <c r="B45" s="62" t="s">
        <v>311</v>
      </c>
      <c r="C45" s="62"/>
      <c r="D45" s="62"/>
      <c r="E45" s="62"/>
      <c r="F45" s="62"/>
      <c r="G45" s="62"/>
      <c r="H45" s="62"/>
      <c r="I45" s="62"/>
      <c r="J45" s="62"/>
      <c r="K45" s="62"/>
      <c r="L45" s="62"/>
      <c r="M45" s="62"/>
      <c r="N45" s="62"/>
      <c r="O45" s="62"/>
      <c r="P45" s="62"/>
      <c r="Q45" s="62"/>
      <c r="R45" s="62"/>
      <c r="S45" s="62"/>
    </row>
    <row r="46" spans="1:19" x14ac:dyDescent="0.25">
      <c r="A46" s="13"/>
      <c r="B46" s="64"/>
      <c r="C46" s="64"/>
      <c r="D46" s="64"/>
      <c r="E46" s="64"/>
      <c r="F46" s="64"/>
      <c r="G46" s="64"/>
      <c r="H46" s="64"/>
      <c r="I46" s="64"/>
      <c r="J46" s="64"/>
      <c r="K46" s="64"/>
      <c r="L46" s="64"/>
      <c r="M46" s="64"/>
      <c r="N46" s="64"/>
      <c r="O46" s="64"/>
      <c r="P46" s="64"/>
      <c r="Q46" s="64"/>
      <c r="R46" s="64"/>
      <c r="S46" s="64"/>
    </row>
    <row r="47" spans="1:19" ht="15" customHeight="1" x14ac:dyDescent="0.25">
      <c r="A47" s="13" t="s">
        <v>537</v>
      </c>
      <c r="B47" s="43" t="s">
        <v>4</v>
      </c>
      <c r="C47" s="43"/>
      <c r="D47" s="43"/>
      <c r="E47" s="43"/>
      <c r="F47" s="43"/>
      <c r="G47" s="43"/>
      <c r="H47" s="43"/>
      <c r="I47" s="43"/>
      <c r="J47" s="43"/>
      <c r="K47" s="43"/>
      <c r="L47" s="43"/>
      <c r="M47" s="43"/>
      <c r="N47" s="43"/>
      <c r="O47" s="43"/>
      <c r="P47" s="43"/>
      <c r="Q47" s="43"/>
      <c r="R47" s="43"/>
      <c r="S47" s="43"/>
    </row>
    <row r="48" spans="1:19" x14ac:dyDescent="0.25">
      <c r="A48" s="13"/>
      <c r="B48" s="123" t="s">
        <v>220</v>
      </c>
      <c r="C48" s="123"/>
      <c r="D48" s="123"/>
      <c r="E48" s="123"/>
      <c r="F48" s="123"/>
      <c r="G48" s="123"/>
      <c r="H48" s="123"/>
      <c r="I48" s="123"/>
      <c r="J48" s="123"/>
      <c r="K48" s="123"/>
      <c r="L48" s="123"/>
      <c r="M48" s="123"/>
      <c r="N48" s="123"/>
      <c r="O48" s="123"/>
      <c r="P48" s="123"/>
      <c r="Q48" s="123"/>
      <c r="R48" s="123"/>
      <c r="S48" s="123"/>
    </row>
    <row r="49" spans="1:19" x14ac:dyDescent="0.25">
      <c r="A49" s="13"/>
      <c r="B49" s="62"/>
      <c r="C49" s="62"/>
      <c r="D49" s="62"/>
      <c r="E49" s="62"/>
      <c r="F49" s="62"/>
      <c r="G49" s="62"/>
      <c r="H49" s="62"/>
      <c r="I49" s="62"/>
      <c r="J49" s="62"/>
      <c r="K49" s="62"/>
      <c r="L49" s="62"/>
      <c r="M49" s="62"/>
      <c r="N49" s="62"/>
      <c r="O49" s="62"/>
      <c r="P49" s="62"/>
      <c r="Q49" s="62"/>
      <c r="R49" s="62"/>
      <c r="S49" s="62"/>
    </row>
    <row r="50" spans="1:19" x14ac:dyDescent="0.25">
      <c r="A50" s="13"/>
      <c r="B50" s="62"/>
      <c r="C50" s="62"/>
      <c r="D50" s="62"/>
      <c r="E50" s="62"/>
      <c r="F50" s="62"/>
      <c r="G50" s="62"/>
      <c r="H50" s="62"/>
      <c r="I50" s="62"/>
      <c r="J50" s="62"/>
      <c r="K50" s="62"/>
      <c r="L50" s="62"/>
      <c r="M50" s="62"/>
      <c r="N50" s="62"/>
      <c r="O50" s="62"/>
      <c r="P50" s="62"/>
      <c r="Q50" s="62"/>
      <c r="R50" s="62"/>
      <c r="S50" s="62"/>
    </row>
    <row r="51" spans="1:19" x14ac:dyDescent="0.25">
      <c r="A51" s="13"/>
      <c r="B51" s="38" t="s">
        <v>221</v>
      </c>
      <c r="C51" s="39"/>
      <c r="D51" s="16" t="s">
        <v>222</v>
      </c>
      <c r="E51" s="39"/>
      <c r="F51" s="16" t="s">
        <v>224</v>
      </c>
      <c r="G51" s="39"/>
      <c r="H51" s="40" t="s">
        <v>226</v>
      </c>
      <c r="I51" s="40"/>
      <c r="J51" s="39"/>
      <c r="K51" s="40" t="s">
        <v>228</v>
      </c>
      <c r="L51" s="40"/>
      <c r="M51" s="39"/>
      <c r="N51" s="40" t="s">
        <v>231</v>
      </c>
      <c r="O51" s="40"/>
      <c r="P51" s="39"/>
      <c r="Q51" s="40" t="s">
        <v>233</v>
      </c>
      <c r="R51" s="40"/>
      <c r="S51" s="39"/>
    </row>
    <row r="52" spans="1:19" x14ac:dyDescent="0.25">
      <c r="A52" s="13"/>
      <c r="B52" s="38"/>
      <c r="C52" s="39"/>
      <c r="D52" s="16" t="s">
        <v>223</v>
      </c>
      <c r="E52" s="39"/>
      <c r="F52" s="16" t="s">
        <v>225</v>
      </c>
      <c r="G52" s="39"/>
      <c r="H52" s="40" t="s">
        <v>222</v>
      </c>
      <c r="I52" s="40"/>
      <c r="J52" s="39"/>
      <c r="K52" s="40" t="s">
        <v>229</v>
      </c>
      <c r="L52" s="40"/>
      <c r="M52" s="39"/>
      <c r="N52" s="40" t="s">
        <v>232</v>
      </c>
      <c r="O52" s="40"/>
      <c r="P52" s="39"/>
      <c r="Q52" s="40" t="s">
        <v>228</v>
      </c>
      <c r="R52" s="40"/>
      <c r="S52" s="39"/>
    </row>
    <row r="53" spans="1:19" ht="15.75" thickBot="1" x14ac:dyDescent="0.3">
      <c r="A53" s="13"/>
      <c r="B53" s="59"/>
      <c r="C53" s="39"/>
      <c r="D53" s="17"/>
      <c r="E53" s="39"/>
      <c r="F53" s="17"/>
      <c r="G53" s="39"/>
      <c r="H53" s="42" t="s">
        <v>227</v>
      </c>
      <c r="I53" s="42"/>
      <c r="J53" s="39"/>
      <c r="K53" s="42" t="s">
        <v>230</v>
      </c>
      <c r="L53" s="42"/>
      <c r="M53" s="39"/>
      <c r="N53" s="42" t="s">
        <v>178</v>
      </c>
      <c r="O53" s="42"/>
      <c r="P53" s="39"/>
      <c r="Q53" s="42" t="s">
        <v>234</v>
      </c>
      <c r="R53" s="42"/>
      <c r="S53" s="39"/>
    </row>
    <row r="54" spans="1:19" ht="15.75" x14ac:dyDescent="0.25">
      <c r="A54" s="13"/>
      <c r="B54" s="51" t="s">
        <v>235</v>
      </c>
      <c r="C54" s="20"/>
      <c r="D54" s="52">
        <v>41551</v>
      </c>
      <c r="E54" s="20"/>
      <c r="F54" s="23" t="s">
        <v>236</v>
      </c>
      <c r="G54" s="20"/>
      <c r="H54" s="21" t="s">
        <v>207</v>
      </c>
      <c r="I54" s="23" t="s">
        <v>237</v>
      </c>
      <c r="J54" s="20"/>
      <c r="K54" s="21" t="s">
        <v>207</v>
      </c>
      <c r="L54" s="23" t="s">
        <v>238</v>
      </c>
      <c r="M54" s="20"/>
      <c r="N54" s="21" t="s">
        <v>207</v>
      </c>
      <c r="O54" s="23" t="s">
        <v>239</v>
      </c>
      <c r="P54" s="20"/>
      <c r="Q54" s="21" t="s">
        <v>207</v>
      </c>
      <c r="R54" s="23" t="s">
        <v>240</v>
      </c>
      <c r="S54" s="20"/>
    </row>
    <row r="55" spans="1:19" ht="15.75" x14ac:dyDescent="0.25">
      <c r="A55" s="13"/>
      <c r="B55" s="53" t="s">
        <v>241</v>
      </c>
      <c r="C55" s="26"/>
      <c r="D55" s="54">
        <v>41562</v>
      </c>
      <c r="E55" s="26"/>
      <c r="F55" s="29" t="s">
        <v>242</v>
      </c>
      <c r="G55" s="26"/>
      <c r="H55" s="46" t="s">
        <v>243</v>
      </c>
      <c r="I55" s="46"/>
      <c r="J55" s="26"/>
      <c r="K55" s="46" t="s">
        <v>244</v>
      </c>
      <c r="L55" s="46"/>
      <c r="M55" s="26"/>
      <c r="N55" s="46" t="s">
        <v>245</v>
      </c>
      <c r="O55" s="46"/>
      <c r="P55" s="26"/>
      <c r="Q55" s="46" t="s">
        <v>246</v>
      </c>
      <c r="R55" s="46"/>
      <c r="S55" s="26"/>
    </row>
    <row r="56" spans="1:19" ht="15.75" x14ac:dyDescent="0.25">
      <c r="A56" s="13"/>
      <c r="B56" s="55" t="s">
        <v>247</v>
      </c>
      <c r="C56" s="20"/>
      <c r="D56" s="56">
        <v>41562</v>
      </c>
      <c r="E56" s="20"/>
      <c r="F56" s="32" t="s">
        <v>248</v>
      </c>
      <c r="G56" s="20"/>
      <c r="H56" s="60" t="s">
        <v>249</v>
      </c>
      <c r="I56" s="60"/>
      <c r="J56" s="20"/>
      <c r="K56" s="60" t="s">
        <v>250</v>
      </c>
      <c r="L56" s="60"/>
      <c r="M56" s="20"/>
      <c r="N56" s="60" t="s">
        <v>251</v>
      </c>
      <c r="O56" s="60"/>
      <c r="P56" s="20"/>
      <c r="Q56" s="60" t="s">
        <v>252</v>
      </c>
      <c r="R56" s="60"/>
      <c r="S56" s="20"/>
    </row>
    <row r="57" spans="1:19" ht="15.75" x14ac:dyDescent="0.25">
      <c r="A57" s="13"/>
      <c r="B57" s="53" t="s">
        <v>247</v>
      </c>
      <c r="C57" s="26"/>
      <c r="D57" s="54">
        <v>41562</v>
      </c>
      <c r="E57" s="26"/>
      <c r="F57" s="29" t="s">
        <v>253</v>
      </c>
      <c r="G57" s="26"/>
      <c r="H57" s="46" t="s">
        <v>254</v>
      </c>
      <c r="I57" s="46"/>
      <c r="J57" s="26"/>
      <c r="K57" s="46" t="s">
        <v>255</v>
      </c>
      <c r="L57" s="46"/>
      <c r="M57" s="26"/>
      <c r="N57" s="46" t="s">
        <v>256</v>
      </c>
      <c r="O57" s="46"/>
      <c r="P57" s="26"/>
      <c r="Q57" s="46" t="s">
        <v>257</v>
      </c>
      <c r="R57" s="46"/>
      <c r="S57" s="26"/>
    </row>
    <row r="58" spans="1:19" ht="15.75" x14ac:dyDescent="0.25">
      <c r="A58" s="13"/>
      <c r="B58" s="55" t="s">
        <v>258</v>
      </c>
      <c r="C58" s="20"/>
      <c r="D58" s="56">
        <v>41565</v>
      </c>
      <c r="E58" s="20"/>
      <c r="F58" s="32" t="s">
        <v>259</v>
      </c>
      <c r="G58" s="20"/>
      <c r="H58" s="60" t="s">
        <v>260</v>
      </c>
      <c r="I58" s="60"/>
      <c r="J58" s="20"/>
      <c r="K58" s="60" t="s">
        <v>261</v>
      </c>
      <c r="L58" s="60"/>
      <c r="M58" s="20"/>
      <c r="N58" s="60" t="s">
        <v>262</v>
      </c>
      <c r="O58" s="60"/>
      <c r="P58" s="20"/>
      <c r="Q58" s="60" t="s">
        <v>263</v>
      </c>
      <c r="R58" s="60"/>
      <c r="S58" s="20"/>
    </row>
    <row r="59" spans="1:19" ht="15.75" x14ac:dyDescent="0.25">
      <c r="A59" s="13"/>
      <c r="B59" s="53" t="s">
        <v>264</v>
      </c>
      <c r="C59" s="26"/>
      <c r="D59" s="54">
        <v>41599</v>
      </c>
      <c r="E59" s="26"/>
      <c r="F59" s="29" t="s">
        <v>265</v>
      </c>
      <c r="G59" s="26"/>
      <c r="H59" s="46" t="s">
        <v>266</v>
      </c>
      <c r="I59" s="46"/>
      <c r="J59" s="26"/>
      <c r="K59" s="46" t="s">
        <v>267</v>
      </c>
      <c r="L59" s="46"/>
      <c r="M59" s="26"/>
      <c r="N59" s="46" t="s">
        <v>268</v>
      </c>
      <c r="O59" s="46"/>
      <c r="P59" s="26"/>
      <c r="Q59" s="46" t="s">
        <v>269</v>
      </c>
      <c r="R59" s="46"/>
      <c r="S59" s="26"/>
    </row>
    <row r="60" spans="1:19" ht="15.75" x14ac:dyDescent="0.25">
      <c r="A60" s="13"/>
      <c r="B60" s="55" t="s">
        <v>270</v>
      </c>
      <c r="C60" s="20"/>
      <c r="D60" s="56">
        <v>41653</v>
      </c>
      <c r="E60" s="20"/>
      <c r="F60" s="31" t="s">
        <v>271</v>
      </c>
      <c r="G60" s="20"/>
      <c r="H60" s="60" t="s">
        <v>272</v>
      </c>
      <c r="I60" s="60"/>
      <c r="J60" s="20"/>
      <c r="K60" s="48" t="s">
        <v>211</v>
      </c>
      <c r="L60" s="48"/>
      <c r="M60" s="20"/>
      <c r="N60" s="60" t="s">
        <v>273</v>
      </c>
      <c r="O60" s="60"/>
      <c r="P60" s="20"/>
      <c r="Q60" s="48" t="s">
        <v>211</v>
      </c>
      <c r="R60" s="48"/>
      <c r="S60" s="20"/>
    </row>
    <row r="61" spans="1:19" ht="15.75" x14ac:dyDescent="0.25">
      <c r="A61" s="13"/>
      <c r="B61" s="53" t="s">
        <v>274</v>
      </c>
      <c r="C61" s="26"/>
      <c r="D61" s="54">
        <v>41660</v>
      </c>
      <c r="E61" s="26"/>
      <c r="F61" s="29" t="s">
        <v>275</v>
      </c>
      <c r="G61" s="26"/>
      <c r="H61" s="46" t="s">
        <v>276</v>
      </c>
      <c r="I61" s="46"/>
      <c r="J61" s="26"/>
      <c r="K61" s="46" t="s">
        <v>277</v>
      </c>
      <c r="L61" s="46"/>
      <c r="M61" s="26"/>
      <c r="N61" s="46" t="s">
        <v>278</v>
      </c>
      <c r="O61" s="46"/>
      <c r="P61" s="26"/>
      <c r="Q61" s="46" t="s">
        <v>279</v>
      </c>
      <c r="R61" s="46"/>
      <c r="S61" s="26"/>
    </row>
    <row r="62" spans="1:19" ht="15.75" x14ac:dyDescent="0.25">
      <c r="A62" s="13"/>
      <c r="B62" s="55" t="s">
        <v>280</v>
      </c>
      <c r="C62" s="20"/>
      <c r="D62" s="56">
        <v>41731</v>
      </c>
      <c r="E62" s="20"/>
      <c r="F62" s="32" t="s">
        <v>281</v>
      </c>
      <c r="G62" s="20"/>
      <c r="H62" s="60" t="s">
        <v>282</v>
      </c>
      <c r="I62" s="60"/>
      <c r="J62" s="20"/>
      <c r="K62" s="60" t="s">
        <v>283</v>
      </c>
      <c r="L62" s="60"/>
      <c r="M62" s="20"/>
      <c r="N62" s="60" t="s">
        <v>284</v>
      </c>
      <c r="O62" s="60"/>
      <c r="P62" s="20"/>
      <c r="Q62" s="60" t="s">
        <v>285</v>
      </c>
      <c r="R62" s="60"/>
      <c r="S62" s="20"/>
    </row>
    <row r="63" spans="1:19" ht="15.75" x14ac:dyDescent="0.25">
      <c r="A63" s="13"/>
      <c r="B63" s="53" t="s">
        <v>286</v>
      </c>
      <c r="C63" s="26"/>
      <c r="D63" s="54">
        <v>41731</v>
      </c>
      <c r="E63" s="26"/>
      <c r="F63" s="29" t="s">
        <v>287</v>
      </c>
      <c r="G63" s="26"/>
      <c r="H63" s="46" t="s">
        <v>288</v>
      </c>
      <c r="I63" s="46"/>
      <c r="J63" s="26"/>
      <c r="K63" s="46" t="s">
        <v>289</v>
      </c>
      <c r="L63" s="46"/>
      <c r="M63" s="26"/>
      <c r="N63" s="46" t="s">
        <v>290</v>
      </c>
      <c r="O63" s="46"/>
      <c r="P63" s="26"/>
      <c r="Q63" s="46" t="s">
        <v>291</v>
      </c>
      <c r="R63" s="46"/>
      <c r="S63" s="26"/>
    </row>
    <row r="64" spans="1:19" ht="15.75" x14ac:dyDescent="0.25">
      <c r="A64" s="13"/>
      <c r="B64" s="55" t="s">
        <v>292</v>
      </c>
      <c r="C64" s="20"/>
      <c r="D64" s="56">
        <v>41731</v>
      </c>
      <c r="E64" s="20"/>
      <c r="F64" s="32" t="s">
        <v>293</v>
      </c>
      <c r="G64" s="20"/>
      <c r="H64" s="60" t="s">
        <v>294</v>
      </c>
      <c r="I64" s="60"/>
      <c r="J64" s="20"/>
      <c r="K64" s="60" t="s">
        <v>295</v>
      </c>
      <c r="L64" s="60"/>
      <c r="M64" s="20"/>
      <c r="N64" s="60" t="s">
        <v>296</v>
      </c>
      <c r="O64" s="60"/>
      <c r="P64" s="20"/>
      <c r="Q64" s="60" t="s">
        <v>297</v>
      </c>
      <c r="R64" s="60"/>
      <c r="S64" s="20"/>
    </row>
    <row r="65" spans="1:19" ht="15.75" x14ac:dyDescent="0.25">
      <c r="A65" s="13"/>
      <c r="B65" s="53" t="s">
        <v>298</v>
      </c>
      <c r="C65" s="26"/>
      <c r="D65" s="54">
        <v>41816</v>
      </c>
      <c r="E65" s="26"/>
      <c r="F65" s="29" t="s">
        <v>299</v>
      </c>
      <c r="G65" s="26"/>
      <c r="H65" s="46" t="s">
        <v>300</v>
      </c>
      <c r="I65" s="46"/>
      <c r="J65" s="26"/>
      <c r="K65" s="46" t="s">
        <v>301</v>
      </c>
      <c r="L65" s="46"/>
      <c r="M65" s="26"/>
      <c r="N65" s="46" t="s">
        <v>302</v>
      </c>
      <c r="O65" s="46"/>
      <c r="P65" s="26"/>
      <c r="Q65" s="46" t="s">
        <v>303</v>
      </c>
      <c r="R65" s="46"/>
      <c r="S65" s="26"/>
    </row>
    <row r="66" spans="1:19" ht="16.5" thickBot="1" x14ac:dyDescent="0.3">
      <c r="A66" s="13"/>
      <c r="B66" s="55" t="s">
        <v>137</v>
      </c>
      <c r="C66" s="20"/>
      <c r="D66" s="57"/>
      <c r="E66" s="20"/>
      <c r="F66" s="33" t="s">
        <v>211</v>
      </c>
      <c r="G66" s="20"/>
      <c r="H66" s="50" t="s">
        <v>211</v>
      </c>
      <c r="I66" s="50"/>
      <c r="J66" s="20"/>
      <c r="K66" s="50" t="s">
        <v>211</v>
      </c>
      <c r="L66" s="50"/>
      <c r="M66" s="20"/>
      <c r="N66" s="50" t="s">
        <v>211</v>
      </c>
      <c r="O66" s="50"/>
      <c r="P66" s="20"/>
      <c r="Q66" s="49" t="s">
        <v>304</v>
      </c>
      <c r="R66" s="49"/>
      <c r="S66" s="20"/>
    </row>
    <row r="67" spans="1:19" ht="16.5" thickBot="1" x14ac:dyDescent="0.3">
      <c r="A67" s="13"/>
      <c r="B67" s="25"/>
      <c r="C67" s="26"/>
      <c r="D67" s="58"/>
      <c r="E67" s="26"/>
      <c r="F67" s="37" t="s">
        <v>305</v>
      </c>
      <c r="G67" s="26"/>
      <c r="H67" s="35" t="s">
        <v>207</v>
      </c>
      <c r="I67" s="37" t="s">
        <v>306</v>
      </c>
      <c r="J67" s="26"/>
      <c r="K67" s="35" t="s">
        <v>207</v>
      </c>
      <c r="L67" s="37" t="s">
        <v>307</v>
      </c>
      <c r="M67" s="26"/>
      <c r="N67" s="35" t="s">
        <v>207</v>
      </c>
      <c r="O67" s="37" t="s">
        <v>308</v>
      </c>
      <c r="P67" s="26"/>
      <c r="Q67" s="35" t="s">
        <v>207</v>
      </c>
      <c r="R67" s="37" t="s">
        <v>309</v>
      </c>
      <c r="S67" s="26"/>
    </row>
    <row r="68" spans="1:19" ht="15.75" thickTop="1" x14ac:dyDescent="0.25">
      <c r="A68" s="13"/>
      <c r="B68" s="62"/>
      <c r="C68" s="62"/>
      <c r="D68" s="62"/>
      <c r="E68" s="62"/>
      <c r="F68" s="62"/>
      <c r="G68" s="62"/>
      <c r="H68" s="62"/>
      <c r="I68" s="62"/>
      <c r="J68" s="62"/>
      <c r="K68" s="62"/>
      <c r="L68" s="62"/>
      <c r="M68" s="62"/>
      <c r="N68" s="62"/>
      <c r="O68" s="62"/>
      <c r="P68" s="62"/>
      <c r="Q68" s="62"/>
      <c r="R68" s="62"/>
      <c r="S68" s="62"/>
    </row>
    <row r="69" spans="1:19" x14ac:dyDescent="0.25">
      <c r="A69" s="13"/>
      <c r="B69" s="62"/>
      <c r="C69" s="62"/>
      <c r="D69" s="62"/>
      <c r="E69" s="62"/>
      <c r="F69" s="62"/>
      <c r="G69" s="62"/>
      <c r="H69" s="62"/>
      <c r="I69" s="62"/>
      <c r="J69" s="62"/>
      <c r="K69" s="62"/>
      <c r="L69" s="62"/>
      <c r="M69" s="62"/>
      <c r="N69" s="62"/>
      <c r="O69" s="62"/>
      <c r="P69" s="62"/>
      <c r="Q69" s="62"/>
      <c r="R69" s="62"/>
      <c r="S69" s="62"/>
    </row>
    <row r="70" spans="1:19" x14ac:dyDescent="0.25">
      <c r="A70" s="13"/>
      <c r="B70" s="62" t="s">
        <v>310</v>
      </c>
      <c r="C70" s="62"/>
      <c r="D70" s="62"/>
      <c r="E70" s="62"/>
      <c r="F70" s="62"/>
      <c r="G70" s="62"/>
      <c r="H70" s="62"/>
      <c r="I70" s="62"/>
      <c r="J70" s="62"/>
      <c r="K70" s="62"/>
      <c r="L70" s="62"/>
      <c r="M70" s="62"/>
      <c r="N70" s="62"/>
      <c r="O70" s="62"/>
      <c r="P70" s="62"/>
      <c r="Q70" s="62"/>
      <c r="R70" s="62"/>
      <c r="S70" s="62"/>
    </row>
    <row r="71" spans="1:19" x14ac:dyDescent="0.25">
      <c r="A71" s="13"/>
      <c r="B71" s="64"/>
      <c r="C71" s="64"/>
      <c r="D71" s="64"/>
      <c r="E71" s="64"/>
      <c r="F71" s="64"/>
      <c r="G71" s="64"/>
      <c r="H71" s="64"/>
      <c r="I71" s="64"/>
      <c r="J71" s="64"/>
      <c r="K71" s="64"/>
      <c r="L71" s="64"/>
      <c r="M71" s="64"/>
      <c r="N71" s="64"/>
      <c r="O71" s="64"/>
      <c r="P71" s="64"/>
      <c r="Q71" s="64"/>
      <c r="R71" s="64"/>
      <c r="S71" s="64"/>
    </row>
  </sheetData>
  <mergeCells count="210">
    <mergeCell ref="B70:S70"/>
    <mergeCell ref="B71:S71"/>
    <mergeCell ref="B44:S44"/>
    <mergeCell ref="B45:S45"/>
    <mergeCell ref="B46:S46"/>
    <mergeCell ref="A47:A71"/>
    <mergeCell ref="B47:S47"/>
    <mergeCell ref="B48:S48"/>
    <mergeCell ref="B49:S49"/>
    <mergeCell ref="B50:S50"/>
    <mergeCell ref="B68:S68"/>
    <mergeCell ref="B69:S69"/>
    <mergeCell ref="B21:S21"/>
    <mergeCell ref="B22:S22"/>
    <mergeCell ref="B23:S23"/>
    <mergeCell ref="B41:S41"/>
    <mergeCell ref="B42:S42"/>
    <mergeCell ref="B43:S43"/>
    <mergeCell ref="B5:S5"/>
    <mergeCell ref="B6:S6"/>
    <mergeCell ref="B7:S7"/>
    <mergeCell ref="B8:S8"/>
    <mergeCell ref="B19:S19"/>
    <mergeCell ref="B20:S20"/>
    <mergeCell ref="H66:I66"/>
    <mergeCell ref="K66:L66"/>
    <mergeCell ref="N66:O66"/>
    <mergeCell ref="Q66:R66"/>
    <mergeCell ref="A1:A2"/>
    <mergeCell ref="B1:S1"/>
    <mergeCell ref="B2:S2"/>
    <mergeCell ref="B3:S3"/>
    <mergeCell ref="A4:A46"/>
    <mergeCell ref="B4:S4"/>
    <mergeCell ref="H64:I64"/>
    <mergeCell ref="K64:L64"/>
    <mergeCell ref="N64:O64"/>
    <mergeCell ref="Q64:R64"/>
    <mergeCell ref="H65:I65"/>
    <mergeCell ref="K65:L65"/>
    <mergeCell ref="N65:O65"/>
    <mergeCell ref="Q65:R65"/>
    <mergeCell ref="H62:I62"/>
    <mergeCell ref="K62:L62"/>
    <mergeCell ref="N62:O62"/>
    <mergeCell ref="Q62:R62"/>
    <mergeCell ref="H63:I63"/>
    <mergeCell ref="K63:L63"/>
    <mergeCell ref="N63:O63"/>
    <mergeCell ref="Q63:R63"/>
    <mergeCell ref="H60:I60"/>
    <mergeCell ref="K60:L60"/>
    <mergeCell ref="N60:O60"/>
    <mergeCell ref="Q60:R60"/>
    <mergeCell ref="H61:I61"/>
    <mergeCell ref="K61:L61"/>
    <mergeCell ref="N61:O61"/>
    <mergeCell ref="Q61:R61"/>
    <mergeCell ref="H58:I58"/>
    <mergeCell ref="K58:L58"/>
    <mergeCell ref="N58:O58"/>
    <mergeCell ref="Q58:R58"/>
    <mergeCell ref="H59:I59"/>
    <mergeCell ref="K59:L59"/>
    <mergeCell ref="N59:O59"/>
    <mergeCell ref="Q59:R59"/>
    <mergeCell ref="H56:I56"/>
    <mergeCell ref="K56:L56"/>
    <mergeCell ref="N56:O56"/>
    <mergeCell ref="Q56:R56"/>
    <mergeCell ref="H57:I57"/>
    <mergeCell ref="K57:L57"/>
    <mergeCell ref="N57:O57"/>
    <mergeCell ref="Q57:R57"/>
    <mergeCell ref="P51:P53"/>
    <mergeCell ref="Q51:R51"/>
    <mergeCell ref="Q52:R52"/>
    <mergeCell ref="Q53:R53"/>
    <mergeCell ref="S51:S53"/>
    <mergeCell ref="H55:I55"/>
    <mergeCell ref="K55:L55"/>
    <mergeCell ref="N55:O55"/>
    <mergeCell ref="Q55:R55"/>
    <mergeCell ref="J51:J53"/>
    <mergeCell ref="K51:L51"/>
    <mergeCell ref="K52:L52"/>
    <mergeCell ref="K53:L53"/>
    <mergeCell ref="M51:M53"/>
    <mergeCell ref="N51:O51"/>
    <mergeCell ref="N52:O52"/>
    <mergeCell ref="N53:O53"/>
    <mergeCell ref="B51:B53"/>
    <mergeCell ref="C51:C53"/>
    <mergeCell ref="E51:E53"/>
    <mergeCell ref="G51:G53"/>
    <mergeCell ref="H51:I51"/>
    <mergeCell ref="H52:I52"/>
    <mergeCell ref="H53:I53"/>
    <mergeCell ref="H38:I38"/>
    <mergeCell ref="K38:L38"/>
    <mergeCell ref="N38:O38"/>
    <mergeCell ref="Q38:R38"/>
    <mergeCell ref="H39:I39"/>
    <mergeCell ref="K39:L39"/>
    <mergeCell ref="N39:O39"/>
    <mergeCell ref="Q39:R39"/>
    <mergeCell ref="H36:I36"/>
    <mergeCell ref="K36:L36"/>
    <mergeCell ref="N36:O36"/>
    <mergeCell ref="Q36:R36"/>
    <mergeCell ref="H37:I37"/>
    <mergeCell ref="K37:L37"/>
    <mergeCell ref="N37:O37"/>
    <mergeCell ref="Q37:R37"/>
    <mergeCell ref="H34:I34"/>
    <mergeCell ref="K34:L34"/>
    <mergeCell ref="N34:O34"/>
    <mergeCell ref="Q34:R34"/>
    <mergeCell ref="H35:I35"/>
    <mergeCell ref="K35:L35"/>
    <mergeCell ref="N35:O35"/>
    <mergeCell ref="Q35:R35"/>
    <mergeCell ref="H32:I32"/>
    <mergeCell ref="K32:L32"/>
    <mergeCell ref="N32:O32"/>
    <mergeCell ref="Q32:R32"/>
    <mergeCell ref="H33:I33"/>
    <mergeCell ref="K33:L33"/>
    <mergeCell ref="N33:O33"/>
    <mergeCell ref="Q33:R33"/>
    <mergeCell ref="H30:I30"/>
    <mergeCell ref="K30:L30"/>
    <mergeCell ref="N30:O30"/>
    <mergeCell ref="Q30:R30"/>
    <mergeCell ref="H31:I31"/>
    <mergeCell ref="K31:L31"/>
    <mergeCell ref="N31:O31"/>
    <mergeCell ref="Q31:R31"/>
    <mergeCell ref="S24:S26"/>
    <mergeCell ref="H28:I28"/>
    <mergeCell ref="K28:L28"/>
    <mergeCell ref="N28:O28"/>
    <mergeCell ref="Q28:R28"/>
    <mergeCell ref="H29:I29"/>
    <mergeCell ref="K29:L29"/>
    <mergeCell ref="N29:O29"/>
    <mergeCell ref="Q29:R29"/>
    <mergeCell ref="M24:M26"/>
    <mergeCell ref="N24:O24"/>
    <mergeCell ref="N25:O25"/>
    <mergeCell ref="N26:O26"/>
    <mergeCell ref="P24:P26"/>
    <mergeCell ref="Q24:R24"/>
    <mergeCell ref="Q25:R25"/>
    <mergeCell ref="Q26:R26"/>
    <mergeCell ref="H25:I25"/>
    <mergeCell ref="H26:I26"/>
    <mergeCell ref="J24:J26"/>
    <mergeCell ref="K24:L24"/>
    <mergeCell ref="K25:L25"/>
    <mergeCell ref="K26:L26"/>
    <mergeCell ref="D17:E17"/>
    <mergeCell ref="G17:H17"/>
    <mergeCell ref="J17:K17"/>
    <mergeCell ref="M17:N17"/>
    <mergeCell ref="P17:Q17"/>
    <mergeCell ref="B24:B26"/>
    <mergeCell ref="C24:C26"/>
    <mergeCell ref="E24:E26"/>
    <mergeCell ref="G24:G26"/>
    <mergeCell ref="H24:I24"/>
    <mergeCell ref="D15:E15"/>
    <mergeCell ref="G15:H15"/>
    <mergeCell ref="J15:K15"/>
    <mergeCell ref="M15:N15"/>
    <mergeCell ref="P15:Q15"/>
    <mergeCell ref="D16:E16"/>
    <mergeCell ref="G16:H16"/>
    <mergeCell ref="J16:K16"/>
    <mergeCell ref="M16:N16"/>
    <mergeCell ref="P16:Q16"/>
    <mergeCell ref="P9:Q9"/>
    <mergeCell ref="P10:Q10"/>
    <mergeCell ref="P11:Q11"/>
    <mergeCell ref="P12:Q12"/>
    <mergeCell ref="R9:R12"/>
    <mergeCell ref="D14:E14"/>
    <mergeCell ref="G14:H14"/>
    <mergeCell ref="J14:K14"/>
    <mergeCell ref="M14:N14"/>
    <mergeCell ref="P14:Q14"/>
    <mergeCell ref="L9:L12"/>
    <mergeCell ref="M9:N9"/>
    <mergeCell ref="M10:N10"/>
    <mergeCell ref="M11:N11"/>
    <mergeCell ref="M12:N12"/>
    <mergeCell ref="O9:O12"/>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3.85546875" customWidth="1"/>
    <col min="7" max="7" width="16.5703125" customWidth="1"/>
    <col min="8" max="8" width="6.28515625" customWidth="1"/>
  </cols>
  <sheetData>
    <row r="1" spans="1:8" ht="15" customHeight="1" x14ac:dyDescent="0.25">
      <c r="A1" s="7" t="s">
        <v>5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43" t="s">
        <v>4</v>
      </c>
      <c r="C3" s="43"/>
      <c r="D3" s="43"/>
      <c r="E3" s="43"/>
      <c r="F3" s="43"/>
      <c r="G3" s="43"/>
      <c r="H3" s="43"/>
    </row>
    <row r="4" spans="1:8" ht="15" customHeight="1" x14ac:dyDescent="0.25">
      <c r="A4" s="13" t="s">
        <v>539</v>
      </c>
      <c r="B4" s="43" t="s">
        <v>4</v>
      </c>
      <c r="C4" s="43"/>
      <c r="D4" s="43"/>
      <c r="E4" s="43"/>
      <c r="F4" s="43"/>
      <c r="G4" s="43"/>
      <c r="H4" s="43"/>
    </row>
    <row r="5" spans="1:8" x14ac:dyDescent="0.25">
      <c r="A5" s="13"/>
      <c r="B5" s="62"/>
      <c r="C5" s="62"/>
      <c r="D5" s="62"/>
      <c r="E5" s="62"/>
      <c r="F5" s="62"/>
      <c r="G5" s="62"/>
      <c r="H5" s="62"/>
    </row>
    <row r="6" spans="1:8" x14ac:dyDescent="0.25">
      <c r="A6" s="13"/>
      <c r="B6" s="62"/>
      <c r="C6" s="62"/>
      <c r="D6" s="62"/>
      <c r="E6" s="62"/>
      <c r="F6" s="62"/>
      <c r="G6" s="62"/>
      <c r="H6" s="62"/>
    </row>
    <row r="7" spans="1:8" ht="25.5" customHeight="1" x14ac:dyDescent="0.25">
      <c r="A7" s="13"/>
      <c r="B7" s="62" t="s">
        <v>316</v>
      </c>
      <c r="C7" s="62"/>
      <c r="D7" s="62"/>
      <c r="E7" s="62"/>
      <c r="F7" s="62"/>
      <c r="G7" s="62"/>
      <c r="H7" s="62"/>
    </row>
    <row r="8" spans="1:8" x14ac:dyDescent="0.25">
      <c r="A8" s="13"/>
      <c r="B8" s="62"/>
      <c r="C8" s="62"/>
      <c r="D8" s="62"/>
      <c r="E8" s="62"/>
      <c r="F8" s="62"/>
      <c r="G8" s="62"/>
      <c r="H8" s="62"/>
    </row>
    <row r="9" spans="1:8" ht="16.5" thickBot="1" x14ac:dyDescent="0.3">
      <c r="A9" s="13"/>
      <c r="B9" s="14"/>
      <c r="C9" s="15"/>
      <c r="D9" s="42" t="s">
        <v>317</v>
      </c>
      <c r="E9" s="42"/>
      <c r="F9" s="42"/>
      <c r="G9" s="42"/>
      <c r="H9" s="15"/>
    </row>
    <row r="10" spans="1:8" x14ac:dyDescent="0.25">
      <c r="A10" s="13"/>
      <c r="B10" s="38" t="s">
        <v>318</v>
      </c>
      <c r="C10" s="39"/>
      <c r="D10" s="70" t="s">
        <v>319</v>
      </c>
      <c r="E10" s="70"/>
      <c r="F10" s="71"/>
      <c r="G10" s="70" t="s">
        <v>321</v>
      </c>
      <c r="H10" s="39"/>
    </row>
    <row r="11" spans="1:8" ht="15.75" thickBot="1" x14ac:dyDescent="0.3">
      <c r="A11" s="13"/>
      <c r="B11" s="59"/>
      <c r="C11" s="39"/>
      <c r="D11" s="42" t="s">
        <v>320</v>
      </c>
      <c r="E11" s="42"/>
      <c r="F11" s="39"/>
      <c r="G11" s="42"/>
      <c r="H11" s="39"/>
    </row>
    <row r="12" spans="1:8" ht="15.75" x14ac:dyDescent="0.25">
      <c r="A12" s="13"/>
      <c r="B12" s="51" t="s">
        <v>322</v>
      </c>
      <c r="C12" s="20"/>
      <c r="D12" s="21" t="s">
        <v>207</v>
      </c>
      <c r="E12" s="22">
        <v>16772</v>
      </c>
      <c r="F12" s="20"/>
      <c r="G12" s="23">
        <v>55</v>
      </c>
      <c r="H12" s="24" t="s">
        <v>323</v>
      </c>
    </row>
    <row r="13" spans="1:8" ht="15.75" x14ac:dyDescent="0.25">
      <c r="A13" s="13"/>
      <c r="B13" s="53" t="s">
        <v>324</v>
      </c>
      <c r="C13" s="26"/>
      <c r="D13" s="44">
        <v>3100</v>
      </c>
      <c r="E13" s="44"/>
      <c r="F13" s="26"/>
      <c r="G13" s="29">
        <v>10</v>
      </c>
      <c r="H13" s="11" t="s">
        <v>323</v>
      </c>
    </row>
    <row r="14" spans="1:8" ht="15.75" x14ac:dyDescent="0.25">
      <c r="A14" s="13"/>
      <c r="B14" s="55" t="s">
        <v>325</v>
      </c>
      <c r="C14" s="20"/>
      <c r="D14" s="47">
        <v>1680</v>
      </c>
      <c r="E14" s="47"/>
      <c r="F14" s="20"/>
      <c r="G14" s="32">
        <v>6</v>
      </c>
      <c r="H14" s="24" t="s">
        <v>323</v>
      </c>
    </row>
    <row r="15" spans="1:8" ht="15.75" x14ac:dyDescent="0.25">
      <c r="A15" s="13"/>
      <c r="B15" s="53" t="s">
        <v>326</v>
      </c>
      <c r="C15" s="26"/>
      <c r="D15" s="44">
        <v>8000</v>
      </c>
      <c r="E15" s="44"/>
      <c r="F15" s="26"/>
      <c r="G15" s="29">
        <v>26</v>
      </c>
      <c r="H15" s="11" t="s">
        <v>323</v>
      </c>
    </row>
    <row r="16" spans="1:8" ht="16.5" thickBot="1" x14ac:dyDescent="0.3">
      <c r="A16" s="13"/>
      <c r="B16" s="55" t="s">
        <v>327</v>
      </c>
      <c r="C16" s="20"/>
      <c r="D16" s="49">
        <v>961</v>
      </c>
      <c r="E16" s="49"/>
      <c r="F16" s="20"/>
      <c r="G16" s="66">
        <v>3</v>
      </c>
      <c r="H16" s="24" t="s">
        <v>323</v>
      </c>
    </row>
    <row r="17" spans="1:8" ht="17.25" thickTop="1" thickBot="1" x14ac:dyDescent="0.3">
      <c r="A17" s="13"/>
      <c r="B17" s="25"/>
      <c r="C17" s="26"/>
      <c r="D17" s="72">
        <v>30513</v>
      </c>
      <c r="E17" s="72"/>
      <c r="F17" s="26"/>
      <c r="G17" s="67">
        <v>100</v>
      </c>
      <c r="H17" s="11" t="s">
        <v>323</v>
      </c>
    </row>
    <row r="18" spans="1:8" ht="17.25" thickTop="1" thickBot="1" x14ac:dyDescent="0.3">
      <c r="A18" s="13"/>
      <c r="B18" s="55" t="s">
        <v>328</v>
      </c>
      <c r="C18" s="20"/>
      <c r="D18" s="73" t="s">
        <v>329</v>
      </c>
      <c r="E18" s="73"/>
      <c r="F18" s="24" t="s">
        <v>209</v>
      </c>
      <c r="G18" s="68"/>
      <c r="H18" s="20"/>
    </row>
    <row r="19" spans="1:8" ht="16.5" thickBot="1" x14ac:dyDescent="0.3">
      <c r="A19" s="13"/>
      <c r="B19" s="69" t="s">
        <v>330</v>
      </c>
      <c r="C19" s="26"/>
      <c r="D19" s="35" t="s">
        <v>207</v>
      </c>
      <c r="E19" s="36">
        <v>30300</v>
      </c>
      <c r="F19" s="26"/>
      <c r="G19" s="58"/>
      <c r="H19" s="26"/>
    </row>
    <row r="20" spans="1:8" ht="16.5" thickTop="1" x14ac:dyDescent="0.25">
      <c r="A20" s="13"/>
      <c r="B20" s="74"/>
      <c r="C20" s="74"/>
      <c r="D20" s="74"/>
      <c r="E20" s="74"/>
      <c r="F20" s="74"/>
      <c r="G20" s="74"/>
      <c r="H20" s="74"/>
    </row>
    <row r="21" spans="1:8" x14ac:dyDescent="0.25">
      <c r="A21" s="13"/>
      <c r="B21" s="64"/>
      <c r="C21" s="64"/>
      <c r="D21" s="64"/>
      <c r="E21" s="64"/>
      <c r="F21" s="64"/>
      <c r="G21" s="64"/>
      <c r="H21" s="64"/>
    </row>
  </sheetData>
  <mergeCells count="26">
    <mergeCell ref="B8:H8"/>
    <mergeCell ref="B20:H20"/>
    <mergeCell ref="B21:H21"/>
    <mergeCell ref="D18:E18"/>
    <mergeCell ref="A1:A2"/>
    <mergeCell ref="B1:H1"/>
    <mergeCell ref="B2:H2"/>
    <mergeCell ref="B3:H3"/>
    <mergeCell ref="A4:A21"/>
    <mergeCell ref="B4:H4"/>
    <mergeCell ref="B5:H5"/>
    <mergeCell ref="B6:H6"/>
    <mergeCell ref="B7:H7"/>
    <mergeCell ref="H10:H11"/>
    <mergeCell ref="D13:E13"/>
    <mergeCell ref="D14:E14"/>
    <mergeCell ref="D15:E15"/>
    <mergeCell ref="D16:E16"/>
    <mergeCell ref="D17:E17"/>
    <mergeCell ref="D9:G9"/>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1.7109375" bestFit="1" customWidth="1"/>
    <col min="4" max="4" width="11" bestFit="1" customWidth="1"/>
    <col min="5" max="5" width="7" bestFit="1" customWidth="1"/>
    <col min="6" max="6" width="1.85546875" bestFit="1" customWidth="1"/>
    <col min="7" max="7" width="10.7109375" bestFit="1" customWidth="1"/>
    <col min="8" max="8" width="7" bestFit="1" customWidth="1"/>
    <col min="9" max="9" width="12.42578125" bestFit="1" customWidth="1"/>
    <col min="10" max="10" width="2.5703125" bestFit="1" customWidth="1"/>
    <col min="11" max="11" width="11.140625" bestFit="1" customWidth="1"/>
    <col min="13" max="13" width="12.7109375" bestFit="1"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43" t="s">
        <v>4</v>
      </c>
      <c r="C3" s="43"/>
      <c r="D3" s="43"/>
      <c r="E3" s="43"/>
      <c r="F3" s="43"/>
      <c r="G3" s="43"/>
      <c r="H3" s="43"/>
      <c r="I3" s="43"/>
      <c r="J3" s="43"/>
      <c r="K3" s="43"/>
      <c r="L3" s="43"/>
      <c r="M3" s="43"/>
      <c r="N3" s="43"/>
    </row>
    <row r="4" spans="1:14" ht="15" customHeight="1" x14ac:dyDescent="0.25">
      <c r="A4" s="13" t="s">
        <v>541</v>
      </c>
      <c r="B4" s="43" t="s">
        <v>4</v>
      </c>
      <c r="C4" s="43"/>
      <c r="D4" s="43"/>
      <c r="E4" s="43"/>
      <c r="F4" s="43"/>
      <c r="G4" s="43"/>
      <c r="H4" s="43"/>
      <c r="I4" s="43"/>
      <c r="J4" s="43"/>
      <c r="K4" s="43"/>
      <c r="L4" s="43"/>
      <c r="M4" s="43"/>
      <c r="N4" s="43"/>
    </row>
    <row r="5" spans="1:14" x14ac:dyDescent="0.25">
      <c r="A5" s="13"/>
      <c r="B5" s="62"/>
      <c r="C5" s="62"/>
      <c r="D5" s="62"/>
      <c r="E5" s="62"/>
      <c r="F5" s="62"/>
      <c r="G5" s="62"/>
      <c r="H5" s="62"/>
      <c r="I5" s="62"/>
      <c r="J5" s="62"/>
      <c r="K5" s="62"/>
      <c r="L5" s="62"/>
      <c r="M5" s="62"/>
      <c r="N5" s="62"/>
    </row>
    <row r="6" spans="1:14" x14ac:dyDescent="0.25">
      <c r="A6" s="13"/>
      <c r="B6" s="62"/>
      <c r="C6" s="62"/>
      <c r="D6" s="62"/>
      <c r="E6" s="62"/>
      <c r="F6" s="62"/>
      <c r="G6" s="62"/>
      <c r="H6" s="62"/>
      <c r="I6" s="62"/>
      <c r="J6" s="62"/>
      <c r="K6" s="62"/>
      <c r="L6" s="62"/>
      <c r="M6" s="62"/>
      <c r="N6" s="62"/>
    </row>
    <row r="7" spans="1:14" x14ac:dyDescent="0.25">
      <c r="A7" s="13"/>
      <c r="B7" s="62" t="s">
        <v>333</v>
      </c>
      <c r="C7" s="62"/>
      <c r="D7" s="62"/>
      <c r="E7" s="62"/>
      <c r="F7" s="62"/>
      <c r="G7" s="62"/>
      <c r="H7" s="62"/>
      <c r="I7" s="62"/>
      <c r="J7" s="62"/>
      <c r="K7" s="62"/>
      <c r="L7" s="62"/>
      <c r="M7" s="62"/>
      <c r="N7" s="62"/>
    </row>
    <row r="8" spans="1:14" x14ac:dyDescent="0.25">
      <c r="A8" s="13"/>
      <c r="B8" s="82"/>
      <c r="C8" s="82"/>
      <c r="D8" s="82"/>
      <c r="E8" s="82"/>
      <c r="F8" s="82"/>
      <c r="G8" s="82"/>
      <c r="H8" s="82"/>
      <c r="I8" s="82"/>
      <c r="J8" s="82"/>
      <c r="K8" s="82"/>
      <c r="L8" s="82"/>
      <c r="M8" s="82"/>
      <c r="N8" s="82"/>
    </row>
    <row r="9" spans="1:14" ht="16.5" thickBot="1" x14ac:dyDescent="0.3">
      <c r="A9" s="13"/>
      <c r="B9" s="14"/>
      <c r="C9" s="15"/>
      <c r="D9" s="42" t="s">
        <v>205</v>
      </c>
      <c r="E9" s="42"/>
      <c r="F9" s="15"/>
      <c r="G9" s="42" t="s">
        <v>317</v>
      </c>
      <c r="H9" s="42"/>
      <c r="I9" s="15"/>
    </row>
    <row r="10" spans="1:14" ht="15.75" x14ac:dyDescent="0.25">
      <c r="A10" s="13"/>
      <c r="B10" s="55" t="s">
        <v>36</v>
      </c>
      <c r="C10" s="20"/>
      <c r="D10" s="21" t="s">
        <v>207</v>
      </c>
      <c r="E10" s="23" t="s">
        <v>334</v>
      </c>
      <c r="F10" s="20"/>
      <c r="G10" s="21" t="s">
        <v>207</v>
      </c>
      <c r="H10" s="23" t="s">
        <v>334</v>
      </c>
      <c r="I10" s="20"/>
    </row>
    <row r="11" spans="1:14" ht="16.5" thickBot="1" x14ac:dyDescent="0.3">
      <c r="A11" s="13"/>
      <c r="B11" s="53" t="s">
        <v>335</v>
      </c>
      <c r="C11" s="26"/>
      <c r="D11" s="78" t="s">
        <v>336</v>
      </c>
      <c r="E11" s="78"/>
      <c r="F11" s="26"/>
      <c r="G11" s="78" t="s">
        <v>337</v>
      </c>
      <c r="H11" s="78"/>
      <c r="I11" s="26"/>
    </row>
    <row r="12" spans="1:14" ht="16.5" thickBot="1" x14ac:dyDescent="0.3">
      <c r="A12" s="13"/>
      <c r="B12" s="75" t="s">
        <v>338</v>
      </c>
      <c r="C12" s="20"/>
      <c r="D12" s="76" t="s">
        <v>207</v>
      </c>
      <c r="E12" s="77" t="s">
        <v>339</v>
      </c>
      <c r="F12" s="20"/>
      <c r="G12" s="76" t="s">
        <v>207</v>
      </c>
      <c r="H12" s="77" t="s">
        <v>340</v>
      </c>
      <c r="I12" s="20"/>
    </row>
    <row r="13" spans="1:14" ht="16.5" thickTop="1" x14ac:dyDescent="0.25">
      <c r="A13" s="13"/>
      <c r="B13" s="74"/>
      <c r="C13" s="74"/>
      <c r="D13" s="74"/>
      <c r="E13" s="74"/>
      <c r="F13" s="74"/>
      <c r="G13" s="74"/>
      <c r="H13" s="74"/>
      <c r="I13" s="74"/>
      <c r="J13" s="74"/>
      <c r="K13" s="74"/>
      <c r="L13" s="74"/>
      <c r="M13" s="74"/>
      <c r="N13" s="74"/>
    </row>
    <row r="14" spans="1:14" x14ac:dyDescent="0.25">
      <c r="A14" s="13"/>
      <c r="B14" s="64"/>
      <c r="C14" s="64"/>
      <c r="D14" s="64"/>
      <c r="E14" s="64"/>
      <c r="F14" s="64"/>
      <c r="G14" s="64"/>
      <c r="H14" s="64"/>
      <c r="I14" s="64"/>
      <c r="J14" s="64"/>
      <c r="K14" s="64"/>
      <c r="L14" s="64"/>
      <c r="M14" s="64"/>
      <c r="N14" s="64"/>
    </row>
    <row r="15" spans="1:14" ht="15" customHeight="1" x14ac:dyDescent="0.25">
      <c r="A15" s="2" t="s">
        <v>542</v>
      </c>
      <c r="B15" s="43" t="s">
        <v>4</v>
      </c>
      <c r="C15" s="43"/>
      <c r="D15" s="43"/>
      <c r="E15" s="43"/>
      <c r="F15" s="43"/>
      <c r="G15" s="43"/>
      <c r="H15" s="43"/>
      <c r="I15" s="43"/>
      <c r="J15" s="43"/>
      <c r="K15" s="43"/>
      <c r="L15" s="43"/>
      <c r="M15" s="43"/>
      <c r="N15" s="43"/>
    </row>
    <row r="16" spans="1:14" ht="15" customHeight="1" x14ac:dyDescent="0.25">
      <c r="A16" s="3" t="s">
        <v>331</v>
      </c>
      <c r="B16" s="43" t="s">
        <v>4</v>
      </c>
      <c r="C16" s="43"/>
      <c r="D16" s="43"/>
      <c r="E16" s="43"/>
      <c r="F16" s="43"/>
      <c r="G16" s="43"/>
      <c r="H16" s="43"/>
      <c r="I16" s="43"/>
      <c r="J16" s="43"/>
      <c r="K16" s="43"/>
      <c r="L16" s="43"/>
      <c r="M16" s="43"/>
      <c r="N16" s="43"/>
    </row>
    <row r="17" spans="1:14" ht="15" customHeight="1" x14ac:dyDescent="0.25">
      <c r="A17" s="13" t="s">
        <v>543</v>
      </c>
      <c r="B17" s="43" t="s">
        <v>4</v>
      </c>
      <c r="C17" s="43"/>
      <c r="D17" s="43"/>
      <c r="E17" s="43"/>
      <c r="F17" s="43"/>
      <c r="G17" s="43"/>
      <c r="H17" s="43"/>
      <c r="I17" s="43"/>
      <c r="J17" s="43"/>
      <c r="K17" s="43"/>
      <c r="L17" s="43"/>
      <c r="M17" s="43"/>
      <c r="N17" s="43"/>
    </row>
    <row r="18" spans="1:14" x14ac:dyDescent="0.25">
      <c r="A18" s="13"/>
      <c r="B18" s="62"/>
      <c r="C18" s="62"/>
      <c r="D18" s="62"/>
      <c r="E18" s="62"/>
      <c r="F18" s="62"/>
      <c r="G18" s="62"/>
      <c r="H18" s="62"/>
      <c r="I18" s="62"/>
      <c r="J18" s="62"/>
      <c r="K18" s="62"/>
      <c r="L18" s="62"/>
      <c r="M18" s="62"/>
      <c r="N18" s="62"/>
    </row>
    <row r="19" spans="1:14" x14ac:dyDescent="0.25">
      <c r="A19" s="13"/>
      <c r="B19" s="62"/>
      <c r="C19" s="62"/>
      <c r="D19" s="62"/>
      <c r="E19" s="62"/>
      <c r="F19" s="62"/>
      <c r="G19" s="62"/>
      <c r="H19" s="62"/>
      <c r="I19" s="62"/>
      <c r="J19" s="62"/>
      <c r="K19" s="62"/>
      <c r="L19" s="62"/>
      <c r="M19" s="62"/>
      <c r="N19" s="62"/>
    </row>
    <row r="20" spans="1:14" ht="16.5" thickBot="1" x14ac:dyDescent="0.3">
      <c r="A20" s="13"/>
      <c r="B20" s="79" t="s">
        <v>343</v>
      </c>
      <c r="C20" s="15"/>
      <c r="D20" s="18" t="s">
        <v>344</v>
      </c>
      <c r="E20" s="15"/>
    </row>
    <row r="21" spans="1:14" ht="15.75" x14ac:dyDescent="0.25">
      <c r="A21" s="13"/>
      <c r="B21" s="51" t="s">
        <v>345</v>
      </c>
      <c r="C21" s="20"/>
      <c r="D21" s="23" t="s">
        <v>346</v>
      </c>
      <c r="E21" s="24" t="s">
        <v>323</v>
      </c>
    </row>
    <row r="22" spans="1:14" ht="15.75" x14ac:dyDescent="0.25">
      <c r="A22" s="13"/>
      <c r="B22" s="53" t="s">
        <v>347</v>
      </c>
      <c r="C22" s="26"/>
      <c r="D22" s="28" t="s">
        <v>348</v>
      </c>
      <c r="E22" s="11" t="s">
        <v>323</v>
      </c>
    </row>
    <row r="23" spans="1:14" ht="15.75" x14ac:dyDescent="0.25">
      <c r="A23" s="13"/>
      <c r="B23" s="74"/>
      <c r="C23" s="74"/>
      <c r="D23" s="74"/>
      <c r="E23" s="74"/>
      <c r="F23" s="74"/>
      <c r="G23" s="74"/>
      <c r="H23" s="74"/>
      <c r="I23" s="74"/>
      <c r="J23" s="74"/>
      <c r="K23" s="74"/>
      <c r="L23" s="74"/>
      <c r="M23" s="74"/>
      <c r="N23" s="74"/>
    </row>
    <row r="24" spans="1:14" x14ac:dyDescent="0.25">
      <c r="A24" s="13"/>
      <c r="B24" s="64"/>
      <c r="C24" s="64"/>
      <c r="D24" s="64"/>
      <c r="E24" s="64"/>
      <c r="F24" s="64"/>
      <c r="G24" s="64"/>
      <c r="H24" s="64"/>
      <c r="I24" s="64"/>
      <c r="J24" s="64"/>
      <c r="K24" s="64"/>
      <c r="L24" s="64"/>
      <c r="M24" s="64"/>
      <c r="N24" s="64"/>
    </row>
    <row r="25" spans="1:14" ht="15" customHeight="1" x14ac:dyDescent="0.25">
      <c r="A25" s="2" t="s">
        <v>544</v>
      </c>
      <c r="B25" s="43" t="s">
        <v>4</v>
      </c>
      <c r="C25" s="43"/>
      <c r="D25" s="43"/>
      <c r="E25" s="43"/>
      <c r="F25" s="43"/>
      <c r="G25" s="43"/>
      <c r="H25" s="43"/>
      <c r="I25" s="43"/>
      <c r="J25" s="43"/>
      <c r="K25" s="43"/>
      <c r="L25" s="43"/>
      <c r="M25" s="43"/>
      <c r="N25" s="43"/>
    </row>
    <row r="26" spans="1:14" ht="15" customHeight="1" x14ac:dyDescent="0.25">
      <c r="A26" s="3" t="s">
        <v>331</v>
      </c>
      <c r="B26" s="43" t="s">
        <v>4</v>
      </c>
      <c r="C26" s="43"/>
      <c r="D26" s="43"/>
      <c r="E26" s="43"/>
      <c r="F26" s="43"/>
      <c r="G26" s="43"/>
      <c r="H26" s="43"/>
      <c r="I26" s="43"/>
      <c r="J26" s="43"/>
      <c r="K26" s="43"/>
      <c r="L26" s="43"/>
      <c r="M26" s="43"/>
      <c r="N26" s="43"/>
    </row>
    <row r="27" spans="1:14" ht="15" customHeight="1" x14ac:dyDescent="0.25">
      <c r="A27" s="13" t="s">
        <v>543</v>
      </c>
      <c r="B27" s="43" t="s">
        <v>4</v>
      </c>
      <c r="C27" s="43"/>
      <c r="D27" s="43"/>
      <c r="E27" s="43"/>
      <c r="F27" s="43"/>
      <c r="G27" s="43"/>
      <c r="H27" s="43"/>
      <c r="I27" s="43"/>
      <c r="J27" s="43"/>
      <c r="K27" s="43"/>
      <c r="L27" s="43"/>
      <c r="M27" s="43"/>
      <c r="N27" s="43"/>
    </row>
    <row r="28" spans="1:14" x14ac:dyDescent="0.25">
      <c r="A28" s="13"/>
      <c r="B28" s="62"/>
      <c r="C28" s="62"/>
      <c r="D28" s="62"/>
      <c r="E28" s="62"/>
      <c r="F28" s="62"/>
      <c r="G28" s="62"/>
      <c r="H28" s="62"/>
      <c r="I28" s="62"/>
      <c r="J28" s="62"/>
      <c r="K28" s="62"/>
      <c r="L28" s="62"/>
      <c r="M28" s="62"/>
      <c r="N28" s="62"/>
    </row>
    <row r="29" spans="1:14" x14ac:dyDescent="0.25">
      <c r="A29" s="13"/>
      <c r="B29" s="62"/>
      <c r="C29" s="62"/>
      <c r="D29" s="62"/>
      <c r="E29" s="62"/>
      <c r="F29" s="62"/>
      <c r="G29" s="62"/>
      <c r="H29" s="62"/>
      <c r="I29" s="62"/>
      <c r="J29" s="62"/>
      <c r="K29" s="62"/>
      <c r="L29" s="62"/>
      <c r="M29" s="62"/>
      <c r="N29" s="62"/>
    </row>
    <row r="30" spans="1:14" x14ac:dyDescent="0.25">
      <c r="A30" s="13"/>
      <c r="B30" s="62" t="s">
        <v>351</v>
      </c>
      <c r="C30" s="62"/>
      <c r="D30" s="62"/>
      <c r="E30" s="62"/>
      <c r="F30" s="62"/>
      <c r="G30" s="62"/>
      <c r="H30" s="62"/>
      <c r="I30" s="62"/>
      <c r="J30" s="62"/>
      <c r="K30" s="62"/>
      <c r="L30" s="62"/>
      <c r="M30" s="62"/>
      <c r="N30" s="62"/>
    </row>
    <row r="31" spans="1:14" x14ac:dyDescent="0.25">
      <c r="A31" s="13"/>
      <c r="B31" s="62"/>
      <c r="C31" s="62"/>
      <c r="D31" s="62"/>
      <c r="E31" s="62"/>
      <c r="F31" s="62"/>
      <c r="G31" s="62"/>
      <c r="H31" s="62"/>
      <c r="I31" s="62"/>
      <c r="J31" s="62"/>
      <c r="K31" s="62"/>
      <c r="L31" s="62"/>
      <c r="M31" s="62"/>
      <c r="N31" s="62"/>
    </row>
    <row r="32" spans="1:14" x14ac:dyDescent="0.25">
      <c r="A32" s="13"/>
      <c r="B32" s="38" t="s">
        <v>221</v>
      </c>
      <c r="C32" s="39"/>
      <c r="D32" s="16" t="s">
        <v>222</v>
      </c>
      <c r="E32" s="39"/>
      <c r="F32" s="40" t="s">
        <v>228</v>
      </c>
      <c r="G32" s="40"/>
      <c r="H32" s="39"/>
      <c r="I32" s="16" t="s">
        <v>352</v>
      </c>
      <c r="J32" s="39"/>
      <c r="K32" s="16" t="s">
        <v>354</v>
      </c>
      <c r="L32" s="39"/>
      <c r="M32" s="40" t="s">
        <v>356</v>
      </c>
      <c r="N32" s="39"/>
    </row>
    <row r="33" spans="1:14" x14ac:dyDescent="0.25">
      <c r="A33" s="13"/>
      <c r="B33" s="38"/>
      <c r="C33" s="39"/>
      <c r="D33" s="16" t="s">
        <v>223</v>
      </c>
      <c r="E33" s="39"/>
      <c r="F33" s="40" t="s">
        <v>229</v>
      </c>
      <c r="G33" s="40"/>
      <c r="H33" s="39"/>
      <c r="I33" s="16" t="s">
        <v>353</v>
      </c>
      <c r="J33" s="39"/>
      <c r="K33" s="16" t="s">
        <v>355</v>
      </c>
      <c r="L33" s="39"/>
      <c r="M33" s="40"/>
      <c r="N33" s="39"/>
    </row>
    <row r="34" spans="1:14" ht="15.75" thickBot="1" x14ac:dyDescent="0.3">
      <c r="A34" s="13"/>
      <c r="B34" s="59"/>
      <c r="C34" s="39"/>
      <c r="D34" s="17"/>
      <c r="E34" s="39"/>
      <c r="F34" s="42" t="s">
        <v>230</v>
      </c>
      <c r="G34" s="42"/>
      <c r="H34" s="39"/>
      <c r="I34" s="17"/>
      <c r="J34" s="39"/>
      <c r="K34" s="17"/>
      <c r="L34" s="39"/>
      <c r="M34" s="42"/>
      <c r="N34" s="39"/>
    </row>
    <row r="35" spans="1:14" ht="15.75" x14ac:dyDescent="0.25">
      <c r="A35" s="13"/>
      <c r="B35" s="51" t="s">
        <v>235</v>
      </c>
      <c r="C35" s="20"/>
      <c r="D35" s="52">
        <v>41551</v>
      </c>
      <c r="E35" s="20"/>
      <c r="F35" s="21" t="s">
        <v>207</v>
      </c>
      <c r="G35" s="23" t="s">
        <v>238</v>
      </c>
      <c r="H35" s="20"/>
      <c r="I35" s="23" t="s">
        <v>357</v>
      </c>
      <c r="J35" s="24" t="s">
        <v>323</v>
      </c>
      <c r="K35" s="80" t="s">
        <v>358</v>
      </c>
      <c r="L35" s="20"/>
      <c r="M35" s="80" t="s">
        <v>359</v>
      </c>
      <c r="N35" s="20"/>
    </row>
    <row r="36" spans="1:14" ht="15.75" x14ac:dyDescent="0.25">
      <c r="A36" s="13"/>
      <c r="B36" s="53" t="s">
        <v>241</v>
      </c>
      <c r="C36" s="26"/>
      <c r="D36" s="54">
        <v>41562</v>
      </c>
      <c r="E36" s="26"/>
      <c r="F36" s="46" t="s">
        <v>244</v>
      </c>
      <c r="G36" s="46"/>
      <c r="H36" s="26"/>
      <c r="I36" s="29" t="s">
        <v>346</v>
      </c>
      <c r="J36" s="11" t="s">
        <v>323</v>
      </c>
      <c r="K36" s="28" t="s">
        <v>358</v>
      </c>
      <c r="L36" s="26"/>
      <c r="M36" s="28" t="s">
        <v>360</v>
      </c>
      <c r="N36" s="26"/>
    </row>
    <row r="37" spans="1:14" ht="15.75" x14ac:dyDescent="0.25">
      <c r="A37" s="13"/>
      <c r="B37" s="55" t="s">
        <v>247</v>
      </c>
      <c r="C37" s="20"/>
      <c r="D37" s="56">
        <v>41562</v>
      </c>
      <c r="E37" s="20"/>
      <c r="F37" s="60" t="s">
        <v>250</v>
      </c>
      <c r="G37" s="60"/>
      <c r="H37" s="20"/>
      <c r="I37" s="32" t="s">
        <v>346</v>
      </c>
      <c r="J37" s="24" t="s">
        <v>323</v>
      </c>
      <c r="K37" s="31" t="s">
        <v>358</v>
      </c>
      <c r="L37" s="20"/>
      <c r="M37" s="31" t="s">
        <v>360</v>
      </c>
      <c r="N37" s="20"/>
    </row>
    <row r="38" spans="1:14" ht="15.75" x14ac:dyDescent="0.25">
      <c r="A38" s="13"/>
      <c r="B38" s="53" t="s">
        <v>247</v>
      </c>
      <c r="C38" s="26"/>
      <c r="D38" s="54">
        <v>41562</v>
      </c>
      <c r="E38" s="26"/>
      <c r="F38" s="46" t="s">
        <v>255</v>
      </c>
      <c r="G38" s="46"/>
      <c r="H38" s="26"/>
      <c r="I38" s="29" t="s">
        <v>346</v>
      </c>
      <c r="J38" s="11" t="s">
        <v>323</v>
      </c>
      <c r="K38" s="28" t="s">
        <v>358</v>
      </c>
      <c r="L38" s="26"/>
      <c r="M38" s="28" t="s">
        <v>360</v>
      </c>
      <c r="N38" s="26"/>
    </row>
    <row r="39" spans="1:14" ht="15.75" x14ac:dyDescent="0.25">
      <c r="A39" s="13"/>
      <c r="B39" s="55" t="s">
        <v>258</v>
      </c>
      <c r="C39" s="20"/>
      <c r="D39" s="56">
        <v>41565</v>
      </c>
      <c r="E39" s="20"/>
      <c r="F39" s="60" t="s">
        <v>261</v>
      </c>
      <c r="G39" s="60"/>
      <c r="H39" s="20"/>
      <c r="I39" s="32" t="s">
        <v>361</v>
      </c>
      <c r="J39" s="24" t="s">
        <v>323</v>
      </c>
      <c r="K39" s="31" t="s">
        <v>362</v>
      </c>
      <c r="L39" s="20"/>
      <c r="M39" s="31" t="s">
        <v>363</v>
      </c>
      <c r="N39" s="20"/>
    </row>
    <row r="40" spans="1:14" ht="15.75" x14ac:dyDescent="0.25">
      <c r="A40" s="13"/>
      <c r="B40" s="53" t="s">
        <v>264</v>
      </c>
      <c r="C40" s="26"/>
      <c r="D40" s="54">
        <v>41599</v>
      </c>
      <c r="E40" s="26"/>
      <c r="F40" s="46" t="s">
        <v>267</v>
      </c>
      <c r="G40" s="46"/>
      <c r="H40" s="26"/>
      <c r="I40" s="29" t="s">
        <v>364</v>
      </c>
      <c r="J40" s="11" t="s">
        <v>323</v>
      </c>
      <c r="K40" s="28" t="s">
        <v>211</v>
      </c>
      <c r="L40" s="26"/>
      <c r="M40" s="28" t="s">
        <v>365</v>
      </c>
      <c r="N40" s="26"/>
    </row>
    <row r="41" spans="1:14" ht="15.75" x14ac:dyDescent="0.25">
      <c r="A41" s="13"/>
      <c r="B41" s="55" t="s">
        <v>274</v>
      </c>
      <c r="C41" s="20"/>
      <c r="D41" s="56">
        <v>41660</v>
      </c>
      <c r="E41" s="20"/>
      <c r="F41" s="60" t="s">
        <v>277</v>
      </c>
      <c r="G41" s="60"/>
      <c r="H41" s="20"/>
      <c r="I41" s="32" t="s">
        <v>366</v>
      </c>
      <c r="J41" s="24" t="s">
        <v>323</v>
      </c>
      <c r="K41" s="31" t="s">
        <v>367</v>
      </c>
      <c r="L41" s="20"/>
      <c r="M41" s="31" t="s">
        <v>368</v>
      </c>
      <c r="N41" s="20"/>
    </row>
    <row r="42" spans="1:14" ht="15.75" x14ac:dyDescent="0.25">
      <c r="A42" s="13"/>
      <c r="B42" s="53" t="s">
        <v>280</v>
      </c>
      <c r="C42" s="26"/>
      <c r="D42" s="54">
        <v>41731</v>
      </c>
      <c r="E42" s="26"/>
      <c r="F42" s="46" t="s">
        <v>283</v>
      </c>
      <c r="G42" s="46"/>
      <c r="H42" s="26"/>
      <c r="I42" s="29" t="s">
        <v>369</v>
      </c>
      <c r="J42" s="11" t="s">
        <v>323</v>
      </c>
      <c r="K42" s="28" t="s">
        <v>370</v>
      </c>
      <c r="L42" s="26"/>
      <c r="M42" s="28" t="s">
        <v>371</v>
      </c>
      <c r="N42" s="26"/>
    </row>
    <row r="43" spans="1:14" ht="15.75" x14ac:dyDescent="0.25">
      <c r="A43" s="13"/>
      <c r="B43" s="55" t="s">
        <v>286</v>
      </c>
      <c r="C43" s="20"/>
      <c r="D43" s="56">
        <v>41731</v>
      </c>
      <c r="E43" s="20"/>
      <c r="F43" s="60" t="s">
        <v>289</v>
      </c>
      <c r="G43" s="60"/>
      <c r="H43" s="20"/>
      <c r="I43" s="32" t="s">
        <v>372</v>
      </c>
      <c r="J43" s="24" t="s">
        <v>323</v>
      </c>
      <c r="K43" s="31" t="s">
        <v>211</v>
      </c>
      <c r="L43" s="20"/>
      <c r="M43" s="31" t="s">
        <v>373</v>
      </c>
      <c r="N43" s="20"/>
    </row>
    <row r="44" spans="1:14" ht="15.75" x14ac:dyDescent="0.25">
      <c r="A44" s="13"/>
      <c r="B44" s="53" t="s">
        <v>292</v>
      </c>
      <c r="C44" s="26"/>
      <c r="D44" s="54">
        <v>41731</v>
      </c>
      <c r="E44" s="26"/>
      <c r="F44" s="46" t="s">
        <v>374</v>
      </c>
      <c r="G44" s="46"/>
      <c r="H44" s="26"/>
      <c r="I44" s="29" t="s">
        <v>375</v>
      </c>
      <c r="J44" s="11" t="s">
        <v>323</v>
      </c>
      <c r="K44" s="28" t="s">
        <v>211</v>
      </c>
      <c r="L44" s="26"/>
      <c r="M44" s="28" t="s">
        <v>376</v>
      </c>
      <c r="N44" s="26"/>
    </row>
    <row r="45" spans="1:14" ht="15.75" x14ac:dyDescent="0.25">
      <c r="A45" s="13"/>
      <c r="B45" s="55" t="s">
        <v>292</v>
      </c>
      <c r="C45" s="20"/>
      <c r="D45" s="56">
        <v>41731</v>
      </c>
      <c r="E45" s="20"/>
      <c r="F45" s="60" t="s">
        <v>377</v>
      </c>
      <c r="G45" s="60"/>
      <c r="H45" s="20"/>
      <c r="I45" s="32" t="s">
        <v>378</v>
      </c>
      <c r="J45" s="24" t="s">
        <v>323</v>
      </c>
      <c r="K45" s="31" t="s">
        <v>211</v>
      </c>
      <c r="L45" s="20"/>
      <c r="M45" s="31" t="s">
        <v>379</v>
      </c>
      <c r="N45" s="20"/>
    </row>
    <row r="46" spans="1:14" ht="16.5" thickBot="1" x14ac:dyDescent="0.3">
      <c r="A46" s="13"/>
      <c r="B46" s="53" t="s">
        <v>380</v>
      </c>
      <c r="C46" s="26"/>
      <c r="D46" s="54">
        <v>41816</v>
      </c>
      <c r="E46" s="26"/>
      <c r="F46" s="78" t="s">
        <v>301</v>
      </c>
      <c r="G46" s="78"/>
      <c r="H46" s="26"/>
      <c r="I46" s="29" t="s">
        <v>381</v>
      </c>
      <c r="J46" s="11" t="s">
        <v>323</v>
      </c>
      <c r="K46" s="28" t="s">
        <v>362</v>
      </c>
      <c r="L46" s="26"/>
      <c r="M46" s="28" t="s">
        <v>382</v>
      </c>
      <c r="N46" s="26"/>
    </row>
    <row r="47" spans="1:14" ht="16.5" thickBot="1" x14ac:dyDescent="0.3">
      <c r="A47" s="13"/>
      <c r="B47" s="19"/>
      <c r="C47" s="20"/>
      <c r="D47" s="57"/>
      <c r="E47" s="20"/>
      <c r="F47" s="76" t="s">
        <v>207</v>
      </c>
      <c r="G47" s="77" t="s">
        <v>307</v>
      </c>
      <c r="H47" s="20"/>
      <c r="I47" s="57"/>
      <c r="J47" s="20"/>
      <c r="K47" s="57"/>
      <c r="L47" s="20"/>
      <c r="M47" s="57"/>
      <c r="N47" s="20"/>
    </row>
    <row r="48" spans="1:14" ht="16.5" thickTop="1" x14ac:dyDescent="0.25">
      <c r="A48" s="13"/>
      <c r="B48" s="74"/>
      <c r="C48" s="74"/>
      <c r="D48" s="74"/>
      <c r="E48" s="74"/>
      <c r="F48" s="74"/>
      <c r="G48" s="74"/>
      <c r="H48" s="74"/>
      <c r="I48" s="74"/>
      <c r="J48" s="74"/>
      <c r="K48" s="74"/>
      <c r="L48" s="74"/>
      <c r="M48" s="74"/>
      <c r="N48" s="74"/>
    </row>
    <row r="49" spans="1:14" x14ac:dyDescent="0.25">
      <c r="A49" s="13"/>
      <c r="B49" s="64"/>
      <c r="C49" s="64"/>
      <c r="D49" s="64"/>
      <c r="E49" s="64"/>
      <c r="F49" s="64"/>
      <c r="G49" s="64"/>
      <c r="H49" s="64"/>
      <c r="I49" s="64"/>
      <c r="J49" s="64"/>
      <c r="K49" s="64"/>
      <c r="L49" s="64"/>
      <c r="M49" s="64"/>
      <c r="N49" s="64"/>
    </row>
    <row r="50" spans="1:14" ht="30" x14ac:dyDescent="0.25">
      <c r="A50" s="2" t="s">
        <v>545</v>
      </c>
      <c r="B50" s="43" t="s">
        <v>4</v>
      </c>
      <c r="C50" s="43"/>
      <c r="D50" s="43"/>
      <c r="E50" s="43"/>
      <c r="F50" s="43"/>
      <c r="G50" s="43"/>
      <c r="H50" s="43"/>
      <c r="I50" s="43"/>
      <c r="J50" s="43"/>
      <c r="K50" s="43"/>
      <c r="L50" s="43"/>
      <c r="M50" s="43"/>
      <c r="N50" s="43"/>
    </row>
    <row r="51" spans="1:14" ht="15" customHeight="1" x14ac:dyDescent="0.25">
      <c r="A51" s="3" t="s">
        <v>331</v>
      </c>
      <c r="B51" s="43" t="s">
        <v>4</v>
      </c>
      <c r="C51" s="43"/>
      <c r="D51" s="43"/>
      <c r="E51" s="43"/>
      <c r="F51" s="43"/>
      <c r="G51" s="43"/>
      <c r="H51" s="43"/>
      <c r="I51" s="43"/>
      <c r="J51" s="43"/>
      <c r="K51" s="43"/>
      <c r="L51" s="43"/>
      <c r="M51" s="43"/>
      <c r="N51" s="43"/>
    </row>
    <row r="52" spans="1:14" ht="15" customHeight="1" x14ac:dyDescent="0.25">
      <c r="A52" s="13" t="s">
        <v>543</v>
      </c>
      <c r="B52" s="43" t="s">
        <v>4</v>
      </c>
      <c r="C52" s="43"/>
      <c r="D52" s="43"/>
      <c r="E52" s="43"/>
      <c r="F52" s="43"/>
      <c r="G52" s="43"/>
      <c r="H52" s="43"/>
      <c r="I52" s="43"/>
      <c r="J52" s="43"/>
      <c r="K52" s="43"/>
      <c r="L52" s="43"/>
      <c r="M52" s="43"/>
      <c r="N52" s="43"/>
    </row>
    <row r="53" spans="1:14" x14ac:dyDescent="0.25">
      <c r="A53" s="13"/>
      <c r="B53" s="62"/>
      <c r="C53" s="62"/>
      <c r="D53" s="62"/>
      <c r="E53" s="62"/>
      <c r="F53" s="62"/>
      <c r="G53" s="62"/>
      <c r="H53" s="62"/>
      <c r="I53" s="62"/>
      <c r="J53" s="62"/>
      <c r="K53" s="62"/>
      <c r="L53" s="62"/>
      <c r="M53" s="62"/>
      <c r="N53" s="62"/>
    </row>
    <row r="54" spans="1:14" x14ac:dyDescent="0.25">
      <c r="A54" s="13"/>
      <c r="B54" s="62"/>
      <c r="C54" s="62"/>
      <c r="D54" s="62"/>
      <c r="E54" s="62"/>
      <c r="F54" s="62"/>
      <c r="G54" s="62"/>
      <c r="H54" s="62"/>
      <c r="I54" s="62"/>
      <c r="J54" s="62"/>
      <c r="K54" s="62"/>
      <c r="L54" s="62"/>
      <c r="M54" s="62"/>
      <c r="N54" s="62"/>
    </row>
    <row r="55" spans="1:14" x14ac:dyDescent="0.25">
      <c r="A55" s="13"/>
      <c r="B55" s="62" t="s">
        <v>384</v>
      </c>
      <c r="C55" s="62"/>
      <c r="D55" s="62"/>
      <c r="E55" s="62"/>
      <c r="F55" s="62"/>
      <c r="G55" s="62"/>
      <c r="H55" s="62"/>
      <c r="I55" s="62"/>
      <c r="J55" s="62"/>
      <c r="K55" s="62"/>
      <c r="L55" s="62"/>
      <c r="M55" s="62"/>
      <c r="N55" s="62"/>
    </row>
    <row r="56" spans="1:14" x14ac:dyDescent="0.25">
      <c r="A56" s="13"/>
      <c r="B56" s="61"/>
      <c r="C56" s="61"/>
      <c r="D56" s="61"/>
      <c r="E56" s="61"/>
      <c r="F56" s="61"/>
      <c r="G56" s="61"/>
      <c r="H56" s="61"/>
      <c r="I56" s="61"/>
      <c r="J56" s="61"/>
      <c r="K56" s="61"/>
      <c r="L56" s="61"/>
      <c r="M56" s="61"/>
      <c r="N56" s="61"/>
    </row>
    <row r="57" spans="1:14" ht="16.5" thickBot="1" x14ac:dyDescent="0.3">
      <c r="A57" s="13"/>
      <c r="B57" s="81" t="s">
        <v>221</v>
      </c>
      <c r="C57" s="15"/>
      <c r="D57" s="42" t="s">
        <v>385</v>
      </c>
      <c r="E57" s="42"/>
      <c r="F57" s="15"/>
      <c r="G57" s="18" t="s">
        <v>344</v>
      </c>
      <c r="H57" s="15"/>
      <c r="I57" s="18" t="s">
        <v>356</v>
      </c>
      <c r="J57" s="15"/>
    </row>
    <row r="58" spans="1:14" ht="15.75" x14ac:dyDescent="0.25">
      <c r="A58" s="13"/>
      <c r="B58" s="51" t="s">
        <v>386</v>
      </c>
      <c r="C58" s="20"/>
      <c r="D58" s="21" t="s">
        <v>207</v>
      </c>
      <c r="E58" s="23" t="s">
        <v>387</v>
      </c>
      <c r="F58" s="20"/>
      <c r="G58" s="23" t="s">
        <v>388</v>
      </c>
      <c r="H58" s="24" t="s">
        <v>323</v>
      </c>
      <c r="I58" s="80" t="s">
        <v>389</v>
      </c>
      <c r="J58" s="20"/>
    </row>
    <row r="59" spans="1:14" ht="16.5" thickBot="1" x14ac:dyDescent="0.3">
      <c r="A59" s="13"/>
      <c r="B59" s="53" t="s">
        <v>390</v>
      </c>
      <c r="C59" s="26"/>
      <c r="D59" s="78" t="s">
        <v>391</v>
      </c>
      <c r="E59" s="78"/>
      <c r="F59" s="26"/>
      <c r="G59" s="29" t="s">
        <v>392</v>
      </c>
      <c r="H59" s="11" t="s">
        <v>323</v>
      </c>
      <c r="I59" s="28" t="s">
        <v>393</v>
      </c>
      <c r="J59" s="26"/>
    </row>
    <row r="60" spans="1:14" ht="16.5" thickBot="1" x14ac:dyDescent="0.3">
      <c r="A60" s="13"/>
      <c r="B60" s="19"/>
      <c r="C60" s="20"/>
      <c r="D60" s="76" t="s">
        <v>207</v>
      </c>
      <c r="E60" s="77" t="s">
        <v>394</v>
      </c>
      <c r="F60" s="20"/>
      <c r="G60" s="57"/>
      <c r="H60" s="20"/>
      <c r="I60" s="57"/>
      <c r="J60" s="20"/>
    </row>
    <row r="61" spans="1:14" ht="16.5" thickTop="1" x14ac:dyDescent="0.25">
      <c r="A61" s="13"/>
      <c r="B61" s="74"/>
      <c r="C61" s="74"/>
      <c r="D61" s="74"/>
      <c r="E61" s="74"/>
      <c r="F61" s="74"/>
      <c r="G61" s="74"/>
      <c r="H61" s="74"/>
      <c r="I61" s="74"/>
      <c r="J61" s="74"/>
      <c r="K61" s="74"/>
      <c r="L61" s="74"/>
      <c r="M61" s="74"/>
      <c r="N61" s="74"/>
    </row>
    <row r="62" spans="1:14" x14ac:dyDescent="0.25">
      <c r="A62" s="13"/>
      <c r="B62" s="64"/>
      <c r="C62" s="64"/>
      <c r="D62" s="64"/>
      <c r="E62" s="64"/>
      <c r="F62" s="64"/>
      <c r="G62" s="64"/>
      <c r="H62" s="64"/>
      <c r="I62" s="64"/>
      <c r="J62" s="64"/>
      <c r="K62" s="64"/>
      <c r="L62" s="64"/>
      <c r="M62" s="64"/>
      <c r="N62" s="64"/>
    </row>
  </sheetData>
  <mergeCells count="68">
    <mergeCell ref="A52:A62"/>
    <mergeCell ref="B52:N52"/>
    <mergeCell ref="B53:N53"/>
    <mergeCell ref="B54:N54"/>
    <mergeCell ref="B55:N55"/>
    <mergeCell ref="B56:N56"/>
    <mergeCell ref="B61:N61"/>
    <mergeCell ref="B62:N62"/>
    <mergeCell ref="B25:N25"/>
    <mergeCell ref="B26:N26"/>
    <mergeCell ref="A27:A49"/>
    <mergeCell ref="B27:N27"/>
    <mergeCell ref="B28:N28"/>
    <mergeCell ref="B29:N29"/>
    <mergeCell ref="B30:N30"/>
    <mergeCell ref="B31:N31"/>
    <mergeCell ref="B48:N48"/>
    <mergeCell ref="B49:N49"/>
    <mergeCell ref="B13:N13"/>
    <mergeCell ref="B14:N14"/>
    <mergeCell ref="B15:N15"/>
    <mergeCell ref="B16:N16"/>
    <mergeCell ref="A17:A24"/>
    <mergeCell ref="B17:N17"/>
    <mergeCell ref="B18:N18"/>
    <mergeCell ref="B19:N19"/>
    <mergeCell ref="B23:N23"/>
    <mergeCell ref="B24:N24"/>
    <mergeCell ref="A1:A2"/>
    <mergeCell ref="B1:N1"/>
    <mergeCell ref="B2:N2"/>
    <mergeCell ref="B3:N3"/>
    <mergeCell ref="A4:A14"/>
    <mergeCell ref="B4:N4"/>
    <mergeCell ref="B5:N5"/>
    <mergeCell ref="B6:N6"/>
    <mergeCell ref="B7:N7"/>
    <mergeCell ref="B8:N8"/>
    <mergeCell ref="F43:G43"/>
    <mergeCell ref="F44:G44"/>
    <mergeCell ref="F45:G45"/>
    <mergeCell ref="F46:G46"/>
    <mergeCell ref="D57:E57"/>
    <mergeCell ref="D59:E59"/>
    <mergeCell ref="B50:N50"/>
    <mergeCell ref="B51:N51"/>
    <mergeCell ref="F37:G37"/>
    <mergeCell ref="F38:G38"/>
    <mergeCell ref="F39:G39"/>
    <mergeCell ref="F40:G40"/>
    <mergeCell ref="F41:G41"/>
    <mergeCell ref="F42:G42"/>
    <mergeCell ref="H32:H34"/>
    <mergeCell ref="J32:J34"/>
    <mergeCell ref="L32:L34"/>
    <mergeCell ref="M32:M34"/>
    <mergeCell ref="N32:N34"/>
    <mergeCell ref="F36:G36"/>
    <mergeCell ref="D9:E9"/>
    <mergeCell ref="G9:H9"/>
    <mergeCell ref="D11:E11"/>
    <mergeCell ref="G11:H11"/>
    <mergeCell ref="B32:B34"/>
    <mergeCell ref="C32:C34"/>
    <mergeCell ref="E32:E34"/>
    <mergeCell ref="F32:G32"/>
    <mergeCell ref="F33:G33"/>
    <mergeCell ref="F34:G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9" bestFit="1" customWidth="1"/>
    <col min="2" max="2" width="36.5703125" bestFit="1" customWidth="1"/>
    <col min="4" max="4" width="2.28515625" customWidth="1"/>
    <col min="5" max="5" width="8.28515625" customWidth="1"/>
    <col min="6" max="6" width="1.5703125" bestFit="1" customWidth="1"/>
    <col min="7" max="7" width="2" customWidth="1"/>
    <col min="8" max="8" width="7" customWidth="1"/>
    <col min="9" max="9" width="1.5703125" bestFit="1" customWidth="1"/>
    <col min="10" max="10" width="2.140625" customWidth="1"/>
    <col min="11" max="11" width="6.85546875" customWidth="1"/>
    <col min="13" max="13" width="1.85546875" bestFit="1" customWidth="1"/>
    <col min="14" max="14" width="6.5703125" bestFit="1" customWidth="1"/>
    <col min="15" max="15" width="1.57031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4</v>
      </c>
      <c r="B3" s="43" t="s">
        <v>4</v>
      </c>
      <c r="C3" s="43"/>
      <c r="D3" s="43"/>
      <c r="E3" s="43"/>
      <c r="F3" s="43"/>
      <c r="G3" s="43"/>
      <c r="H3" s="43"/>
      <c r="I3" s="43"/>
      <c r="J3" s="43"/>
      <c r="K3" s="43"/>
      <c r="L3" s="43"/>
      <c r="M3" s="43"/>
      <c r="N3" s="43"/>
      <c r="O3" s="43"/>
    </row>
    <row r="4" spans="1:15" ht="15" customHeight="1" x14ac:dyDescent="0.25">
      <c r="A4" s="13" t="s">
        <v>547</v>
      </c>
      <c r="B4" s="43" t="s">
        <v>4</v>
      </c>
      <c r="C4" s="43"/>
      <c r="D4" s="43"/>
      <c r="E4" s="43"/>
      <c r="F4" s="43"/>
      <c r="G4" s="43"/>
      <c r="H4" s="43"/>
      <c r="I4" s="43"/>
      <c r="J4" s="43"/>
      <c r="K4" s="43"/>
      <c r="L4" s="43"/>
      <c r="M4" s="43"/>
      <c r="N4" s="43"/>
      <c r="O4" s="43"/>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62" t="s">
        <v>407</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ht="16.5" thickBot="1" x14ac:dyDescent="0.3">
      <c r="A9" s="13"/>
      <c r="B9" s="14"/>
      <c r="C9" s="15"/>
      <c r="D9" s="42" t="s">
        <v>408</v>
      </c>
      <c r="E9" s="42"/>
      <c r="F9" s="42"/>
      <c r="G9" s="42"/>
      <c r="H9" s="42"/>
      <c r="I9" s="42"/>
      <c r="J9" s="42"/>
      <c r="K9" s="42"/>
      <c r="L9" s="42"/>
      <c r="M9" s="42"/>
      <c r="N9" s="42"/>
      <c r="O9" s="15"/>
    </row>
    <row r="10" spans="1:15" x14ac:dyDescent="0.25">
      <c r="A10" s="13"/>
      <c r="B10" s="38"/>
      <c r="C10" s="39"/>
      <c r="D10" s="70" t="s">
        <v>409</v>
      </c>
      <c r="E10" s="70"/>
      <c r="F10" s="71"/>
      <c r="G10" s="70" t="s">
        <v>137</v>
      </c>
      <c r="H10" s="70"/>
      <c r="I10" s="71"/>
      <c r="J10" s="70" t="s">
        <v>411</v>
      </c>
      <c r="K10" s="70"/>
      <c r="L10" s="71"/>
      <c r="M10" s="70" t="s">
        <v>111</v>
      </c>
      <c r="N10" s="70"/>
      <c r="O10" s="39"/>
    </row>
    <row r="11" spans="1:15" x14ac:dyDescent="0.25">
      <c r="A11" s="13"/>
      <c r="B11" s="38"/>
      <c r="C11" s="39"/>
      <c r="D11" s="40" t="s">
        <v>410</v>
      </c>
      <c r="E11" s="40"/>
      <c r="F11" s="39"/>
      <c r="G11" s="40" t="s">
        <v>319</v>
      </c>
      <c r="H11" s="40"/>
      <c r="I11" s="39"/>
      <c r="J11" s="40" t="s">
        <v>412</v>
      </c>
      <c r="K11" s="40"/>
      <c r="L11" s="39"/>
      <c r="M11" s="40"/>
      <c r="N11" s="40"/>
      <c r="O11" s="39"/>
    </row>
    <row r="12" spans="1:15" ht="15.75" thickBot="1" x14ac:dyDescent="0.3">
      <c r="A12" s="13"/>
      <c r="B12" s="38"/>
      <c r="C12" s="39"/>
      <c r="D12" s="42" t="s">
        <v>319</v>
      </c>
      <c r="E12" s="42"/>
      <c r="F12" s="39"/>
      <c r="G12" s="41"/>
      <c r="H12" s="41"/>
      <c r="I12" s="39"/>
      <c r="J12" s="41"/>
      <c r="K12" s="41"/>
      <c r="L12" s="39"/>
      <c r="M12" s="42"/>
      <c r="N12" s="42"/>
      <c r="O12" s="39"/>
    </row>
    <row r="13" spans="1:15" ht="15.75" x14ac:dyDescent="0.25">
      <c r="A13" s="13"/>
      <c r="B13" s="25"/>
      <c r="C13" s="26"/>
      <c r="D13" s="87"/>
      <c r="E13" s="87"/>
      <c r="F13" s="26"/>
      <c r="G13" s="87"/>
      <c r="H13" s="87"/>
      <c r="I13" s="26"/>
      <c r="J13" s="87"/>
      <c r="K13" s="87"/>
      <c r="L13" s="26"/>
      <c r="M13" s="87"/>
      <c r="N13" s="87"/>
      <c r="O13" s="26"/>
    </row>
    <row r="14" spans="1:15" ht="15.75" x14ac:dyDescent="0.25">
      <c r="A14" s="13"/>
      <c r="B14" s="19" t="s">
        <v>67</v>
      </c>
      <c r="C14" s="20"/>
      <c r="D14" s="88"/>
      <c r="E14" s="88"/>
      <c r="F14" s="20"/>
      <c r="G14" s="88"/>
      <c r="H14" s="88"/>
      <c r="I14" s="20"/>
      <c r="J14" s="88"/>
      <c r="K14" s="88"/>
      <c r="L14" s="20"/>
      <c r="M14" s="88"/>
      <c r="N14" s="88"/>
      <c r="O14" s="20"/>
    </row>
    <row r="15" spans="1:15" ht="26.25" x14ac:dyDescent="0.25">
      <c r="A15" s="13"/>
      <c r="B15" s="25" t="s">
        <v>413</v>
      </c>
      <c r="C15" s="26"/>
      <c r="D15" s="11" t="s">
        <v>207</v>
      </c>
      <c r="E15" s="27">
        <v>16201</v>
      </c>
      <c r="F15" s="26"/>
      <c r="G15" s="11" t="s">
        <v>207</v>
      </c>
      <c r="H15" s="27">
        <v>1248</v>
      </c>
      <c r="I15" s="26"/>
      <c r="J15" s="45" t="s">
        <v>211</v>
      </c>
      <c r="K15" s="45"/>
      <c r="L15" s="26"/>
      <c r="M15" s="11" t="s">
        <v>207</v>
      </c>
      <c r="N15" s="27">
        <v>17449</v>
      </c>
      <c r="O15" s="26"/>
    </row>
    <row r="16" spans="1:15" ht="15.75" x14ac:dyDescent="0.25">
      <c r="A16" s="13"/>
      <c r="B16" s="19" t="s">
        <v>414</v>
      </c>
      <c r="C16" s="20"/>
      <c r="D16" s="48" t="s">
        <v>211</v>
      </c>
      <c r="E16" s="48"/>
      <c r="F16" s="20"/>
      <c r="G16" s="48" t="s">
        <v>211</v>
      </c>
      <c r="H16" s="48"/>
      <c r="I16" s="20"/>
      <c r="J16" s="24" t="s">
        <v>207</v>
      </c>
      <c r="K16" s="32">
        <v>352</v>
      </c>
      <c r="L16" s="20"/>
      <c r="M16" s="60">
        <v>352</v>
      </c>
      <c r="N16" s="60"/>
      <c r="O16" s="20"/>
    </row>
    <row r="17" spans="1:15" ht="16.5" thickBot="1" x14ac:dyDescent="0.3">
      <c r="A17" s="13"/>
      <c r="B17" s="25" t="s">
        <v>70</v>
      </c>
      <c r="C17" s="26"/>
      <c r="D17" s="89" t="s">
        <v>211</v>
      </c>
      <c r="E17" s="89"/>
      <c r="F17" s="26"/>
      <c r="G17" s="78">
        <v>263</v>
      </c>
      <c r="H17" s="78"/>
      <c r="I17" s="26"/>
      <c r="J17" s="78">
        <v>51</v>
      </c>
      <c r="K17" s="78"/>
      <c r="L17" s="26"/>
      <c r="M17" s="78">
        <v>314</v>
      </c>
      <c r="N17" s="78"/>
      <c r="O17" s="26"/>
    </row>
    <row r="18" spans="1:15" ht="16.5" thickBot="1" x14ac:dyDescent="0.3">
      <c r="A18" s="13"/>
      <c r="B18" s="19" t="s">
        <v>71</v>
      </c>
      <c r="C18" s="20"/>
      <c r="D18" s="90">
        <v>16201</v>
      </c>
      <c r="E18" s="90"/>
      <c r="F18" s="20"/>
      <c r="G18" s="90">
        <v>1511</v>
      </c>
      <c r="H18" s="90"/>
      <c r="I18" s="20"/>
      <c r="J18" s="73">
        <v>403</v>
      </c>
      <c r="K18" s="73"/>
      <c r="L18" s="20"/>
      <c r="M18" s="90">
        <v>18115</v>
      </c>
      <c r="N18" s="90"/>
      <c r="O18" s="20"/>
    </row>
    <row r="19" spans="1:15" ht="15.75" x14ac:dyDescent="0.25">
      <c r="A19" s="13"/>
      <c r="B19" s="25"/>
      <c r="C19" s="26"/>
      <c r="D19" s="87"/>
      <c r="E19" s="87"/>
      <c r="F19" s="26"/>
      <c r="G19" s="87"/>
      <c r="H19" s="87"/>
      <c r="I19" s="26"/>
      <c r="J19" s="87"/>
      <c r="K19" s="87"/>
      <c r="L19" s="26"/>
      <c r="M19" s="87"/>
      <c r="N19" s="87"/>
      <c r="O19" s="26"/>
    </row>
    <row r="20" spans="1:15" ht="15.75" x14ac:dyDescent="0.25">
      <c r="A20" s="13"/>
      <c r="B20" s="19" t="s">
        <v>72</v>
      </c>
      <c r="C20" s="20"/>
      <c r="D20" s="88"/>
      <c r="E20" s="88"/>
      <c r="F20" s="20"/>
      <c r="G20" s="88"/>
      <c r="H20" s="88"/>
      <c r="I20" s="20"/>
      <c r="J20" s="88"/>
      <c r="K20" s="88"/>
      <c r="L20" s="20"/>
      <c r="M20" s="88"/>
      <c r="N20" s="88"/>
      <c r="O20" s="20"/>
    </row>
    <row r="21" spans="1:15" ht="26.25" x14ac:dyDescent="0.25">
      <c r="A21" s="13"/>
      <c r="B21" s="25" t="s">
        <v>73</v>
      </c>
      <c r="C21" s="26"/>
      <c r="D21" s="44">
        <v>8759</v>
      </c>
      <c r="E21" s="44"/>
      <c r="F21" s="26"/>
      <c r="G21" s="44">
        <v>1283</v>
      </c>
      <c r="H21" s="44"/>
      <c r="I21" s="26"/>
      <c r="J21" s="45" t="s">
        <v>211</v>
      </c>
      <c r="K21" s="45"/>
      <c r="L21" s="26"/>
      <c r="M21" s="44">
        <v>10042</v>
      </c>
      <c r="N21" s="44"/>
      <c r="O21" s="26"/>
    </row>
    <row r="22" spans="1:15" ht="15.75" x14ac:dyDescent="0.25">
      <c r="A22" s="13"/>
      <c r="B22" s="19" t="s">
        <v>74</v>
      </c>
      <c r="C22" s="20"/>
      <c r="D22" s="47">
        <v>4311</v>
      </c>
      <c r="E22" s="47"/>
      <c r="F22" s="20"/>
      <c r="G22" s="47">
        <v>1101</v>
      </c>
      <c r="H22" s="47"/>
      <c r="I22" s="20"/>
      <c r="J22" s="60">
        <v>57</v>
      </c>
      <c r="K22" s="60"/>
      <c r="L22" s="20"/>
      <c r="M22" s="47">
        <v>5469</v>
      </c>
      <c r="N22" s="47"/>
      <c r="O22" s="20"/>
    </row>
    <row r="23" spans="1:15" ht="15.75" x14ac:dyDescent="0.25">
      <c r="A23" s="13"/>
      <c r="B23" s="25" t="s">
        <v>415</v>
      </c>
      <c r="C23" s="26"/>
      <c r="D23" s="46">
        <v>391</v>
      </c>
      <c r="E23" s="46"/>
      <c r="F23" s="26"/>
      <c r="G23" s="46">
        <v>84</v>
      </c>
      <c r="H23" s="46"/>
      <c r="I23" s="26"/>
      <c r="J23" s="46">
        <v>42</v>
      </c>
      <c r="K23" s="46"/>
      <c r="L23" s="26"/>
      <c r="M23" s="46">
        <v>517</v>
      </c>
      <c r="N23" s="46"/>
      <c r="O23" s="26"/>
    </row>
    <row r="24" spans="1:15" ht="15.75" x14ac:dyDescent="0.25">
      <c r="A24" s="13"/>
      <c r="B24" s="19" t="s">
        <v>76</v>
      </c>
      <c r="C24" s="20"/>
      <c r="D24" s="60">
        <v>718</v>
      </c>
      <c r="E24" s="60"/>
      <c r="F24" s="20"/>
      <c r="G24" s="48" t="s">
        <v>211</v>
      </c>
      <c r="H24" s="48"/>
      <c r="I24" s="20"/>
      <c r="J24" s="48" t="s">
        <v>211</v>
      </c>
      <c r="K24" s="48"/>
      <c r="L24" s="20"/>
      <c r="M24" s="60">
        <v>718</v>
      </c>
      <c r="N24" s="60"/>
      <c r="O24" s="20"/>
    </row>
    <row r="25" spans="1:15" ht="15.75" x14ac:dyDescent="0.25">
      <c r="A25" s="13"/>
      <c r="B25" s="25" t="s">
        <v>416</v>
      </c>
      <c r="C25" s="26"/>
      <c r="D25" s="44">
        <v>1409</v>
      </c>
      <c r="E25" s="44"/>
      <c r="F25" s="26"/>
      <c r="G25" s="46">
        <v>102</v>
      </c>
      <c r="H25" s="46"/>
      <c r="I25" s="26"/>
      <c r="J25" s="46">
        <v>68</v>
      </c>
      <c r="K25" s="46"/>
      <c r="L25" s="26"/>
      <c r="M25" s="44">
        <v>1579</v>
      </c>
      <c r="N25" s="44"/>
      <c r="O25" s="26"/>
    </row>
    <row r="26" spans="1:15" ht="16.5" thickBot="1" x14ac:dyDescent="0.3">
      <c r="A26" s="13"/>
      <c r="B26" s="19" t="s">
        <v>417</v>
      </c>
      <c r="C26" s="20"/>
      <c r="D26" s="91">
        <v>3363</v>
      </c>
      <c r="E26" s="91"/>
      <c r="F26" s="20"/>
      <c r="G26" s="49">
        <v>438</v>
      </c>
      <c r="H26" s="49"/>
      <c r="I26" s="20"/>
      <c r="J26" s="50" t="s">
        <v>211</v>
      </c>
      <c r="K26" s="50"/>
      <c r="L26" s="20"/>
      <c r="M26" s="91">
        <v>3801</v>
      </c>
      <c r="N26" s="91"/>
      <c r="O26" s="20"/>
    </row>
    <row r="27" spans="1:15" ht="16.5" thickBot="1" x14ac:dyDescent="0.3">
      <c r="A27" s="13"/>
      <c r="B27" s="25" t="s">
        <v>79</v>
      </c>
      <c r="C27" s="26"/>
      <c r="D27" s="72">
        <v>18951</v>
      </c>
      <c r="E27" s="72"/>
      <c r="F27" s="26"/>
      <c r="G27" s="72">
        <v>3008</v>
      </c>
      <c r="H27" s="72"/>
      <c r="I27" s="26"/>
      <c r="J27" s="92">
        <v>167</v>
      </c>
      <c r="K27" s="92"/>
      <c r="L27" s="26"/>
      <c r="M27" s="72">
        <v>22126</v>
      </c>
      <c r="N27" s="72"/>
      <c r="O27" s="26"/>
    </row>
    <row r="28" spans="1:15" ht="15.75" x14ac:dyDescent="0.25">
      <c r="A28" s="13"/>
      <c r="B28" s="19" t="s">
        <v>80</v>
      </c>
      <c r="C28" s="20"/>
      <c r="D28" s="93" t="s">
        <v>418</v>
      </c>
      <c r="E28" s="93"/>
      <c r="F28" s="24" t="s">
        <v>209</v>
      </c>
      <c r="G28" s="93" t="s">
        <v>419</v>
      </c>
      <c r="H28" s="93"/>
      <c r="I28" s="24" t="s">
        <v>209</v>
      </c>
      <c r="J28" s="93">
        <v>236</v>
      </c>
      <c r="K28" s="93"/>
      <c r="L28" s="20"/>
      <c r="M28" s="93" t="s">
        <v>420</v>
      </c>
      <c r="N28" s="93"/>
      <c r="O28" s="24" t="s">
        <v>209</v>
      </c>
    </row>
    <row r="29" spans="1:15" ht="26.25" x14ac:dyDescent="0.25">
      <c r="A29" s="13"/>
      <c r="B29" s="25" t="s">
        <v>127</v>
      </c>
      <c r="C29" s="26"/>
      <c r="D29" s="45" t="s">
        <v>211</v>
      </c>
      <c r="E29" s="45"/>
      <c r="F29" s="26"/>
      <c r="G29" s="46">
        <v>5</v>
      </c>
      <c r="H29" s="46"/>
      <c r="I29" s="26"/>
      <c r="J29" s="45" t="s">
        <v>211</v>
      </c>
      <c r="K29" s="45"/>
      <c r="L29" s="26"/>
      <c r="M29" s="46">
        <v>5</v>
      </c>
      <c r="N29" s="46"/>
      <c r="O29" s="26"/>
    </row>
    <row r="30" spans="1:15" ht="16.5" thickBot="1" x14ac:dyDescent="0.3">
      <c r="A30" s="13"/>
      <c r="B30" s="19" t="s">
        <v>83</v>
      </c>
      <c r="C30" s="20"/>
      <c r="D30" s="49">
        <v>3</v>
      </c>
      <c r="E30" s="49"/>
      <c r="F30" s="20"/>
      <c r="G30" s="50" t="s">
        <v>211</v>
      </c>
      <c r="H30" s="50"/>
      <c r="I30" s="20"/>
      <c r="J30" s="50" t="s">
        <v>211</v>
      </c>
      <c r="K30" s="50"/>
      <c r="L30" s="20"/>
      <c r="M30" s="49">
        <v>3</v>
      </c>
      <c r="N30" s="49"/>
      <c r="O30" s="20"/>
    </row>
    <row r="31" spans="1:15" ht="15.75" x14ac:dyDescent="0.25">
      <c r="A31" s="13"/>
      <c r="B31" s="34" t="s">
        <v>84</v>
      </c>
      <c r="C31" s="26"/>
      <c r="D31" s="94" t="s">
        <v>421</v>
      </c>
      <c r="E31" s="94"/>
      <c r="F31" s="11" t="s">
        <v>209</v>
      </c>
      <c r="G31" s="94" t="s">
        <v>422</v>
      </c>
      <c r="H31" s="94"/>
      <c r="I31" s="11" t="s">
        <v>209</v>
      </c>
      <c r="J31" s="94">
        <v>236</v>
      </c>
      <c r="K31" s="94"/>
      <c r="L31" s="26"/>
      <c r="M31" s="94" t="s">
        <v>423</v>
      </c>
      <c r="N31" s="94"/>
      <c r="O31" s="11" t="s">
        <v>209</v>
      </c>
    </row>
    <row r="32" spans="1:15" ht="27" thickBot="1" x14ac:dyDescent="0.3">
      <c r="A32" s="13"/>
      <c r="B32" s="19" t="s">
        <v>85</v>
      </c>
      <c r="C32" s="20"/>
      <c r="D32" s="49">
        <v>150</v>
      </c>
      <c r="E32" s="49"/>
      <c r="F32" s="20"/>
      <c r="G32" s="91">
        <v>3522</v>
      </c>
      <c r="H32" s="91"/>
      <c r="I32" s="20"/>
      <c r="J32" s="50" t="s">
        <v>211</v>
      </c>
      <c r="K32" s="50"/>
      <c r="L32" s="20"/>
      <c r="M32" s="91">
        <v>3672</v>
      </c>
      <c r="N32" s="91"/>
      <c r="O32" s="20"/>
    </row>
    <row r="33" spans="1:15" ht="27" thickBot="1" x14ac:dyDescent="0.3">
      <c r="A33" s="13"/>
      <c r="B33" s="25" t="s">
        <v>86</v>
      </c>
      <c r="C33" s="26"/>
      <c r="D33" s="35" t="s">
        <v>207</v>
      </c>
      <c r="E33" s="37" t="s">
        <v>424</v>
      </c>
      <c r="F33" s="11" t="s">
        <v>209</v>
      </c>
      <c r="G33" s="35" t="s">
        <v>207</v>
      </c>
      <c r="H33" s="36">
        <v>2030</v>
      </c>
      <c r="I33" s="26"/>
      <c r="J33" s="35" t="s">
        <v>207</v>
      </c>
      <c r="K33" s="37">
        <v>236</v>
      </c>
      <c r="L33" s="26"/>
      <c r="M33" s="35" t="s">
        <v>207</v>
      </c>
      <c r="N33" s="37" t="s">
        <v>425</v>
      </c>
      <c r="O33" s="11" t="s">
        <v>209</v>
      </c>
    </row>
    <row r="34" spans="1:15" ht="17.25" thickTop="1" thickBot="1" x14ac:dyDescent="0.3">
      <c r="A34" s="13"/>
      <c r="B34" s="19" t="s">
        <v>426</v>
      </c>
      <c r="C34" s="20"/>
      <c r="D34" s="85" t="s">
        <v>207</v>
      </c>
      <c r="E34" s="86">
        <v>545676</v>
      </c>
      <c r="F34" s="20"/>
      <c r="G34" s="85" t="s">
        <v>207</v>
      </c>
      <c r="H34" s="86">
        <v>151557</v>
      </c>
      <c r="I34" s="20"/>
      <c r="J34" s="85" t="s">
        <v>207</v>
      </c>
      <c r="K34" s="86">
        <v>3028</v>
      </c>
      <c r="L34" s="20"/>
      <c r="M34" s="85" t="s">
        <v>207</v>
      </c>
      <c r="N34" s="86">
        <v>700261</v>
      </c>
      <c r="O34" s="20"/>
    </row>
    <row r="35" spans="1:15" ht="15.75" thickTop="1" x14ac:dyDescent="0.25">
      <c r="A35" s="13"/>
      <c r="B35" s="111"/>
      <c r="C35" s="111"/>
      <c r="D35" s="111"/>
      <c r="E35" s="111"/>
      <c r="F35" s="111"/>
      <c r="G35" s="111"/>
      <c r="H35" s="111"/>
      <c r="I35" s="111"/>
      <c r="J35" s="111"/>
      <c r="K35" s="111"/>
      <c r="L35" s="111"/>
      <c r="M35" s="111"/>
      <c r="N35" s="111"/>
      <c r="O35" s="111"/>
    </row>
    <row r="36" spans="1:15" x14ac:dyDescent="0.25">
      <c r="A36" s="13"/>
      <c r="B36" s="62" t="s">
        <v>407</v>
      </c>
      <c r="C36" s="62"/>
      <c r="D36" s="62"/>
      <c r="E36" s="62"/>
      <c r="F36" s="62"/>
      <c r="G36" s="62"/>
      <c r="H36" s="62"/>
      <c r="I36" s="62"/>
      <c r="J36" s="62"/>
      <c r="K36" s="62"/>
      <c r="L36" s="62"/>
      <c r="M36" s="62"/>
      <c r="N36" s="62"/>
      <c r="O36" s="62"/>
    </row>
    <row r="37" spans="1:15" x14ac:dyDescent="0.25">
      <c r="A37" s="13"/>
      <c r="B37" s="62"/>
      <c r="C37" s="62"/>
      <c r="D37" s="62"/>
      <c r="E37" s="62"/>
      <c r="F37" s="62"/>
      <c r="G37" s="62"/>
      <c r="H37" s="62"/>
      <c r="I37" s="62"/>
      <c r="J37" s="62"/>
      <c r="K37" s="62"/>
      <c r="L37" s="62"/>
      <c r="M37" s="62"/>
      <c r="N37" s="62"/>
      <c r="O37" s="62"/>
    </row>
    <row r="38" spans="1:15" ht="16.5" thickBot="1" x14ac:dyDescent="0.3">
      <c r="A38" s="13"/>
      <c r="B38" s="14"/>
      <c r="C38" s="15"/>
      <c r="D38" s="42" t="s">
        <v>427</v>
      </c>
      <c r="E38" s="42"/>
      <c r="F38" s="42"/>
      <c r="G38" s="42"/>
      <c r="H38" s="42"/>
      <c r="I38" s="42"/>
      <c r="J38" s="42"/>
      <c r="K38" s="42"/>
      <c r="L38" s="42"/>
      <c r="M38" s="42"/>
      <c r="N38" s="42"/>
      <c r="O38" s="15"/>
    </row>
    <row r="39" spans="1:15" x14ac:dyDescent="0.25">
      <c r="A39" s="13"/>
      <c r="B39" s="38"/>
      <c r="C39" s="39"/>
      <c r="D39" s="70" t="s">
        <v>409</v>
      </c>
      <c r="E39" s="70"/>
      <c r="F39" s="71"/>
      <c r="G39" s="70" t="s">
        <v>137</v>
      </c>
      <c r="H39" s="70"/>
      <c r="I39" s="71"/>
      <c r="J39" s="70" t="s">
        <v>411</v>
      </c>
      <c r="K39" s="70"/>
      <c r="L39" s="71"/>
      <c r="M39" s="70" t="s">
        <v>111</v>
      </c>
      <c r="N39" s="70"/>
      <c r="O39" s="39"/>
    </row>
    <row r="40" spans="1:15" x14ac:dyDescent="0.25">
      <c r="A40" s="13"/>
      <c r="B40" s="38"/>
      <c r="C40" s="39"/>
      <c r="D40" s="40" t="s">
        <v>410</v>
      </c>
      <c r="E40" s="40"/>
      <c r="F40" s="39"/>
      <c r="G40" s="40" t="s">
        <v>319</v>
      </c>
      <c r="H40" s="40"/>
      <c r="I40" s="39"/>
      <c r="J40" s="40" t="s">
        <v>412</v>
      </c>
      <c r="K40" s="40"/>
      <c r="L40" s="39"/>
      <c r="M40" s="40"/>
      <c r="N40" s="40"/>
      <c r="O40" s="39"/>
    </row>
    <row r="41" spans="1:15" ht="15.75" thickBot="1" x14ac:dyDescent="0.3">
      <c r="A41" s="13"/>
      <c r="B41" s="38"/>
      <c r="C41" s="39"/>
      <c r="D41" s="42" t="s">
        <v>319</v>
      </c>
      <c r="E41" s="42"/>
      <c r="F41" s="39"/>
      <c r="G41" s="41"/>
      <c r="H41" s="41"/>
      <c r="I41" s="39"/>
      <c r="J41" s="41"/>
      <c r="K41" s="41"/>
      <c r="L41" s="39"/>
      <c r="M41" s="42"/>
      <c r="N41" s="42"/>
      <c r="O41" s="39"/>
    </row>
    <row r="42" spans="1:15" ht="15.75" x14ac:dyDescent="0.25">
      <c r="A42" s="13"/>
      <c r="B42" s="25"/>
      <c r="C42" s="26"/>
      <c r="D42" s="87"/>
      <c r="E42" s="87"/>
      <c r="F42" s="26"/>
      <c r="G42" s="87"/>
      <c r="H42" s="87"/>
      <c r="I42" s="26"/>
      <c r="J42" s="87"/>
      <c r="K42" s="87"/>
      <c r="L42" s="26"/>
      <c r="M42" s="87"/>
      <c r="N42" s="87"/>
      <c r="O42" s="26"/>
    </row>
    <row r="43" spans="1:15" ht="15.75" x14ac:dyDescent="0.25">
      <c r="A43" s="13"/>
      <c r="B43" s="19" t="s">
        <v>67</v>
      </c>
      <c r="C43" s="20"/>
      <c r="D43" s="88"/>
      <c r="E43" s="88"/>
      <c r="F43" s="20"/>
      <c r="G43" s="88"/>
      <c r="H43" s="88"/>
      <c r="I43" s="20"/>
      <c r="J43" s="88"/>
      <c r="K43" s="88"/>
      <c r="L43" s="20"/>
      <c r="M43" s="88"/>
      <c r="N43" s="88"/>
      <c r="O43" s="20"/>
    </row>
    <row r="44" spans="1:15" ht="26.25" x14ac:dyDescent="0.25">
      <c r="A44" s="13"/>
      <c r="B44" s="25" t="s">
        <v>413</v>
      </c>
      <c r="C44" s="26"/>
      <c r="D44" s="11" t="s">
        <v>207</v>
      </c>
      <c r="E44" s="27">
        <v>42526</v>
      </c>
      <c r="F44" s="26"/>
      <c r="G44" s="11" t="s">
        <v>207</v>
      </c>
      <c r="H44" s="27">
        <v>3607</v>
      </c>
      <c r="I44" s="26"/>
      <c r="J44" s="45" t="s">
        <v>211</v>
      </c>
      <c r="K44" s="45"/>
      <c r="L44" s="26"/>
      <c r="M44" s="11" t="s">
        <v>207</v>
      </c>
      <c r="N44" s="27">
        <v>46133</v>
      </c>
      <c r="O44" s="26"/>
    </row>
    <row r="45" spans="1:15" ht="15.75" x14ac:dyDescent="0.25">
      <c r="A45" s="13"/>
      <c r="B45" s="19" t="s">
        <v>414</v>
      </c>
      <c r="C45" s="20"/>
      <c r="D45" s="48" t="s">
        <v>211</v>
      </c>
      <c r="E45" s="48"/>
      <c r="F45" s="20"/>
      <c r="G45" s="48" t="s">
        <v>211</v>
      </c>
      <c r="H45" s="48"/>
      <c r="I45" s="20"/>
      <c r="J45" s="24" t="s">
        <v>207</v>
      </c>
      <c r="K45" s="30">
        <v>2121</v>
      </c>
      <c r="L45" s="20"/>
      <c r="M45" s="47">
        <v>2121</v>
      </c>
      <c r="N45" s="47"/>
      <c r="O45" s="20"/>
    </row>
    <row r="46" spans="1:15" ht="16.5" thickBot="1" x14ac:dyDescent="0.3">
      <c r="A46" s="13"/>
      <c r="B46" s="25" t="s">
        <v>70</v>
      </c>
      <c r="C46" s="26"/>
      <c r="D46" s="89" t="s">
        <v>211</v>
      </c>
      <c r="E46" s="89"/>
      <c r="F46" s="26"/>
      <c r="G46" s="78">
        <v>798</v>
      </c>
      <c r="H46" s="78"/>
      <c r="I46" s="26"/>
      <c r="J46" s="78">
        <v>63</v>
      </c>
      <c r="K46" s="78"/>
      <c r="L46" s="26"/>
      <c r="M46" s="78">
        <v>861</v>
      </c>
      <c r="N46" s="78"/>
      <c r="O46" s="26"/>
    </row>
    <row r="47" spans="1:15" ht="16.5" thickBot="1" x14ac:dyDescent="0.3">
      <c r="A47" s="13"/>
      <c r="B47" s="19" t="s">
        <v>71</v>
      </c>
      <c r="C47" s="20"/>
      <c r="D47" s="90">
        <v>42526</v>
      </c>
      <c r="E47" s="90"/>
      <c r="F47" s="20"/>
      <c r="G47" s="90">
        <v>4405</v>
      </c>
      <c r="H47" s="90"/>
      <c r="I47" s="20"/>
      <c r="J47" s="90">
        <v>2184</v>
      </c>
      <c r="K47" s="90"/>
      <c r="L47" s="20"/>
      <c r="M47" s="90">
        <v>49115</v>
      </c>
      <c r="N47" s="90"/>
      <c r="O47" s="20"/>
    </row>
    <row r="48" spans="1:15" ht="15.75" x14ac:dyDescent="0.25">
      <c r="A48" s="13"/>
      <c r="B48" s="25"/>
      <c r="C48" s="26"/>
      <c r="D48" s="87"/>
      <c r="E48" s="87"/>
      <c r="F48" s="26"/>
      <c r="G48" s="87"/>
      <c r="H48" s="87"/>
      <c r="I48" s="26"/>
      <c r="J48" s="87"/>
      <c r="K48" s="87"/>
      <c r="L48" s="26"/>
      <c r="M48" s="87"/>
      <c r="N48" s="87"/>
      <c r="O48" s="26"/>
    </row>
    <row r="49" spans="1:15" ht="15.75" x14ac:dyDescent="0.25">
      <c r="A49" s="13"/>
      <c r="B49" s="19" t="s">
        <v>72</v>
      </c>
      <c r="C49" s="20"/>
      <c r="D49" s="88"/>
      <c r="E49" s="88"/>
      <c r="F49" s="20"/>
      <c r="G49" s="88"/>
      <c r="H49" s="88"/>
      <c r="I49" s="20"/>
      <c r="J49" s="88"/>
      <c r="K49" s="88"/>
      <c r="L49" s="20"/>
      <c r="M49" s="88"/>
      <c r="N49" s="88"/>
      <c r="O49" s="20"/>
    </row>
    <row r="50" spans="1:15" ht="26.25" x14ac:dyDescent="0.25">
      <c r="A50" s="13"/>
      <c r="B50" s="25" t="s">
        <v>73</v>
      </c>
      <c r="C50" s="26"/>
      <c r="D50" s="44">
        <v>22655</v>
      </c>
      <c r="E50" s="44"/>
      <c r="F50" s="26"/>
      <c r="G50" s="44">
        <v>3416</v>
      </c>
      <c r="H50" s="44"/>
      <c r="I50" s="26"/>
      <c r="J50" s="45" t="s">
        <v>211</v>
      </c>
      <c r="K50" s="45"/>
      <c r="L50" s="26"/>
      <c r="M50" s="44">
        <v>26071</v>
      </c>
      <c r="N50" s="44"/>
      <c r="O50" s="26"/>
    </row>
    <row r="51" spans="1:15" ht="15.75" x14ac:dyDescent="0.25">
      <c r="A51" s="13"/>
      <c r="B51" s="19" t="s">
        <v>74</v>
      </c>
      <c r="C51" s="20"/>
      <c r="D51" s="47">
        <v>11555</v>
      </c>
      <c r="E51" s="47"/>
      <c r="F51" s="20"/>
      <c r="G51" s="47">
        <v>3490</v>
      </c>
      <c r="H51" s="47"/>
      <c r="I51" s="20"/>
      <c r="J51" s="60">
        <v>202</v>
      </c>
      <c r="K51" s="60"/>
      <c r="L51" s="20"/>
      <c r="M51" s="47">
        <v>15247</v>
      </c>
      <c r="N51" s="47"/>
      <c r="O51" s="20"/>
    </row>
    <row r="52" spans="1:15" ht="15.75" x14ac:dyDescent="0.25">
      <c r="A52" s="13"/>
      <c r="B52" s="25" t="s">
        <v>415</v>
      </c>
      <c r="C52" s="26"/>
      <c r="D52" s="44">
        <v>1010</v>
      </c>
      <c r="E52" s="44"/>
      <c r="F52" s="26"/>
      <c r="G52" s="46">
        <v>241</v>
      </c>
      <c r="H52" s="46"/>
      <c r="I52" s="26"/>
      <c r="J52" s="46">
        <v>196</v>
      </c>
      <c r="K52" s="46"/>
      <c r="L52" s="26"/>
      <c r="M52" s="44">
        <v>1447</v>
      </c>
      <c r="N52" s="44"/>
      <c r="O52" s="26"/>
    </row>
    <row r="53" spans="1:15" ht="15.75" x14ac:dyDescent="0.25">
      <c r="A53" s="13"/>
      <c r="B53" s="19" t="s">
        <v>76</v>
      </c>
      <c r="C53" s="20"/>
      <c r="D53" s="47">
        <v>2246</v>
      </c>
      <c r="E53" s="47"/>
      <c r="F53" s="20"/>
      <c r="G53" s="48" t="s">
        <v>211</v>
      </c>
      <c r="H53" s="48"/>
      <c r="I53" s="20"/>
      <c r="J53" s="48" t="s">
        <v>211</v>
      </c>
      <c r="K53" s="48"/>
      <c r="L53" s="20"/>
      <c r="M53" s="47">
        <v>2246</v>
      </c>
      <c r="N53" s="47"/>
      <c r="O53" s="20"/>
    </row>
    <row r="54" spans="1:15" ht="15.75" x14ac:dyDescent="0.25">
      <c r="A54" s="13"/>
      <c r="B54" s="25" t="s">
        <v>416</v>
      </c>
      <c r="C54" s="26"/>
      <c r="D54" s="44">
        <v>4351</v>
      </c>
      <c r="E54" s="44"/>
      <c r="F54" s="26"/>
      <c r="G54" s="46">
        <v>330</v>
      </c>
      <c r="H54" s="46"/>
      <c r="I54" s="26"/>
      <c r="J54" s="46">
        <v>325</v>
      </c>
      <c r="K54" s="46"/>
      <c r="L54" s="26"/>
      <c r="M54" s="44">
        <v>5006</v>
      </c>
      <c r="N54" s="44"/>
      <c r="O54" s="26"/>
    </row>
    <row r="55" spans="1:15" ht="16.5" thickBot="1" x14ac:dyDescent="0.3">
      <c r="A55" s="13"/>
      <c r="B55" s="19" t="s">
        <v>417</v>
      </c>
      <c r="C55" s="20"/>
      <c r="D55" s="91">
        <v>9069</v>
      </c>
      <c r="E55" s="91"/>
      <c r="F55" s="20"/>
      <c r="G55" s="91">
        <v>1306</v>
      </c>
      <c r="H55" s="91"/>
      <c r="I55" s="20"/>
      <c r="J55" s="50" t="s">
        <v>211</v>
      </c>
      <c r="K55" s="50"/>
      <c r="L55" s="20"/>
      <c r="M55" s="91">
        <v>10375</v>
      </c>
      <c r="N55" s="91"/>
      <c r="O55" s="20"/>
    </row>
    <row r="56" spans="1:15" ht="16.5" thickBot="1" x14ac:dyDescent="0.3">
      <c r="A56" s="13"/>
      <c r="B56" s="25" t="s">
        <v>79</v>
      </c>
      <c r="C56" s="26"/>
      <c r="D56" s="72">
        <v>50886</v>
      </c>
      <c r="E56" s="72"/>
      <c r="F56" s="26"/>
      <c r="G56" s="72">
        <v>8783</v>
      </c>
      <c r="H56" s="72"/>
      <c r="I56" s="26"/>
      <c r="J56" s="92">
        <v>723</v>
      </c>
      <c r="K56" s="92"/>
      <c r="L56" s="26"/>
      <c r="M56" s="72">
        <v>60392</v>
      </c>
      <c r="N56" s="72"/>
      <c r="O56" s="26"/>
    </row>
    <row r="57" spans="1:15" ht="15.75" x14ac:dyDescent="0.25">
      <c r="A57" s="13"/>
      <c r="B57" s="19" t="s">
        <v>80</v>
      </c>
      <c r="C57" s="20"/>
      <c r="D57" s="93" t="s">
        <v>428</v>
      </c>
      <c r="E57" s="93"/>
      <c r="F57" s="24" t="s">
        <v>209</v>
      </c>
      <c r="G57" s="93" t="s">
        <v>429</v>
      </c>
      <c r="H57" s="93"/>
      <c r="I57" s="24" t="s">
        <v>209</v>
      </c>
      <c r="J57" s="95">
        <v>1461</v>
      </c>
      <c r="K57" s="95"/>
      <c r="L57" s="20"/>
      <c r="M57" s="93" t="s">
        <v>430</v>
      </c>
      <c r="N57" s="93"/>
      <c r="O57" s="24" t="s">
        <v>209</v>
      </c>
    </row>
    <row r="58" spans="1:15" ht="26.25" x14ac:dyDescent="0.25">
      <c r="A58" s="13"/>
      <c r="B58" s="25" t="s">
        <v>127</v>
      </c>
      <c r="C58" s="26"/>
      <c r="D58" s="45" t="s">
        <v>211</v>
      </c>
      <c r="E58" s="45"/>
      <c r="F58" s="26"/>
      <c r="G58" s="46">
        <v>9</v>
      </c>
      <c r="H58" s="46"/>
      <c r="I58" s="26"/>
      <c r="J58" s="45" t="s">
        <v>211</v>
      </c>
      <c r="K58" s="45"/>
      <c r="L58" s="26"/>
      <c r="M58" s="46">
        <v>9</v>
      </c>
      <c r="N58" s="46"/>
      <c r="O58" s="26"/>
    </row>
    <row r="59" spans="1:15" ht="16.5" thickBot="1" x14ac:dyDescent="0.3">
      <c r="A59" s="13"/>
      <c r="B59" s="19" t="s">
        <v>431</v>
      </c>
      <c r="C59" s="20"/>
      <c r="D59" s="49">
        <v>3</v>
      </c>
      <c r="E59" s="49"/>
      <c r="F59" s="20"/>
      <c r="G59" s="50" t="s">
        <v>211</v>
      </c>
      <c r="H59" s="50"/>
      <c r="I59" s="20"/>
      <c r="J59" s="50" t="s">
        <v>211</v>
      </c>
      <c r="K59" s="50"/>
      <c r="L59" s="20"/>
      <c r="M59" s="49">
        <v>3</v>
      </c>
      <c r="N59" s="49"/>
      <c r="O59" s="20"/>
    </row>
    <row r="60" spans="1:15" ht="15.75" x14ac:dyDescent="0.25">
      <c r="A60" s="13"/>
      <c r="B60" s="34" t="s">
        <v>84</v>
      </c>
      <c r="C60" s="26"/>
      <c r="D60" s="94" t="s">
        <v>432</v>
      </c>
      <c r="E60" s="94"/>
      <c r="F60" s="11" t="s">
        <v>209</v>
      </c>
      <c r="G60" s="94" t="s">
        <v>433</v>
      </c>
      <c r="H60" s="94"/>
      <c r="I60" s="11" t="s">
        <v>209</v>
      </c>
      <c r="J60" s="96">
        <v>1461</v>
      </c>
      <c r="K60" s="96"/>
      <c r="L60" s="26"/>
      <c r="M60" s="94" t="s">
        <v>434</v>
      </c>
      <c r="N60" s="94"/>
      <c r="O60" s="11" t="s">
        <v>209</v>
      </c>
    </row>
    <row r="61" spans="1:15" ht="27" thickBot="1" x14ac:dyDescent="0.3">
      <c r="A61" s="13"/>
      <c r="B61" s="19" t="s">
        <v>85</v>
      </c>
      <c r="C61" s="20"/>
      <c r="D61" s="49">
        <v>418</v>
      </c>
      <c r="E61" s="49"/>
      <c r="F61" s="20"/>
      <c r="G61" s="91">
        <v>5191</v>
      </c>
      <c r="H61" s="91"/>
      <c r="I61" s="20"/>
      <c r="J61" s="50" t="s">
        <v>211</v>
      </c>
      <c r="K61" s="50"/>
      <c r="L61" s="20"/>
      <c r="M61" s="91">
        <v>5609</v>
      </c>
      <c r="N61" s="91"/>
      <c r="O61" s="20"/>
    </row>
    <row r="62" spans="1:15" ht="27" thickBot="1" x14ac:dyDescent="0.3">
      <c r="A62" s="13"/>
      <c r="B62" s="25" t="s">
        <v>86</v>
      </c>
      <c r="C62" s="26"/>
      <c r="D62" s="35" t="s">
        <v>207</v>
      </c>
      <c r="E62" s="37" t="s">
        <v>435</v>
      </c>
      <c r="F62" s="11" t="s">
        <v>209</v>
      </c>
      <c r="G62" s="35" t="s">
        <v>207</v>
      </c>
      <c r="H62" s="37">
        <v>822</v>
      </c>
      <c r="I62" s="26"/>
      <c r="J62" s="35" t="s">
        <v>207</v>
      </c>
      <c r="K62" s="36">
        <v>1461</v>
      </c>
      <c r="L62" s="26"/>
      <c r="M62" s="35" t="s">
        <v>207</v>
      </c>
      <c r="N62" s="37" t="s">
        <v>436</v>
      </c>
      <c r="O62" s="11" t="s">
        <v>209</v>
      </c>
    </row>
    <row r="63" spans="1:15" ht="17.25" thickTop="1" thickBot="1" x14ac:dyDescent="0.3">
      <c r="A63" s="13"/>
      <c r="B63" s="19" t="s">
        <v>426</v>
      </c>
      <c r="C63" s="20"/>
      <c r="D63" s="85" t="s">
        <v>207</v>
      </c>
      <c r="E63" s="86">
        <v>545676</v>
      </c>
      <c r="F63" s="20"/>
      <c r="G63" s="85" t="s">
        <v>207</v>
      </c>
      <c r="H63" s="86">
        <v>151557</v>
      </c>
      <c r="I63" s="20"/>
      <c r="J63" s="85" t="s">
        <v>207</v>
      </c>
      <c r="K63" s="86">
        <v>3028</v>
      </c>
      <c r="L63" s="20"/>
      <c r="M63" s="85" t="s">
        <v>207</v>
      </c>
      <c r="N63" s="86">
        <v>700261</v>
      </c>
      <c r="O63" s="20"/>
    </row>
    <row r="64" spans="1:15" ht="15.75" thickTop="1" x14ac:dyDescent="0.25">
      <c r="A64" s="13"/>
      <c r="B64" s="62"/>
      <c r="C64" s="62"/>
      <c r="D64" s="62"/>
      <c r="E64" s="62"/>
      <c r="F64" s="62"/>
      <c r="G64" s="62"/>
      <c r="H64" s="62"/>
      <c r="I64" s="62"/>
      <c r="J64" s="62"/>
      <c r="K64" s="62"/>
      <c r="L64" s="62"/>
      <c r="M64" s="62"/>
      <c r="N64" s="62"/>
      <c r="O64" s="62"/>
    </row>
    <row r="65" spans="1:15" x14ac:dyDescent="0.25">
      <c r="A65" s="13"/>
      <c r="B65" s="62" t="s">
        <v>407</v>
      </c>
      <c r="C65" s="62"/>
      <c r="D65" s="62"/>
      <c r="E65" s="62"/>
      <c r="F65" s="62"/>
      <c r="G65" s="62"/>
      <c r="H65" s="62"/>
      <c r="I65" s="62"/>
      <c r="J65" s="62"/>
      <c r="K65" s="62"/>
      <c r="L65" s="62"/>
      <c r="M65" s="62"/>
      <c r="N65" s="62"/>
      <c r="O65" s="62"/>
    </row>
    <row r="66" spans="1:15" x14ac:dyDescent="0.25">
      <c r="A66" s="13"/>
      <c r="B66" s="62"/>
      <c r="C66" s="62"/>
      <c r="D66" s="62"/>
      <c r="E66" s="62"/>
      <c r="F66" s="62"/>
      <c r="G66" s="62"/>
      <c r="H66" s="62"/>
      <c r="I66" s="62"/>
      <c r="J66" s="62"/>
      <c r="K66" s="62"/>
      <c r="L66" s="62"/>
      <c r="M66" s="62"/>
      <c r="N66" s="62"/>
      <c r="O66" s="62"/>
    </row>
    <row r="67" spans="1:15" ht="16.5" thickBot="1" x14ac:dyDescent="0.3">
      <c r="A67" s="13"/>
      <c r="B67" s="14"/>
      <c r="C67" s="15"/>
      <c r="D67" s="42" t="s">
        <v>437</v>
      </c>
      <c r="E67" s="42"/>
      <c r="F67" s="42"/>
      <c r="G67" s="42"/>
      <c r="H67" s="42"/>
      <c r="I67" s="42"/>
      <c r="J67" s="42"/>
      <c r="K67" s="42"/>
      <c r="L67" s="42"/>
      <c r="M67" s="42"/>
      <c r="N67" s="42"/>
      <c r="O67" s="15"/>
    </row>
    <row r="68" spans="1:15" x14ac:dyDescent="0.25">
      <c r="A68" s="13"/>
      <c r="B68" s="38"/>
      <c r="C68" s="39"/>
      <c r="D68" s="70" t="s">
        <v>438</v>
      </c>
      <c r="E68" s="70"/>
      <c r="F68" s="71"/>
      <c r="G68" s="70" t="s">
        <v>137</v>
      </c>
      <c r="H68" s="70"/>
      <c r="I68" s="71"/>
      <c r="J68" s="70" t="s">
        <v>411</v>
      </c>
      <c r="K68" s="70"/>
      <c r="L68" s="71"/>
      <c r="M68" s="70" t="s">
        <v>111</v>
      </c>
      <c r="N68" s="70"/>
      <c r="O68" s="39"/>
    </row>
    <row r="69" spans="1:15" ht="15.75" thickBot="1" x14ac:dyDescent="0.3">
      <c r="A69" s="13"/>
      <c r="B69" s="38"/>
      <c r="C69" s="39"/>
      <c r="D69" s="42" t="s">
        <v>319</v>
      </c>
      <c r="E69" s="42"/>
      <c r="F69" s="39"/>
      <c r="G69" s="42" t="s">
        <v>319</v>
      </c>
      <c r="H69" s="42"/>
      <c r="I69" s="39"/>
      <c r="J69" s="42" t="s">
        <v>412</v>
      </c>
      <c r="K69" s="42"/>
      <c r="L69" s="39"/>
      <c r="M69" s="42"/>
      <c r="N69" s="42"/>
      <c r="O69" s="39"/>
    </row>
    <row r="70" spans="1:15" ht="15.75" x14ac:dyDescent="0.25">
      <c r="A70" s="13"/>
      <c r="B70" s="25"/>
      <c r="C70" s="26"/>
      <c r="D70" s="87"/>
      <c r="E70" s="87"/>
      <c r="F70" s="26"/>
      <c r="G70" s="87"/>
      <c r="H70" s="87"/>
      <c r="I70" s="26"/>
      <c r="J70" s="87"/>
      <c r="K70" s="87"/>
      <c r="L70" s="26"/>
      <c r="M70" s="87"/>
      <c r="N70" s="87"/>
      <c r="O70" s="26"/>
    </row>
    <row r="71" spans="1:15" ht="25.5" x14ac:dyDescent="0.25">
      <c r="A71" s="13"/>
      <c r="B71" s="55" t="s">
        <v>439</v>
      </c>
      <c r="C71" s="20"/>
      <c r="D71" s="24" t="s">
        <v>207</v>
      </c>
      <c r="E71" s="30">
        <v>7515</v>
      </c>
      <c r="F71" s="20"/>
      <c r="G71" s="24" t="s">
        <v>207</v>
      </c>
      <c r="H71" s="32">
        <v>735</v>
      </c>
      <c r="I71" s="20"/>
      <c r="J71" s="48" t="s">
        <v>211</v>
      </c>
      <c r="K71" s="48"/>
      <c r="L71" s="20"/>
      <c r="M71" s="24" t="s">
        <v>207</v>
      </c>
      <c r="N71" s="30">
        <v>8250</v>
      </c>
      <c r="O71" s="20"/>
    </row>
    <row r="72" spans="1:15" ht="15.75" x14ac:dyDescent="0.25">
      <c r="A72" s="13"/>
      <c r="B72" s="53" t="s">
        <v>69</v>
      </c>
      <c r="C72" s="26"/>
      <c r="D72" s="45" t="s">
        <v>211</v>
      </c>
      <c r="E72" s="45"/>
      <c r="F72" s="26"/>
      <c r="G72" s="45" t="s">
        <v>211</v>
      </c>
      <c r="H72" s="45"/>
      <c r="I72" s="26"/>
      <c r="J72" s="11" t="s">
        <v>207</v>
      </c>
      <c r="K72" s="27">
        <v>2921</v>
      </c>
      <c r="L72" s="26"/>
      <c r="M72" s="44">
        <v>2921</v>
      </c>
      <c r="N72" s="44"/>
      <c r="O72" s="26"/>
    </row>
    <row r="73" spans="1:15" ht="16.5" thickBot="1" x14ac:dyDescent="0.3">
      <c r="A73" s="13"/>
      <c r="B73" s="55" t="s">
        <v>70</v>
      </c>
      <c r="C73" s="20"/>
      <c r="D73" s="50" t="s">
        <v>211</v>
      </c>
      <c r="E73" s="50"/>
      <c r="F73" s="20"/>
      <c r="G73" s="49">
        <v>235</v>
      </c>
      <c r="H73" s="49"/>
      <c r="I73" s="20"/>
      <c r="J73" s="49">
        <v>632</v>
      </c>
      <c r="K73" s="49"/>
      <c r="L73" s="20"/>
      <c r="M73" s="49">
        <v>867</v>
      </c>
      <c r="N73" s="49"/>
      <c r="O73" s="20"/>
    </row>
    <row r="74" spans="1:15" ht="16.5" thickBot="1" x14ac:dyDescent="0.3">
      <c r="A74" s="13"/>
      <c r="B74" s="53" t="s">
        <v>71</v>
      </c>
      <c r="C74" s="26"/>
      <c r="D74" s="72">
        <v>7515</v>
      </c>
      <c r="E74" s="72"/>
      <c r="F74" s="26"/>
      <c r="G74" s="92">
        <v>970</v>
      </c>
      <c r="H74" s="92"/>
      <c r="I74" s="26"/>
      <c r="J74" s="72">
        <v>3553</v>
      </c>
      <c r="K74" s="72"/>
      <c r="L74" s="26"/>
      <c r="M74" s="72">
        <v>12038</v>
      </c>
      <c r="N74" s="72"/>
      <c r="O74" s="26"/>
    </row>
    <row r="75" spans="1:15" ht="26.25" x14ac:dyDescent="0.25">
      <c r="A75" s="13"/>
      <c r="B75" s="55" t="s">
        <v>73</v>
      </c>
      <c r="C75" s="20"/>
      <c r="D75" s="95">
        <v>3942</v>
      </c>
      <c r="E75" s="95"/>
      <c r="F75" s="20"/>
      <c r="G75" s="93">
        <v>653</v>
      </c>
      <c r="H75" s="93"/>
      <c r="I75" s="20"/>
      <c r="J75" s="100" t="s">
        <v>440</v>
      </c>
      <c r="K75" s="100"/>
      <c r="L75" s="20"/>
      <c r="M75" s="95">
        <v>4595</v>
      </c>
      <c r="N75" s="95"/>
      <c r="O75" s="20"/>
    </row>
    <row r="76" spans="1:15" ht="15.75" x14ac:dyDescent="0.25">
      <c r="A76" s="13"/>
      <c r="B76" s="53" t="s">
        <v>74</v>
      </c>
      <c r="C76" s="26"/>
      <c r="D76" s="44">
        <v>1970</v>
      </c>
      <c r="E76" s="44"/>
      <c r="F76" s="26"/>
      <c r="G76" s="46">
        <v>836</v>
      </c>
      <c r="H76" s="46"/>
      <c r="I76" s="26"/>
      <c r="J76" s="46">
        <v>321</v>
      </c>
      <c r="K76" s="46"/>
      <c r="L76" s="26"/>
      <c r="M76" s="44">
        <v>3127</v>
      </c>
      <c r="N76" s="44"/>
      <c r="O76" s="26"/>
    </row>
    <row r="77" spans="1:15" ht="15.75" x14ac:dyDescent="0.25">
      <c r="A77" s="13"/>
      <c r="B77" s="55" t="s">
        <v>441</v>
      </c>
      <c r="C77" s="20"/>
      <c r="D77" s="60">
        <v>202</v>
      </c>
      <c r="E77" s="60"/>
      <c r="F77" s="20"/>
      <c r="G77" s="60">
        <v>64</v>
      </c>
      <c r="H77" s="60"/>
      <c r="I77" s="20"/>
      <c r="J77" s="60">
        <v>231</v>
      </c>
      <c r="K77" s="60"/>
      <c r="L77" s="20"/>
      <c r="M77" s="60">
        <v>497</v>
      </c>
      <c r="N77" s="60"/>
      <c r="O77" s="20"/>
    </row>
    <row r="78" spans="1:15" ht="15.75" x14ac:dyDescent="0.25">
      <c r="A78" s="13"/>
      <c r="B78" s="53" t="s">
        <v>416</v>
      </c>
      <c r="C78" s="26"/>
      <c r="D78" s="46">
        <v>499</v>
      </c>
      <c r="E78" s="46"/>
      <c r="F78" s="26"/>
      <c r="G78" s="46">
        <v>197</v>
      </c>
      <c r="H78" s="46"/>
      <c r="I78" s="26"/>
      <c r="J78" s="44">
        <v>1163</v>
      </c>
      <c r="K78" s="44"/>
      <c r="L78" s="26"/>
      <c r="M78" s="44">
        <v>1859</v>
      </c>
      <c r="N78" s="44"/>
      <c r="O78" s="26"/>
    </row>
    <row r="79" spans="1:15" ht="15.75" x14ac:dyDescent="0.25">
      <c r="A79" s="13"/>
      <c r="B79" s="55" t="s">
        <v>76</v>
      </c>
      <c r="C79" s="20"/>
      <c r="D79" s="60">
        <v>851</v>
      </c>
      <c r="E79" s="60"/>
      <c r="F79" s="20"/>
      <c r="G79" s="48" t="s">
        <v>211</v>
      </c>
      <c r="H79" s="48"/>
      <c r="I79" s="20"/>
      <c r="J79" s="48" t="s">
        <v>211</v>
      </c>
      <c r="K79" s="48"/>
      <c r="L79" s="20"/>
      <c r="M79" s="60">
        <v>851</v>
      </c>
      <c r="N79" s="60"/>
      <c r="O79" s="20"/>
    </row>
    <row r="80" spans="1:15" ht="16.5" thickBot="1" x14ac:dyDescent="0.3">
      <c r="A80" s="13"/>
      <c r="B80" s="53" t="s">
        <v>417</v>
      </c>
      <c r="C80" s="26"/>
      <c r="D80" s="101">
        <v>1648</v>
      </c>
      <c r="E80" s="101"/>
      <c r="F80" s="26"/>
      <c r="G80" s="78">
        <v>184</v>
      </c>
      <c r="H80" s="78"/>
      <c r="I80" s="26"/>
      <c r="J80" s="89" t="s">
        <v>211</v>
      </c>
      <c r="K80" s="89"/>
      <c r="L80" s="26"/>
      <c r="M80" s="101">
        <v>1832</v>
      </c>
      <c r="N80" s="101"/>
      <c r="O80" s="26"/>
    </row>
    <row r="81" spans="1:15" ht="16.5" thickBot="1" x14ac:dyDescent="0.3">
      <c r="A81" s="13"/>
      <c r="B81" s="55" t="s">
        <v>79</v>
      </c>
      <c r="C81" s="20"/>
      <c r="D81" s="90">
        <v>9112</v>
      </c>
      <c r="E81" s="90"/>
      <c r="F81" s="20"/>
      <c r="G81" s="90">
        <v>1934</v>
      </c>
      <c r="H81" s="90"/>
      <c r="I81" s="20"/>
      <c r="J81" s="90">
        <v>1715</v>
      </c>
      <c r="K81" s="90"/>
      <c r="L81" s="20"/>
      <c r="M81" s="90">
        <v>12761</v>
      </c>
      <c r="N81" s="90"/>
      <c r="O81" s="20"/>
    </row>
    <row r="82" spans="1:15" ht="15.75" x14ac:dyDescent="0.25">
      <c r="A82" s="13"/>
      <c r="B82" s="25"/>
      <c r="C82" s="26"/>
      <c r="D82" s="87"/>
      <c r="E82" s="87"/>
      <c r="F82" s="26"/>
      <c r="G82" s="87"/>
      <c r="H82" s="87"/>
      <c r="I82" s="26"/>
      <c r="J82" s="87"/>
      <c r="K82" s="87"/>
      <c r="L82" s="26"/>
      <c r="M82" s="87"/>
      <c r="N82" s="87"/>
      <c r="O82" s="26"/>
    </row>
    <row r="83" spans="1:15" ht="15.75" x14ac:dyDescent="0.25">
      <c r="A83" s="13"/>
      <c r="B83" s="55" t="s">
        <v>80</v>
      </c>
      <c r="C83" s="20"/>
      <c r="D83" s="60" t="s">
        <v>442</v>
      </c>
      <c r="E83" s="60"/>
      <c r="F83" s="24" t="s">
        <v>209</v>
      </c>
      <c r="G83" s="60" t="s">
        <v>443</v>
      </c>
      <c r="H83" s="60"/>
      <c r="I83" s="24" t="s">
        <v>209</v>
      </c>
      <c r="J83" s="47">
        <v>1838</v>
      </c>
      <c r="K83" s="47"/>
      <c r="L83" s="20"/>
      <c r="M83" s="60" t="s">
        <v>444</v>
      </c>
      <c r="N83" s="60"/>
      <c r="O83" s="24" t="s">
        <v>209</v>
      </c>
    </row>
    <row r="84" spans="1:15" ht="15.75" x14ac:dyDescent="0.25">
      <c r="A84" s="13"/>
      <c r="B84" s="25"/>
      <c r="C84" s="26"/>
      <c r="D84" s="102"/>
      <c r="E84" s="102"/>
      <c r="F84" s="26"/>
      <c r="G84" s="102"/>
      <c r="H84" s="102"/>
      <c r="I84" s="26"/>
      <c r="J84" s="102"/>
      <c r="K84" s="102"/>
      <c r="L84" s="26"/>
      <c r="M84" s="102"/>
      <c r="N84" s="102"/>
      <c r="O84" s="26"/>
    </row>
    <row r="85" spans="1:15" ht="25.5" x14ac:dyDescent="0.25">
      <c r="A85" s="13"/>
      <c r="B85" s="55" t="s">
        <v>81</v>
      </c>
      <c r="C85" s="20"/>
      <c r="D85" s="48" t="s">
        <v>211</v>
      </c>
      <c r="E85" s="48"/>
      <c r="F85" s="20"/>
      <c r="G85" s="60">
        <v>54</v>
      </c>
      <c r="H85" s="60"/>
      <c r="I85" s="20"/>
      <c r="J85" s="48" t="s">
        <v>211</v>
      </c>
      <c r="K85" s="48"/>
      <c r="L85" s="20"/>
      <c r="M85" s="60">
        <v>54</v>
      </c>
      <c r="N85" s="60"/>
      <c r="O85" s="20"/>
    </row>
    <row r="86" spans="1:15" ht="16.5" thickBot="1" x14ac:dyDescent="0.3">
      <c r="A86" s="13"/>
      <c r="B86" s="69" t="s">
        <v>83</v>
      </c>
      <c r="C86" s="26"/>
      <c r="D86" s="89" t="s">
        <v>211</v>
      </c>
      <c r="E86" s="89"/>
      <c r="F86" s="26"/>
      <c r="G86" s="78">
        <v>509</v>
      </c>
      <c r="H86" s="78"/>
      <c r="I86" s="26"/>
      <c r="J86" s="89" t="s">
        <v>211</v>
      </c>
      <c r="K86" s="89"/>
      <c r="L86" s="26"/>
      <c r="M86" s="78">
        <v>509</v>
      </c>
      <c r="N86" s="78"/>
      <c r="O86" s="26"/>
    </row>
    <row r="87" spans="1:15" ht="15.75" x14ac:dyDescent="0.25">
      <c r="A87" s="13"/>
      <c r="B87" s="19"/>
      <c r="C87" s="20"/>
      <c r="D87" s="103"/>
      <c r="E87" s="103"/>
      <c r="F87" s="20"/>
      <c r="G87" s="103"/>
      <c r="H87" s="103"/>
      <c r="I87" s="20"/>
      <c r="J87" s="103"/>
      <c r="K87" s="103"/>
      <c r="L87" s="20"/>
      <c r="M87" s="103"/>
      <c r="N87" s="103"/>
      <c r="O87" s="20"/>
    </row>
    <row r="88" spans="1:15" ht="15.75" x14ac:dyDescent="0.25">
      <c r="A88" s="13"/>
      <c r="B88" s="53" t="s">
        <v>445</v>
      </c>
      <c r="C88" s="26"/>
      <c r="D88" s="46" t="s">
        <v>442</v>
      </c>
      <c r="E88" s="46"/>
      <c r="F88" s="11" t="s">
        <v>209</v>
      </c>
      <c r="G88" s="46" t="s">
        <v>446</v>
      </c>
      <c r="H88" s="46"/>
      <c r="I88" s="11" t="s">
        <v>209</v>
      </c>
      <c r="J88" s="44">
        <v>1838</v>
      </c>
      <c r="K88" s="44"/>
      <c r="L88" s="26"/>
      <c r="M88" s="46" t="s">
        <v>447</v>
      </c>
      <c r="N88" s="46"/>
      <c r="O88" s="11" t="s">
        <v>209</v>
      </c>
    </row>
    <row r="89" spans="1:15" ht="26.25" thickBot="1" x14ac:dyDescent="0.3">
      <c r="A89" s="13"/>
      <c r="B89" s="55" t="s">
        <v>448</v>
      </c>
      <c r="C89" s="20"/>
      <c r="D89" s="49">
        <v>137</v>
      </c>
      <c r="E89" s="49"/>
      <c r="F89" s="20"/>
      <c r="G89" s="49">
        <v>544</v>
      </c>
      <c r="H89" s="49"/>
      <c r="I89" s="20"/>
      <c r="J89" s="50" t="s">
        <v>211</v>
      </c>
      <c r="K89" s="50"/>
      <c r="L89" s="20"/>
      <c r="M89" s="49">
        <v>681</v>
      </c>
      <c r="N89" s="49"/>
      <c r="O89" s="20"/>
    </row>
    <row r="90" spans="1:15" ht="26.25" thickBot="1" x14ac:dyDescent="0.3">
      <c r="A90" s="13"/>
      <c r="B90" s="53" t="s">
        <v>449</v>
      </c>
      <c r="C90" s="26"/>
      <c r="D90" s="35" t="s">
        <v>207</v>
      </c>
      <c r="E90" s="37" t="s">
        <v>450</v>
      </c>
      <c r="F90" s="11" t="s">
        <v>209</v>
      </c>
      <c r="G90" s="35" t="s">
        <v>207</v>
      </c>
      <c r="H90" s="37">
        <v>143</v>
      </c>
      <c r="I90" s="26"/>
      <c r="J90" s="35" t="s">
        <v>207</v>
      </c>
      <c r="K90" s="36">
        <v>1838</v>
      </c>
      <c r="L90" s="26"/>
      <c r="M90" s="35" t="s">
        <v>207</v>
      </c>
      <c r="N90" s="37">
        <v>521</v>
      </c>
      <c r="O90" s="26"/>
    </row>
    <row r="91" spans="1:15" ht="16.5" thickTop="1" x14ac:dyDescent="0.25">
      <c r="A91" s="13"/>
      <c r="B91" s="19"/>
      <c r="C91" s="20"/>
      <c r="D91" s="104"/>
      <c r="E91" s="104"/>
      <c r="F91" s="20"/>
      <c r="G91" s="104"/>
      <c r="H91" s="104"/>
      <c r="I91" s="20"/>
      <c r="J91" s="104"/>
      <c r="K91" s="104"/>
      <c r="L91" s="20"/>
      <c r="M91" s="104"/>
      <c r="N91" s="104"/>
      <c r="O91" s="20"/>
    </row>
    <row r="92" spans="1:15" ht="16.5" thickBot="1" x14ac:dyDescent="0.3">
      <c r="A92" s="13"/>
      <c r="B92" s="53" t="s">
        <v>451</v>
      </c>
      <c r="C92" s="26"/>
      <c r="D92" s="98" t="s">
        <v>207</v>
      </c>
      <c r="E92" s="99">
        <v>262662</v>
      </c>
      <c r="F92" s="26"/>
      <c r="G92" s="98" t="s">
        <v>207</v>
      </c>
      <c r="H92" s="99">
        <v>150878</v>
      </c>
      <c r="I92" s="26"/>
      <c r="J92" s="98" t="s">
        <v>207</v>
      </c>
      <c r="K92" s="99">
        <v>88290</v>
      </c>
      <c r="L92" s="26"/>
      <c r="M92" s="98" t="s">
        <v>207</v>
      </c>
      <c r="N92" s="99">
        <v>501830</v>
      </c>
      <c r="O92" s="26"/>
    </row>
    <row r="93" spans="1:15" ht="15.75" thickTop="1" x14ac:dyDescent="0.25">
      <c r="A93" s="13"/>
      <c r="B93" s="62"/>
      <c r="C93" s="62"/>
      <c r="D93" s="62"/>
      <c r="E93" s="62"/>
      <c r="F93" s="62"/>
      <c r="G93" s="62"/>
      <c r="H93" s="62"/>
      <c r="I93" s="62"/>
      <c r="J93" s="62"/>
      <c r="K93" s="62"/>
      <c r="L93" s="62"/>
      <c r="M93" s="62"/>
      <c r="N93" s="62"/>
      <c r="O93" s="62"/>
    </row>
    <row r="94" spans="1:15" x14ac:dyDescent="0.25">
      <c r="A94" s="13"/>
      <c r="B94" s="62" t="s">
        <v>407</v>
      </c>
      <c r="C94" s="62"/>
      <c r="D94" s="62"/>
      <c r="E94" s="62"/>
      <c r="F94" s="62"/>
      <c r="G94" s="62"/>
      <c r="H94" s="62"/>
      <c r="I94" s="62"/>
      <c r="J94" s="62"/>
      <c r="K94" s="62"/>
      <c r="L94" s="62"/>
      <c r="M94" s="62"/>
      <c r="N94" s="62"/>
      <c r="O94" s="62"/>
    </row>
    <row r="95" spans="1:15" x14ac:dyDescent="0.25">
      <c r="A95" s="13"/>
      <c r="B95" s="62"/>
      <c r="C95" s="62"/>
      <c r="D95" s="62"/>
      <c r="E95" s="62"/>
      <c r="F95" s="62"/>
      <c r="G95" s="62"/>
      <c r="H95" s="62"/>
      <c r="I95" s="62"/>
      <c r="J95" s="62"/>
      <c r="K95" s="62"/>
      <c r="L95" s="62"/>
      <c r="M95" s="62"/>
      <c r="N95" s="62"/>
      <c r="O95" s="62"/>
    </row>
    <row r="96" spans="1:15" ht="16.5" thickBot="1" x14ac:dyDescent="0.3">
      <c r="A96" s="13"/>
      <c r="B96" s="14"/>
      <c r="C96" s="15"/>
      <c r="D96" s="42" t="s">
        <v>452</v>
      </c>
      <c r="E96" s="42"/>
      <c r="F96" s="42"/>
      <c r="G96" s="42"/>
      <c r="H96" s="42"/>
      <c r="I96" s="42"/>
      <c r="J96" s="42"/>
      <c r="K96" s="42"/>
      <c r="L96" s="42"/>
      <c r="M96" s="42"/>
      <c r="N96" s="42"/>
      <c r="O96" s="15"/>
    </row>
    <row r="97" spans="1:15" x14ac:dyDescent="0.25">
      <c r="A97" s="13"/>
      <c r="B97" s="38"/>
      <c r="C97" s="39"/>
      <c r="D97" s="70" t="s">
        <v>438</v>
      </c>
      <c r="E97" s="70"/>
      <c r="F97" s="71"/>
      <c r="G97" s="70" t="s">
        <v>137</v>
      </c>
      <c r="H97" s="70"/>
      <c r="I97" s="71"/>
      <c r="J97" s="70" t="s">
        <v>411</v>
      </c>
      <c r="K97" s="70"/>
      <c r="L97" s="71"/>
      <c r="M97" s="70" t="s">
        <v>111</v>
      </c>
      <c r="N97" s="70"/>
      <c r="O97" s="39"/>
    </row>
    <row r="98" spans="1:15" ht="15.75" thickBot="1" x14ac:dyDescent="0.3">
      <c r="A98" s="13"/>
      <c r="B98" s="38"/>
      <c r="C98" s="39"/>
      <c r="D98" s="42" t="s">
        <v>319</v>
      </c>
      <c r="E98" s="42"/>
      <c r="F98" s="39"/>
      <c r="G98" s="42" t="s">
        <v>319</v>
      </c>
      <c r="H98" s="42"/>
      <c r="I98" s="39"/>
      <c r="J98" s="42" t="s">
        <v>412</v>
      </c>
      <c r="K98" s="42"/>
      <c r="L98" s="39"/>
      <c r="M98" s="42"/>
      <c r="N98" s="42"/>
      <c r="O98" s="39"/>
    </row>
    <row r="99" spans="1:15" ht="15.75" x14ac:dyDescent="0.25">
      <c r="A99" s="13"/>
      <c r="B99" s="25"/>
      <c r="C99" s="26"/>
      <c r="D99" s="87"/>
      <c r="E99" s="87"/>
      <c r="F99" s="26"/>
      <c r="G99" s="87"/>
      <c r="H99" s="87"/>
      <c r="I99" s="26"/>
      <c r="J99" s="87"/>
      <c r="K99" s="87"/>
      <c r="L99" s="26"/>
      <c r="M99" s="87"/>
      <c r="N99" s="87"/>
      <c r="O99" s="26"/>
    </row>
    <row r="100" spans="1:15" ht="25.5" x14ac:dyDescent="0.25">
      <c r="A100" s="13"/>
      <c r="B100" s="55" t="s">
        <v>439</v>
      </c>
      <c r="C100" s="20"/>
      <c r="D100" s="24" t="s">
        <v>207</v>
      </c>
      <c r="E100" s="30">
        <v>18580</v>
      </c>
      <c r="F100" s="20"/>
      <c r="G100" s="24" t="s">
        <v>207</v>
      </c>
      <c r="H100" s="30">
        <v>2176</v>
      </c>
      <c r="I100" s="20"/>
      <c r="J100" s="48" t="s">
        <v>211</v>
      </c>
      <c r="K100" s="48"/>
      <c r="L100" s="20"/>
      <c r="M100" s="24" t="s">
        <v>207</v>
      </c>
      <c r="N100" s="30">
        <v>20756</v>
      </c>
      <c r="O100" s="20"/>
    </row>
    <row r="101" spans="1:15" ht="15.75" x14ac:dyDescent="0.25">
      <c r="A101" s="13"/>
      <c r="B101" s="53" t="s">
        <v>453</v>
      </c>
      <c r="C101" s="26"/>
      <c r="D101" s="45" t="s">
        <v>211</v>
      </c>
      <c r="E101" s="45"/>
      <c r="F101" s="26"/>
      <c r="G101" s="45" t="s">
        <v>211</v>
      </c>
      <c r="H101" s="45"/>
      <c r="I101" s="26"/>
      <c r="J101" s="11" t="s">
        <v>207</v>
      </c>
      <c r="K101" s="27">
        <v>7766</v>
      </c>
      <c r="L101" s="26"/>
      <c r="M101" s="44">
        <v>7766</v>
      </c>
      <c r="N101" s="44"/>
      <c r="O101" s="26"/>
    </row>
    <row r="102" spans="1:15" ht="16.5" thickBot="1" x14ac:dyDescent="0.3">
      <c r="A102" s="13"/>
      <c r="B102" s="55" t="s">
        <v>70</v>
      </c>
      <c r="C102" s="20"/>
      <c r="D102" s="50" t="s">
        <v>211</v>
      </c>
      <c r="E102" s="50"/>
      <c r="F102" s="20"/>
      <c r="G102" s="49">
        <v>808</v>
      </c>
      <c r="H102" s="49"/>
      <c r="I102" s="20"/>
      <c r="J102" s="91">
        <v>1105</v>
      </c>
      <c r="K102" s="91"/>
      <c r="L102" s="20"/>
      <c r="M102" s="91">
        <v>1913</v>
      </c>
      <c r="N102" s="91"/>
      <c r="O102" s="20"/>
    </row>
    <row r="103" spans="1:15" ht="16.5" thickBot="1" x14ac:dyDescent="0.3">
      <c r="A103" s="13"/>
      <c r="B103" s="53" t="s">
        <v>71</v>
      </c>
      <c r="C103" s="26"/>
      <c r="D103" s="72">
        <v>18580</v>
      </c>
      <c r="E103" s="72"/>
      <c r="F103" s="26"/>
      <c r="G103" s="72">
        <v>2984</v>
      </c>
      <c r="H103" s="72"/>
      <c r="I103" s="26"/>
      <c r="J103" s="72">
        <v>8871</v>
      </c>
      <c r="K103" s="72"/>
      <c r="L103" s="26"/>
      <c r="M103" s="72">
        <v>30435</v>
      </c>
      <c r="N103" s="72"/>
      <c r="O103" s="26"/>
    </row>
    <row r="104" spans="1:15" ht="25.5" x14ac:dyDescent="0.25">
      <c r="A104" s="13"/>
      <c r="B104" s="55" t="s">
        <v>454</v>
      </c>
      <c r="C104" s="20"/>
      <c r="D104" s="95">
        <v>9234</v>
      </c>
      <c r="E104" s="95"/>
      <c r="F104" s="20"/>
      <c r="G104" s="95">
        <v>1924</v>
      </c>
      <c r="H104" s="95"/>
      <c r="I104" s="20"/>
      <c r="J104" s="100" t="s">
        <v>211</v>
      </c>
      <c r="K104" s="100"/>
      <c r="L104" s="20"/>
      <c r="M104" s="95">
        <v>11158</v>
      </c>
      <c r="N104" s="95"/>
      <c r="O104" s="20"/>
    </row>
    <row r="105" spans="1:15" ht="15.75" x14ac:dyDescent="0.25">
      <c r="A105" s="13"/>
      <c r="B105" s="53" t="s">
        <v>74</v>
      </c>
      <c r="C105" s="26"/>
      <c r="D105" s="44">
        <v>5033</v>
      </c>
      <c r="E105" s="44"/>
      <c r="F105" s="26"/>
      <c r="G105" s="44">
        <v>2671</v>
      </c>
      <c r="H105" s="44"/>
      <c r="I105" s="26"/>
      <c r="J105" s="44">
        <v>1030</v>
      </c>
      <c r="K105" s="44"/>
      <c r="L105" s="26"/>
      <c r="M105" s="44">
        <v>8734</v>
      </c>
      <c r="N105" s="44"/>
      <c r="O105" s="26"/>
    </row>
    <row r="106" spans="1:15" ht="15.75" x14ac:dyDescent="0.25">
      <c r="A106" s="13"/>
      <c r="B106" s="55" t="s">
        <v>441</v>
      </c>
      <c r="C106" s="20"/>
      <c r="D106" s="60">
        <v>502</v>
      </c>
      <c r="E106" s="60"/>
      <c r="F106" s="20"/>
      <c r="G106" s="60">
        <v>155</v>
      </c>
      <c r="H106" s="60"/>
      <c r="I106" s="20"/>
      <c r="J106" s="60">
        <v>657</v>
      </c>
      <c r="K106" s="60"/>
      <c r="L106" s="20"/>
      <c r="M106" s="47">
        <v>1314</v>
      </c>
      <c r="N106" s="47"/>
      <c r="O106" s="20"/>
    </row>
    <row r="107" spans="1:15" ht="15.75" x14ac:dyDescent="0.25">
      <c r="A107" s="13"/>
      <c r="B107" s="53" t="s">
        <v>76</v>
      </c>
      <c r="C107" s="26"/>
      <c r="D107" s="44">
        <v>1916</v>
      </c>
      <c r="E107" s="44"/>
      <c r="F107" s="26"/>
      <c r="G107" s="45" t="s">
        <v>211</v>
      </c>
      <c r="H107" s="45"/>
      <c r="I107" s="26"/>
      <c r="J107" s="45" t="s">
        <v>211</v>
      </c>
      <c r="K107" s="45"/>
      <c r="L107" s="26"/>
      <c r="M107" s="44">
        <v>1916</v>
      </c>
      <c r="N107" s="44"/>
      <c r="O107" s="26"/>
    </row>
    <row r="108" spans="1:15" ht="15.75" x14ac:dyDescent="0.25">
      <c r="A108" s="13"/>
      <c r="B108" s="55" t="s">
        <v>416</v>
      </c>
      <c r="C108" s="20"/>
      <c r="D108" s="47">
        <v>1254</v>
      </c>
      <c r="E108" s="47"/>
      <c r="F108" s="20"/>
      <c r="G108" s="60">
        <v>547</v>
      </c>
      <c r="H108" s="60"/>
      <c r="I108" s="20"/>
      <c r="J108" s="47">
        <v>3615</v>
      </c>
      <c r="K108" s="47"/>
      <c r="L108" s="20"/>
      <c r="M108" s="47">
        <v>5416</v>
      </c>
      <c r="N108" s="47"/>
      <c r="O108" s="20"/>
    </row>
    <row r="109" spans="1:15" ht="16.5" thickBot="1" x14ac:dyDescent="0.3">
      <c r="A109" s="13"/>
      <c r="B109" s="53" t="s">
        <v>417</v>
      </c>
      <c r="C109" s="26"/>
      <c r="D109" s="101">
        <v>4186</v>
      </c>
      <c r="E109" s="101"/>
      <c r="F109" s="26"/>
      <c r="G109" s="78">
        <v>551</v>
      </c>
      <c r="H109" s="78"/>
      <c r="I109" s="26"/>
      <c r="J109" s="89" t="s">
        <v>211</v>
      </c>
      <c r="K109" s="89"/>
      <c r="L109" s="26"/>
      <c r="M109" s="101">
        <v>4737</v>
      </c>
      <c r="N109" s="101"/>
      <c r="O109" s="26"/>
    </row>
    <row r="110" spans="1:15" ht="16.5" thickBot="1" x14ac:dyDescent="0.3">
      <c r="A110" s="13"/>
      <c r="B110" s="55" t="s">
        <v>79</v>
      </c>
      <c r="C110" s="20"/>
      <c r="D110" s="90">
        <v>22125</v>
      </c>
      <c r="E110" s="90"/>
      <c r="F110" s="20"/>
      <c r="G110" s="90">
        <v>5848</v>
      </c>
      <c r="H110" s="90"/>
      <c r="I110" s="20"/>
      <c r="J110" s="90">
        <v>5302</v>
      </c>
      <c r="K110" s="90"/>
      <c r="L110" s="20"/>
      <c r="M110" s="90">
        <v>33275</v>
      </c>
      <c r="N110" s="90"/>
      <c r="O110" s="20"/>
    </row>
    <row r="111" spans="1:15" ht="15.75" x14ac:dyDescent="0.25">
      <c r="A111" s="13"/>
      <c r="B111" s="25"/>
      <c r="C111" s="26"/>
      <c r="D111" s="87"/>
      <c r="E111" s="87"/>
      <c r="F111" s="26"/>
      <c r="G111" s="87"/>
      <c r="H111" s="87"/>
      <c r="I111" s="26"/>
      <c r="J111" s="87"/>
      <c r="K111" s="87"/>
      <c r="L111" s="26"/>
      <c r="M111" s="87"/>
      <c r="N111" s="87"/>
      <c r="O111" s="26"/>
    </row>
    <row r="112" spans="1:15" ht="15.75" x14ac:dyDescent="0.25">
      <c r="A112" s="13"/>
      <c r="B112" s="55" t="s">
        <v>80</v>
      </c>
      <c r="C112" s="20"/>
      <c r="D112" s="60" t="s">
        <v>455</v>
      </c>
      <c r="E112" s="60"/>
      <c r="F112" s="24" t="s">
        <v>209</v>
      </c>
      <c r="G112" s="60" t="s">
        <v>456</v>
      </c>
      <c r="H112" s="60"/>
      <c r="I112" s="24" t="s">
        <v>209</v>
      </c>
      <c r="J112" s="47">
        <v>3569</v>
      </c>
      <c r="K112" s="47"/>
      <c r="L112" s="20"/>
      <c r="M112" s="60" t="s">
        <v>457</v>
      </c>
      <c r="N112" s="60"/>
      <c r="O112" s="24" t="s">
        <v>209</v>
      </c>
    </row>
    <row r="113" spans="1:15" ht="15.75" x14ac:dyDescent="0.25">
      <c r="A113" s="13"/>
      <c r="B113" s="25"/>
      <c r="C113" s="26"/>
      <c r="D113" s="102"/>
      <c r="E113" s="102"/>
      <c r="F113" s="26"/>
      <c r="G113" s="102"/>
      <c r="H113" s="102"/>
      <c r="I113" s="26"/>
      <c r="J113" s="102"/>
      <c r="K113" s="102"/>
      <c r="L113" s="26"/>
      <c r="M113" s="102"/>
      <c r="N113" s="102"/>
      <c r="O113" s="26"/>
    </row>
    <row r="114" spans="1:15" ht="25.5" x14ac:dyDescent="0.25">
      <c r="A114" s="13"/>
      <c r="B114" s="55" t="s">
        <v>81</v>
      </c>
      <c r="C114" s="20"/>
      <c r="D114" s="48" t="s">
        <v>211</v>
      </c>
      <c r="E114" s="48"/>
      <c r="F114" s="20"/>
      <c r="G114" s="60">
        <v>183</v>
      </c>
      <c r="H114" s="60"/>
      <c r="I114" s="20"/>
      <c r="J114" s="48" t="s">
        <v>211</v>
      </c>
      <c r="K114" s="48"/>
      <c r="L114" s="20"/>
      <c r="M114" s="60">
        <v>183</v>
      </c>
      <c r="N114" s="60"/>
      <c r="O114" s="20"/>
    </row>
    <row r="115" spans="1:15" ht="16.5" thickBot="1" x14ac:dyDescent="0.3">
      <c r="A115" s="13"/>
      <c r="B115" s="53" t="s">
        <v>458</v>
      </c>
      <c r="C115" s="26"/>
      <c r="D115" s="89" t="s">
        <v>211</v>
      </c>
      <c r="E115" s="89"/>
      <c r="F115" s="26"/>
      <c r="G115" s="89" t="s">
        <v>211</v>
      </c>
      <c r="H115" s="89"/>
      <c r="I115" s="26"/>
      <c r="J115" s="78">
        <v>482</v>
      </c>
      <c r="K115" s="78"/>
      <c r="L115" s="26"/>
      <c r="M115" s="78">
        <v>482</v>
      </c>
      <c r="N115" s="78"/>
      <c r="O115" s="26"/>
    </row>
    <row r="116" spans="1:15" ht="16.5" thickBot="1" x14ac:dyDescent="0.3">
      <c r="A116" s="13"/>
      <c r="B116" s="75" t="s">
        <v>83</v>
      </c>
      <c r="C116" s="20"/>
      <c r="D116" s="108" t="s">
        <v>211</v>
      </c>
      <c r="E116" s="108"/>
      <c r="F116" s="20"/>
      <c r="G116" s="73">
        <v>509</v>
      </c>
      <c r="H116" s="73"/>
      <c r="I116" s="20"/>
      <c r="J116" s="108" t="s">
        <v>211</v>
      </c>
      <c r="K116" s="108"/>
      <c r="L116" s="20"/>
      <c r="M116" s="73">
        <v>509</v>
      </c>
      <c r="N116" s="73"/>
      <c r="O116" s="20"/>
    </row>
    <row r="117" spans="1:15" ht="15.75" x14ac:dyDescent="0.25">
      <c r="A117" s="13"/>
      <c r="B117" s="25"/>
      <c r="C117" s="26"/>
      <c r="D117" s="87"/>
      <c r="E117" s="87"/>
      <c r="F117" s="26"/>
      <c r="G117" s="87"/>
      <c r="H117" s="87"/>
      <c r="I117" s="26"/>
      <c r="J117" s="87"/>
      <c r="K117" s="87"/>
      <c r="L117" s="26"/>
      <c r="M117" s="87"/>
      <c r="N117" s="87"/>
      <c r="O117" s="26"/>
    </row>
    <row r="118" spans="1:15" ht="16.5" thickBot="1" x14ac:dyDescent="0.3">
      <c r="A118" s="13"/>
      <c r="B118" s="55" t="s">
        <v>445</v>
      </c>
      <c r="C118" s="20"/>
      <c r="D118" s="49" t="s">
        <v>455</v>
      </c>
      <c r="E118" s="49"/>
      <c r="F118" s="24" t="s">
        <v>209</v>
      </c>
      <c r="G118" s="49" t="s">
        <v>459</v>
      </c>
      <c r="H118" s="49"/>
      <c r="I118" s="24" t="s">
        <v>209</v>
      </c>
      <c r="J118" s="91">
        <v>4051</v>
      </c>
      <c r="K118" s="91"/>
      <c r="L118" s="20"/>
      <c r="M118" s="49" t="s">
        <v>460</v>
      </c>
      <c r="N118" s="49"/>
      <c r="O118" s="24" t="s">
        <v>209</v>
      </c>
    </row>
    <row r="119" spans="1:15" ht="26.25" thickBot="1" x14ac:dyDescent="0.3">
      <c r="A119" s="13"/>
      <c r="B119" s="53" t="s">
        <v>448</v>
      </c>
      <c r="C119" s="26"/>
      <c r="D119" s="92">
        <v>227</v>
      </c>
      <c r="E119" s="92"/>
      <c r="F119" s="26"/>
      <c r="G119" s="72">
        <v>1666</v>
      </c>
      <c r="H119" s="72"/>
      <c r="I119" s="26"/>
      <c r="J119" s="109" t="s">
        <v>211</v>
      </c>
      <c r="K119" s="109"/>
      <c r="L119" s="26"/>
      <c r="M119" s="72">
        <v>1893</v>
      </c>
      <c r="N119" s="72"/>
      <c r="O119" s="26"/>
    </row>
    <row r="120" spans="1:15" ht="26.25" thickBot="1" x14ac:dyDescent="0.3">
      <c r="A120" s="13"/>
      <c r="B120" s="55" t="s">
        <v>449</v>
      </c>
      <c r="C120" s="20"/>
      <c r="D120" s="76" t="s">
        <v>207</v>
      </c>
      <c r="E120" s="77" t="s">
        <v>461</v>
      </c>
      <c r="F120" s="24" t="s">
        <v>209</v>
      </c>
      <c r="G120" s="76" t="s">
        <v>207</v>
      </c>
      <c r="H120" s="77" t="s">
        <v>462</v>
      </c>
      <c r="I120" s="24" t="s">
        <v>209</v>
      </c>
      <c r="J120" s="76" t="s">
        <v>207</v>
      </c>
      <c r="K120" s="105">
        <v>4051</v>
      </c>
      <c r="L120" s="20"/>
      <c r="M120" s="76" t="s">
        <v>207</v>
      </c>
      <c r="N120" s="77">
        <v>227</v>
      </c>
      <c r="O120" s="20"/>
    </row>
    <row r="121" spans="1:15" ht="16.5" thickTop="1" x14ac:dyDescent="0.25">
      <c r="A121" s="13"/>
      <c r="B121" s="25"/>
      <c r="C121" s="26"/>
      <c r="D121" s="110"/>
      <c r="E121" s="110"/>
      <c r="F121" s="26"/>
      <c r="G121" s="110"/>
      <c r="H121" s="110"/>
      <c r="I121" s="26"/>
      <c r="J121" s="110"/>
      <c r="K121" s="110"/>
      <c r="L121" s="26"/>
      <c r="M121" s="110"/>
      <c r="N121" s="110"/>
      <c r="O121" s="26"/>
    </row>
    <row r="122" spans="1:15" ht="16.5" thickBot="1" x14ac:dyDescent="0.3">
      <c r="A122" s="13"/>
      <c r="B122" s="55" t="s">
        <v>451</v>
      </c>
      <c r="C122" s="20"/>
      <c r="D122" s="106" t="s">
        <v>207</v>
      </c>
      <c r="E122" s="107">
        <v>262662</v>
      </c>
      <c r="F122" s="20"/>
      <c r="G122" s="106" t="s">
        <v>207</v>
      </c>
      <c r="H122" s="107">
        <v>150878</v>
      </c>
      <c r="I122" s="20"/>
      <c r="J122" s="106" t="s">
        <v>207</v>
      </c>
      <c r="K122" s="107">
        <v>88290</v>
      </c>
      <c r="L122" s="20"/>
      <c r="M122" s="106" t="s">
        <v>207</v>
      </c>
      <c r="N122" s="107">
        <v>501830</v>
      </c>
      <c r="O122" s="20"/>
    </row>
    <row r="123" spans="1:15" ht="16.5" thickTop="1" x14ac:dyDescent="0.25">
      <c r="A123" s="13"/>
      <c r="B123" s="74"/>
      <c r="C123" s="74"/>
      <c r="D123" s="74"/>
      <c r="E123" s="74"/>
      <c r="F123" s="74"/>
      <c r="G123" s="74"/>
      <c r="H123" s="74"/>
      <c r="I123" s="74"/>
      <c r="J123" s="74"/>
      <c r="K123" s="74"/>
      <c r="L123" s="74"/>
      <c r="M123" s="74"/>
      <c r="N123" s="74"/>
      <c r="O123" s="74"/>
    </row>
    <row r="124" spans="1:15" x14ac:dyDescent="0.25">
      <c r="A124" s="13"/>
      <c r="B124" s="64"/>
      <c r="C124" s="64"/>
      <c r="D124" s="64"/>
      <c r="E124" s="64"/>
      <c r="F124" s="64"/>
      <c r="G124" s="64"/>
      <c r="H124" s="64"/>
      <c r="I124" s="64"/>
      <c r="J124" s="64"/>
      <c r="K124" s="64"/>
      <c r="L124" s="64"/>
      <c r="M124" s="64"/>
      <c r="N124" s="64"/>
      <c r="O124" s="64"/>
    </row>
  </sheetData>
  <mergeCells count="399">
    <mergeCell ref="B93:O93"/>
    <mergeCell ref="B94:O94"/>
    <mergeCell ref="B95:O95"/>
    <mergeCell ref="B123:O123"/>
    <mergeCell ref="B124:O124"/>
    <mergeCell ref="B35:O35"/>
    <mergeCell ref="B36:O36"/>
    <mergeCell ref="B37:O37"/>
    <mergeCell ref="B64:O64"/>
    <mergeCell ref="B65:O65"/>
    <mergeCell ref="B66:O66"/>
    <mergeCell ref="A1:A2"/>
    <mergeCell ref="B1:O1"/>
    <mergeCell ref="B2:O2"/>
    <mergeCell ref="B3:O3"/>
    <mergeCell ref="A4:A124"/>
    <mergeCell ref="B4:O4"/>
    <mergeCell ref="B5:O5"/>
    <mergeCell ref="B6:O6"/>
    <mergeCell ref="B7:O7"/>
    <mergeCell ref="B8:O8"/>
    <mergeCell ref="D119:E119"/>
    <mergeCell ref="G119:H119"/>
    <mergeCell ref="J119:K119"/>
    <mergeCell ref="M119:N119"/>
    <mergeCell ref="D121:E121"/>
    <mergeCell ref="G121:H121"/>
    <mergeCell ref="J121:K121"/>
    <mergeCell ref="M121:N121"/>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J100:K100"/>
    <mergeCell ref="D101:E101"/>
    <mergeCell ref="G101:H101"/>
    <mergeCell ref="M101:N101"/>
    <mergeCell ref="D102:E102"/>
    <mergeCell ref="G102:H102"/>
    <mergeCell ref="J102:K102"/>
    <mergeCell ref="M102:N102"/>
    <mergeCell ref="M97:N98"/>
    <mergeCell ref="O97:O98"/>
    <mergeCell ref="D99:E99"/>
    <mergeCell ref="G99:H99"/>
    <mergeCell ref="J99:K99"/>
    <mergeCell ref="M99:N99"/>
    <mergeCell ref="G97:H97"/>
    <mergeCell ref="G98:H98"/>
    <mergeCell ref="I97:I98"/>
    <mergeCell ref="J97:K97"/>
    <mergeCell ref="J98:K98"/>
    <mergeCell ref="L97:L98"/>
    <mergeCell ref="D91:E91"/>
    <mergeCell ref="G91:H91"/>
    <mergeCell ref="J91:K91"/>
    <mergeCell ref="M91:N91"/>
    <mergeCell ref="D96:N96"/>
    <mergeCell ref="B97:B98"/>
    <mergeCell ref="C97:C98"/>
    <mergeCell ref="D97:E97"/>
    <mergeCell ref="D98:E98"/>
    <mergeCell ref="F97:F98"/>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J71:K71"/>
    <mergeCell ref="D72:E72"/>
    <mergeCell ref="G72:H72"/>
    <mergeCell ref="M72:N72"/>
    <mergeCell ref="D73:E73"/>
    <mergeCell ref="G73:H73"/>
    <mergeCell ref="J73:K73"/>
    <mergeCell ref="M73:N73"/>
    <mergeCell ref="J69:K69"/>
    <mergeCell ref="L68:L69"/>
    <mergeCell ref="M68:N69"/>
    <mergeCell ref="O68:O69"/>
    <mergeCell ref="D70:E70"/>
    <mergeCell ref="G70:H70"/>
    <mergeCell ref="J70:K70"/>
    <mergeCell ref="M70:N70"/>
    <mergeCell ref="D67:N67"/>
    <mergeCell ref="B68:B69"/>
    <mergeCell ref="C68:C69"/>
    <mergeCell ref="D68:E68"/>
    <mergeCell ref="D69:E69"/>
    <mergeCell ref="F68:F69"/>
    <mergeCell ref="G68:H68"/>
    <mergeCell ref="G69:H69"/>
    <mergeCell ref="I68:I69"/>
    <mergeCell ref="J68:K68"/>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J44:K44"/>
    <mergeCell ref="D45:E45"/>
    <mergeCell ref="G45:H45"/>
    <mergeCell ref="M45:N45"/>
    <mergeCell ref="L39:L41"/>
    <mergeCell ref="M39:N41"/>
    <mergeCell ref="O39:O41"/>
    <mergeCell ref="D42:E42"/>
    <mergeCell ref="G42:H42"/>
    <mergeCell ref="J42:K42"/>
    <mergeCell ref="M42:N42"/>
    <mergeCell ref="F39:F41"/>
    <mergeCell ref="G39:H39"/>
    <mergeCell ref="G40:H40"/>
    <mergeCell ref="G41:H41"/>
    <mergeCell ref="I39:I41"/>
    <mergeCell ref="J39:K39"/>
    <mergeCell ref="J40:K40"/>
    <mergeCell ref="J41:K41"/>
    <mergeCell ref="D32:E32"/>
    <mergeCell ref="G32:H32"/>
    <mergeCell ref="J32:K32"/>
    <mergeCell ref="M32:N32"/>
    <mergeCell ref="D38:N38"/>
    <mergeCell ref="B39:B41"/>
    <mergeCell ref="C39:C41"/>
    <mergeCell ref="D39:E39"/>
    <mergeCell ref="D40:E40"/>
    <mergeCell ref="D41:E41"/>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J15:K15"/>
    <mergeCell ref="D16:E16"/>
    <mergeCell ref="G16:H16"/>
    <mergeCell ref="M16:N16"/>
    <mergeCell ref="D17:E17"/>
    <mergeCell ref="G17:H17"/>
    <mergeCell ref="J17:K17"/>
    <mergeCell ref="M17:N17"/>
    <mergeCell ref="O10:O12"/>
    <mergeCell ref="D13:E13"/>
    <mergeCell ref="G13:H13"/>
    <mergeCell ref="J13:K13"/>
    <mergeCell ref="M13:N13"/>
    <mergeCell ref="D14:E14"/>
    <mergeCell ref="G14:H14"/>
    <mergeCell ref="J14:K14"/>
    <mergeCell ref="M14:N14"/>
    <mergeCell ref="I10:I12"/>
    <mergeCell ref="J10:K10"/>
    <mergeCell ref="J11:K11"/>
    <mergeCell ref="J12:K12"/>
    <mergeCell ref="L10:L12"/>
    <mergeCell ref="M10: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85546875" customWidth="1"/>
    <col min="3" max="3" width="17.5703125" customWidth="1"/>
    <col min="4" max="4" width="3.85546875" customWidth="1"/>
    <col min="5" max="5" width="6.85546875" customWidth="1"/>
    <col min="6" max="6" width="3" customWidth="1"/>
    <col min="7" max="7" width="12.140625" customWidth="1"/>
    <col min="8" max="8" width="17.5703125" customWidth="1"/>
    <col min="9" max="9" width="3.5703125" customWidth="1"/>
    <col min="10" max="10" width="6.28515625" customWidth="1"/>
    <col min="11" max="11" width="3" customWidth="1"/>
  </cols>
  <sheetData>
    <row r="1" spans="1:11" ht="15" customHeight="1" x14ac:dyDescent="0.25">
      <c r="A1" s="7" t="s">
        <v>5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3</v>
      </c>
      <c r="B3" s="43" t="s">
        <v>4</v>
      </c>
      <c r="C3" s="43"/>
      <c r="D3" s="43"/>
      <c r="E3" s="43"/>
      <c r="F3" s="43"/>
      <c r="G3" s="43"/>
      <c r="H3" s="43"/>
      <c r="I3" s="43"/>
      <c r="J3" s="43"/>
      <c r="K3" s="43"/>
    </row>
    <row r="4" spans="1:11" ht="15" customHeight="1" x14ac:dyDescent="0.25">
      <c r="A4" s="13" t="s">
        <v>549</v>
      </c>
      <c r="B4" s="43" t="s">
        <v>4</v>
      </c>
      <c r="C4" s="43"/>
      <c r="D4" s="43"/>
      <c r="E4" s="43"/>
      <c r="F4" s="43"/>
      <c r="G4" s="43"/>
      <c r="H4" s="43"/>
      <c r="I4" s="43"/>
      <c r="J4" s="43"/>
      <c r="K4" s="43"/>
    </row>
    <row r="5" spans="1:11" x14ac:dyDescent="0.25">
      <c r="A5" s="13"/>
      <c r="B5" s="62"/>
      <c r="C5" s="62"/>
      <c r="D5" s="62"/>
      <c r="E5" s="62"/>
      <c r="F5" s="62"/>
      <c r="G5" s="62"/>
      <c r="H5" s="62"/>
      <c r="I5" s="62"/>
      <c r="J5" s="62"/>
      <c r="K5" s="62"/>
    </row>
    <row r="6" spans="1:11" x14ac:dyDescent="0.25">
      <c r="A6" s="13"/>
      <c r="B6" s="62"/>
      <c r="C6" s="62"/>
      <c r="D6" s="62"/>
      <c r="E6" s="62"/>
      <c r="F6" s="62"/>
      <c r="G6" s="62"/>
      <c r="H6" s="62"/>
      <c r="I6" s="62"/>
      <c r="J6" s="62"/>
      <c r="K6" s="62"/>
    </row>
    <row r="7" spans="1:11" x14ac:dyDescent="0.25">
      <c r="A7" s="13"/>
      <c r="B7" s="62" t="s">
        <v>474</v>
      </c>
      <c r="C7" s="62"/>
      <c r="D7" s="62"/>
      <c r="E7" s="62"/>
      <c r="F7" s="62"/>
      <c r="G7" s="62"/>
      <c r="H7" s="62"/>
      <c r="I7" s="62"/>
      <c r="J7" s="62"/>
      <c r="K7" s="62"/>
    </row>
    <row r="8" spans="1:11" x14ac:dyDescent="0.25">
      <c r="A8" s="13"/>
      <c r="B8" s="62"/>
      <c r="C8" s="62"/>
      <c r="D8" s="62"/>
      <c r="E8" s="62"/>
      <c r="F8" s="62"/>
      <c r="G8" s="62"/>
      <c r="H8" s="62"/>
      <c r="I8" s="62"/>
      <c r="J8" s="62"/>
      <c r="K8" s="62"/>
    </row>
    <row r="9" spans="1:11" x14ac:dyDescent="0.25">
      <c r="A9" s="13"/>
      <c r="B9" s="38"/>
      <c r="C9" s="39"/>
      <c r="D9" s="40" t="s">
        <v>475</v>
      </c>
      <c r="E9" s="40"/>
      <c r="F9" s="39"/>
      <c r="G9" s="40" t="s">
        <v>476</v>
      </c>
      <c r="H9" s="40"/>
      <c r="I9" s="40"/>
      <c r="J9" s="40"/>
      <c r="K9" s="39"/>
    </row>
    <row r="10" spans="1:11" ht="15.75" thickBot="1" x14ac:dyDescent="0.3">
      <c r="A10" s="13"/>
      <c r="B10" s="38"/>
      <c r="C10" s="39"/>
      <c r="D10" s="40"/>
      <c r="E10" s="40"/>
      <c r="F10" s="39"/>
      <c r="G10" s="42" t="s">
        <v>477</v>
      </c>
      <c r="H10" s="42"/>
      <c r="I10" s="42"/>
      <c r="J10" s="42"/>
      <c r="K10" s="39"/>
    </row>
    <row r="11" spans="1:11" ht="16.5" thickBot="1" x14ac:dyDescent="0.3">
      <c r="A11" s="13"/>
      <c r="B11" s="14"/>
      <c r="C11" s="15"/>
      <c r="D11" s="42" t="s">
        <v>478</v>
      </c>
      <c r="E11" s="42"/>
      <c r="F11" s="15"/>
      <c r="G11" s="112" t="s">
        <v>479</v>
      </c>
      <c r="H11" s="15"/>
      <c r="I11" s="115" t="s">
        <v>480</v>
      </c>
      <c r="J11" s="115"/>
      <c r="K11" s="15"/>
    </row>
    <row r="12" spans="1:11" ht="15.75" x14ac:dyDescent="0.25">
      <c r="A12" s="13"/>
      <c r="B12" s="113" t="s">
        <v>481</v>
      </c>
      <c r="C12" s="20"/>
      <c r="D12" s="103"/>
      <c r="E12" s="103"/>
      <c r="F12" s="20"/>
      <c r="G12" s="97"/>
      <c r="H12" s="20"/>
      <c r="I12" s="103"/>
      <c r="J12" s="103"/>
      <c r="K12" s="20"/>
    </row>
    <row r="13" spans="1:11" ht="16.5" thickBot="1" x14ac:dyDescent="0.3">
      <c r="A13" s="13"/>
      <c r="B13" s="25" t="s">
        <v>482</v>
      </c>
      <c r="C13" s="26"/>
      <c r="D13" s="11" t="s">
        <v>207</v>
      </c>
      <c r="E13" s="29" t="s">
        <v>217</v>
      </c>
      <c r="F13" s="11" t="s">
        <v>209</v>
      </c>
      <c r="G13" s="58"/>
      <c r="H13" s="26"/>
      <c r="I13" s="98" t="s">
        <v>207</v>
      </c>
      <c r="J13" s="114" t="s">
        <v>217</v>
      </c>
      <c r="K13" s="11" t="s">
        <v>209</v>
      </c>
    </row>
    <row r="14" spans="1:11" ht="16.5" thickTop="1" x14ac:dyDescent="0.25">
      <c r="A14" s="13"/>
      <c r="B14" s="74"/>
      <c r="C14" s="74"/>
      <c r="D14" s="74"/>
      <c r="E14" s="74"/>
      <c r="F14" s="74"/>
      <c r="G14" s="74"/>
      <c r="H14" s="74"/>
      <c r="I14" s="74"/>
      <c r="J14" s="74"/>
      <c r="K14" s="74"/>
    </row>
    <row r="15" spans="1:11" x14ac:dyDescent="0.25">
      <c r="A15" s="13"/>
      <c r="B15" s="64"/>
      <c r="C15" s="64"/>
      <c r="D15" s="64"/>
      <c r="E15" s="64"/>
      <c r="F15" s="64"/>
      <c r="G15" s="64"/>
      <c r="H15" s="64"/>
      <c r="I15" s="64"/>
      <c r="J15" s="64"/>
      <c r="K15" s="64"/>
    </row>
  </sheetData>
  <mergeCells count="23">
    <mergeCell ref="B15:K15"/>
    <mergeCell ref="B4:K4"/>
    <mergeCell ref="B5:K5"/>
    <mergeCell ref="B6:K6"/>
    <mergeCell ref="B7:K7"/>
    <mergeCell ref="B8:K8"/>
    <mergeCell ref="B14:K14"/>
    <mergeCell ref="K9:K10"/>
    <mergeCell ref="D11:E11"/>
    <mergeCell ref="I11:J11"/>
    <mergeCell ref="D12:E12"/>
    <mergeCell ref="I12:J12"/>
    <mergeCell ref="A1:A2"/>
    <mergeCell ref="B1:K1"/>
    <mergeCell ref="B2:K2"/>
    <mergeCell ref="B3:K3"/>
    <mergeCell ref="A4:A15"/>
    <mergeCell ref="B9:B10"/>
    <mergeCell ref="C9:C10"/>
    <mergeCell ref="D9:E10"/>
    <mergeCell ref="F9:F10"/>
    <mergeCell ref="G9:J9"/>
    <mergeCell ref="G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3" customWidth="1"/>
    <col min="4" max="4" width="2.5703125" customWidth="1"/>
    <col min="5" max="5" width="8.7109375" customWidth="1"/>
    <col min="6" max="6" width="2.140625" customWidth="1"/>
    <col min="7" max="7" width="36.5703125" customWidth="1"/>
    <col min="8" max="8" width="3.85546875" customWidth="1"/>
    <col min="9" max="9" width="18.140625" customWidth="1"/>
    <col min="10" max="10" width="3.140625" customWidth="1"/>
    <col min="11" max="11" width="4.5703125" customWidth="1"/>
    <col min="12" max="12" width="2.140625" customWidth="1"/>
    <col min="13" max="13" width="2.5703125" customWidth="1"/>
    <col min="14" max="14" width="3.85546875" customWidth="1"/>
    <col min="15" max="15" width="2.14062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1</v>
      </c>
      <c r="B3" s="43" t="s">
        <v>4</v>
      </c>
      <c r="C3" s="43"/>
      <c r="D3" s="43"/>
      <c r="E3" s="43"/>
      <c r="F3" s="43"/>
      <c r="G3" s="43"/>
      <c r="H3" s="43"/>
      <c r="I3" s="43"/>
      <c r="J3" s="43"/>
      <c r="K3" s="43"/>
      <c r="L3" s="43"/>
      <c r="M3" s="43"/>
      <c r="N3" s="43"/>
      <c r="O3" s="43"/>
    </row>
    <row r="4" spans="1:15" ht="15" customHeight="1" x14ac:dyDescent="0.25">
      <c r="A4" s="13" t="s">
        <v>552</v>
      </c>
      <c r="B4" s="43" t="s">
        <v>4</v>
      </c>
      <c r="C4" s="43"/>
      <c r="D4" s="43"/>
      <c r="E4" s="43"/>
      <c r="F4" s="43"/>
      <c r="G4" s="43"/>
      <c r="H4" s="43"/>
      <c r="I4" s="43"/>
      <c r="J4" s="43"/>
      <c r="K4" s="43"/>
      <c r="L4" s="43"/>
      <c r="M4" s="43"/>
      <c r="N4" s="43"/>
      <c r="O4" s="43"/>
    </row>
    <row r="5" spans="1:15" ht="25.5" customHeight="1" x14ac:dyDescent="0.25">
      <c r="A5" s="13"/>
      <c r="B5" s="62" t="s">
        <v>503</v>
      </c>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ht="16.5" thickBot="1" x14ac:dyDescent="0.3">
      <c r="A7" s="13"/>
      <c r="B7" s="42" t="s">
        <v>504</v>
      </c>
      <c r="C7" s="42"/>
      <c r="D7" s="42"/>
      <c r="E7" s="42"/>
      <c r="F7" s="42"/>
      <c r="G7" s="42"/>
      <c r="H7" s="42"/>
      <c r="I7" s="42"/>
      <c r="J7" s="42"/>
      <c r="K7" s="15"/>
    </row>
    <row r="8" spans="1:15" ht="16.5" thickBot="1" x14ac:dyDescent="0.3">
      <c r="A8" s="13"/>
      <c r="B8" s="115" t="s">
        <v>205</v>
      </c>
      <c r="C8" s="115"/>
      <c r="D8" s="115"/>
      <c r="E8" s="115"/>
      <c r="F8" s="120"/>
      <c r="G8" s="115" t="s">
        <v>317</v>
      </c>
      <c r="H8" s="115"/>
      <c r="I8" s="115"/>
      <c r="J8" s="115"/>
      <c r="K8" s="15"/>
    </row>
    <row r="9" spans="1:15" ht="16.5" thickBot="1" x14ac:dyDescent="0.3">
      <c r="A9" s="13"/>
      <c r="B9" s="65" t="s">
        <v>505</v>
      </c>
      <c r="C9" s="15"/>
      <c r="D9" s="115" t="s">
        <v>478</v>
      </c>
      <c r="E9" s="115"/>
      <c r="F9" s="15"/>
      <c r="G9" s="18" t="s">
        <v>505</v>
      </c>
      <c r="H9" s="15"/>
      <c r="I9" s="115" t="s">
        <v>478</v>
      </c>
      <c r="J9" s="115"/>
      <c r="K9" s="15"/>
    </row>
    <row r="10" spans="1:15" ht="15.75" x14ac:dyDescent="0.25">
      <c r="A10" s="13"/>
      <c r="B10" s="51" t="s">
        <v>32</v>
      </c>
      <c r="C10" s="20"/>
      <c r="D10" s="21" t="s">
        <v>207</v>
      </c>
      <c r="E10" s="80" t="s">
        <v>211</v>
      </c>
      <c r="F10" s="20"/>
      <c r="G10" s="21" t="s">
        <v>32</v>
      </c>
      <c r="H10" s="20"/>
      <c r="I10" s="21" t="s">
        <v>207</v>
      </c>
      <c r="J10" s="23" t="s">
        <v>506</v>
      </c>
      <c r="K10" s="20"/>
    </row>
    <row r="11" spans="1:15" ht="15.75" x14ac:dyDescent="0.25">
      <c r="A11" s="13"/>
      <c r="B11" s="53" t="s">
        <v>37</v>
      </c>
      <c r="C11" s="26"/>
      <c r="D11" s="11" t="s">
        <v>207</v>
      </c>
      <c r="E11" s="29" t="s">
        <v>507</v>
      </c>
      <c r="F11" s="26"/>
      <c r="G11" s="11" t="s">
        <v>37</v>
      </c>
      <c r="H11" s="26"/>
      <c r="I11" s="11" t="s">
        <v>207</v>
      </c>
      <c r="J11" s="29" t="s">
        <v>508</v>
      </c>
      <c r="K11" s="26"/>
    </row>
    <row r="12" spans="1:15" ht="15.75" x14ac:dyDescent="0.25">
      <c r="A12" s="13"/>
      <c r="B12" s="74"/>
      <c r="C12" s="74"/>
      <c r="D12" s="74"/>
      <c r="E12" s="74"/>
      <c r="F12" s="74"/>
      <c r="G12" s="74"/>
      <c r="H12" s="74"/>
      <c r="I12" s="74"/>
      <c r="J12" s="74"/>
      <c r="K12" s="74"/>
      <c r="L12" s="74"/>
      <c r="M12" s="74"/>
      <c r="N12" s="74"/>
      <c r="O12" s="74"/>
    </row>
    <row r="13" spans="1:15" x14ac:dyDescent="0.25">
      <c r="A13" s="13"/>
      <c r="B13" s="64"/>
      <c r="C13" s="64"/>
      <c r="D13" s="64"/>
      <c r="E13" s="64"/>
      <c r="F13" s="64"/>
      <c r="G13" s="64"/>
      <c r="H13" s="64"/>
      <c r="I13" s="64"/>
      <c r="J13" s="64"/>
      <c r="K13" s="64"/>
      <c r="L13" s="64"/>
      <c r="M13" s="64"/>
      <c r="N13" s="64"/>
      <c r="O13" s="64"/>
    </row>
    <row r="14" spans="1:15" ht="15" customHeight="1" x14ac:dyDescent="0.25">
      <c r="A14" s="13" t="s">
        <v>553</v>
      </c>
      <c r="B14" s="43" t="s">
        <v>4</v>
      </c>
      <c r="C14" s="43"/>
      <c r="D14" s="43"/>
      <c r="E14" s="43"/>
      <c r="F14" s="43"/>
      <c r="G14" s="43"/>
      <c r="H14" s="43"/>
      <c r="I14" s="43"/>
      <c r="J14" s="43"/>
      <c r="K14" s="43"/>
      <c r="L14" s="43"/>
      <c r="M14" s="43"/>
      <c r="N14" s="43"/>
      <c r="O14" s="43"/>
    </row>
    <row r="15" spans="1:15" ht="25.5" customHeight="1" x14ac:dyDescent="0.25">
      <c r="A15" s="13"/>
      <c r="B15" s="62" t="s">
        <v>509</v>
      </c>
      <c r="C15" s="62"/>
      <c r="D15" s="62"/>
      <c r="E15" s="62"/>
      <c r="F15" s="62"/>
      <c r="G15" s="62"/>
      <c r="H15" s="62"/>
      <c r="I15" s="62"/>
      <c r="J15" s="62"/>
      <c r="K15" s="62"/>
      <c r="L15" s="62"/>
      <c r="M15" s="62"/>
      <c r="N15" s="62"/>
      <c r="O15" s="62"/>
    </row>
    <row r="16" spans="1:15" x14ac:dyDescent="0.25">
      <c r="A16" s="13"/>
      <c r="B16" s="62"/>
      <c r="C16" s="62"/>
      <c r="D16" s="62"/>
      <c r="E16" s="62"/>
      <c r="F16" s="62"/>
      <c r="G16" s="62"/>
      <c r="H16" s="62"/>
      <c r="I16" s="62"/>
      <c r="J16" s="62"/>
      <c r="K16" s="62"/>
      <c r="L16" s="62"/>
      <c r="M16" s="62"/>
      <c r="N16" s="62"/>
      <c r="O16" s="62"/>
    </row>
    <row r="17" spans="1:15" x14ac:dyDescent="0.25">
      <c r="A17" s="13"/>
      <c r="B17" s="38"/>
      <c r="C17" s="39"/>
      <c r="D17" s="40" t="s">
        <v>510</v>
      </c>
      <c r="E17" s="40"/>
      <c r="F17" s="40"/>
      <c r="G17" s="40"/>
      <c r="H17" s="40"/>
      <c r="I17" s="39"/>
      <c r="J17" s="40" t="s">
        <v>512</v>
      </c>
      <c r="K17" s="40"/>
      <c r="L17" s="40"/>
      <c r="M17" s="40"/>
      <c r="N17" s="40"/>
      <c r="O17" s="39"/>
    </row>
    <row r="18" spans="1:15" ht="15.75" thickBot="1" x14ac:dyDescent="0.3">
      <c r="A18" s="13"/>
      <c r="B18" s="38"/>
      <c r="C18" s="39"/>
      <c r="D18" s="42" t="s">
        <v>511</v>
      </c>
      <c r="E18" s="42"/>
      <c r="F18" s="42"/>
      <c r="G18" s="42"/>
      <c r="H18" s="42"/>
      <c r="I18" s="39"/>
      <c r="J18" s="42" t="s">
        <v>511</v>
      </c>
      <c r="K18" s="42"/>
      <c r="L18" s="42"/>
      <c r="M18" s="42"/>
      <c r="N18" s="42"/>
      <c r="O18" s="39"/>
    </row>
    <row r="19" spans="1:15" ht="16.5" thickBot="1" x14ac:dyDescent="0.3">
      <c r="A19" s="13"/>
      <c r="B19" s="14"/>
      <c r="C19" s="15"/>
      <c r="D19" s="115">
        <v>2014</v>
      </c>
      <c r="E19" s="115"/>
      <c r="F19" s="120"/>
      <c r="G19" s="115">
        <v>2013</v>
      </c>
      <c r="H19" s="115"/>
      <c r="I19" s="15"/>
      <c r="J19" s="115">
        <v>2014</v>
      </c>
      <c r="K19" s="115"/>
      <c r="L19" s="120"/>
      <c r="M19" s="115">
        <v>2013</v>
      </c>
      <c r="N19" s="115"/>
      <c r="O19" s="15"/>
    </row>
    <row r="20" spans="1:15" ht="38.25" x14ac:dyDescent="0.25">
      <c r="A20" s="13"/>
      <c r="B20" s="55" t="s">
        <v>513</v>
      </c>
      <c r="C20" s="20"/>
      <c r="D20" s="21" t="s">
        <v>207</v>
      </c>
      <c r="E20" s="23" t="s">
        <v>514</v>
      </c>
      <c r="F20" s="24" t="s">
        <v>209</v>
      </c>
      <c r="G20" s="21" t="s">
        <v>207</v>
      </c>
      <c r="H20" s="23">
        <v>59</v>
      </c>
      <c r="I20" s="20"/>
      <c r="J20" s="21" t="s">
        <v>207</v>
      </c>
      <c r="K20" s="23" t="s">
        <v>515</v>
      </c>
      <c r="L20" s="24" t="s">
        <v>209</v>
      </c>
      <c r="M20" s="21" t="s">
        <v>207</v>
      </c>
      <c r="N20" s="23">
        <v>69</v>
      </c>
      <c r="O20" s="20"/>
    </row>
    <row r="21" spans="1:15" ht="38.25" x14ac:dyDescent="0.25">
      <c r="A21" s="13"/>
      <c r="B21" s="53" t="s">
        <v>516</v>
      </c>
      <c r="C21" s="26"/>
      <c r="D21" s="46" t="s">
        <v>517</v>
      </c>
      <c r="E21" s="46"/>
      <c r="F21" s="11" t="s">
        <v>209</v>
      </c>
      <c r="G21" s="46" t="s">
        <v>517</v>
      </c>
      <c r="H21" s="46"/>
      <c r="I21" s="11" t="s">
        <v>209</v>
      </c>
      <c r="J21" s="46" t="s">
        <v>518</v>
      </c>
      <c r="K21" s="46"/>
      <c r="L21" s="11" t="s">
        <v>209</v>
      </c>
      <c r="M21" s="46" t="s">
        <v>519</v>
      </c>
      <c r="N21" s="46"/>
      <c r="O21" s="11" t="s">
        <v>209</v>
      </c>
    </row>
    <row r="22" spans="1:15" ht="15.75" x14ac:dyDescent="0.25">
      <c r="A22" s="13"/>
      <c r="B22" s="74"/>
      <c r="C22" s="74"/>
      <c r="D22" s="74"/>
      <c r="E22" s="74"/>
      <c r="F22" s="74"/>
      <c r="G22" s="74"/>
      <c r="H22" s="74"/>
      <c r="I22" s="74"/>
      <c r="J22" s="74"/>
      <c r="K22" s="74"/>
      <c r="L22" s="74"/>
      <c r="M22" s="74"/>
      <c r="N22" s="74"/>
      <c r="O22" s="74"/>
    </row>
    <row r="23" spans="1:15" x14ac:dyDescent="0.25">
      <c r="A23" s="13"/>
      <c r="B23" s="64"/>
      <c r="C23" s="64"/>
      <c r="D23" s="64"/>
      <c r="E23" s="64"/>
      <c r="F23" s="64"/>
      <c r="G23" s="64"/>
      <c r="H23" s="64"/>
      <c r="I23" s="64"/>
      <c r="J23" s="64"/>
      <c r="K23" s="64"/>
      <c r="L23" s="64"/>
      <c r="M23" s="64"/>
      <c r="N23" s="64"/>
      <c r="O23" s="64"/>
    </row>
    <row r="24" spans="1:15" ht="30" x14ac:dyDescent="0.25">
      <c r="A24" s="2" t="s">
        <v>554</v>
      </c>
      <c r="B24" s="43" t="s">
        <v>4</v>
      </c>
      <c r="C24" s="43"/>
      <c r="D24" s="43"/>
      <c r="E24" s="43"/>
      <c r="F24" s="43"/>
      <c r="G24" s="43"/>
      <c r="H24" s="43"/>
      <c r="I24" s="43"/>
      <c r="J24" s="43"/>
      <c r="K24" s="43"/>
      <c r="L24" s="43"/>
      <c r="M24" s="43"/>
      <c r="N24" s="43"/>
      <c r="O24" s="43"/>
    </row>
    <row r="25" spans="1:15" ht="15" customHeight="1" x14ac:dyDescent="0.25">
      <c r="A25" s="3" t="s">
        <v>551</v>
      </c>
      <c r="B25" s="43" t="s">
        <v>4</v>
      </c>
      <c r="C25" s="43"/>
      <c r="D25" s="43"/>
      <c r="E25" s="43"/>
      <c r="F25" s="43"/>
      <c r="G25" s="43"/>
      <c r="H25" s="43"/>
      <c r="I25" s="43"/>
      <c r="J25" s="43"/>
      <c r="K25" s="43"/>
      <c r="L25" s="43"/>
      <c r="M25" s="43"/>
      <c r="N25" s="43"/>
      <c r="O25" s="43"/>
    </row>
    <row r="26" spans="1:15" ht="15" customHeight="1" x14ac:dyDescent="0.25">
      <c r="A26" s="13" t="s">
        <v>555</v>
      </c>
      <c r="B26" s="43" t="s">
        <v>4</v>
      </c>
      <c r="C26" s="43"/>
      <c r="D26" s="43"/>
      <c r="E26" s="43"/>
      <c r="F26" s="43"/>
      <c r="G26" s="43"/>
      <c r="H26" s="43"/>
      <c r="I26" s="43"/>
      <c r="J26" s="43"/>
      <c r="K26" s="43"/>
      <c r="L26" s="43"/>
      <c r="M26" s="43"/>
      <c r="N26" s="43"/>
      <c r="O26" s="43"/>
    </row>
    <row r="27" spans="1:15" x14ac:dyDescent="0.25">
      <c r="A27" s="13"/>
      <c r="B27" s="62" t="s">
        <v>490</v>
      </c>
      <c r="C27" s="62"/>
      <c r="D27" s="62"/>
      <c r="E27" s="62"/>
      <c r="F27" s="62"/>
      <c r="G27" s="62"/>
      <c r="H27" s="62"/>
      <c r="I27" s="62"/>
      <c r="J27" s="62"/>
      <c r="K27" s="62"/>
      <c r="L27" s="62"/>
      <c r="M27" s="62"/>
      <c r="N27" s="62"/>
      <c r="O27" s="62"/>
    </row>
    <row r="28" spans="1:15" x14ac:dyDescent="0.25">
      <c r="A28" s="13"/>
      <c r="B28" s="62"/>
      <c r="C28" s="62"/>
      <c r="D28" s="62"/>
      <c r="E28" s="62"/>
      <c r="F28" s="62"/>
      <c r="G28" s="62"/>
      <c r="H28" s="62"/>
      <c r="I28" s="62"/>
      <c r="J28" s="62"/>
      <c r="K28" s="62"/>
      <c r="L28" s="62"/>
      <c r="M28" s="62"/>
      <c r="N28" s="62"/>
      <c r="O28" s="62"/>
    </row>
    <row r="29" spans="1:15" ht="16.5" thickBot="1" x14ac:dyDescent="0.3">
      <c r="A29" s="13"/>
      <c r="B29" s="79" t="s">
        <v>491</v>
      </c>
      <c r="C29" s="15"/>
      <c r="D29" s="42" t="s">
        <v>492</v>
      </c>
      <c r="E29" s="42"/>
      <c r="F29" s="15"/>
      <c r="G29" s="18" t="s">
        <v>353</v>
      </c>
      <c r="H29" s="15"/>
      <c r="I29" s="18" t="s">
        <v>493</v>
      </c>
      <c r="J29" s="15"/>
    </row>
    <row r="30" spans="1:15" ht="15.75" x14ac:dyDescent="0.25">
      <c r="A30" s="13"/>
      <c r="B30" s="51" t="s">
        <v>482</v>
      </c>
      <c r="C30" s="20"/>
      <c r="D30" s="21" t="s">
        <v>207</v>
      </c>
      <c r="E30" s="23" t="s">
        <v>494</v>
      </c>
      <c r="F30" s="20"/>
      <c r="G30" s="23" t="s">
        <v>495</v>
      </c>
      <c r="H30" s="24" t="s">
        <v>323</v>
      </c>
      <c r="I30" s="21" t="s">
        <v>496</v>
      </c>
      <c r="J30" s="20"/>
    </row>
    <row r="31" spans="1:15" ht="15.75" x14ac:dyDescent="0.25">
      <c r="A31" s="13"/>
      <c r="B31" s="74"/>
      <c r="C31" s="74"/>
      <c r="D31" s="74"/>
      <c r="E31" s="74"/>
      <c r="F31" s="74"/>
      <c r="G31" s="74"/>
      <c r="H31" s="74"/>
      <c r="I31" s="74"/>
      <c r="J31" s="74"/>
      <c r="K31" s="74"/>
      <c r="L31" s="74"/>
      <c r="M31" s="74"/>
      <c r="N31" s="74"/>
      <c r="O31" s="74"/>
    </row>
    <row r="32" spans="1:15" x14ac:dyDescent="0.25">
      <c r="A32" s="13"/>
      <c r="B32" s="64"/>
      <c r="C32" s="64"/>
      <c r="D32" s="64"/>
      <c r="E32" s="64"/>
      <c r="F32" s="64"/>
      <c r="G32" s="64"/>
      <c r="H32" s="64"/>
      <c r="I32" s="64"/>
      <c r="J32" s="64"/>
      <c r="K32" s="64"/>
      <c r="L32" s="64"/>
      <c r="M32" s="64"/>
      <c r="N32" s="64"/>
      <c r="O32" s="64"/>
    </row>
    <row r="33" spans="1:15" ht="15" customHeight="1" x14ac:dyDescent="0.25">
      <c r="A33" s="2" t="s">
        <v>556</v>
      </c>
      <c r="B33" s="43" t="s">
        <v>4</v>
      </c>
      <c r="C33" s="43"/>
      <c r="D33" s="43"/>
      <c r="E33" s="43"/>
      <c r="F33" s="43"/>
      <c r="G33" s="43"/>
      <c r="H33" s="43"/>
      <c r="I33" s="43"/>
      <c r="J33" s="43"/>
      <c r="K33" s="43"/>
      <c r="L33" s="43"/>
      <c r="M33" s="43"/>
      <c r="N33" s="43"/>
      <c r="O33" s="43"/>
    </row>
    <row r="34" spans="1:15" ht="15" customHeight="1" x14ac:dyDescent="0.25">
      <c r="A34" s="3" t="s">
        <v>551</v>
      </c>
      <c r="B34" s="43" t="s">
        <v>4</v>
      </c>
      <c r="C34" s="43"/>
      <c r="D34" s="43"/>
      <c r="E34" s="43"/>
      <c r="F34" s="43"/>
      <c r="G34" s="43"/>
      <c r="H34" s="43"/>
      <c r="I34" s="43"/>
      <c r="J34" s="43"/>
      <c r="K34" s="43"/>
      <c r="L34" s="43"/>
      <c r="M34" s="43"/>
      <c r="N34" s="43"/>
      <c r="O34" s="43"/>
    </row>
    <row r="35" spans="1:15" ht="15" customHeight="1" x14ac:dyDescent="0.25">
      <c r="A35" s="13" t="s">
        <v>555</v>
      </c>
      <c r="B35" s="43" t="s">
        <v>4</v>
      </c>
      <c r="C35" s="43"/>
      <c r="D35" s="43"/>
      <c r="E35" s="43"/>
      <c r="F35" s="43"/>
      <c r="G35" s="43"/>
      <c r="H35" s="43"/>
      <c r="I35" s="43"/>
      <c r="J35" s="43"/>
      <c r="K35" s="43"/>
      <c r="L35" s="43"/>
      <c r="M35" s="43"/>
      <c r="N35" s="43"/>
      <c r="O35" s="43"/>
    </row>
    <row r="36" spans="1:15" x14ac:dyDescent="0.25">
      <c r="A36" s="13"/>
      <c r="B36" s="62" t="s">
        <v>557</v>
      </c>
      <c r="C36" s="62"/>
      <c r="D36" s="62"/>
      <c r="E36" s="62"/>
      <c r="F36" s="62"/>
      <c r="G36" s="62"/>
      <c r="H36" s="62"/>
      <c r="I36" s="62"/>
      <c r="J36" s="62"/>
      <c r="K36" s="62"/>
      <c r="L36" s="62"/>
      <c r="M36" s="62"/>
      <c r="N36" s="62"/>
      <c r="O36" s="62"/>
    </row>
    <row r="37" spans="1:15" x14ac:dyDescent="0.25">
      <c r="A37" s="13"/>
      <c r="B37" s="62"/>
      <c r="C37" s="62"/>
      <c r="D37" s="62"/>
      <c r="E37" s="62"/>
      <c r="F37" s="62"/>
      <c r="G37" s="62"/>
      <c r="H37" s="62"/>
      <c r="I37" s="62"/>
      <c r="J37" s="62"/>
      <c r="K37" s="62"/>
      <c r="L37" s="62"/>
      <c r="M37" s="62"/>
      <c r="N37" s="62"/>
      <c r="O37" s="62"/>
    </row>
    <row r="38" spans="1:15" ht="15.75" x14ac:dyDescent="0.25">
      <c r="A38" s="13"/>
      <c r="B38" s="14"/>
      <c r="C38" s="15"/>
      <c r="D38" s="40" t="s">
        <v>492</v>
      </c>
      <c r="E38" s="40"/>
      <c r="F38" s="15"/>
      <c r="G38" s="15"/>
      <c r="H38" s="15"/>
      <c r="I38" s="15"/>
      <c r="J38" s="15"/>
    </row>
    <row r="39" spans="1:15" ht="16.5" thickBot="1" x14ac:dyDescent="0.3">
      <c r="A39" s="13"/>
      <c r="B39" s="79" t="s">
        <v>491</v>
      </c>
      <c r="C39" s="15"/>
      <c r="D39" s="42" t="s">
        <v>385</v>
      </c>
      <c r="E39" s="42"/>
      <c r="F39" s="15"/>
      <c r="G39" s="18" t="s">
        <v>353</v>
      </c>
      <c r="H39" s="15"/>
      <c r="I39" s="18" t="s">
        <v>493</v>
      </c>
      <c r="J39" s="15"/>
    </row>
    <row r="40" spans="1:15" ht="15.75" x14ac:dyDescent="0.25">
      <c r="A40" s="13"/>
      <c r="B40" s="118"/>
      <c r="C40" s="26"/>
      <c r="D40" s="87"/>
      <c r="E40" s="87"/>
      <c r="F40" s="26"/>
      <c r="G40" s="84"/>
      <c r="H40" s="26"/>
      <c r="I40" s="84"/>
      <c r="J40" s="26"/>
    </row>
    <row r="41" spans="1:15" ht="15.75" x14ac:dyDescent="0.25">
      <c r="A41" s="13"/>
      <c r="B41" s="55" t="s">
        <v>499</v>
      </c>
      <c r="C41" s="20"/>
      <c r="D41" s="24" t="s">
        <v>207</v>
      </c>
      <c r="E41" s="32" t="s">
        <v>500</v>
      </c>
      <c r="F41" s="20"/>
      <c r="G41" s="32" t="s">
        <v>501</v>
      </c>
      <c r="H41" s="24" t="s">
        <v>323</v>
      </c>
      <c r="I41" s="119" t="s">
        <v>502</v>
      </c>
      <c r="J41" s="20"/>
    </row>
    <row r="42" spans="1:15" ht="15.75" x14ac:dyDescent="0.25">
      <c r="A42" s="13"/>
      <c r="B42" s="74"/>
      <c r="C42" s="74"/>
      <c r="D42" s="74"/>
      <c r="E42" s="74"/>
      <c r="F42" s="74"/>
      <c r="G42" s="74"/>
      <c r="H42" s="74"/>
      <c r="I42" s="74"/>
      <c r="J42" s="74"/>
      <c r="K42" s="74"/>
      <c r="L42" s="74"/>
      <c r="M42" s="74"/>
      <c r="N42" s="74"/>
      <c r="O42" s="74"/>
    </row>
    <row r="43" spans="1:15" x14ac:dyDescent="0.25">
      <c r="A43" s="13"/>
      <c r="B43" s="64"/>
      <c r="C43" s="64"/>
      <c r="D43" s="64"/>
      <c r="E43" s="64"/>
      <c r="F43" s="64"/>
      <c r="G43" s="64"/>
      <c r="H43" s="64"/>
      <c r="I43" s="64"/>
      <c r="J43" s="64"/>
      <c r="K43" s="64"/>
      <c r="L43" s="64"/>
      <c r="M43" s="64"/>
      <c r="N43" s="64"/>
      <c r="O43" s="64"/>
    </row>
  </sheetData>
  <mergeCells count="57">
    <mergeCell ref="A35:A43"/>
    <mergeCell ref="B35:O35"/>
    <mergeCell ref="B36:O36"/>
    <mergeCell ref="B37:O37"/>
    <mergeCell ref="B42:O42"/>
    <mergeCell ref="B43:O43"/>
    <mergeCell ref="A26:A32"/>
    <mergeCell ref="B26:O26"/>
    <mergeCell ref="B27:O27"/>
    <mergeCell ref="B28:O28"/>
    <mergeCell ref="B31:O31"/>
    <mergeCell ref="B32:O32"/>
    <mergeCell ref="B12:O12"/>
    <mergeCell ref="B13:O13"/>
    <mergeCell ref="A14:A23"/>
    <mergeCell ref="B14:O14"/>
    <mergeCell ref="B15:O15"/>
    <mergeCell ref="B16:O16"/>
    <mergeCell ref="B22:O22"/>
    <mergeCell ref="B23:O23"/>
    <mergeCell ref="D39:E39"/>
    <mergeCell ref="D40:E40"/>
    <mergeCell ref="A1:A2"/>
    <mergeCell ref="B1:O1"/>
    <mergeCell ref="B2:O2"/>
    <mergeCell ref="B3:O3"/>
    <mergeCell ref="A4:A13"/>
    <mergeCell ref="B4:O4"/>
    <mergeCell ref="B5:O5"/>
    <mergeCell ref="B6:O6"/>
    <mergeCell ref="D21:E21"/>
    <mergeCell ref="G21:H21"/>
    <mergeCell ref="J21:K21"/>
    <mergeCell ref="M21:N21"/>
    <mergeCell ref="D29:E29"/>
    <mergeCell ref="D38:E38"/>
    <mergeCell ref="B24:O24"/>
    <mergeCell ref="B25:O25"/>
    <mergeCell ref="B33:O33"/>
    <mergeCell ref="B34:O34"/>
    <mergeCell ref="J17:N17"/>
    <mergeCell ref="J18:N18"/>
    <mergeCell ref="O17:O18"/>
    <mergeCell ref="D19:E19"/>
    <mergeCell ref="G19:H19"/>
    <mergeCell ref="J19:K19"/>
    <mergeCell ref="M19:N19"/>
    <mergeCell ref="B7:J7"/>
    <mergeCell ref="B8:E8"/>
    <mergeCell ref="G8:J8"/>
    <mergeCell ref="D9:E9"/>
    <mergeCell ref="I9:J9"/>
    <mergeCell ref="B17:B18"/>
    <mergeCell ref="C17:C18"/>
    <mergeCell ref="D17:H17"/>
    <mergeCell ref="D18:H18"/>
    <mergeCell ref="I17: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8</v>
      </c>
      <c r="B1" s="1" t="s">
        <v>1</v>
      </c>
    </row>
    <row r="2" spans="1:2" x14ac:dyDescent="0.25">
      <c r="A2" s="7"/>
      <c r="B2" s="1" t="s">
        <v>2</v>
      </c>
    </row>
    <row r="3" spans="1:2" x14ac:dyDescent="0.25">
      <c r="A3" s="2" t="s">
        <v>559</v>
      </c>
      <c r="B3" s="4" t="s">
        <v>4</v>
      </c>
    </row>
    <row r="4" spans="1:2" ht="30" x14ac:dyDescent="0.25">
      <c r="A4" s="3" t="s">
        <v>560</v>
      </c>
      <c r="B4" s="4" t="s">
        <v>4</v>
      </c>
    </row>
    <row r="5" spans="1:2" ht="30" x14ac:dyDescent="0.25">
      <c r="A5" s="2" t="s">
        <v>561</v>
      </c>
      <c r="B5" s="124">
        <v>0.5</v>
      </c>
    </row>
    <row r="6" spans="1:2" x14ac:dyDescent="0.25">
      <c r="A6" s="2" t="s">
        <v>562</v>
      </c>
      <c r="B6" s="4" t="s">
        <v>4</v>
      </c>
    </row>
    <row r="7" spans="1:2" ht="30" x14ac:dyDescent="0.25">
      <c r="A7" s="3" t="s">
        <v>560</v>
      </c>
      <c r="B7" s="4" t="s">
        <v>4</v>
      </c>
    </row>
    <row r="8" spans="1:2" ht="30" x14ac:dyDescent="0.25">
      <c r="A8" s="2" t="s">
        <v>561</v>
      </c>
      <c r="B8" s="124">
        <v>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26</v>
      </c>
    </row>
    <row r="2" spans="1:3" ht="30" x14ac:dyDescent="0.25">
      <c r="A2" s="1" t="s">
        <v>56</v>
      </c>
      <c r="B2" s="7"/>
      <c r="C2" s="7"/>
    </row>
    <row r="3" spans="1:3" x14ac:dyDescent="0.25">
      <c r="A3" s="3" t="s">
        <v>57</v>
      </c>
      <c r="B3" s="4" t="s">
        <v>4</v>
      </c>
      <c r="C3" s="4" t="s">
        <v>4</v>
      </c>
    </row>
    <row r="4" spans="1:3" ht="45" x14ac:dyDescent="0.25">
      <c r="A4" s="2" t="s">
        <v>58</v>
      </c>
      <c r="B4" s="8">
        <v>22227</v>
      </c>
      <c r="C4" s="8">
        <v>11862</v>
      </c>
    </row>
    <row r="5" spans="1:3" ht="30" x14ac:dyDescent="0.25">
      <c r="A5" s="2" t="s">
        <v>59</v>
      </c>
      <c r="B5" s="8">
        <v>1</v>
      </c>
      <c r="C5" s="8">
        <v>1</v>
      </c>
    </row>
    <row r="6" spans="1:3" x14ac:dyDescent="0.25">
      <c r="A6" s="2" t="s">
        <v>60</v>
      </c>
      <c r="B6" s="6">
        <v>10000</v>
      </c>
      <c r="C6" s="6">
        <v>10000</v>
      </c>
    </row>
    <row r="7" spans="1:3" x14ac:dyDescent="0.25">
      <c r="A7" s="2" t="s">
        <v>61</v>
      </c>
      <c r="B7" s="4">
        <v>0</v>
      </c>
      <c r="C7" s="4">
        <v>0</v>
      </c>
    </row>
    <row r="8" spans="1:3" ht="30" x14ac:dyDescent="0.25">
      <c r="A8" s="2" t="s">
        <v>62</v>
      </c>
      <c r="B8" s="8">
        <v>3</v>
      </c>
      <c r="C8" s="8">
        <v>3</v>
      </c>
    </row>
    <row r="9" spans="1:3" ht="30" x14ac:dyDescent="0.25">
      <c r="A9" s="2" t="s">
        <v>63</v>
      </c>
      <c r="B9" s="6">
        <v>13655</v>
      </c>
      <c r="C9" s="6">
        <v>13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 bestFit="1" customWidth="1"/>
    <col min="6" max="9" width="25.140625" bestFit="1" customWidth="1"/>
    <col min="10" max="12" width="33" bestFit="1" customWidth="1"/>
    <col min="13" max="14" width="36.5703125" bestFit="1" customWidth="1"/>
  </cols>
  <sheetData>
    <row r="1" spans="1:14" ht="15" customHeight="1" x14ac:dyDescent="0.25">
      <c r="A1" s="7" t="s">
        <v>563</v>
      </c>
      <c r="B1" s="7" t="s">
        <v>65</v>
      </c>
      <c r="C1" s="7"/>
      <c r="D1" s="7" t="s">
        <v>1</v>
      </c>
      <c r="E1" s="7"/>
      <c r="F1" s="7" t="s">
        <v>65</v>
      </c>
      <c r="G1" s="7"/>
      <c r="H1" s="7" t="s">
        <v>1</v>
      </c>
      <c r="I1" s="7"/>
      <c r="J1" s="1"/>
      <c r="K1" s="1" t="s">
        <v>1</v>
      </c>
      <c r="L1" s="1" t="s">
        <v>564</v>
      </c>
      <c r="M1" s="1"/>
      <c r="N1" s="1" t="s">
        <v>1</v>
      </c>
    </row>
    <row r="2" spans="1:14" x14ac:dyDescent="0.25">
      <c r="A2" s="7"/>
      <c r="B2" s="7" t="s">
        <v>2</v>
      </c>
      <c r="C2" s="7" t="s">
        <v>66</v>
      </c>
      <c r="D2" s="7" t="s">
        <v>2</v>
      </c>
      <c r="E2" s="7" t="s">
        <v>66</v>
      </c>
      <c r="F2" s="1" t="s">
        <v>2</v>
      </c>
      <c r="G2" s="1" t="s">
        <v>66</v>
      </c>
      <c r="H2" s="1" t="s">
        <v>2</v>
      </c>
      <c r="I2" s="1" t="s">
        <v>66</v>
      </c>
      <c r="J2" s="1" t="s">
        <v>2</v>
      </c>
      <c r="K2" s="1" t="s">
        <v>2</v>
      </c>
      <c r="L2" s="1" t="s">
        <v>2</v>
      </c>
      <c r="M2" s="1" t="s">
        <v>2</v>
      </c>
      <c r="N2" s="1" t="s">
        <v>2</v>
      </c>
    </row>
    <row r="3" spans="1:14" ht="30" x14ac:dyDescent="0.25">
      <c r="A3" s="7"/>
      <c r="B3" s="7"/>
      <c r="C3" s="7"/>
      <c r="D3" s="7"/>
      <c r="E3" s="7"/>
      <c r="F3" s="1" t="s">
        <v>565</v>
      </c>
      <c r="G3" s="1" t="s">
        <v>565</v>
      </c>
      <c r="H3" s="1" t="s">
        <v>565</v>
      </c>
      <c r="I3" s="1" t="s">
        <v>565</v>
      </c>
      <c r="J3" s="1" t="s">
        <v>566</v>
      </c>
      <c r="K3" s="1" t="s">
        <v>566</v>
      </c>
      <c r="L3" s="1" t="s">
        <v>566</v>
      </c>
      <c r="M3" s="1" t="s">
        <v>567</v>
      </c>
      <c r="N3" s="1" t="s">
        <v>567</v>
      </c>
    </row>
    <row r="4" spans="1:14" x14ac:dyDescent="0.25">
      <c r="A4" s="7"/>
      <c r="B4" s="7"/>
      <c r="C4" s="7"/>
      <c r="D4" s="7"/>
      <c r="E4" s="7"/>
      <c r="F4" s="1"/>
      <c r="G4" s="1"/>
      <c r="H4" s="1"/>
      <c r="I4" s="1"/>
      <c r="J4" s="1"/>
      <c r="K4" s="1" t="s">
        <v>565</v>
      </c>
      <c r="L4" s="1" t="s">
        <v>565</v>
      </c>
      <c r="M4" s="1"/>
      <c r="N4" s="1" t="s">
        <v>565</v>
      </c>
    </row>
    <row r="5" spans="1:14" x14ac:dyDescent="0.25">
      <c r="A5" s="3" t="s">
        <v>56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69</v>
      </c>
      <c r="B6" s="4" t="s">
        <v>4</v>
      </c>
      <c r="C6" s="4" t="s">
        <v>4</v>
      </c>
      <c r="D6" s="4" t="s">
        <v>4</v>
      </c>
      <c r="E6" s="4" t="s">
        <v>4</v>
      </c>
      <c r="F6" s="4" t="s">
        <v>4</v>
      </c>
      <c r="G6" s="4" t="s">
        <v>4</v>
      </c>
      <c r="H6" s="4" t="s">
        <v>4</v>
      </c>
      <c r="I6" s="4" t="s">
        <v>4</v>
      </c>
      <c r="J6" s="6">
        <v>600000</v>
      </c>
      <c r="K6" s="4" t="s">
        <v>4</v>
      </c>
      <c r="L6" s="4" t="s">
        <v>4</v>
      </c>
      <c r="M6" s="4" t="s">
        <v>4</v>
      </c>
      <c r="N6" s="4" t="s">
        <v>4</v>
      </c>
    </row>
    <row r="7" spans="1:14" x14ac:dyDescent="0.25">
      <c r="A7" s="3" t="s">
        <v>182</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570</v>
      </c>
      <c r="B8" s="4" t="s">
        <v>4</v>
      </c>
      <c r="C8" s="4" t="s">
        <v>4</v>
      </c>
      <c r="D8" s="4" t="s">
        <v>4</v>
      </c>
      <c r="E8" s="4" t="s">
        <v>4</v>
      </c>
      <c r="F8" s="4" t="s">
        <v>4</v>
      </c>
      <c r="G8" s="4" t="s">
        <v>4</v>
      </c>
      <c r="H8" s="4" t="s">
        <v>4</v>
      </c>
      <c r="I8" s="4" t="s">
        <v>4</v>
      </c>
      <c r="J8" s="4" t="s">
        <v>4</v>
      </c>
      <c r="K8" s="4" t="s">
        <v>4</v>
      </c>
      <c r="L8" s="6">
        <v>272025</v>
      </c>
      <c r="M8" s="4" t="s">
        <v>4</v>
      </c>
      <c r="N8" s="4" t="s">
        <v>4</v>
      </c>
    </row>
    <row r="9" spans="1:14" x14ac:dyDescent="0.25">
      <c r="A9" s="2" t="s">
        <v>571</v>
      </c>
      <c r="B9" s="4" t="s">
        <v>4</v>
      </c>
      <c r="C9" s="4" t="s">
        <v>4</v>
      </c>
      <c r="D9" s="4" t="s">
        <v>4</v>
      </c>
      <c r="E9" s="4" t="s">
        <v>4</v>
      </c>
      <c r="F9" s="4" t="s">
        <v>4</v>
      </c>
      <c r="G9" s="4" t="s">
        <v>4</v>
      </c>
      <c r="H9" s="4" t="s">
        <v>4</v>
      </c>
      <c r="I9" s="4" t="s">
        <v>4</v>
      </c>
      <c r="J9" s="4" t="s">
        <v>4</v>
      </c>
      <c r="K9" s="4" t="s">
        <v>4</v>
      </c>
      <c r="L9" s="4">
        <v>50</v>
      </c>
      <c r="M9" s="4" t="s">
        <v>4</v>
      </c>
      <c r="N9" s="4" t="s">
        <v>4</v>
      </c>
    </row>
    <row r="10" spans="1:14" x14ac:dyDescent="0.25">
      <c r="A10" s="2" t="s">
        <v>572</v>
      </c>
      <c r="B10" s="4" t="s">
        <v>4</v>
      </c>
      <c r="C10" s="4" t="s">
        <v>4</v>
      </c>
      <c r="D10" s="4" t="s">
        <v>4</v>
      </c>
      <c r="E10" s="4" t="s">
        <v>4</v>
      </c>
      <c r="F10" s="4" t="s">
        <v>4</v>
      </c>
      <c r="G10" s="4" t="s">
        <v>4</v>
      </c>
      <c r="H10" s="4" t="s">
        <v>4</v>
      </c>
      <c r="I10" s="4" t="s">
        <v>4</v>
      </c>
      <c r="J10" s="4" t="s">
        <v>4</v>
      </c>
      <c r="K10" s="6">
        <v>271975</v>
      </c>
      <c r="L10" s="6">
        <v>271975</v>
      </c>
      <c r="M10" s="4" t="s">
        <v>4</v>
      </c>
      <c r="N10" s="6">
        <v>376300</v>
      </c>
    </row>
    <row r="11" spans="1:14" ht="30" x14ac:dyDescent="0.25">
      <c r="A11" s="2" t="s">
        <v>573</v>
      </c>
      <c r="B11" s="4" t="s">
        <v>4</v>
      </c>
      <c r="C11" s="4" t="s">
        <v>4</v>
      </c>
      <c r="D11" s="4" t="s">
        <v>4</v>
      </c>
      <c r="E11" s="4" t="s">
        <v>4</v>
      </c>
      <c r="F11" s="4" t="s">
        <v>4</v>
      </c>
      <c r="G11" s="4" t="s">
        <v>4</v>
      </c>
      <c r="H11" s="4" t="s">
        <v>4</v>
      </c>
      <c r="I11" s="4" t="s">
        <v>4</v>
      </c>
      <c r="J11" s="4" t="s">
        <v>4</v>
      </c>
      <c r="K11" s="4" t="s">
        <v>4</v>
      </c>
      <c r="L11" s="4" t="s">
        <v>4</v>
      </c>
      <c r="M11" s="4">
        <v>0</v>
      </c>
      <c r="N11" s="4" t="s">
        <v>4</v>
      </c>
    </row>
    <row r="12" spans="1:14" x14ac:dyDescent="0.25">
      <c r="A12" s="2" t="s">
        <v>574</v>
      </c>
      <c r="B12" s="4" t="s">
        <v>4</v>
      </c>
      <c r="C12" s="4" t="s">
        <v>4</v>
      </c>
      <c r="D12" s="4" t="s">
        <v>4</v>
      </c>
      <c r="E12" s="4" t="s">
        <v>4</v>
      </c>
      <c r="F12" s="4" t="s">
        <v>4</v>
      </c>
      <c r="G12" s="4" t="s">
        <v>4</v>
      </c>
      <c r="H12" s="4" t="s">
        <v>4</v>
      </c>
      <c r="I12" s="4" t="s">
        <v>4</v>
      </c>
      <c r="J12" s="4" t="s">
        <v>4</v>
      </c>
      <c r="K12" s="4" t="s">
        <v>575</v>
      </c>
      <c r="L12" s="4" t="s">
        <v>4</v>
      </c>
      <c r="M12" s="4" t="s">
        <v>4</v>
      </c>
      <c r="N12" s="4" t="s">
        <v>575</v>
      </c>
    </row>
    <row r="13" spans="1:14" x14ac:dyDescent="0.25">
      <c r="A13" s="2" t="s">
        <v>576</v>
      </c>
      <c r="B13" s="4" t="s">
        <v>4</v>
      </c>
      <c r="C13" s="4" t="s">
        <v>4</v>
      </c>
      <c r="D13" s="4" t="s">
        <v>4</v>
      </c>
      <c r="E13" s="4" t="s">
        <v>4</v>
      </c>
      <c r="F13" s="8">
        <v>206000</v>
      </c>
      <c r="G13" s="8">
        <v>181000</v>
      </c>
      <c r="H13" s="8">
        <v>600000</v>
      </c>
      <c r="I13" s="8">
        <v>511000</v>
      </c>
      <c r="J13" s="4" t="s">
        <v>4</v>
      </c>
      <c r="K13" s="4" t="s">
        <v>4</v>
      </c>
      <c r="L13" s="4" t="s">
        <v>4</v>
      </c>
      <c r="M13" s="4" t="s">
        <v>4</v>
      </c>
      <c r="N13" s="4" t="s">
        <v>4</v>
      </c>
    </row>
    <row r="14" spans="1:14" x14ac:dyDescent="0.25">
      <c r="A14" s="2" t="s">
        <v>577</v>
      </c>
      <c r="B14" s="4" t="s">
        <v>4</v>
      </c>
      <c r="C14" s="4" t="s">
        <v>4</v>
      </c>
      <c r="D14" s="4" t="s">
        <v>4</v>
      </c>
      <c r="E14" s="4" t="s">
        <v>4</v>
      </c>
      <c r="F14" s="8">
        <v>2284000</v>
      </c>
      <c r="G14" s="4" t="s">
        <v>4</v>
      </c>
      <c r="H14" s="8">
        <v>2284000</v>
      </c>
      <c r="I14" s="4" t="s">
        <v>4</v>
      </c>
      <c r="J14" s="4" t="s">
        <v>4</v>
      </c>
      <c r="K14" s="4" t="s">
        <v>4</v>
      </c>
      <c r="L14" s="4" t="s">
        <v>4</v>
      </c>
      <c r="M14" s="4" t="s">
        <v>4</v>
      </c>
      <c r="N14" s="4" t="s">
        <v>4</v>
      </c>
    </row>
    <row r="15" spans="1:14" ht="30" x14ac:dyDescent="0.25">
      <c r="A15" s="2" t="s">
        <v>578</v>
      </c>
      <c r="B15" s="4" t="s">
        <v>4</v>
      </c>
      <c r="C15" s="4" t="s">
        <v>4</v>
      </c>
      <c r="D15" s="4" t="s">
        <v>4</v>
      </c>
      <c r="E15" s="4" t="s">
        <v>4</v>
      </c>
      <c r="F15" s="4" t="s">
        <v>4</v>
      </c>
      <c r="G15" s="4" t="s">
        <v>4</v>
      </c>
      <c r="H15" s="4" t="s">
        <v>579</v>
      </c>
      <c r="I15" s="4" t="s">
        <v>4</v>
      </c>
      <c r="J15" s="4" t="s">
        <v>4</v>
      </c>
      <c r="K15" s="4" t="s">
        <v>4</v>
      </c>
      <c r="L15" s="4" t="s">
        <v>4</v>
      </c>
      <c r="M15" s="4" t="s">
        <v>4</v>
      </c>
      <c r="N15" s="4" t="s">
        <v>4</v>
      </c>
    </row>
    <row r="16" spans="1:14" x14ac:dyDescent="0.25">
      <c r="A16" s="3" t="s">
        <v>184</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580</v>
      </c>
      <c r="B17" s="6">
        <v>14303237</v>
      </c>
      <c r="C17" s="6">
        <v>14162887</v>
      </c>
      <c r="D17" s="6">
        <v>14252902</v>
      </c>
      <c r="E17" s="6">
        <v>14128398</v>
      </c>
      <c r="F17" s="4" t="s">
        <v>4</v>
      </c>
      <c r="G17" s="4" t="s">
        <v>4</v>
      </c>
      <c r="H17" s="4" t="s">
        <v>4</v>
      </c>
      <c r="I17" s="4" t="s">
        <v>4</v>
      </c>
      <c r="J17" s="4" t="s">
        <v>4</v>
      </c>
      <c r="K17" s="4" t="s">
        <v>4</v>
      </c>
      <c r="L17" s="4" t="s">
        <v>4</v>
      </c>
      <c r="M17" s="4" t="s">
        <v>4</v>
      </c>
      <c r="N17" s="4" t="s">
        <v>4</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customHeight="1" x14ac:dyDescent="0.25">
      <c r="A1" s="7" t="s">
        <v>581</v>
      </c>
      <c r="B1" s="1" t="s">
        <v>2</v>
      </c>
    </row>
    <row r="2" spans="1:2" x14ac:dyDescent="0.25">
      <c r="A2" s="7"/>
      <c r="B2" s="1" t="s">
        <v>582</v>
      </c>
    </row>
    <row r="3" spans="1:2" ht="60" x14ac:dyDescent="0.25">
      <c r="A3" s="2" t="s">
        <v>583</v>
      </c>
      <c r="B3" s="4" t="s">
        <v>4</v>
      </c>
    </row>
    <row r="4" spans="1:2" x14ac:dyDescent="0.25">
      <c r="A4" s="3" t="s">
        <v>191</v>
      </c>
      <c r="B4" s="4" t="s">
        <v>4</v>
      </c>
    </row>
    <row r="5" spans="1:2" x14ac:dyDescent="0.25">
      <c r="A5" s="2" t="s">
        <v>584</v>
      </c>
      <c r="B5" s="4">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3" width="28.42578125" bestFit="1" customWidth="1"/>
    <col min="4" max="4" width="36.5703125" bestFit="1" customWidth="1"/>
    <col min="5" max="6" width="14.85546875" bestFit="1" customWidth="1"/>
    <col min="7" max="7" width="19.85546875" bestFit="1" customWidth="1"/>
    <col min="8" max="8" width="36.5703125" bestFit="1" customWidth="1"/>
  </cols>
  <sheetData>
    <row r="1" spans="1:8" ht="15" customHeight="1" x14ac:dyDescent="0.25">
      <c r="A1" s="1" t="s">
        <v>585</v>
      </c>
      <c r="B1" s="7" t="s">
        <v>1</v>
      </c>
      <c r="C1" s="7"/>
      <c r="D1" s="7"/>
      <c r="E1" s="1"/>
      <c r="F1" s="1"/>
      <c r="G1" s="7" t="s">
        <v>1</v>
      </c>
      <c r="H1" s="7"/>
    </row>
    <row r="2" spans="1:8" ht="30" x14ac:dyDescent="0.25">
      <c r="A2" s="1" t="s">
        <v>92</v>
      </c>
      <c r="B2" s="7" t="s">
        <v>2</v>
      </c>
      <c r="C2" s="1" t="s">
        <v>2</v>
      </c>
      <c r="D2" s="1" t="s">
        <v>2</v>
      </c>
      <c r="E2" s="1" t="s">
        <v>2</v>
      </c>
      <c r="F2" s="1" t="s">
        <v>26</v>
      </c>
      <c r="G2" s="1" t="s">
        <v>2</v>
      </c>
      <c r="H2" s="1" t="s">
        <v>2</v>
      </c>
    </row>
    <row r="3" spans="1:8" ht="30" x14ac:dyDescent="0.25">
      <c r="A3" s="1"/>
      <c r="B3" s="7"/>
      <c r="C3" s="1" t="s">
        <v>52</v>
      </c>
      <c r="D3" s="1" t="s">
        <v>586</v>
      </c>
      <c r="E3" s="1" t="s">
        <v>589</v>
      </c>
      <c r="F3" s="1" t="s">
        <v>589</v>
      </c>
      <c r="G3" s="1" t="s">
        <v>590</v>
      </c>
      <c r="H3" s="1" t="s">
        <v>591</v>
      </c>
    </row>
    <row r="4" spans="1:8" ht="30" x14ac:dyDescent="0.25">
      <c r="A4" s="1"/>
      <c r="B4" s="7"/>
      <c r="C4" s="1"/>
      <c r="D4" s="1" t="s">
        <v>587</v>
      </c>
      <c r="E4" s="1"/>
      <c r="F4" s="1"/>
      <c r="G4" s="1"/>
      <c r="H4" s="1"/>
    </row>
    <row r="5" spans="1:8" ht="30" x14ac:dyDescent="0.25">
      <c r="A5" s="1"/>
      <c r="B5" s="7"/>
      <c r="C5" s="1"/>
      <c r="D5" s="1" t="s">
        <v>588</v>
      </c>
      <c r="E5" s="1"/>
      <c r="F5" s="1"/>
      <c r="G5" s="1"/>
      <c r="H5" s="1"/>
    </row>
    <row r="6" spans="1:8" x14ac:dyDescent="0.25">
      <c r="A6" s="3" t="s">
        <v>592</v>
      </c>
      <c r="B6" s="4" t="s">
        <v>4</v>
      </c>
      <c r="C6" s="4" t="s">
        <v>4</v>
      </c>
      <c r="D6" s="4" t="s">
        <v>4</v>
      </c>
      <c r="E6" s="4" t="s">
        <v>4</v>
      </c>
      <c r="F6" s="4" t="s">
        <v>4</v>
      </c>
      <c r="G6" s="4" t="s">
        <v>4</v>
      </c>
      <c r="H6" s="4" t="s">
        <v>4</v>
      </c>
    </row>
    <row r="7" spans="1:8" x14ac:dyDescent="0.25">
      <c r="A7" s="2" t="s">
        <v>593</v>
      </c>
      <c r="B7" s="8">
        <v>402896</v>
      </c>
      <c r="C7" s="8">
        <v>299792</v>
      </c>
      <c r="D7" s="8">
        <v>92354</v>
      </c>
      <c r="E7" s="8">
        <v>7972</v>
      </c>
      <c r="F7" s="8">
        <v>7972</v>
      </c>
      <c r="G7" s="8">
        <v>2645</v>
      </c>
      <c r="H7" s="8">
        <v>133</v>
      </c>
    </row>
    <row r="8" spans="1:8" x14ac:dyDescent="0.25">
      <c r="A8" s="2" t="s">
        <v>594</v>
      </c>
      <c r="B8" s="6">
        <v>189920</v>
      </c>
      <c r="C8" s="6">
        <v>189920</v>
      </c>
      <c r="D8" s="4" t="s">
        <v>4</v>
      </c>
      <c r="E8" s="4" t="s">
        <v>4</v>
      </c>
      <c r="F8" s="4" t="s">
        <v>4</v>
      </c>
      <c r="G8" s="4" t="s">
        <v>4</v>
      </c>
      <c r="H8" s="4" t="s">
        <v>4</v>
      </c>
    </row>
    <row r="9" spans="1:8" x14ac:dyDescent="0.25">
      <c r="A9" s="2" t="s">
        <v>595</v>
      </c>
      <c r="B9" s="6">
        <v>28536</v>
      </c>
      <c r="C9" s="6">
        <v>13347</v>
      </c>
      <c r="D9" s="6">
        <v>15176</v>
      </c>
      <c r="E9" s="4" t="s">
        <v>4</v>
      </c>
      <c r="F9" s="4" t="s">
        <v>4</v>
      </c>
      <c r="G9" s="4" t="s">
        <v>4</v>
      </c>
      <c r="H9" s="4">
        <v>13</v>
      </c>
    </row>
    <row r="10" spans="1:8" ht="30" x14ac:dyDescent="0.25">
      <c r="A10" s="2" t="s">
        <v>596</v>
      </c>
      <c r="B10" s="6">
        <v>-10383</v>
      </c>
      <c r="C10" s="6">
        <v>-9072</v>
      </c>
      <c r="D10" s="6">
        <v>-1218</v>
      </c>
      <c r="E10" s="4" t="s">
        <v>4</v>
      </c>
      <c r="F10" s="4" t="s">
        <v>4</v>
      </c>
      <c r="G10" s="4">
        <v>-77</v>
      </c>
      <c r="H10" s="4">
        <v>-16</v>
      </c>
    </row>
    <row r="11" spans="1:8" x14ac:dyDescent="0.25">
      <c r="A11" s="2" t="s">
        <v>597</v>
      </c>
      <c r="B11" s="8">
        <v>610969</v>
      </c>
      <c r="C11" s="8">
        <v>493987</v>
      </c>
      <c r="D11" s="8">
        <v>106312</v>
      </c>
      <c r="E11" s="8">
        <v>7972</v>
      </c>
      <c r="F11" s="8">
        <v>7972</v>
      </c>
      <c r="G11" s="8">
        <v>2568</v>
      </c>
      <c r="H11" s="8">
        <v>130</v>
      </c>
    </row>
  </sheetData>
  <mergeCells count="3">
    <mergeCell ref="B1:D1"/>
    <mergeCell ref="G1:H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48" width="36.5703125" bestFit="1" customWidth="1"/>
    <col min="49" max="53" width="29.28515625" bestFit="1" customWidth="1"/>
  </cols>
  <sheetData>
    <row r="1" spans="1:53" ht="15" customHeight="1" x14ac:dyDescent="0.25">
      <c r="A1" s="7" t="s">
        <v>598</v>
      </c>
      <c r="B1" s="7" t="s">
        <v>65</v>
      </c>
      <c r="C1" s="7"/>
      <c r="D1" s="7" t="s">
        <v>1</v>
      </c>
      <c r="E1" s="7"/>
      <c r="F1" s="1"/>
      <c r="G1" s="1" t="s">
        <v>599</v>
      </c>
      <c r="H1" s="7"/>
      <c r="I1" s="7"/>
      <c r="J1" s="1" t="s">
        <v>599</v>
      </c>
      <c r="K1" s="7"/>
      <c r="L1" s="7"/>
      <c r="M1" s="1" t="s">
        <v>599</v>
      </c>
      <c r="N1" s="7"/>
      <c r="O1" s="7"/>
      <c r="P1" s="1" t="s">
        <v>599</v>
      </c>
      <c r="Q1" s="7"/>
      <c r="R1" s="7"/>
      <c r="S1" s="1" t="s">
        <v>599</v>
      </c>
      <c r="T1" s="7"/>
      <c r="U1" s="7"/>
      <c r="V1" s="1" t="s">
        <v>599</v>
      </c>
      <c r="W1" s="7"/>
      <c r="X1" s="7"/>
      <c r="Y1" s="1" t="s">
        <v>599</v>
      </c>
      <c r="Z1" s="7"/>
      <c r="AA1" s="7"/>
      <c r="AB1" s="1" t="s">
        <v>599</v>
      </c>
      <c r="AC1" s="7"/>
      <c r="AD1" s="7"/>
      <c r="AE1" s="1" t="s">
        <v>599</v>
      </c>
      <c r="AF1" s="7"/>
      <c r="AG1" s="7"/>
      <c r="AH1" s="1" t="s">
        <v>599</v>
      </c>
      <c r="AI1" s="7"/>
      <c r="AJ1" s="7"/>
      <c r="AK1" s="1" t="s">
        <v>600</v>
      </c>
      <c r="AL1" s="1"/>
      <c r="AM1" s="7" t="s">
        <v>599</v>
      </c>
      <c r="AN1" s="7"/>
      <c r="AO1" s="1" t="s">
        <v>65</v>
      </c>
      <c r="AP1" s="1"/>
      <c r="AQ1" s="7" t="s">
        <v>1</v>
      </c>
      <c r="AR1" s="7"/>
      <c r="AS1" s="1"/>
      <c r="AT1" s="1" t="s">
        <v>1</v>
      </c>
      <c r="AU1" s="1" t="s">
        <v>601</v>
      </c>
      <c r="AV1" s="1"/>
      <c r="AW1" s="1" t="s">
        <v>599</v>
      </c>
      <c r="AX1" s="7"/>
      <c r="AY1" s="7"/>
      <c r="AZ1" s="1" t="s">
        <v>1</v>
      </c>
      <c r="BA1" s="1"/>
    </row>
    <row r="2" spans="1:53" x14ac:dyDescent="0.25">
      <c r="A2" s="7"/>
      <c r="B2" s="7" t="s">
        <v>2</v>
      </c>
      <c r="C2" s="7" t="s">
        <v>66</v>
      </c>
      <c r="D2" s="7" t="s">
        <v>2</v>
      </c>
      <c r="E2" s="7" t="s">
        <v>66</v>
      </c>
      <c r="F2" s="7" t="s">
        <v>26</v>
      </c>
      <c r="G2" s="1" t="s">
        <v>602</v>
      </c>
      <c r="H2" s="1" t="s">
        <v>602</v>
      </c>
      <c r="I2" s="1" t="s">
        <v>602</v>
      </c>
      <c r="J2" s="1" t="s">
        <v>606</v>
      </c>
      <c r="K2" s="1" t="s">
        <v>606</v>
      </c>
      <c r="L2" s="1" t="s">
        <v>606</v>
      </c>
      <c r="M2" s="1" t="s">
        <v>606</v>
      </c>
      <c r="N2" s="1" t="s">
        <v>606</v>
      </c>
      <c r="O2" s="1" t="s">
        <v>606</v>
      </c>
      <c r="P2" s="1" t="s">
        <v>606</v>
      </c>
      <c r="Q2" s="1" t="s">
        <v>606</v>
      </c>
      <c r="R2" s="1" t="s">
        <v>606</v>
      </c>
      <c r="S2" s="1" t="s">
        <v>610</v>
      </c>
      <c r="T2" s="1" t="s">
        <v>610</v>
      </c>
      <c r="U2" s="1" t="s">
        <v>610</v>
      </c>
      <c r="V2" s="1" t="s">
        <v>612</v>
      </c>
      <c r="W2" s="1" t="s">
        <v>612</v>
      </c>
      <c r="X2" s="1" t="s">
        <v>612</v>
      </c>
      <c r="Y2" s="1" t="s">
        <v>614</v>
      </c>
      <c r="Z2" s="1" t="s">
        <v>614</v>
      </c>
      <c r="AA2" s="1" t="s">
        <v>614</v>
      </c>
      <c r="AB2" s="1" t="s">
        <v>614</v>
      </c>
      <c r="AC2" s="1" t="s">
        <v>614</v>
      </c>
      <c r="AD2" s="1" t="s">
        <v>614</v>
      </c>
      <c r="AE2" s="1" t="s">
        <v>614</v>
      </c>
      <c r="AF2" s="1" t="s">
        <v>614</v>
      </c>
      <c r="AG2" s="1" t="s">
        <v>614</v>
      </c>
      <c r="AH2" s="1" t="s">
        <v>618</v>
      </c>
      <c r="AI2" s="1" t="s">
        <v>618</v>
      </c>
      <c r="AJ2" s="1" t="s">
        <v>618</v>
      </c>
      <c r="AK2" s="1" t="s">
        <v>620</v>
      </c>
      <c r="AL2" s="1" t="s">
        <v>620</v>
      </c>
      <c r="AM2" s="1" t="s">
        <v>623</v>
      </c>
      <c r="AN2" s="1" t="s">
        <v>623</v>
      </c>
      <c r="AO2" s="1" t="s">
        <v>2</v>
      </c>
      <c r="AP2" s="1" t="s">
        <v>2</v>
      </c>
      <c r="AQ2" s="1" t="s">
        <v>2</v>
      </c>
      <c r="AR2" s="1" t="s">
        <v>2</v>
      </c>
      <c r="AS2" s="1" t="s">
        <v>2</v>
      </c>
      <c r="AT2" s="1" t="s">
        <v>2</v>
      </c>
      <c r="AU2" s="1" t="s">
        <v>26</v>
      </c>
      <c r="AV2" s="1" t="s">
        <v>2</v>
      </c>
      <c r="AW2" s="1" t="s">
        <v>630</v>
      </c>
      <c r="AX2" s="1" t="s">
        <v>630</v>
      </c>
      <c r="AY2" s="1" t="s">
        <v>630</v>
      </c>
      <c r="AZ2" s="1" t="s">
        <v>2</v>
      </c>
      <c r="BA2" s="1" t="s">
        <v>2</v>
      </c>
    </row>
    <row r="3" spans="1:53" ht="45" x14ac:dyDescent="0.25">
      <c r="A3" s="7"/>
      <c r="B3" s="7"/>
      <c r="C3" s="7"/>
      <c r="D3" s="7"/>
      <c r="E3" s="7"/>
      <c r="F3" s="7"/>
      <c r="G3" s="1" t="s">
        <v>587</v>
      </c>
      <c r="H3" s="1" t="s">
        <v>587</v>
      </c>
      <c r="I3" s="1" t="s">
        <v>587</v>
      </c>
      <c r="J3" s="1" t="s">
        <v>587</v>
      </c>
      <c r="K3" s="1" t="s">
        <v>587</v>
      </c>
      <c r="L3" s="1" t="s">
        <v>587</v>
      </c>
      <c r="M3" s="1" t="s">
        <v>587</v>
      </c>
      <c r="N3" s="1" t="s">
        <v>587</v>
      </c>
      <c r="O3" s="1" t="s">
        <v>587</v>
      </c>
      <c r="P3" s="1" t="s">
        <v>587</v>
      </c>
      <c r="Q3" s="1" t="s">
        <v>587</v>
      </c>
      <c r="R3" s="1" t="s">
        <v>587</v>
      </c>
      <c r="S3" s="1" t="s">
        <v>587</v>
      </c>
      <c r="T3" s="1" t="s">
        <v>587</v>
      </c>
      <c r="U3" s="1" t="s">
        <v>587</v>
      </c>
      <c r="V3" s="1" t="s">
        <v>587</v>
      </c>
      <c r="W3" s="1" t="s">
        <v>587</v>
      </c>
      <c r="X3" s="1" t="s">
        <v>587</v>
      </c>
      <c r="Y3" s="1" t="s">
        <v>587</v>
      </c>
      <c r="Z3" s="1" t="s">
        <v>587</v>
      </c>
      <c r="AA3" s="1" t="s">
        <v>587</v>
      </c>
      <c r="AB3" s="1" t="s">
        <v>587</v>
      </c>
      <c r="AC3" s="1" t="s">
        <v>587</v>
      </c>
      <c r="AD3" s="1" t="s">
        <v>587</v>
      </c>
      <c r="AE3" s="1" t="s">
        <v>587</v>
      </c>
      <c r="AF3" s="1" t="s">
        <v>587</v>
      </c>
      <c r="AG3" s="1" t="s">
        <v>587</v>
      </c>
      <c r="AH3" s="1" t="s">
        <v>587</v>
      </c>
      <c r="AI3" s="1" t="s">
        <v>587</v>
      </c>
      <c r="AJ3" s="1" t="s">
        <v>587</v>
      </c>
      <c r="AK3" s="1" t="s">
        <v>587</v>
      </c>
      <c r="AL3" s="1" t="s">
        <v>587</v>
      </c>
      <c r="AM3" s="1" t="s">
        <v>587</v>
      </c>
      <c r="AN3" s="1" t="s">
        <v>587</v>
      </c>
      <c r="AO3" s="1" t="s">
        <v>587</v>
      </c>
      <c r="AP3" s="1" t="s">
        <v>587</v>
      </c>
      <c r="AQ3" s="1" t="s">
        <v>587</v>
      </c>
      <c r="AR3" s="1" t="s">
        <v>627</v>
      </c>
      <c r="AS3" s="1" t="s">
        <v>588</v>
      </c>
      <c r="AT3" s="1" t="s">
        <v>588</v>
      </c>
      <c r="AU3" s="1" t="s">
        <v>588</v>
      </c>
      <c r="AV3" s="1" t="s">
        <v>588</v>
      </c>
      <c r="AW3" s="1" t="s">
        <v>631</v>
      </c>
      <c r="AX3" s="1" t="s">
        <v>631</v>
      </c>
      <c r="AY3" s="1" t="s">
        <v>631</v>
      </c>
      <c r="AZ3" s="1" t="s">
        <v>633</v>
      </c>
      <c r="BA3" s="1" t="s">
        <v>633</v>
      </c>
    </row>
    <row r="4" spans="1:53" ht="30" x14ac:dyDescent="0.25">
      <c r="A4" s="7"/>
      <c r="B4" s="7"/>
      <c r="C4" s="7"/>
      <c r="D4" s="7"/>
      <c r="E4" s="7"/>
      <c r="F4" s="7"/>
      <c r="G4" s="1" t="s">
        <v>603</v>
      </c>
      <c r="H4" s="1" t="s">
        <v>603</v>
      </c>
      <c r="I4" s="1" t="s">
        <v>603</v>
      </c>
      <c r="J4" s="1" t="s">
        <v>603</v>
      </c>
      <c r="K4" s="1" t="s">
        <v>603</v>
      </c>
      <c r="L4" s="1" t="s">
        <v>603</v>
      </c>
      <c r="M4" s="1" t="s">
        <v>603</v>
      </c>
      <c r="N4" s="1" t="s">
        <v>603</v>
      </c>
      <c r="O4" s="1" t="s">
        <v>603</v>
      </c>
      <c r="P4" s="1" t="s">
        <v>603</v>
      </c>
      <c r="Q4" s="1" t="s">
        <v>603</v>
      </c>
      <c r="R4" s="1" t="s">
        <v>603</v>
      </c>
      <c r="S4" s="1" t="s">
        <v>603</v>
      </c>
      <c r="T4" s="1" t="s">
        <v>603</v>
      </c>
      <c r="U4" s="1" t="s">
        <v>603</v>
      </c>
      <c r="V4" s="1" t="s">
        <v>603</v>
      </c>
      <c r="W4" s="1" t="s">
        <v>603</v>
      </c>
      <c r="X4" s="1" t="s">
        <v>603</v>
      </c>
      <c r="Y4" s="1" t="s">
        <v>603</v>
      </c>
      <c r="Z4" s="1" t="s">
        <v>603</v>
      </c>
      <c r="AA4" s="1" t="s">
        <v>603</v>
      </c>
      <c r="AB4" s="1" t="s">
        <v>603</v>
      </c>
      <c r="AC4" s="1" t="s">
        <v>603</v>
      </c>
      <c r="AD4" s="1" t="s">
        <v>603</v>
      </c>
      <c r="AE4" s="1" t="s">
        <v>603</v>
      </c>
      <c r="AF4" s="1" t="s">
        <v>603</v>
      </c>
      <c r="AG4" s="1" t="s">
        <v>603</v>
      </c>
      <c r="AH4" s="1" t="s">
        <v>603</v>
      </c>
      <c r="AI4" s="1" t="s">
        <v>603</v>
      </c>
      <c r="AJ4" s="1" t="s">
        <v>603</v>
      </c>
      <c r="AK4" s="1" t="s">
        <v>603</v>
      </c>
      <c r="AL4" s="1" t="s">
        <v>603</v>
      </c>
      <c r="AM4" s="1" t="s">
        <v>603</v>
      </c>
      <c r="AN4" s="1" t="s">
        <v>603</v>
      </c>
      <c r="AO4" s="1" t="s">
        <v>625</v>
      </c>
      <c r="AP4" s="1" t="s">
        <v>625</v>
      </c>
      <c r="AQ4" s="1" t="s">
        <v>625</v>
      </c>
      <c r="AR4" s="1" t="s">
        <v>603</v>
      </c>
      <c r="AS4" s="1" t="s">
        <v>587</v>
      </c>
      <c r="AT4" s="1" t="s">
        <v>587</v>
      </c>
      <c r="AU4" s="1" t="s">
        <v>587</v>
      </c>
      <c r="AV4" s="1" t="s">
        <v>587</v>
      </c>
      <c r="AW4" s="1" t="s">
        <v>603</v>
      </c>
      <c r="AX4" s="1" t="s">
        <v>603</v>
      </c>
      <c r="AY4" s="1" t="s">
        <v>603</v>
      </c>
      <c r="AZ4" s="1" t="s">
        <v>603</v>
      </c>
      <c r="BA4" s="1" t="s">
        <v>603</v>
      </c>
    </row>
    <row r="5" spans="1:53" ht="30" x14ac:dyDescent="0.25">
      <c r="A5" s="7"/>
      <c r="B5" s="7"/>
      <c r="C5" s="7"/>
      <c r="D5" s="7"/>
      <c r="E5" s="7"/>
      <c r="F5" s="7"/>
      <c r="G5" s="1" t="s">
        <v>52</v>
      </c>
      <c r="H5" s="1" t="s">
        <v>52</v>
      </c>
      <c r="I5" s="1" t="s">
        <v>52</v>
      </c>
      <c r="J5" s="1" t="s">
        <v>52</v>
      </c>
      <c r="K5" s="1" t="s">
        <v>52</v>
      </c>
      <c r="L5" s="1" t="s">
        <v>52</v>
      </c>
      <c r="M5" s="1" t="s">
        <v>52</v>
      </c>
      <c r="N5" s="1" t="s">
        <v>52</v>
      </c>
      <c r="O5" s="1" t="s">
        <v>52</v>
      </c>
      <c r="P5" s="1" t="s">
        <v>52</v>
      </c>
      <c r="Q5" s="1" t="s">
        <v>52</v>
      </c>
      <c r="R5" s="1" t="s">
        <v>52</v>
      </c>
      <c r="S5" s="1" t="s">
        <v>52</v>
      </c>
      <c r="T5" s="1" t="s">
        <v>52</v>
      </c>
      <c r="U5" s="1" t="s">
        <v>52</v>
      </c>
      <c r="V5" s="1" t="s">
        <v>52</v>
      </c>
      <c r="W5" s="1" t="s">
        <v>52</v>
      </c>
      <c r="X5" s="1" t="s">
        <v>52</v>
      </c>
      <c r="Y5" s="1" t="s">
        <v>52</v>
      </c>
      <c r="Z5" s="1" t="s">
        <v>52</v>
      </c>
      <c r="AA5" s="1" t="s">
        <v>52</v>
      </c>
      <c r="AB5" s="1" t="s">
        <v>52</v>
      </c>
      <c r="AC5" s="1" t="s">
        <v>52</v>
      </c>
      <c r="AD5" s="1" t="s">
        <v>52</v>
      </c>
      <c r="AE5" s="1" t="s">
        <v>52</v>
      </c>
      <c r="AF5" s="1" t="s">
        <v>52</v>
      </c>
      <c r="AG5" s="1" t="s">
        <v>52</v>
      </c>
      <c r="AH5" s="1" t="s">
        <v>52</v>
      </c>
      <c r="AI5" s="1" t="s">
        <v>52</v>
      </c>
      <c r="AJ5" s="1" t="s">
        <v>52</v>
      </c>
      <c r="AK5" s="1" t="s">
        <v>52</v>
      </c>
      <c r="AL5" s="1" t="s">
        <v>52</v>
      </c>
      <c r="AM5" s="1" t="s">
        <v>589</v>
      </c>
      <c r="AN5" s="1" t="s">
        <v>589</v>
      </c>
      <c r="AO5" s="1" t="s">
        <v>624</v>
      </c>
      <c r="AP5" s="1" t="s">
        <v>52</v>
      </c>
      <c r="AQ5" s="1" t="s">
        <v>590</v>
      </c>
      <c r="AR5" s="1" t="s">
        <v>52</v>
      </c>
      <c r="AS5" s="1" t="s">
        <v>586</v>
      </c>
      <c r="AT5" s="1" t="s">
        <v>586</v>
      </c>
      <c r="AU5" s="1" t="s">
        <v>586</v>
      </c>
      <c r="AV5" s="1" t="s">
        <v>586</v>
      </c>
      <c r="AW5" s="1" t="s">
        <v>52</v>
      </c>
      <c r="AX5" s="1" t="s">
        <v>52</v>
      </c>
      <c r="AY5" s="1" t="s">
        <v>52</v>
      </c>
      <c r="AZ5" s="1" t="s">
        <v>52</v>
      </c>
      <c r="BA5" s="1" t="s">
        <v>52</v>
      </c>
    </row>
    <row r="6" spans="1:53" ht="30" x14ac:dyDescent="0.25">
      <c r="A6" s="7"/>
      <c r="B6" s="7"/>
      <c r="C6" s="7"/>
      <c r="D6" s="7"/>
      <c r="E6" s="7"/>
      <c r="F6" s="7"/>
      <c r="G6" s="1" t="s">
        <v>604</v>
      </c>
      <c r="H6" s="1" t="s">
        <v>604</v>
      </c>
      <c r="I6" s="1" t="s">
        <v>604</v>
      </c>
      <c r="J6" s="1" t="s">
        <v>607</v>
      </c>
      <c r="K6" s="1" t="s">
        <v>607</v>
      </c>
      <c r="L6" s="1" t="s">
        <v>607</v>
      </c>
      <c r="M6" s="1" t="s">
        <v>608</v>
      </c>
      <c r="N6" s="1" t="s">
        <v>608</v>
      </c>
      <c r="O6" s="1" t="s">
        <v>608</v>
      </c>
      <c r="P6" s="1" t="s">
        <v>609</v>
      </c>
      <c r="Q6" s="1" t="s">
        <v>609</v>
      </c>
      <c r="R6" s="1" t="s">
        <v>609</v>
      </c>
      <c r="S6" s="1" t="s">
        <v>611</v>
      </c>
      <c r="T6" s="1" t="s">
        <v>611</v>
      </c>
      <c r="U6" s="1" t="s">
        <v>611</v>
      </c>
      <c r="V6" s="1" t="s">
        <v>613</v>
      </c>
      <c r="W6" s="1" t="s">
        <v>613</v>
      </c>
      <c r="X6" s="1" t="s">
        <v>613</v>
      </c>
      <c r="Y6" s="1" t="s">
        <v>615</v>
      </c>
      <c r="Z6" s="1" t="s">
        <v>615</v>
      </c>
      <c r="AA6" s="1" t="s">
        <v>615</v>
      </c>
      <c r="AB6" s="1" t="s">
        <v>616</v>
      </c>
      <c r="AC6" s="1" t="s">
        <v>616</v>
      </c>
      <c r="AD6" s="1" t="s">
        <v>616</v>
      </c>
      <c r="AE6" s="1" t="s">
        <v>617</v>
      </c>
      <c r="AF6" s="1" t="s">
        <v>617</v>
      </c>
      <c r="AG6" s="1" t="s">
        <v>617</v>
      </c>
      <c r="AH6" s="1" t="s">
        <v>619</v>
      </c>
      <c r="AI6" s="1" t="s">
        <v>619</v>
      </c>
      <c r="AJ6" s="1" t="s">
        <v>619</v>
      </c>
      <c r="AK6" s="1" t="s">
        <v>621</v>
      </c>
      <c r="AL6" s="1" t="s">
        <v>621</v>
      </c>
      <c r="AM6" s="1" t="s">
        <v>624</v>
      </c>
      <c r="AN6" s="1" t="s">
        <v>624</v>
      </c>
      <c r="AO6" s="1"/>
      <c r="AP6" s="1" t="s">
        <v>624</v>
      </c>
      <c r="AQ6" s="1" t="s">
        <v>624</v>
      </c>
      <c r="AR6" s="1" t="s">
        <v>628</v>
      </c>
      <c r="AS6" s="1" t="s">
        <v>582</v>
      </c>
      <c r="AT6" s="1" t="s">
        <v>629</v>
      </c>
      <c r="AU6" s="1" t="s">
        <v>629</v>
      </c>
      <c r="AV6" s="1" t="s">
        <v>629</v>
      </c>
      <c r="AW6" s="1" t="s">
        <v>632</v>
      </c>
      <c r="AX6" s="1" t="s">
        <v>632</v>
      </c>
      <c r="AY6" s="1" t="s">
        <v>632</v>
      </c>
      <c r="AZ6" s="1" t="s">
        <v>582</v>
      </c>
      <c r="BA6" s="1" t="s">
        <v>544</v>
      </c>
    </row>
    <row r="7" spans="1:53" x14ac:dyDescent="0.25">
      <c r="A7" s="7"/>
      <c r="B7" s="7"/>
      <c r="C7" s="7"/>
      <c r="D7" s="7"/>
      <c r="E7" s="7"/>
      <c r="F7" s="7"/>
      <c r="G7" s="1"/>
      <c r="H7" s="1" t="s">
        <v>605</v>
      </c>
      <c r="I7" s="1" t="s">
        <v>544</v>
      </c>
      <c r="J7" s="1"/>
      <c r="K7" s="1" t="s">
        <v>605</v>
      </c>
      <c r="L7" s="1" t="s">
        <v>544</v>
      </c>
      <c r="M7" s="1"/>
      <c r="N7" s="1" t="s">
        <v>582</v>
      </c>
      <c r="O7" s="1" t="s">
        <v>544</v>
      </c>
      <c r="P7" s="1"/>
      <c r="Q7" s="1" t="s">
        <v>582</v>
      </c>
      <c r="R7" s="1" t="s">
        <v>544</v>
      </c>
      <c r="S7" s="1"/>
      <c r="T7" s="1" t="s">
        <v>582</v>
      </c>
      <c r="U7" s="1" t="s">
        <v>544</v>
      </c>
      <c r="V7" s="1"/>
      <c r="W7" s="1" t="s">
        <v>582</v>
      </c>
      <c r="X7" s="1" t="s">
        <v>544</v>
      </c>
      <c r="Y7" s="1"/>
      <c r="Z7" s="1" t="s">
        <v>582</v>
      </c>
      <c r="AA7" s="1" t="s">
        <v>544</v>
      </c>
      <c r="AB7" s="1"/>
      <c r="AC7" s="1" t="s">
        <v>582</v>
      </c>
      <c r="AD7" s="1" t="s">
        <v>544</v>
      </c>
      <c r="AE7" s="1"/>
      <c r="AF7" s="1" t="s">
        <v>582</v>
      </c>
      <c r="AG7" s="1" t="s">
        <v>544</v>
      </c>
      <c r="AH7" s="1"/>
      <c r="AI7" s="1" t="s">
        <v>582</v>
      </c>
      <c r="AJ7" s="1" t="s">
        <v>544</v>
      </c>
      <c r="AK7" s="1" t="s">
        <v>622</v>
      </c>
      <c r="AL7" s="1" t="s">
        <v>544</v>
      </c>
      <c r="AM7" s="1"/>
      <c r="AN7" s="1"/>
      <c r="AO7" s="1"/>
      <c r="AP7" s="1" t="s">
        <v>622</v>
      </c>
      <c r="AQ7" s="1" t="s">
        <v>626</v>
      </c>
      <c r="AR7" s="1"/>
      <c r="AS7" s="1"/>
      <c r="AT7" s="1" t="s">
        <v>626</v>
      </c>
      <c r="AU7" s="1"/>
      <c r="AV7" s="1" t="s">
        <v>544</v>
      </c>
      <c r="AW7" s="1"/>
      <c r="AX7" s="1" t="s">
        <v>582</v>
      </c>
      <c r="AY7" s="1" t="s">
        <v>544</v>
      </c>
      <c r="AZ7" s="1"/>
      <c r="BA7" s="1"/>
    </row>
    <row r="8" spans="1:53" x14ac:dyDescent="0.25">
      <c r="A8" s="3" t="s">
        <v>1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634</v>
      </c>
      <c r="B9" s="4" t="s">
        <v>4</v>
      </c>
      <c r="C9" s="4" t="s">
        <v>4</v>
      </c>
      <c r="D9" s="4" t="s">
        <v>4</v>
      </c>
      <c r="E9" s="4" t="s">
        <v>4</v>
      </c>
      <c r="F9" s="4" t="s">
        <v>4</v>
      </c>
      <c r="G9" s="124">
        <v>0.8</v>
      </c>
      <c r="H9" s="4" t="s">
        <v>4</v>
      </c>
      <c r="I9" s="4" t="s">
        <v>4</v>
      </c>
      <c r="J9" s="124">
        <v>0.8</v>
      </c>
      <c r="K9" s="4" t="s">
        <v>4</v>
      </c>
      <c r="L9" s="4" t="s">
        <v>4</v>
      </c>
      <c r="M9" s="124">
        <v>0.8</v>
      </c>
      <c r="N9" s="4" t="s">
        <v>4</v>
      </c>
      <c r="O9" s="4" t="s">
        <v>4</v>
      </c>
      <c r="P9" s="124">
        <v>0.8</v>
      </c>
      <c r="Q9" s="4" t="s">
        <v>4</v>
      </c>
      <c r="R9" s="4" t="s">
        <v>4</v>
      </c>
      <c r="S9" s="124">
        <v>0.8</v>
      </c>
      <c r="T9" s="4" t="s">
        <v>4</v>
      </c>
      <c r="U9" s="4" t="s">
        <v>4</v>
      </c>
      <c r="V9" s="124">
        <v>0.8</v>
      </c>
      <c r="W9" s="4" t="s">
        <v>4</v>
      </c>
      <c r="X9" s="4" t="s">
        <v>4</v>
      </c>
      <c r="Y9" s="124">
        <v>0.8</v>
      </c>
      <c r="Z9" s="4" t="s">
        <v>4</v>
      </c>
      <c r="AA9" s="4" t="s">
        <v>4</v>
      </c>
      <c r="AB9" s="124">
        <v>0.8</v>
      </c>
      <c r="AC9" s="4" t="s">
        <v>4</v>
      </c>
      <c r="AD9" s="4" t="s">
        <v>4</v>
      </c>
      <c r="AE9" s="124">
        <v>0.8</v>
      </c>
      <c r="AF9" s="4" t="s">
        <v>4</v>
      </c>
      <c r="AG9" s="4" t="s">
        <v>4</v>
      </c>
      <c r="AH9" s="124">
        <v>0.8</v>
      </c>
      <c r="AI9" s="4" t="s">
        <v>4</v>
      </c>
      <c r="AJ9" s="4" t="s">
        <v>4</v>
      </c>
      <c r="AK9" s="124">
        <v>0.8</v>
      </c>
      <c r="AL9" s="4" t="s">
        <v>4</v>
      </c>
      <c r="AM9" s="4" t="s">
        <v>4</v>
      </c>
      <c r="AN9" s="124">
        <v>0.74399999999999999</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635</v>
      </c>
      <c r="B10" s="4" t="s">
        <v>4</v>
      </c>
      <c r="C10" s="4" t="s">
        <v>4</v>
      </c>
      <c r="D10" s="4" t="s">
        <v>4</v>
      </c>
      <c r="E10" s="4" t="s">
        <v>4</v>
      </c>
      <c r="F10" s="4" t="s">
        <v>4</v>
      </c>
      <c r="G10" s="4" t="s">
        <v>4</v>
      </c>
      <c r="H10" s="4">
        <v>798</v>
      </c>
      <c r="I10" s="4" t="s">
        <v>4</v>
      </c>
      <c r="J10" s="4" t="s">
        <v>4</v>
      </c>
      <c r="K10" s="4">
        <v>144</v>
      </c>
      <c r="L10" s="4" t="s">
        <v>4</v>
      </c>
      <c r="M10" s="4" t="s">
        <v>4</v>
      </c>
      <c r="N10" s="4">
        <v>260</v>
      </c>
      <c r="O10" s="4" t="s">
        <v>4</v>
      </c>
      <c r="P10" s="4" t="s">
        <v>4</v>
      </c>
      <c r="Q10" s="4">
        <v>160</v>
      </c>
      <c r="R10" s="4" t="s">
        <v>4</v>
      </c>
      <c r="S10" s="4" t="s">
        <v>4</v>
      </c>
      <c r="T10" s="4">
        <v>208</v>
      </c>
      <c r="U10" s="4" t="s">
        <v>4</v>
      </c>
      <c r="V10" s="4" t="s">
        <v>4</v>
      </c>
      <c r="W10" s="4">
        <v>400</v>
      </c>
      <c r="X10" s="4" t="s">
        <v>4</v>
      </c>
      <c r="Y10" s="4" t="s">
        <v>4</v>
      </c>
      <c r="Z10" s="4">
        <v>300</v>
      </c>
      <c r="AA10" s="4" t="s">
        <v>4</v>
      </c>
      <c r="AB10" s="4" t="s">
        <v>4</v>
      </c>
      <c r="AC10" s="4">
        <v>172</v>
      </c>
      <c r="AD10" s="4" t="s">
        <v>4</v>
      </c>
      <c r="AE10" s="4" t="s">
        <v>4</v>
      </c>
      <c r="AF10" s="4">
        <v>496</v>
      </c>
      <c r="AG10" s="4" t="s">
        <v>4</v>
      </c>
      <c r="AH10" s="4" t="s">
        <v>4</v>
      </c>
      <c r="AI10" s="4">
        <v>350</v>
      </c>
      <c r="AJ10" s="4" t="s">
        <v>4</v>
      </c>
      <c r="AK10" s="4">
        <v>272</v>
      </c>
      <c r="AL10" s="4" t="s">
        <v>4</v>
      </c>
      <c r="AM10" s="4" t="s">
        <v>4</v>
      </c>
      <c r="AN10" s="4" t="s">
        <v>4</v>
      </c>
      <c r="AO10" s="4" t="s">
        <v>4</v>
      </c>
      <c r="AP10" s="4">
        <v>360</v>
      </c>
      <c r="AQ10" s="4" t="s">
        <v>4</v>
      </c>
      <c r="AR10" s="4" t="s">
        <v>4</v>
      </c>
      <c r="AS10" s="4">
        <v>3</v>
      </c>
      <c r="AT10" s="4" t="s">
        <v>4</v>
      </c>
      <c r="AU10" s="4" t="s">
        <v>4</v>
      </c>
      <c r="AV10" s="4" t="s">
        <v>4</v>
      </c>
      <c r="AW10" s="4" t="s">
        <v>4</v>
      </c>
      <c r="AX10" s="4">
        <v>264</v>
      </c>
      <c r="AY10" s="4" t="s">
        <v>4</v>
      </c>
      <c r="AZ10" s="6">
        <v>3552</v>
      </c>
      <c r="BA10" s="4" t="s">
        <v>4</v>
      </c>
    </row>
    <row r="11" spans="1:53" x14ac:dyDescent="0.25">
      <c r="A11" s="2" t="s">
        <v>636</v>
      </c>
      <c r="B11" s="4" t="s">
        <v>4</v>
      </c>
      <c r="C11" s="4" t="s">
        <v>4</v>
      </c>
      <c r="D11" s="4" t="s">
        <v>4</v>
      </c>
      <c r="E11" s="4" t="s">
        <v>4</v>
      </c>
      <c r="F11" s="4" t="s">
        <v>4</v>
      </c>
      <c r="G11" s="4" t="s">
        <v>4</v>
      </c>
      <c r="H11" s="8">
        <v>32800000</v>
      </c>
      <c r="I11" s="4" t="s">
        <v>4</v>
      </c>
      <c r="J11" s="4" t="s">
        <v>4</v>
      </c>
      <c r="K11" s="8">
        <v>5420000</v>
      </c>
      <c r="L11" s="4" t="s">
        <v>4</v>
      </c>
      <c r="M11" s="4" t="s">
        <v>4</v>
      </c>
      <c r="N11" s="8">
        <v>10500000</v>
      </c>
      <c r="O11" s="4" t="s">
        <v>4</v>
      </c>
      <c r="P11" s="4" t="s">
        <v>4</v>
      </c>
      <c r="Q11" s="8">
        <v>6700000</v>
      </c>
      <c r="R11" s="4" t="s">
        <v>4</v>
      </c>
      <c r="S11" s="4" t="s">
        <v>4</v>
      </c>
      <c r="T11" s="8">
        <v>12050000</v>
      </c>
      <c r="U11" s="4" t="s">
        <v>4</v>
      </c>
      <c r="V11" s="4" t="s">
        <v>4</v>
      </c>
      <c r="W11" s="8">
        <v>18800000</v>
      </c>
      <c r="X11" s="4" t="s">
        <v>4</v>
      </c>
      <c r="Y11" s="4" t="s">
        <v>4</v>
      </c>
      <c r="Z11" s="8">
        <v>26750000</v>
      </c>
      <c r="AA11" s="4" t="s">
        <v>4</v>
      </c>
      <c r="AB11" s="4" t="s">
        <v>4</v>
      </c>
      <c r="AC11" s="8">
        <v>6750000</v>
      </c>
      <c r="AD11" s="4" t="s">
        <v>4</v>
      </c>
      <c r="AE11" s="4" t="s">
        <v>4</v>
      </c>
      <c r="AF11" s="8">
        <v>20750000</v>
      </c>
      <c r="AG11" s="4" t="s">
        <v>4</v>
      </c>
      <c r="AH11" s="4" t="s">
        <v>4</v>
      </c>
      <c r="AI11" s="8">
        <v>28350000</v>
      </c>
      <c r="AJ11" s="4" t="s">
        <v>4</v>
      </c>
      <c r="AK11" s="8">
        <v>15300000</v>
      </c>
      <c r="AL11" s="4" t="s">
        <v>4</v>
      </c>
      <c r="AM11" s="4" t="s">
        <v>4</v>
      </c>
      <c r="AN11" s="8">
        <v>7000000</v>
      </c>
      <c r="AO11" s="4" t="s">
        <v>4</v>
      </c>
      <c r="AP11" s="4" t="s">
        <v>4</v>
      </c>
      <c r="AQ11" s="4" t="s">
        <v>4</v>
      </c>
      <c r="AR11" s="4" t="s">
        <v>4</v>
      </c>
      <c r="AS11" s="4" t="s">
        <v>4</v>
      </c>
      <c r="AT11" s="4" t="s">
        <v>4</v>
      </c>
      <c r="AU11" s="4" t="s">
        <v>4</v>
      </c>
      <c r="AV11" s="4" t="s">
        <v>4</v>
      </c>
      <c r="AW11" s="4" t="s">
        <v>4</v>
      </c>
      <c r="AX11" s="8">
        <v>14050000</v>
      </c>
      <c r="AY11" s="4" t="s">
        <v>4</v>
      </c>
      <c r="AZ11" s="8">
        <v>189920000</v>
      </c>
      <c r="BA11" s="4" t="s">
        <v>4</v>
      </c>
    </row>
    <row r="12" spans="1:53" x14ac:dyDescent="0.25">
      <c r="A12" s="2" t="s">
        <v>637</v>
      </c>
      <c r="B12" s="4" t="s">
        <v>4</v>
      </c>
      <c r="C12" s="4" t="s">
        <v>4</v>
      </c>
      <c r="D12" s="4" t="s">
        <v>4</v>
      </c>
      <c r="E12" s="4" t="s">
        <v>4</v>
      </c>
      <c r="F12" s="4" t="s">
        <v>4</v>
      </c>
      <c r="G12" s="4" t="s">
        <v>4</v>
      </c>
      <c r="H12" s="4" t="s">
        <v>4</v>
      </c>
      <c r="I12" s="6">
        <v>24100000</v>
      </c>
      <c r="J12" s="4" t="s">
        <v>4</v>
      </c>
      <c r="K12" s="4" t="s">
        <v>4</v>
      </c>
      <c r="L12" s="6">
        <v>4065000</v>
      </c>
      <c r="M12" s="4" t="s">
        <v>4</v>
      </c>
      <c r="N12" s="4" t="s">
        <v>4</v>
      </c>
      <c r="O12" s="6">
        <v>7875000</v>
      </c>
      <c r="P12" s="4" t="s">
        <v>4</v>
      </c>
      <c r="Q12" s="4" t="s">
        <v>4</v>
      </c>
      <c r="R12" s="6">
        <v>5025000</v>
      </c>
      <c r="S12" s="4" t="s">
        <v>4</v>
      </c>
      <c r="T12" s="4" t="s">
        <v>4</v>
      </c>
      <c r="U12" s="6">
        <v>9573000</v>
      </c>
      <c r="V12" s="4" t="s">
        <v>4</v>
      </c>
      <c r="W12" s="4" t="s">
        <v>4</v>
      </c>
      <c r="X12" s="6">
        <v>14500000</v>
      </c>
      <c r="Y12" s="4" t="s">
        <v>4</v>
      </c>
      <c r="Z12" s="4" t="s">
        <v>4</v>
      </c>
      <c r="AA12" s="6">
        <v>17300000</v>
      </c>
      <c r="AB12" s="4" t="s">
        <v>4</v>
      </c>
      <c r="AC12" s="4" t="s">
        <v>4</v>
      </c>
      <c r="AD12" s="6">
        <v>4101000</v>
      </c>
      <c r="AE12" s="4" t="s">
        <v>4</v>
      </c>
      <c r="AF12" s="4" t="s">
        <v>4</v>
      </c>
      <c r="AG12" s="6">
        <v>13863000</v>
      </c>
      <c r="AH12" s="4" t="s">
        <v>4</v>
      </c>
      <c r="AI12" s="4" t="s">
        <v>4</v>
      </c>
      <c r="AJ12" s="6">
        <v>22165000</v>
      </c>
      <c r="AK12" s="4" t="s">
        <v>4</v>
      </c>
      <c r="AL12" s="6">
        <v>11500000</v>
      </c>
      <c r="AM12" s="4" t="s">
        <v>4</v>
      </c>
      <c r="AN12" s="4" t="s">
        <v>4</v>
      </c>
      <c r="AO12" s="4" t="s">
        <v>4</v>
      </c>
      <c r="AP12" s="4" t="s">
        <v>4</v>
      </c>
      <c r="AQ12" s="4" t="s">
        <v>4</v>
      </c>
      <c r="AR12" s="4" t="s">
        <v>4</v>
      </c>
      <c r="AS12" s="4" t="s">
        <v>4</v>
      </c>
      <c r="AT12" s="4" t="s">
        <v>4</v>
      </c>
      <c r="AU12" s="4" t="s">
        <v>4</v>
      </c>
      <c r="AV12" s="4" t="s">
        <v>4</v>
      </c>
      <c r="AW12" s="4" t="s">
        <v>4</v>
      </c>
      <c r="AX12" s="4" t="s">
        <v>4</v>
      </c>
      <c r="AY12" s="6">
        <v>10651000</v>
      </c>
      <c r="AZ12" s="4" t="s">
        <v>4</v>
      </c>
      <c r="BA12" s="6">
        <v>133218000</v>
      </c>
    </row>
    <row r="13" spans="1:53" ht="30" x14ac:dyDescent="0.25">
      <c r="A13" s="2" t="s">
        <v>638</v>
      </c>
      <c r="B13" s="4" t="s">
        <v>4</v>
      </c>
      <c r="C13" s="4" t="s">
        <v>4</v>
      </c>
      <c r="D13" s="4" t="s">
        <v>4</v>
      </c>
      <c r="E13" s="4" t="s">
        <v>4</v>
      </c>
      <c r="F13" s="4" t="s">
        <v>4</v>
      </c>
      <c r="G13" s="6">
        <v>10525000</v>
      </c>
      <c r="H13" s="4" t="s">
        <v>4</v>
      </c>
      <c r="I13" s="4" t="s">
        <v>4</v>
      </c>
      <c r="J13" s="6">
        <v>1687000</v>
      </c>
      <c r="K13" s="4" t="s">
        <v>4</v>
      </c>
      <c r="L13" s="4" t="s">
        <v>4</v>
      </c>
      <c r="M13" s="6">
        <v>3129000</v>
      </c>
      <c r="N13" s="4" t="s">
        <v>4</v>
      </c>
      <c r="O13" s="4" t="s">
        <v>4</v>
      </c>
      <c r="P13" s="6">
        <v>1908000</v>
      </c>
      <c r="Q13" s="4" t="s">
        <v>4</v>
      </c>
      <c r="R13" s="4" t="s">
        <v>4</v>
      </c>
      <c r="S13" s="6">
        <v>3950000</v>
      </c>
      <c r="T13" s="4" t="s">
        <v>4</v>
      </c>
      <c r="U13" s="4" t="s">
        <v>4</v>
      </c>
      <c r="V13" s="6">
        <v>5300000</v>
      </c>
      <c r="W13" s="4" t="s">
        <v>4</v>
      </c>
      <c r="X13" s="4" t="s">
        <v>4</v>
      </c>
      <c r="Y13" s="6">
        <v>8420000</v>
      </c>
      <c r="Z13" s="4" t="s">
        <v>4</v>
      </c>
      <c r="AA13" s="4" t="s">
        <v>4</v>
      </c>
      <c r="AB13" s="4" t="s">
        <v>4</v>
      </c>
      <c r="AC13" s="4" t="s">
        <v>4</v>
      </c>
      <c r="AD13" s="4" t="s">
        <v>4</v>
      </c>
      <c r="AE13" s="6">
        <v>6932000</v>
      </c>
      <c r="AF13" s="4" t="s">
        <v>4</v>
      </c>
      <c r="AG13" s="4" t="s">
        <v>4</v>
      </c>
      <c r="AH13" s="6">
        <v>5944000</v>
      </c>
      <c r="AI13" s="4" t="s">
        <v>4</v>
      </c>
      <c r="AJ13" s="4" t="s">
        <v>4</v>
      </c>
      <c r="AK13" s="6">
        <v>5100000</v>
      </c>
      <c r="AL13" s="4" t="s">
        <v>4</v>
      </c>
      <c r="AM13" s="6">
        <v>6400000</v>
      </c>
      <c r="AN13" s="4" t="s">
        <v>4</v>
      </c>
      <c r="AO13" s="6">
        <v>3231000</v>
      </c>
      <c r="AP13" s="4" t="s">
        <v>4</v>
      </c>
      <c r="AQ13" s="4" t="s">
        <v>4</v>
      </c>
      <c r="AR13" s="4" t="s">
        <v>4</v>
      </c>
      <c r="AS13" s="4" t="s">
        <v>4</v>
      </c>
      <c r="AT13" s="6">
        <v>4972000</v>
      </c>
      <c r="AU13" s="6">
        <v>1729000</v>
      </c>
      <c r="AV13" s="4" t="s">
        <v>4</v>
      </c>
      <c r="AW13" s="4" t="s">
        <v>4</v>
      </c>
      <c r="AX13" s="4" t="s">
        <v>4</v>
      </c>
      <c r="AY13" s="4" t="s">
        <v>4</v>
      </c>
      <c r="AZ13" s="4" t="s">
        <v>4</v>
      </c>
      <c r="BA13" s="4" t="s">
        <v>4</v>
      </c>
    </row>
    <row r="14" spans="1:53" x14ac:dyDescent="0.25">
      <c r="A14" s="2" t="s">
        <v>6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2372000</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6">
        <v>3734000</v>
      </c>
      <c r="AX14" s="4" t="s">
        <v>4</v>
      </c>
      <c r="AY14" s="4" t="s">
        <v>4</v>
      </c>
      <c r="AZ14" s="6">
        <v>60301000</v>
      </c>
      <c r="BA14" s="4" t="s">
        <v>4</v>
      </c>
    </row>
    <row r="15" spans="1:53" x14ac:dyDescent="0.25">
      <c r="A15" s="2" t="s">
        <v>640</v>
      </c>
      <c r="B15" s="6">
        <v>718000</v>
      </c>
      <c r="C15" s="6">
        <v>851000</v>
      </c>
      <c r="D15" s="6">
        <v>2246000</v>
      </c>
      <c r="E15" s="6">
        <v>1916000</v>
      </c>
      <c r="F15" s="4" t="s">
        <v>4</v>
      </c>
      <c r="G15" s="6">
        <v>474000</v>
      </c>
      <c r="H15" s="4" t="s">
        <v>4</v>
      </c>
      <c r="I15" s="4" t="s">
        <v>4</v>
      </c>
      <c r="J15" s="6">
        <v>125000</v>
      </c>
      <c r="K15" s="4" t="s">
        <v>4</v>
      </c>
      <c r="L15" s="4" t="s">
        <v>4</v>
      </c>
      <c r="M15" s="6">
        <v>180000</v>
      </c>
      <c r="N15" s="4" t="s">
        <v>4</v>
      </c>
      <c r="O15" s="4" t="s">
        <v>4</v>
      </c>
      <c r="P15" s="6">
        <v>129000</v>
      </c>
      <c r="Q15" s="4" t="s">
        <v>4</v>
      </c>
      <c r="R15" s="4" t="s">
        <v>4</v>
      </c>
      <c r="S15" s="6">
        <v>202000</v>
      </c>
      <c r="T15" s="4" t="s">
        <v>4</v>
      </c>
      <c r="U15" s="4" t="s">
        <v>4</v>
      </c>
      <c r="V15" s="6">
        <v>191000</v>
      </c>
      <c r="W15" s="4" t="s">
        <v>4</v>
      </c>
      <c r="X15" s="4" t="s">
        <v>4</v>
      </c>
      <c r="Y15" s="6">
        <v>296000</v>
      </c>
      <c r="Z15" s="4" t="s">
        <v>4</v>
      </c>
      <c r="AA15" s="4" t="s">
        <v>4</v>
      </c>
      <c r="AB15" s="6">
        <v>117000</v>
      </c>
      <c r="AC15" s="4" t="s">
        <v>4</v>
      </c>
      <c r="AD15" s="4" t="s">
        <v>4</v>
      </c>
      <c r="AE15" s="6">
        <v>155000</v>
      </c>
      <c r="AF15" s="4" t="s">
        <v>4</v>
      </c>
      <c r="AG15" s="4" t="s">
        <v>4</v>
      </c>
      <c r="AH15" s="6">
        <v>189000</v>
      </c>
      <c r="AI15" s="4" t="s">
        <v>4</v>
      </c>
      <c r="AJ15" s="4" t="s">
        <v>4</v>
      </c>
      <c r="AK15" s="4" t="s">
        <v>4</v>
      </c>
      <c r="AL15" s="4" t="s">
        <v>4</v>
      </c>
      <c r="AM15" s="4" t="s">
        <v>4</v>
      </c>
      <c r="AN15" s="4" t="s">
        <v>4</v>
      </c>
      <c r="AO15" s="4" t="s">
        <v>4</v>
      </c>
      <c r="AP15" s="4" t="s">
        <v>4</v>
      </c>
      <c r="AQ15" s="4" t="s">
        <v>4</v>
      </c>
      <c r="AR15" s="6">
        <v>91000</v>
      </c>
      <c r="AS15" s="4" t="s">
        <v>4</v>
      </c>
      <c r="AT15" s="4" t="s">
        <v>4</v>
      </c>
      <c r="AU15" s="4" t="s">
        <v>4</v>
      </c>
      <c r="AV15" s="4" t="s">
        <v>4</v>
      </c>
      <c r="AW15" s="6">
        <v>97000</v>
      </c>
      <c r="AX15" s="4" t="s">
        <v>4</v>
      </c>
      <c r="AY15" s="4" t="s">
        <v>4</v>
      </c>
      <c r="AZ15" s="6">
        <v>2246000</v>
      </c>
      <c r="BA15" s="4" t="s">
        <v>4</v>
      </c>
    </row>
    <row r="16" spans="1:53" x14ac:dyDescent="0.25">
      <c r="A16" s="2" t="s">
        <v>64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6">
        <v>9631000</v>
      </c>
      <c r="AP16" s="4" t="s">
        <v>4</v>
      </c>
      <c r="AQ16" s="4" t="s">
        <v>4</v>
      </c>
      <c r="AR16" s="4" t="s">
        <v>4</v>
      </c>
      <c r="AS16" s="4" t="s">
        <v>4</v>
      </c>
      <c r="AT16" s="4" t="s">
        <v>4</v>
      </c>
      <c r="AU16" s="4" t="s">
        <v>4</v>
      </c>
      <c r="AV16" s="4" t="s">
        <v>4</v>
      </c>
      <c r="AW16" s="4" t="s">
        <v>4</v>
      </c>
      <c r="AX16" s="4" t="s">
        <v>4</v>
      </c>
      <c r="AY16" s="4" t="s">
        <v>4</v>
      </c>
      <c r="AZ16" s="4" t="s">
        <v>4</v>
      </c>
      <c r="BA16" s="4" t="s">
        <v>4</v>
      </c>
    </row>
    <row r="17" spans="1:53" ht="30" x14ac:dyDescent="0.25">
      <c r="A17" s="2" t="s">
        <v>64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6">
        <v>690000</v>
      </c>
      <c r="AU17" s="4" t="s">
        <v>4</v>
      </c>
      <c r="AV17" s="4" t="s">
        <v>4</v>
      </c>
      <c r="AW17" s="4" t="s">
        <v>4</v>
      </c>
      <c r="AX17" s="4" t="s">
        <v>4</v>
      </c>
      <c r="AY17" s="4" t="s">
        <v>4</v>
      </c>
      <c r="AZ17" s="4" t="s">
        <v>4</v>
      </c>
      <c r="BA17" s="4" t="s">
        <v>4</v>
      </c>
    </row>
    <row r="18" spans="1:53" ht="30" x14ac:dyDescent="0.25">
      <c r="A18" s="2" t="s">
        <v>6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6">
        <v>10000</v>
      </c>
      <c r="AR18" s="4" t="s">
        <v>4</v>
      </c>
      <c r="AS18" s="4" t="s">
        <v>4</v>
      </c>
      <c r="AT18" s="6">
        <v>190000</v>
      </c>
      <c r="AU18" s="4" t="s">
        <v>4</v>
      </c>
      <c r="AV18" s="4" t="s">
        <v>4</v>
      </c>
      <c r="AW18" s="4" t="s">
        <v>4</v>
      </c>
      <c r="AX18" s="4" t="s">
        <v>4</v>
      </c>
      <c r="AY18" s="4" t="s">
        <v>4</v>
      </c>
      <c r="AZ18" s="4" t="s">
        <v>4</v>
      </c>
      <c r="BA18" s="4" t="s">
        <v>4</v>
      </c>
    </row>
    <row r="19" spans="1:53" ht="30" x14ac:dyDescent="0.25">
      <c r="A19" s="2" t="s">
        <v>6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6">
        <v>20100000</v>
      </c>
      <c r="AW19" s="4" t="s">
        <v>4</v>
      </c>
      <c r="AX19" s="4" t="s">
        <v>4</v>
      </c>
      <c r="AY19" s="4" t="s">
        <v>4</v>
      </c>
      <c r="AZ19" s="4" t="s">
        <v>4</v>
      </c>
      <c r="BA19" s="4" t="s">
        <v>4</v>
      </c>
    </row>
    <row r="20" spans="1:53" x14ac:dyDescent="0.25">
      <c r="A20" s="2" t="s">
        <v>645</v>
      </c>
      <c r="B20" s="8">
        <v>451655000</v>
      </c>
      <c r="C20" s="4" t="s">
        <v>4</v>
      </c>
      <c r="D20" s="8">
        <v>451655000</v>
      </c>
      <c r="E20" s="4" t="s">
        <v>4</v>
      </c>
      <c r="F20" s="8">
        <v>313216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8">
        <v>80425000</v>
      </c>
      <c r="AU20" s="4" t="s">
        <v>4</v>
      </c>
      <c r="AV20" s="4" t="s">
        <v>4</v>
      </c>
      <c r="AW20" s="4" t="s">
        <v>4</v>
      </c>
      <c r="AX20" s="4" t="s">
        <v>4</v>
      </c>
      <c r="AY20" s="4" t="s">
        <v>4</v>
      </c>
      <c r="AZ20" s="4" t="s">
        <v>4</v>
      </c>
      <c r="BA20" s="4" t="s">
        <v>4</v>
      </c>
    </row>
  </sheetData>
  <mergeCells count="21">
    <mergeCell ref="AI1:AJ1"/>
    <mergeCell ref="AM1:AN1"/>
    <mergeCell ref="AQ1:AR1"/>
    <mergeCell ref="AX1:AY1"/>
    <mergeCell ref="B2:B7"/>
    <mergeCell ref="C2:C7"/>
    <mergeCell ref="D2:D7"/>
    <mergeCell ref="E2:E7"/>
    <mergeCell ref="F2:F7"/>
    <mergeCell ref="Q1:R1"/>
    <mergeCell ref="T1:U1"/>
    <mergeCell ref="W1:X1"/>
    <mergeCell ref="Z1:AA1"/>
    <mergeCell ref="AC1:AD1"/>
    <mergeCell ref="AF1:AG1"/>
    <mergeCell ref="A1:A7"/>
    <mergeCell ref="B1:C1"/>
    <mergeCell ref="D1:E1"/>
    <mergeCell ref="H1:I1"/>
    <mergeCell ref="K1:L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1.85546875" bestFit="1" customWidth="1"/>
    <col min="2" max="2" width="12" bestFit="1" customWidth="1"/>
    <col min="3" max="3" width="12.28515625" bestFit="1" customWidth="1"/>
  </cols>
  <sheetData>
    <row r="1" spans="1:3" x14ac:dyDescent="0.25">
      <c r="A1" s="7" t="s">
        <v>646</v>
      </c>
      <c r="B1" s="1" t="s">
        <v>2</v>
      </c>
      <c r="C1" s="7" t="s">
        <v>26</v>
      </c>
    </row>
    <row r="2" spans="1:3" x14ac:dyDescent="0.25">
      <c r="A2" s="7"/>
      <c r="B2" s="1" t="s">
        <v>647</v>
      </c>
      <c r="C2" s="7"/>
    </row>
    <row r="3" spans="1:3" x14ac:dyDescent="0.25">
      <c r="A3" s="3" t="s">
        <v>313</v>
      </c>
      <c r="B3" s="4" t="s">
        <v>4</v>
      </c>
      <c r="C3" s="4" t="s">
        <v>4</v>
      </c>
    </row>
    <row r="4" spans="1:3" x14ac:dyDescent="0.25">
      <c r="A4" s="2" t="s">
        <v>648</v>
      </c>
      <c r="B4" s="8">
        <v>2000000</v>
      </c>
      <c r="C4" s="8">
        <v>30513000</v>
      </c>
    </row>
    <row r="5" spans="1:3" x14ac:dyDescent="0.25">
      <c r="A5" s="2" t="s">
        <v>328</v>
      </c>
      <c r="B5" s="4" t="s">
        <v>4</v>
      </c>
      <c r="C5" s="6">
        <v>-213000</v>
      </c>
    </row>
    <row r="6" spans="1:3" x14ac:dyDescent="0.25">
      <c r="A6" s="2" t="s">
        <v>649</v>
      </c>
      <c r="B6" s="6">
        <v>1995000</v>
      </c>
      <c r="C6" s="6">
        <v>30300000</v>
      </c>
    </row>
    <row r="7" spans="1:3" x14ac:dyDescent="0.25">
      <c r="A7" s="2" t="s">
        <v>650</v>
      </c>
      <c r="B7" s="4" t="s">
        <v>4</v>
      </c>
      <c r="C7" s="124">
        <v>1</v>
      </c>
    </row>
    <row r="8" spans="1:3" x14ac:dyDescent="0.25">
      <c r="A8" s="2" t="s">
        <v>651</v>
      </c>
      <c r="B8" s="4">
        <v>1</v>
      </c>
      <c r="C8" s="4" t="s">
        <v>4</v>
      </c>
    </row>
    <row r="9" spans="1:3" x14ac:dyDescent="0.25">
      <c r="A9" s="2" t="s">
        <v>52</v>
      </c>
      <c r="B9" s="4" t="s">
        <v>4</v>
      </c>
      <c r="C9" s="4" t="s">
        <v>4</v>
      </c>
    </row>
    <row r="10" spans="1:3" x14ac:dyDescent="0.25">
      <c r="A10" s="3" t="s">
        <v>313</v>
      </c>
      <c r="B10" s="4" t="s">
        <v>4</v>
      </c>
      <c r="C10" s="4" t="s">
        <v>4</v>
      </c>
    </row>
    <row r="11" spans="1:3" x14ac:dyDescent="0.25">
      <c r="A11" s="2" t="s">
        <v>648</v>
      </c>
      <c r="B11" s="4" t="s">
        <v>4</v>
      </c>
      <c r="C11" s="6">
        <v>16772000</v>
      </c>
    </row>
    <row r="12" spans="1:3" x14ac:dyDescent="0.25">
      <c r="A12" s="2" t="s">
        <v>650</v>
      </c>
      <c r="B12" s="4" t="s">
        <v>4</v>
      </c>
      <c r="C12" s="124">
        <v>0.55000000000000004</v>
      </c>
    </row>
    <row r="13" spans="1:3" x14ac:dyDescent="0.25">
      <c r="A13" s="2" t="s">
        <v>590</v>
      </c>
      <c r="B13" s="4" t="s">
        <v>4</v>
      </c>
      <c r="C13" s="4" t="s">
        <v>4</v>
      </c>
    </row>
    <row r="14" spans="1:3" x14ac:dyDescent="0.25">
      <c r="A14" s="3" t="s">
        <v>313</v>
      </c>
      <c r="B14" s="4" t="s">
        <v>4</v>
      </c>
      <c r="C14" s="4" t="s">
        <v>4</v>
      </c>
    </row>
    <row r="15" spans="1:3" x14ac:dyDescent="0.25">
      <c r="A15" s="2" t="s">
        <v>648</v>
      </c>
      <c r="B15" s="4" t="s">
        <v>4</v>
      </c>
      <c r="C15" s="6">
        <v>3100000</v>
      </c>
    </row>
    <row r="16" spans="1:3" x14ac:dyDescent="0.25">
      <c r="A16" s="2" t="s">
        <v>650</v>
      </c>
      <c r="B16" s="4" t="s">
        <v>4</v>
      </c>
      <c r="C16" s="124">
        <v>0.1</v>
      </c>
    </row>
    <row r="17" spans="1:3" x14ac:dyDescent="0.25">
      <c r="A17" s="2" t="s">
        <v>652</v>
      </c>
      <c r="B17" s="4" t="s">
        <v>4</v>
      </c>
      <c r="C17" s="4" t="s">
        <v>4</v>
      </c>
    </row>
    <row r="18" spans="1:3" x14ac:dyDescent="0.25">
      <c r="A18" s="3" t="s">
        <v>313</v>
      </c>
      <c r="B18" s="4" t="s">
        <v>4</v>
      </c>
      <c r="C18" s="4" t="s">
        <v>4</v>
      </c>
    </row>
    <row r="19" spans="1:3" x14ac:dyDescent="0.25">
      <c r="A19" s="2" t="s">
        <v>648</v>
      </c>
      <c r="B19" s="4" t="s">
        <v>4</v>
      </c>
      <c r="C19" s="6">
        <v>1680000</v>
      </c>
    </row>
    <row r="20" spans="1:3" x14ac:dyDescent="0.25">
      <c r="A20" s="2" t="s">
        <v>650</v>
      </c>
      <c r="B20" s="4" t="s">
        <v>4</v>
      </c>
      <c r="C20" s="124">
        <v>0.06</v>
      </c>
    </row>
    <row r="21" spans="1:3" x14ac:dyDescent="0.25">
      <c r="A21" s="2" t="s">
        <v>589</v>
      </c>
      <c r="B21" s="4" t="s">
        <v>4</v>
      </c>
      <c r="C21" s="4" t="s">
        <v>4</v>
      </c>
    </row>
    <row r="22" spans="1:3" x14ac:dyDescent="0.25">
      <c r="A22" s="3" t="s">
        <v>313</v>
      </c>
      <c r="B22" s="4" t="s">
        <v>4</v>
      </c>
      <c r="C22" s="4" t="s">
        <v>4</v>
      </c>
    </row>
    <row r="23" spans="1:3" x14ac:dyDescent="0.25">
      <c r="A23" s="2" t="s">
        <v>648</v>
      </c>
      <c r="B23" s="4" t="s">
        <v>4</v>
      </c>
      <c r="C23" s="6">
        <v>8000000</v>
      </c>
    </row>
    <row r="24" spans="1:3" x14ac:dyDescent="0.25">
      <c r="A24" s="2" t="s">
        <v>650</v>
      </c>
      <c r="B24" s="4" t="s">
        <v>4</v>
      </c>
      <c r="C24" s="124">
        <v>0.26</v>
      </c>
    </row>
    <row r="25" spans="1:3" x14ac:dyDescent="0.25">
      <c r="A25" s="2" t="s">
        <v>653</v>
      </c>
      <c r="B25" s="4" t="s">
        <v>4</v>
      </c>
      <c r="C25" s="4" t="s">
        <v>4</v>
      </c>
    </row>
    <row r="26" spans="1:3" x14ac:dyDescent="0.25">
      <c r="A26" s="3" t="s">
        <v>313</v>
      </c>
      <c r="B26" s="4" t="s">
        <v>4</v>
      </c>
      <c r="C26" s="4" t="s">
        <v>4</v>
      </c>
    </row>
    <row r="27" spans="1:3" x14ac:dyDescent="0.25">
      <c r="A27" s="2" t="s">
        <v>648</v>
      </c>
      <c r="B27" s="4" t="s">
        <v>4</v>
      </c>
      <c r="C27" s="8">
        <v>961000</v>
      </c>
    </row>
    <row r="28" spans="1:3" x14ac:dyDescent="0.25">
      <c r="A28" s="2" t="s">
        <v>650</v>
      </c>
      <c r="B28" s="4" t="s">
        <v>4</v>
      </c>
      <c r="C28" s="124">
        <v>0.03</v>
      </c>
    </row>
  </sheetData>
  <mergeCells count="2">
    <mergeCell ref="A1:A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654</v>
      </c>
      <c r="B1" s="7" t="s">
        <v>65</v>
      </c>
      <c r="C1" s="7"/>
      <c r="D1" s="7" t="s">
        <v>1</v>
      </c>
      <c r="E1" s="7"/>
      <c r="F1" s="1"/>
    </row>
    <row r="2" spans="1:6" x14ac:dyDescent="0.25">
      <c r="A2" s="7"/>
      <c r="B2" s="1" t="s">
        <v>2</v>
      </c>
      <c r="C2" s="1" t="s">
        <v>66</v>
      </c>
      <c r="D2" s="1" t="s">
        <v>2</v>
      </c>
      <c r="E2" s="1" t="s">
        <v>66</v>
      </c>
      <c r="F2" s="1" t="s">
        <v>26</v>
      </c>
    </row>
    <row r="3" spans="1:6" x14ac:dyDescent="0.25">
      <c r="A3" s="3" t="s">
        <v>331</v>
      </c>
      <c r="B3" s="4" t="s">
        <v>4</v>
      </c>
      <c r="C3" s="4" t="s">
        <v>4</v>
      </c>
      <c r="D3" s="4" t="s">
        <v>4</v>
      </c>
      <c r="E3" s="4" t="s">
        <v>4</v>
      </c>
      <c r="F3" s="4" t="s">
        <v>4</v>
      </c>
    </row>
    <row r="4" spans="1:6" x14ac:dyDescent="0.25">
      <c r="A4" s="2" t="s">
        <v>338</v>
      </c>
      <c r="B4" s="8">
        <v>489055000</v>
      </c>
      <c r="C4" s="4" t="s">
        <v>4</v>
      </c>
      <c r="D4" s="8">
        <v>489055000</v>
      </c>
      <c r="E4" s="4" t="s">
        <v>4</v>
      </c>
      <c r="F4" s="8">
        <v>350616000</v>
      </c>
    </row>
    <row r="5" spans="1:6" x14ac:dyDescent="0.25">
      <c r="A5" s="2" t="s">
        <v>542</v>
      </c>
      <c r="B5" s="4" t="s">
        <v>4</v>
      </c>
      <c r="C5" s="4" t="s">
        <v>4</v>
      </c>
      <c r="D5" s="4" t="s">
        <v>4</v>
      </c>
      <c r="E5" s="4" t="s">
        <v>4</v>
      </c>
      <c r="F5" s="4" t="s">
        <v>4</v>
      </c>
    </row>
    <row r="6" spans="1:6" x14ac:dyDescent="0.25">
      <c r="A6" s="3" t="s">
        <v>331</v>
      </c>
      <c r="B6" s="4" t="s">
        <v>4</v>
      </c>
      <c r="C6" s="4" t="s">
        <v>4</v>
      </c>
      <c r="D6" s="4" t="s">
        <v>4</v>
      </c>
      <c r="E6" s="4" t="s">
        <v>4</v>
      </c>
      <c r="F6" s="4" t="s">
        <v>4</v>
      </c>
    </row>
    <row r="7" spans="1:6" x14ac:dyDescent="0.25">
      <c r="A7" s="2" t="s">
        <v>338</v>
      </c>
      <c r="B7" s="6">
        <v>37400000</v>
      </c>
      <c r="C7" s="4" t="s">
        <v>4</v>
      </c>
      <c r="D7" s="6">
        <v>37400000</v>
      </c>
      <c r="E7" s="4" t="s">
        <v>4</v>
      </c>
      <c r="F7" s="6">
        <v>37400000</v>
      </c>
    </row>
    <row r="8" spans="1:6" x14ac:dyDescent="0.25">
      <c r="A8" s="3" t="s">
        <v>655</v>
      </c>
      <c r="B8" s="4" t="s">
        <v>4</v>
      </c>
      <c r="C8" s="4" t="s">
        <v>4</v>
      </c>
      <c r="D8" s="4" t="s">
        <v>4</v>
      </c>
      <c r="E8" s="4" t="s">
        <v>4</v>
      </c>
      <c r="F8" s="4" t="s">
        <v>4</v>
      </c>
    </row>
    <row r="9" spans="1:6" x14ac:dyDescent="0.25">
      <c r="A9" s="2" t="s">
        <v>74</v>
      </c>
      <c r="B9" s="6">
        <v>458000</v>
      </c>
      <c r="C9" s="6">
        <v>458000</v>
      </c>
      <c r="D9" s="6">
        <v>1374000</v>
      </c>
      <c r="E9" s="6">
        <v>1374000</v>
      </c>
      <c r="F9" s="4" t="s">
        <v>4</v>
      </c>
    </row>
    <row r="10" spans="1:6" ht="30" x14ac:dyDescent="0.25">
      <c r="A10" s="2" t="s">
        <v>656</v>
      </c>
      <c r="B10" s="6">
        <v>5000</v>
      </c>
      <c r="C10" s="6">
        <v>5000</v>
      </c>
      <c r="D10" s="6">
        <v>15000</v>
      </c>
      <c r="E10" s="6">
        <v>15000</v>
      </c>
      <c r="F10" s="4" t="s">
        <v>4</v>
      </c>
    </row>
    <row r="11" spans="1:6" ht="60" x14ac:dyDescent="0.25">
      <c r="A11" s="2" t="s">
        <v>657</v>
      </c>
      <c r="B11" s="4" t="s">
        <v>4</v>
      </c>
      <c r="C11" s="4" t="s">
        <v>4</v>
      </c>
      <c r="D11" s="4" t="s">
        <v>4</v>
      </c>
      <c r="E11" s="4" t="s">
        <v>4</v>
      </c>
      <c r="F11" s="4" t="s">
        <v>4</v>
      </c>
    </row>
    <row r="12" spans="1:6" x14ac:dyDescent="0.25">
      <c r="A12" s="3" t="s">
        <v>331</v>
      </c>
      <c r="B12" s="4" t="s">
        <v>4</v>
      </c>
      <c r="C12" s="4" t="s">
        <v>4</v>
      </c>
      <c r="D12" s="4" t="s">
        <v>4</v>
      </c>
      <c r="E12" s="4" t="s">
        <v>4</v>
      </c>
      <c r="F12" s="4" t="s">
        <v>4</v>
      </c>
    </row>
    <row r="13" spans="1:6" x14ac:dyDescent="0.25">
      <c r="A13" s="2" t="s">
        <v>658</v>
      </c>
      <c r="B13" s="124">
        <v>4.9000000000000002E-2</v>
      </c>
      <c r="C13" s="4" t="s">
        <v>4</v>
      </c>
      <c r="D13" s="124">
        <v>4.9000000000000002E-2</v>
      </c>
      <c r="E13" s="4" t="s">
        <v>4</v>
      </c>
      <c r="F13" s="4" t="s">
        <v>4</v>
      </c>
    </row>
    <row r="14" spans="1:6" ht="60" x14ac:dyDescent="0.25">
      <c r="A14" s="2" t="s">
        <v>659</v>
      </c>
      <c r="B14" s="4" t="s">
        <v>4</v>
      </c>
      <c r="C14" s="4" t="s">
        <v>4</v>
      </c>
      <c r="D14" s="4" t="s">
        <v>4</v>
      </c>
      <c r="E14" s="4" t="s">
        <v>4</v>
      </c>
      <c r="F14" s="4" t="s">
        <v>4</v>
      </c>
    </row>
    <row r="15" spans="1:6" x14ac:dyDescent="0.25">
      <c r="A15" s="3" t="s">
        <v>331</v>
      </c>
      <c r="B15" s="4" t="s">
        <v>4</v>
      </c>
      <c r="C15" s="4" t="s">
        <v>4</v>
      </c>
      <c r="D15" s="4" t="s">
        <v>4</v>
      </c>
      <c r="E15" s="4" t="s">
        <v>4</v>
      </c>
      <c r="F15" s="4" t="s">
        <v>4</v>
      </c>
    </row>
    <row r="16" spans="1:6" x14ac:dyDescent="0.25">
      <c r="A16" s="2" t="s">
        <v>660</v>
      </c>
      <c r="B16" s="4" t="s">
        <v>4</v>
      </c>
      <c r="C16" s="4" t="s">
        <v>4</v>
      </c>
      <c r="D16" s="4" t="s">
        <v>661</v>
      </c>
      <c r="E16" s="4" t="s">
        <v>4</v>
      </c>
      <c r="F16" s="4" t="s">
        <v>4</v>
      </c>
    </row>
    <row r="17" spans="1:6" ht="30" x14ac:dyDescent="0.25">
      <c r="A17" s="2" t="s">
        <v>662</v>
      </c>
      <c r="B17" s="4" t="s">
        <v>4</v>
      </c>
      <c r="C17" s="4" t="s">
        <v>4</v>
      </c>
      <c r="D17" s="124">
        <v>2.0000000000000001E-4</v>
      </c>
      <c r="E17" s="4" t="s">
        <v>4</v>
      </c>
      <c r="F17" s="4" t="s">
        <v>4</v>
      </c>
    </row>
    <row r="18" spans="1:6" x14ac:dyDescent="0.25">
      <c r="A18" s="2" t="s">
        <v>544</v>
      </c>
      <c r="B18" s="4" t="s">
        <v>4</v>
      </c>
      <c r="C18" s="4" t="s">
        <v>4</v>
      </c>
      <c r="D18" s="4" t="s">
        <v>4</v>
      </c>
      <c r="E18" s="4" t="s">
        <v>4</v>
      </c>
      <c r="F18" s="4" t="s">
        <v>4</v>
      </c>
    </row>
    <row r="19" spans="1:6" x14ac:dyDescent="0.25">
      <c r="A19" s="3" t="s">
        <v>331</v>
      </c>
      <c r="B19" s="4" t="s">
        <v>4</v>
      </c>
      <c r="C19" s="4" t="s">
        <v>4</v>
      </c>
      <c r="D19" s="4" t="s">
        <v>4</v>
      </c>
      <c r="E19" s="4" t="s">
        <v>4</v>
      </c>
      <c r="F19" s="4" t="s">
        <v>4</v>
      </c>
    </row>
    <row r="20" spans="1:6" x14ac:dyDescent="0.25">
      <c r="A20" s="2" t="s">
        <v>338</v>
      </c>
      <c r="B20" s="8">
        <v>451655000</v>
      </c>
      <c r="C20" s="4" t="s">
        <v>4</v>
      </c>
      <c r="D20" s="8">
        <v>451655000</v>
      </c>
      <c r="E20" s="4" t="s">
        <v>4</v>
      </c>
      <c r="F20" s="8">
        <v>31321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3" width="12.5703125" bestFit="1" customWidth="1"/>
    <col min="4" max="34" width="36.5703125" bestFit="1" customWidth="1"/>
  </cols>
  <sheetData>
    <row r="1" spans="1:34" ht="15" customHeight="1" x14ac:dyDescent="0.25">
      <c r="A1" s="7" t="s">
        <v>663</v>
      </c>
      <c r="B1" s="7" t="s">
        <v>1</v>
      </c>
      <c r="C1" s="7"/>
      <c r="D1" s="7"/>
      <c r="E1" s="1"/>
      <c r="F1" s="1" t="s">
        <v>599</v>
      </c>
      <c r="G1" s="1" t="s">
        <v>601</v>
      </c>
      <c r="H1" s="7" t="s">
        <v>599</v>
      </c>
      <c r="I1" s="7"/>
      <c r="J1" s="7"/>
      <c r="K1" s="1"/>
      <c r="L1" s="7" t="s">
        <v>599</v>
      </c>
      <c r="M1" s="7"/>
      <c r="N1" s="7"/>
      <c r="O1" s="7"/>
      <c r="P1" s="7"/>
      <c r="Q1" s="7"/>
      <c r="R1" s="1" t="s">
        <v>599</v>
      </c>
      <c r="S1" s="1"/>
      <c r="T1" s="7" t="s">
        <v>65</v>
      </c>
      <c r="U1" s="7"/>
      <c r="V1" s="7"/>
      <c r="W1" s="1"/>
      <c r="X1" s="1"/>
      <c r="Y1" s="7"/>
      <c r="Z1" s="7"/>
      <c r="AA1" s="7"/>
      <c r="AB1" s="1"/>
      <c r="AC1" s="1"/>
      <c r="AD1" s="7"/>
      <c r="AE1" s="7"/>
      <c r="AF1" s="7"/>
      <c r="AG1" s="1"/>
      <c r="AH1" s="1"/>
    </row>
    <row r="2" spans="1:34" x14ac:dyDescent="0.25">
      <c r="A2" s="7"/>
      <c r="B2" s="7" t="s">
        <v>2</v>
      </c>
      <c r="C2" s="7" t="s">
        <v>66</v>
      </c>
      <c r="D2" s="1" t="s">
        <v>2</v>
      </c>
      <c r="E2" s="1" t="s">
        <v>620</v>
      </c>
      <c r="F2" s="1" t="s">
        <v>602</v>
      </c>
      <c r="G2" s="1" t="s">
        <v>606</v>
      </c>
      <c r="H2" s="1" t="s">
        <v>606</v>
      </c>
      <c r="I2" s="1" t="s">
        <v>606</v>
      </c>
      <c r="J2" s="1" t="s">
        <v>610</v>
      </c>
      <c r="K2" s="1" t="s">
        <v>630</v>
      </c>
      <c r="L2" s="1" t="s">
        <v>612</v>
      </c>
      <c r="M2" s="1" t="s">
        <v>614</v>
      </c>
      <c r="N2" s="1" t="s">
        <v>614</v>
      </c>
      <c r="O2" s="1" t="s">
        <v>614</v>
      </c>
      <c r="P2" s="1" t="s">
        <v>614</v>
      </c>
      <c r="Q2" s="1" t="s">
        <v>614</v>
      </c>
      <c r="R2" s="1" t="s">
        <v>618</v>
      </c>
      <c r="S2" s="1" t="s">
        <v>618</v>
      </c>
      <c r="T2" s="1" t="s">
        <v>2</v>
      </c>
      <c r="U2" s="1" t="s">
        <v>2</v>
      </c>
      <c r="V2" s="1" t="s">
        <v>2</v>
      </c>
      <c r="W2" s="1" t="s">
        <v>620</v>
      </c>
      <c r="X2" s="1" t="s">
        <v>602</v>
      </c>
      <c r="Y2" s="1" t="s">
        <v>606</v>
      </c>
      <c r="Z2" s="1" t="s">
        <v>606</v>
      </c>
      <c r="AA2" s="1" t="s">
        <v>606</v>
      </c>
      <c r="AB2" s="1" t="s">
        <v>610</v>
      </c>
      <c r="AC2" s="1" t="s">
        <v>612</v>
      </c>
      <c r="AD2" s="1" t="s">
        <v>614</v>
      </c>
      <c r="AE2" s="1" t="s">
        <v>614</v>
      </c>
      <c r="AF2" s="1" t="s">
        <v>614</v>
      </c>
      <c r="AG2" s="1" t="s">
        <v>618</v>
      </c>
      <c r="AH2" s="1" t="s">
        <v>620</v>
      </c>
    </row>
    <row r="3" spans="1:34" ht="30" x14ac:dyDescent="0.25">
      <c r="A3" s="7"/>
      <c r="B3" s="7"/>
      <c r="C3" s="7"/>
      <c r="D3" s="1" t="s">
        <v>624</v>
      </c>
      <c r="E3" s="1" t="s">
        <v>624</v>
      </c>
      <c r="F3" s="1" t="s">
        <v>665</v>
      </c>
      <c r="G3" s="1" t="s">
        <v>666</v>
      </c>
      <c r="H3" s="1" t="s">
        <v>667</v>
      </c>
      <c r="I3" s="1" t="s">
        <v>668</v>
      </c>
      <c r="J3" s="1" t="s">
        <v>669</v>
      </c>
      <c r="K3" s="1" t="s">
        <v>670</v>
      </c>
      <c r="L3" s="1" t="s">
        <v>671</v>
      </c>
      <c r="M3" s="1" t="s">
        <v>672</v>
      </c>
      <c r="N3" s="1" t="s">
        <v>672</v>
      </c>
      <c r="O3" s="1" t="s">
        <v>673</v>
      </c>
      <c r="P3" s="1" t="s">
        <v>674</v>
      </c>
      <c r="Q3" s="1" t="s">
        <v>675</v>
      </c>
      <c r="R3" s="1" t="s">
        <v>677</v>
      </c>
      <c r="S3" s="1" t="s">
        <v>677</v>
      </c>
      <c r="T3" s="1" t="s">
        <v>678</v>
      </c>
      <c r="U3" s="1" t="s">
        <v>680</v>
      </c>
      <c r="V3" s="1" t="s">
        <v>545</v>
      </c>
      <c r="W3" s="1" t="s">
        <v>682</v>
      </c>
      <c r="X3" s="1" t="s">
        <v>544</v>
      </c>
      <c r="Y3" s="1" t="s">
        <v>544</v>
      </c>
      <c r="Z3" s="1" t="s">
        <v>544</v>
      </c>
      <c r="AA3" s="1" t="s">
        <v>544</v>
      </c>
      <c r="AB3" s="1" t="s">
        <v>544</v>
      </c>
      <c r="AC3" s="1" t="s">
        <v>544</v>
      </c>
      <c r="AD3" s="1" t="s">
        <v>544</v>
      </c>
      <c r="AE3" s="1" t="s">
        <v>544</v>
      </c>
      <c r="AF3" s="1" t="s">
        <v>544</v>
      </c>
      <c r="AG3" s="1" t="s">
        <v>544</v>
      </c>
      <c r="AH3" s="1" t="s">
        <v>544</v>
      </c>
    </row>
    <row r="4" spans="1:34" x14ac:dyDescent="0.25">
      <c r="A4" s="7"/>
      <c r="B4" s="7"/>
      <c r="C4" s="7"/>
      <c r="D4" s="1" t="s">
        <v>52</v>
      </c>
      <c r="E4" s="1" t="s">
        <v>52</v>
      </c>
      <c r="F4" s="1" t="s">
        <v>604</v>
      </c>
      <c r="G4" s="1" t="s">
        <v>607</v>
      </c>
      <c r="H4" s="1" t="s">
        <v>608</v>
      </c>
      <c r="I4" s="1" t="s">
        <v>609</v>
      </c>
      <c r="J4" s="1" t="s">
        <v>611</v>
      </c>
      <c r="K4" s="1" t="s">
        <v>632</v>
      </c>
      <c r="L4" s="1" t="s">
        <v>613</v>
      </c>
      <c r="M4" s="1" t="s">
        <v>615</v>
      </c>
      <c r="N4" s="1" t="s">
        <v>615</v>
      </c>
      <c r="O4" s="1" t="s">
        <v>616</v>
      </c>
      <c r="P4" s="1" t="s">
        <v>617</v>
      </c>
      <c r="Q4" s="1" t="s">
        <v>676</v>
      </c>
      <c r="R4" s="1" t="s">
        <v>619</v>
      </c>
      <c r="S4" s="1" t="s">
        <v>619</v>
      </c>
      <c r="T4" s="1" t="s">
        <v>679</v>
      </c>
      <c r="U4" s="1" t="s">
        <v>681</v>
      </c>
      <c r="V4" s="1" t="s">
        <v>52</v>
      </c>
      <c r="W4" s="1" t="s">
        <v>621</v>
      </c>
      <c r="X4" s="1" t="s">
        <v>604</v>
      </c>
      <c r="Y4" s="1" t="s">
        <v>607</v>
      </c>
      <c r="Z4" s="1" t="s">
        <v>608</v>
      </c>
      <c r="AA4" s="1" t="s">
        <v>609</v>
      </c>
      <c r="AB4" s="1" t="s">
        <v>611</v>
      </c>
      <c r="AC4" s="1" t="s">
        <v>613</v>
      </c>
      <c r="AD4" s="1" t="s">
        <v>615</v>
      </c>
      <c r="AE4" s="1" t="s">
        <v>616</v>
      </c>
      <c r="AF4" s="1" t="s">
        <v>617</v>
      </c>
      <c r="AG4" s="1" t="s">
        <v>619</v>
      </c>
      <c r="AH4" s="1" t="s">
        <v>621</v>
      </c>
    </row>
    <row r="5" spans="1:34" ht="30" x14ac:dyDescent="0.25">
      <c r="A5" s="7"/>
      <c r="B5" s="7"/>
      <c r="C5" s="7"/>
      <c r="D5" s="1" t="s">
        <v>587</v>
      </c>
      <c r="E5" s="1" t="s">
        <v>587</v>
      </c>
      <c r="F5" s="1"/>
      <c r="G5" s="1"/>
      <c r="H5" s="1"/>
      <c r="I5" s="1"/>
      <c r="J5" s="1"/>
      <c r="K5" s="1"/>
      <c r="L5" s="1"/>
      <c r="M5" s="1"/>
      <c r="N5" s="1"/>
      <c r="O5" s="1"/>
      <c r="P5" s="1"/>
      <c r="Q5" s="1"/>
      <c r="R5" s="1"/>
      <c r="S5" s="1"/>
      <c r="T5" s="1" t="s">
        <v>52</v>
      </c>
      <c r="U5" s="1" t="s">
        <v>52</v>
      </c>
      <c r="V5" s="1" t="s">
        <v>605</v>
      </c>
      <c r="W5" s="1" t="s">
        <v>52</v>
      </c>
      <c r="X5" s="1" t="s">
        <v>52</v>
      </c>
      <c r="Y5" s="1" t="s">
        <v>52</v>
      </c>
      <c r="Z5" s="1" t="s">
        <v>52</v>
      </c>
      <c r="AA5" s="1" t="s">
        <v>52</v>
      </c>
      <c r="AB5" s="1" t="s">
        <v>52</v>
      </c>
      <c r="AC5" s="1" t="s">
        <v>52</v>
      </c>
      <c r="AD5" s="1" t="s">
        <v>52</v>
      </c>
      <c r="AE5" s="1" t="s">
        <v>52</v>
      </c>
      <c r="AF5" s="1" t="s">
        <v>52</v>
      </c>
      <c r="AG5" s="1" t="s">
        <v>52</v>
      </c>
      <c r="AH5" s="1" t="s">
        <v>52</v>
      </c>
    </row>
    <row r="6" spans="1:34" ht="30" x14ac:dyDescent="0.25">
      <c r="A6" s="7"/>
      <c r="B6" s="7"/>
      <c r="C6" s="7"/>
      <c r="D6" s="1" t="s">
        <v>625</v>
      </c>
      <c r="E6" s="1" t="s">
        <v>625</v>
      </c>
      <c r="F6" s="1"/>
      <c r="G6" s="1"/>
      <c r="H6" s="1"/>
      <c r="I6" s="1"/>
      <c r="J6" s="1"/>
      <c r="K6" s="1"/>
      <c r="L6" s="1"/>
      <c r="M6" s="1"/>
      <c r="N6" s="1"/>
      <c r="O6" s="1"/>
      <c r="P6" s="1"/>
      <c r="Q6" s="1"/>
      <c r="R6" s="1"/>
      <c r="S6" s="1"/>
      <c r="T6" s="1"/>
      <c r="U6" s="1"/>
      <c r="V6" s="1"/>
      <c r="W6" s="1" t="s">
        <v>587</v>
      </c>
      <c r="X6" s="1" t="s">
        <v>587</v>
      </c>
      <c r="Y6" s="1" t="s">
        <v>587</v>
      </c>
      <c r="Z6" s="1" t="s">
        <v>587</v>
      </c>
      <c r="AA6" s="1" t="s">
        <v>587</v>
      </c>
      <c r="AB6" s="1" t="s">
        <v>587</v>
      </c>
      <c r="AC6" s="1" t="s">
        <v>587</v>
      </c>
      <c r="AD6" s="1" t="s">
        <v>587</v>
      </c>
      <c r="AE6" s="1" t="s">
        <v>587</v>
      </c>
      <c r="AF6" s="1" t="s">
        <v>587</v>
      </c>
      <c r="AG6" s="1" t="s">
        <v>587</v>
      </c>
      <c r="AH6" s="1" t="s">
        <v>587</v>
      </c>
    </row>
    <row r="7" spans="1:34" x14ac:dyDescent="0.25">
      <c r="A7" s="7"/>
      <c r="B7" s="7"/>
      <c r="C7" s="7"/>
      <c r="D7" s="1" t="s">
        <v>664</v>
      </c>
      <c r="E7" s="1" t="s">
        <v>664</v>
      </c>
      <c r="F7" s="1"/>
      <c r="G7" s="1"/>
      <c r="H7" s="1"/>
      <c r="I7" s="1"/>
      <c r="J7" s="1"/>
      <c r="K7" s="1"/>
      <c r="L7" s="1"/>
      <c r="M7" s="1"/>
      <c r="N7" s="1"/>
      <c r="O7" s="1"/>
      <c r="P7" s="1"/>
      <c r="Q7" s="1"/>
      <c r="R7" s="1"/>
      <c r="S7" s="1"/>
      <c r="T7" s="1"/>
      <c r="U7" s="1"/>
      <c r="V7" s="1"/>
      <c r="W7" s="1" t="s">
        <v>603</v>
      </c>
      <c r="X7" s="1" t="s">
        <v>603</v>
      </c>
      <c r="Y7" s="1" t="s">
        <v>603</v>
      </c>
      <c r="Z7" s="1" t="s">
        <v>603</v>
      </c>
      <c r="AA7" s="1" t="s">
        <v>603</v>
      </c>
      <c r="AB7" s="1" t="s">
        <v>603</v>
      </c>
      <c r="AC7" s="1" t="s">
        <v>603</v>
      </c>
      <c r="AD7" s="1" t="s">
        <v>603</v>
      </c>
      <c r="AE7" s="1" t="s">
        <v>603</v>
      </c>
      <c r="AF7" s="1" t="s">
        <v>603</v>
      </c>
      <c r="AG7" s="1" t="s">
        <v>603</v>
      </c>
      <c r="AH7" s="1" t="s">
        <v>603</v>
      </c>
    </row>
    <row r="8" spans="1:34" x14ac:dyDescent="0.25">
      <c r="A8" s="3" t="s">
        <v>33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683</v>
      </c>
      <c r="B9" s="4" t="s">
        <v>4</v>
      </c>
      <c r="C9" s="4" t="s">
        <v>4</v>
      </c>
      <c r="D9" s="4" t="s">
        <v>4</v>
      </c>
      <c r="E9" s="4" t="s">
        <v>4</v>
      </c>
      <c r="F9" s="4" t="s">
        <v>4</v>
      </c>
      <c r="G9" s="4" t="s">
        <v>4</v>
      </c>
      <c r="H9" s="4" t="s">
        <v>4</v>
      </c>
      <c r="I9" s="4" t="s">
        <v>4</v>
      </c>
      <c r="J9" s="4" t="s">
        <v>4</v>
      </c>
      <c r="K9" s="4" t="s">
        <v>4</v>
      </c>
      <c r="L9" s="4" t="s">
        <v>4</v>
      </c>
      <c r="M9" s="4" t="s">
        <v>4</v>
      </c>
      <c r="N9" s="8">
        <v>17300000</v>
      </c>
      <c r="O9" s="8">
        <v>4101000</v>
      </c>
      <c r="P9" s="8">
        <v>10452000</v>
      </c>
      <c r="Q9" s="8">
        <v>3411000</v>
      </c>
      <c r="R9" s="4" t="s">
        <v>4</v>
      </c>
      <c r="S9" s="8">
        <v>22165000</v>
      </c>
      <c r="T9" s="4" t="s">
        <v>4</v>
      </c>
      <c r="U9" s="4" t="s">
        <v>4</v>
      </c>
      <c r="V9" s="4" t="s">
        <v>4</v>
      </c>
      <c r="W9" s="8">
        <v>11500000</v>
      </c>
      <c r="X9" s="8">
        <v>24100000</v>
      </c>
      <c r="Y9" s="8">
        <v>4065000</v>
      </c>
      <c r="Z9" s="8">
        <v>7875000</v>
      </c>
      <c r="AA9" s="8">
        <v>5025000</v>
      </c>
      <c r="AB9" s="8">
        <v>9573000</v>
      </c>
      <c r="AC9" s="8">
        <v>14500000</v>
      </c>
      <c r="AD9" s="8">
        <v>17300000</v>
      </c>
      <c r="AE9" s="8">
        <v>4101000</v>
      </c>
      <c r="AF9" s="8">
        <v>13863000</v>
      </c>
      <c r="AG9" s="8">
        <v>22165000</v>
      </c>
      <c r="AH9" s="8">
        <v>11500000</v>
      </c>
    </row>
    <row r="10" spans="1:34" x14ac:dyDescent="0.25">
      <c r="A10" s="2" t="s">
        <v>684</v>
      </c>
      <c r="B10" s="4" t="s">
        <v>4</v>
      </c>
      <c r="C10" s="4" t="s">
        <v>4</v>
      </c>
      <c r="D10" s="4" t="s">
        <v>4</v>
      </c>
      <c r="E10" s="4" t="s">
        <v>4</v>
      </c>
      <c r="F10" s="124">
        <v>4.8500000000000001E-2</v>
      </c>
      <c r="G10" s="124">
        <v>4.9000000000000002E-2</v>
      </c>
      <c r="H10" s="124">
        <v>4.9000000000000002E-2</v>
      </c>
      <c r="I10" s="124">
        <v>4.9000000000000002E-2</v>
      </c>
      <c r="J10" s="124">
        <v>4.99E-2</v>
      </c>
      <c r="K10" s="124">
        <v>4.3499999999999997E-2</v>
      </c>
      <c r="L10" s="124">
        <v>4.7699999999999999E-2</v>
      </c>
      <c r="M10" s="4" t="s">
        <v>4</v>
      </c>
      <c r="N10" s="124">
        <v>3.6299999999999999E-2</v>
      </c>
      <c r="O10" s="124">
        <v>3.9300000000000002E-2</v>
      </c>
      <c r="P10" s="124">
        <v>5.91E-2</v>
      </c>
      <c r="Q10" s="124">
        <v>4.0599999999999997E-2</v>
      </c>
      <c r="R10" s="4" t="s">
        <v>4</v>
      </c>
      <c r="S10" s="124">
        <v>3.8699999999999998E-2</v>
      </c>
      <c r="T10" s="124">
        <v>5.4600000000000003E-2</v>
      </c>
      <c r="U10" s="124">
        <v>5.74E-2</v>
      </c>
      <c r="V10" s="4" t="s">
        <v>4</v>
      </c>
      <c r="W10" s="124">
        <v>4.07E-2</v>
      </c>
      <c r="X10" s="4" t="s">
        <v>4</v>
      </c>
      <c r="Y10" s="4" t="s">
        <v>4</v>
      </c>
      <c r="Z10" s="4" t="s">
        <v>4</v>
      </c>
      <c r="AA10" s="4" t="s">
        <v>4</v>
      </c>
      <c r="AB10" s="4" t="s">
        <v>4</v>
      </c>
      <c r="AC10" s="4" t="s">
        <v>4</v>
      </c>
      <c r="AD10" s="4" t="s">
        <v>4</v>
      </c>
      <c r="AE10" s="4" t="s">
        <v>4</v>
      </c>
      <c r="AF10" s="4" t="s">
        <v>4</v>
      </c>
      <c r="AG10" s="4" t="s">
        <v>4</v>
      </c>
      <c r="AH10" s="4" t="s">
        <v>4</v>
      </c>
    </row>
    <row r="11" spans="1:34" x14ac:dyDescent="0.25">
      <c r="A11" s="2" t="s">
        <v>685</v>
      </c>
      <c r="B11" s="4" t="s">
        <v>4</v>
      </c>
      <c r="C11" s="4" t="s">
        <v>4</v>
      </c>
      <c r="D11" s="4" t="s">
        <v>4</v>
      </c>
      <c r="E11" s="4" t="s">
        <v>4</v>
      </c>
      <c r="F11" s="4" t="s">
        <v>686</v>
      </c>
      <c r="G11" s="4" t="s">
        <v>686</v>
      </c>
      <c r="H11" s="4" t="s">
        <v>686</v>
      </c>
      <c r="I11" s="4" t="s">
        <v>686</v>
      </c>
      <c r="J11" s="4" t="s">
        <v>687</v>
      </c>
      <c r="K11" s="4" t="s">
        <v>4</v>
      </c>
      <c r="L11" s="4" t="s">
        <v>688</v>
      </c>
      <c r="M11" s="4" t="s">
        <v>689</v>
      </c>
      <c r="N11" s="4" t="s">
        <v>4</v>
      </c>
      <c r="O11" s="4" t="s">
        <v>4</v>
      </c>
      <c r="P11" s="4" t="s">
        <v>4</v>
      </c>
      <c r="Q11" s="4" t="s">
        <v>4</v>
      </c>
      <c r="R11" s="4" t="s">
        <v>687</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690</v>
      </c>
      <c r="B12" s="4" t="s">
        <v>4</v>
      </c>
      <c r="C12" s="4" t="s">
        <v>4</v>
      </c>
      <c r="D12" s="6">
        <v>386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660</v>
      </c>
      <c r="B13" s="4" t="s">
        <v>4</v>
      </c>
      <c r="C13" s="4" t="s">
        <v>4</v>
      </c>
      <c r="D13" s="4" t="s">
        <v>69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662</v>
      </c>
      <c r="B14" s="4" t="s">
        <v>4</v>
      </c>
      <c r="C14" s="4" t="s">
        <v>4</v>
      </c>
      <c r="D14" s="124">
        <v>1.95E-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692</v>
      </c>
      <c r="B15" s="4" t="s">
        <v>4</v>
      </c>
      <c r="C15" s="4" t="s">
        <v>4</v>
      </c>
      <c r="D15" s="6">
        <v>1158000</v>
      </c>
      <c r="E15" s="6">
        <v>2209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6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v>2</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150</v>
      </c>
      <c r="B17" s="8">
        <v>139432000</v>
      </c>
      <c r="C17" s="8">
        <v>111742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1613000</v>
      </c>
      <c r="U17" s="8">
        <v>2489000</v>
      </c>
      <c r="V17" s="8">
        <v>4102000</v>
      </c>
      <c r="W17" s="4" t="s">
        <v>4</v>
      </c>
      <c r="X17" s="4" t="s">
        <v>4</v>
      </c>
      <c r="Y17" s="4" t="s">
        <v>4</v>
      </c>
      <c r="Z17" s="4" t="s">
        <v>4</v>
      </c>
      <c r="AA17" s="4" t="s">
        <v>4</v>
      </c>
      <c r="AB17" s="4" t="s">
        <v>4</v>
      </c>
      <c r="AC17" s="4" t="s">
        <v>4</v>
      </c>
      <c r="AD17" s="4" t="s">
        <v>4</v>
      </c>
      <c r="AE17" s="4" t="s">
        <v>4</v>
      </c>
      <c r="AF17" s="4" t="s">
        <v>4</v>
      </c>
      <c r="AG17" s="4" t="s">
        <v>4</v>
      </c>
      <c r="AH17" s="4" t="s">
        <v>4</v>
      </c>
    </row>
  </sheetData>
  <mergeCells count="10">
    <mergeCell ref="Y1:AA1"/>
    <mergeCell ref="AD1:AF1"/>
    <mergeCell ref="B2:B7"/>
    <mergeCell ref="C2:C7"/>
    <mergeCell ref="A1:A7"/>
    <mergeCell ref="B1:D1"/>
    <mergeCell ref="H1:J1"/>
    <mergeCell ref="L1:M1"/>
    <mergeCell ref="N1:Q1"/>
    <mergeCell ref="T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x14ac:dyDescent="0.25">
      <c r="A1" s="7" t="s">
        <v>694</v>
      </c>
      <c r="B1" s="7" t="s">
        <v>2</v>
      </c>
      <c r="C1" s="7" t="s">
        <v>26</v>
      </c>
      <c r="D1" s="1" t="s">
        <v>2</v>
      </c>
      <c r="E1" s="1" t="s">
        <v>696</v>
      </c>
      <c r="F1" s="1" t="s">
        <v>699</v>
      </c>
      <c r="G1" s="1" t="s">
        <v>2</v>
      </c>
      <c r="H1" s="1" t="s">
        <v>26</v>
      </c>
      <c r="I1" s="1" t="s">
        <v>700</v>
      </c>
    </row>
    <row r="2" spans="1:9" ht="30" x14ac:dyDescent="0.25">
      <c r="A2" s="7"/>
      <c r="B2" s="7"/>
      <c r="C2" s="7"/>
      <c r="D2" s="1" t="s">
        <v>695</v>
      </c>
      <c r="E2" s="1" t="s">
        <v>587</v>
      </c>
      <c r="F2" s="1" t="s">
        <v>587</v>
      </c>
      <c r="G2" s="1" t="s">
        <v>587</v>
      </c>
      <c r="H2" s="1" t="s">
        <v>587</v>
      </c>
      <c r="I2" s="1" t="s">
        <v>587</v>
      </c>
    </row>
    <row r="3" spans="1:9" ht="30" x14ac:dyDescent="0.25">
      <c r="A3" s="7"/>
      <c r="B3" s="7"/>
      <c r="C3" s="7"/>
      <c r="D3" s="1"/>
      <c r="E3" s="1" t="s">
        <v>697</v>
      </c>
      <c r="F3" s="1" t="s">
        <v>697</v>
      </c>
      <c r="G3" s="1" t="s">
        <v>588</v>
      </c>
      <c r="H3" s="1" t="s">
        <v>588</v>
      </c>
      <c r="I3" s="1" t="s">
        <v>588</v>
      </c>
    </row>
    <row r="4" spans="1:9" ht="30" x14ac:dyDescent="0.25">
      <c r="A4" s="7"/>
      <c r="B4" s="7"/>
      <c r="C4" s="7"/>
      <c r="D4" s="1"/>
      <c r="E4" s="1" t="s">
        <v>698</v>
      </c>
      <c r="F4" s="1" t="s">
        <v>698</v>
      </c>
      <c r="G4" s="1" t="s">
        <v>631</v>
      </c>
      <c r="H4" s="1" t="s">
        <v>631</v>
      </c>
      <c r="I4" s="1" t="s">
        <v>631</v>
      </c>
    </row>
    <row r="5" spans="1:9" ht="30" x14ac:dyDescent="0.25">
      <c r="A5" s="7"/>
      <c r="B5" s="7"/>
      <c r="C5" s="7"/>
      <c r="D5" s="1"/>
      <c r="E5" s="1" t="s">
        <v>695</v>
      </c>
      <c r="F5" s="1" t="s">
        <v>695</v>
      </c>
      <c r="G5" s="1" t="s">
        <v>695</v>
      </c>
      <c r="H5" s="1" t="s">
        <v>695</v>
      </c>
      <c r="I5" s="1" t="s">
        <v>698</v>
      </c>
    </row>
    <row r="6" spans="1:9" ht="30" x14ac:dyDescent="0.25">
      <c r="A6" s="3" t="s">
        <v>396</v>
      </c>
      <c r="B6" s="4" t="s">
        <v>4</v>
      </c>
      <c r="C6" s="4" t="s">
        <v>4</v>
      </c>
      <c r="D6" s="4" t="s">
        <v>4</v>
      </c>
      <c r="E6" s="4" t="s">
        <v>4</v>
      </c>
      <c r="F6" s="4" t="s">
        <v>4</v>
      </c>
      <c r="G6" s="4" t="s">
        <v>4</v>
      </c>
      <c r="H6" s="4" t="s">
        <v>4</v>
      </c>
      <c r="I6" s="4" t="s">
        <v>4</v>
      </c>
    </row>
    <row r="7" spans="1:9" ht="60" x14ac:dyDescent="0.25">
      <c r="A7" s="2" t="s">
        <v>701</v>
      </c>
      <c r="B7" s="4" t="s">
        <v>4</v>
      </c>
      <c r="C7" s="4" t="s">
        <v>4</v>
      </c>
      <c r="D7" s="124">
        <v>0.39</v>
      </c>
      <c r="E7" s="4" t="s">
        <v>4</v>
      </c>
      <c r="F7" s="4" t="s">
        <v>4</v>
      </c>
      <c r="G7" s="4" t="s">
        <v>4</v>
      </c>
      <c r="H7" s="4" t="s">
        <v>4</v>
      </c>
      <c r="I7" s="4" t="s">
        <v>4</v>
      </c>
    </row>
    <row r="8" spans="1:9" ht="30" x14ac:dyDescent="0.25">
      <c r="A8" s="2" t="s">
        <v>702</v>
      </c>
      <c r="B8" s="4" t="s">
        <v>4</v>
      </c>
      <c r="C8" s="4" t="s">
        <v>4</v>
      </c>
      <c r="D8" s="4" t="s">
        <v>4</v>
      </c>
      <c r="E8" s="8">
        <v>16400000</v>
      </c>
      <c r="F8" s="8">
        <v>11200000</v>
      </c>
      <c r="G8" s="4" t="s">
        <v>4</v>
      </c>
      <c r="H8" s="4" t="s">
        <v>4</v>
      </c>
      <c r="I8" s="4" t="s">
        <v>4</v>
      </c>
    </row>
    <row r="9" spans="1:9" ht="30" x14ac:dyDescent="0.25">
      <c r="A9" s="2" t="s">
        <v>703</v>
      </c>
      <c r="B9" s="4" t="s">
        <v>4</v>
      </c>
      <c r="C9" s="4" t="s">
        <v>4</v>
      </c>
      <c r="D9" s="4" t="s">
        <v>4</v>
      </c>
      <c r="E9" s="4" t="s">
        <v>704</v>
      </c>
      <c r="F9" s="4" t="s">
        <v>704</v>
      </c>
      <c r="G9" s="4" t="s">
        <v>4</v>
      </c>
      <c r="H9" s="4" t="s">
        <v>4</v>
      </c>
      <c r="I9" s="4" t="s">
        <v>4</v>
      </c>
    </row>
    <row r="10" spans="1:9" ht="45" x14ac:dyDescent="0.25">
      <c r="A10" s="2" t="s">
        <v>705</v>
      </c>
      <c r="B10" s="4" t="s">
        <v>4</v>
      </c>
      <c r="C10" s="4" t="s">
        <v>4</v>
      </c>
      <c r="D10" s="4" t="s">
        <v>4</v>
      </c>
      <c r="E10" s="4" t="s">
        <v>4</v>
      </c>
      <c r="F10" s="4" t="s">
        <v>4</v>
      </c>
      <c r="G10" s="4" t="s">
        <v>4</v>
      </c>
      <c r="H10" s="4" t="s">
        <v>4</v>
      </c>
      <c r="I10" s="4" t="s">
        <v>704</v>
      </c>
    </row>
    <row r="11" spans="1:9" x14ac:dyDescent="0.25">
      <c r="A11" s="2" t="s">
        <v>706</v>
      </c>
      <c r="B11" s="4" t="s">
        <v>4</v>
      </c>
      <c r="C11" s="4" t="s">
        <v>4</v>
      </c>
      <c r="D11" s="4" t="s">
        <v>704</v>
      </c>
      <c r="E11" s="4" t="s">
        <v>4</v>
      </c>
      <c r="F11" s="4" t="s">
        <v>4</v>
      </c>
      <c r="G11" s="4" t="s">
        <v>4</v>
      </c>
      <c r="H11" s="4" t="s">
        <v>4</v>
      </c>
      <c r="I11" s="4" t="s">
        <v>4</v>
      </c>
    </row>
    <row r="12" spans="1:9" x14ac:dyDescent="0.25">
      <c r="A12" s="2" t="s">
        <v>31</v>
      </c>
      <c r="B12" s="8">
        <v>13557000</v>
      </c>
      <c r="C12" s="8">
        <v>12833000</v>
      </c>
      <c r="D12" s="4" t="s">
        <v>4</v>
      </c>
      <c r="E12" s="4" t="s">
        <v>4</v>
      </c>
      <c r="F12" s="4" t="s">
        <v>4</v>
      </c>
      <c r="G12" s="8">
        <v>8900000</v>
      </c>
      <c r="H12" s="8">
        <v>9600000</v>
      </c>
      <c r="I12" s="4" t="s">
        <v>4</v>
      </c>
    </row>
  </sheetData>
  <mergeCells count="3">
    <mergeCell ref="A1:A5"/>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07</v>
      </c>
      <c r="B1" s="7" t="s">
        <v>65</v>
      </c>
      <c r="C1" s="7"/>
      <c r="D1" s="7" t="s">
        <v>1</v>
      </c>
      <c r="E1" s="7"/>
      <c r="F1" s="1"/>
    </row>
    <row r="2" spans="1:6" ht="30" x14ac:dyDescent="0.25">
      <c r="A2" s="1" t="s">
        <v>92</v>
      </c>
      <c r="B2" s="7" t="s">
        <v>2</v>
      </c>
      <c r="C2" s="7" t="s">
        <v>66</v>
      </c>
      <c r="D2" s="1" t="s">
        <v>2</v>
      </c>
      <c r="E2" s="7" t="s">
        <v>66</v>
      </c>
      <c r="F2" s="7" t="s">
        <v>26</v>
      </c>
    </row>
    <row r="3" spans="1:6" x14ac:dyDescent="0.25">
      <c r="A3" s="1"/>
      <c r="B3" s="7"/>
      <c r="C3" s="7"/>
      <c r="D3" s="1" t="s">
        <v>708</v>
      </c>
      <c r="E3" s="7"/>
      <c r="F3" s="7"/>
    </row>
    <row r="4" spans="1:6" x14ac:dyDescent="0.25">
      <c r="A4" s="3" t="s">
        <v>404</v>
      </c>
      <c r="B4" s="4" t="s">
        <v>4</v>
      </c>
      <c r="C4" s="4" t="s">
        <v>4</v>
      </c>
      <c r="D4" s="4" t="s">
        <v>4</v>
      </c>
      <c r="E4" s="4" t="s">
        <v>4</v>
      </c>
      <c r="F4" s="4" t="s">
        <v>4</v>
      </c>
    </row>
    <row r="5" spans="1:6" x14ac:dyDescent="0.25">
      <c r="A5" s="2" t="s">
        <v>709</v>
      </c>
      <c r="B5" s="4" t="s">
        <v>4</v>
      </c>
      <c r="C5" s="4" t="s">
        <v>4</v>
      </c>
      <c r="D5" s="4">
        <v>3</v>
      </c>
      <c r="E5" s="4" t="s">
        <v>4</v>
      </c>
      <c r="F5" s="4" t="s">
        <v>4</v>
      </c>
    </row>
    <row r="6" spans="1:6" x14ac:dyDescent="0.25">
      <c r="A6" s="3" t="s">
        <v>67</v>
      </c>
      <c r="B6" s="4" t="s">
        <v>4</v>
      </c>
      <c r="C6" s="4" t="s">
        <v>4</v>
      </c>
      <c r="D6" s="4" t="s">
        <v>4</v>
      </c>
      <c r="E6" s="4" t="s">
        <v>4</v>
      </c>
      <c r="F6" s="4" t="s">
        <v>4</v>
      </c>
    </row>
    <row r="7" spans="1:6" ht="30" x14ac:dyDescent="0.25">
      <c r="A7" s="2" t="s">
        <v>413</v>
      </c>
      <c r="B7" s="8">
        <v>17449</v>
      </c>
      <c r="C7" s="8">
        <v>8250</v>
      </c>
      <c r="D7" s="8">
        <v>46133</v>
      </c>
      <c r="E7" s="8">
        <v>20756</v>
      </c>
      <c r="F7" s="4" t="s">
        <v>4</v>
      </c>
    </row>
    <row r="8" spans="1:6" x14ac:dyDescent="0.25">
      <c r="A8" s="2" t="s">
        <v>69</v>
      </c>
      <c r="B8" s="4">
        <v>352</v>
      </c>
      <c r="C8" s="6">
        <v>2921</v>
      </c>
      <c r="D8" s="6">
        <v>2121</v>
      </c>
      <c r="E8" s="6">
        <v>7766</v>
      </c>
      <c r="F8" s="4" t="s">
        <v>4</v>
      </c>
    </row>
    <row r="9" spans="1:6" x14ac:dyDescent="0.25">
      <c r="A9" s="2" t="s">
        <v>70</v>
      </c>
      <c r="B9" s="4">
        <v>314</v>
      </c>
      <c r="C9" s="4">
        <v>867</v>
      </c>
      <c r="D9" s="4">
        <v>861</v>
      </c>
      <c r="E9" s="6">
        <v>1913</v>
      </c>
      <c r="F9" s="4" t="s">
        <v>4</v>
      </c>
    </row>
    <row r="10" spans="1:6" x14ac:dyDescent="0.25">
      <c r="A10" s="2" t="s">
        <v>71</v>
      </c>
      <c r="B10" s="6">
        <v>18115</v>
      </c>
      <c r="C10" s="6">
        <v>12038</v>
      </c>
      <c r="D10" s="6">
        <v>49115</v>
      </c>
      <c r="E10" s="6">
        <v>30435</v>
      </c>
      <c r="F10" s="4" t="s">
        <v>4</v>
      </c>
    </row>
    <row r="11" spans="1:6" x14ac:dyDescent="0.25">
      <c r="A11" s="3" t="s">
        <v>72</v>
      </c>
      <c r="B11" s="4" t="s">
        <v>4</v>
      </c>
      <c r="C11" s="4" t="s">
        <v>4</v>
      </c>
      <c r="D11" s="4" t="s">
        <v>4</v>
      </c>
      <c r="E11" s="4" t="s">
        <v>4</v>
      </c>
      <c r="F11" s="4" t="s">
        <v>4</v>
      </c>
    </row>
    <row r="12" spans="1:6" ht="30" x14ac:dyDescent="0.25">
      <c r="A12" s="2" t="s">
        <v>73</v>
      </c>
      <c r="B12" s="6">
        <v>10042</v>
      </c>
      <c r="C12" s="6">
        <v>4595</v>
      </c>
      <c r="D12" s="6">
        <v>26071</v>
      </c>
      <c r="E12" s="6">
        <v>11158</v>
      </c>
      <c r="F12" s="4" t="s">
        <v>4</v>
      </c>
    </row>
    <row r="13" spans="1:6" x14ac:dyDescent="0.25">
      <c r="A13" s="2" t="s">
        <v>74</v>
      </c>
      <c r="B13" s="6">
        <v>5469</v>
      </c>
      <c r="C13" s="6">
        <v>3127</v>
      </c>
      <c r="D13" s="6">
        <v>15247</v>
      </c>
      <c r="E13" s="6">
        <v>8734</v>
      </c>
      <c r="F13" s="4" t="s">
        <v>4</v>
      </c>
    </row>
    <row r="14" spans="1:6" x14ac:dyDescent="0.25">
      <c r="A14" s="2" t="s">
        <v>75</v>
      </c>
      <c r="B14" s="4">
        <v>517</v>
      </c>
      <c r="C14" s="4">
        <v>497</v>
      </c>
      <c r="D14" s="6">
        <v>1447</v>
      </c>
      <c r="E14" s="6">
        <v>1314</v>
      </c>
      <c r="F14" s="4" t="s">
        <v>4</v>
      </c>
    </row>
    <row r="15" spans="1:6" x14ac:dyDescent="0.25">
      <c r="A15" s="2" t="s">
        <v>76</v>
      </c>
      <c r="B15" s="4">
        <v>718</v>
      </c>
      <c r="C15" s="4">
        <v>851</v>
      </c>
      <c r="D15" s="6">
        <v>2246</v>
      </c>
      <c r="E15" s="6">
        <v>1916</v>
      </c>
      <c r="F15" s="4" t="s">
        <v>4</v>
      </c>
    </row>
    <row r="16" spans="1:6" x14ac:dyDescent="0.25">
      <c r="A16" s="2" t="s">
        <v>710</v>
      </c>
      <c r="B16" s="6">
        <v>1579</v>
      </c>
      <c r="C16" s="6">
        <v>1859</v>
      </c>
      <c r="D16" s="6">
        <v>5006</v>
      </c>
      <c r="E16" s="6">
        <v>5416</v>
      </c>
      <c r="F16" s="4" t="s">
        <v>4</v>
      </c>
    </row>
    <row r="17" spans="1:6" x14ac:dyDescent="0.25">
      <c r="A17" s="2" t="s">
        <v>78</v>
      </c>
      <c r="B17" s="6">
        <v>3801</v>
      </c>
      <c r="C17" s="6">
        <v>1832</v>
      </c>
      <c r="D17" s="6">
        <v>10375</v>
      </c>
      <c r="E17" s="6">
        <v>4737</v>
      </c>
      <c r="F17" s="4" t="s">
        <v>4</v>
      </c>
    </row>
    <row r="18" spans="1:6" x14ac:dyDescent="0.25">
      <c r="A18" s="2" t="s">
        <v>79</v>
      </c>
      <c r="B18" s="6">
        <v>22126</v>
      </c>
      <c r="C18" s="6">
        <v>12761</v>
      </c>
      <c r="D18" s="6">
        <v>60392</v>
      </c>
      <c r="E18" s="6">
        <v>33275</v>
      </c>
      <c r="F18" s="4" t="s">
        <v>4</v>
      </c>
    </row>
    <row r="19" spans="1:6" x14ac:dyDescent="0.25">
      <c r="A19" s="2" t="s">
        <v>80</v>
      </c>
      <c r="B19" s="6">
        <v>-4011</v>
      </c>
      <c r="C19" s="4">
        <v>-723</v>
      </c>
      <c r="D19" s="6">
        <v>-11277</v>
      </c>
      <c r="E19" s="6">
        <v>-2840</v>
      </c>
      <c r="F19" s="4" t="s">
        <v>4</v>
      </c>
    </row>
    <row r="20" spans="1:6" ht="30" x14ac:dyDescent="0.25">
      <c r="A20" s="2" t="s">
        <v>127</v>
      </c>
      <c r="B20" s="4">
        <v>5</v>
      </c>
      <c r="C20" s="4">
        <v>54</v>
      </c>
      <c r="D20" s="4">
        <v>9</v>
      </c>
      <c r="E20" s="4">
        <v>183</v>
      </c>
      <c r="F20" s="4" t="s">
        <v>4</v>
      </c>
    </row>
    <row r="21" spans="1:6" ht="30" x14ac:dyDescent="0.25">
      <c r="A21" s="2" t="s">
        <v>82</v>
      </c>
      <c r="B21" s="4" t="s">
        <v>4</v>
      </c>
      <c r="C21" s="4" t="s">
        <v>4</v>
      </c>
      <c r="D21" s="4" t="s">
        <v>4</v>
      </c>
      <c r="E21" s="4">
        <v>482</v>
      </c>
      <c r="F21" s="4" t="s">
        <v>4</v>
      </c>
    </row>
    <row r="22" spans="1:6" x14ac:dyDescent="0.25">
      <c r="A22" s="2" t="s">
        <v>83</v>
      </c>
      <c r="B22" s="4">
        <v>3</v>
      </c>
      <c r="C22" s="4">
        <v>509</v>
      </c>
      <c r="D22" s="4">
        <v>3</v>
      </c>
      <c r="E22" s="4">
        <v>509</v>
      </c>
      <c r="F22" s="4" t="s">
        <v>4</v>
      </c>
    </row>
    <row r="23" spans="1:6" x14ac:dyDescent="0.25">
      <c r="A23" s="2" t="s">
        <v>84</v>
      </c>
      <c r="B23" s="6">
        <v>-4003</v>
      </c>
      <c r="C23" s="4">
        <v>-160</v>
      </c>
      <c r="D23" s="6">
        <v>-11265</v>
      </c>
      <c r="E23" s="6">
        <v>-1666</v>
      </c>
      <c r="F23" s="4" t="s">
        <v>4</v>
      </c>
    </row>
    <row r="24" spans="1:6" ht="30" x14ac:dyDescent="0.25">
      <c r="A24" s="2" t="s">
        <v>711</v>
      </c>
      <c r="B24" s="6">
        <v>3672</v>
      </c>
      <c r="C24" s="4">
        <v>681</v>
      </c>
      <c r="D24" s="6">
        <v>5609</v>
      </c>
      <c r="E24" s="6">
        <v>1893</v>
      </c>
      <c r="F24" s="4" t="s">
        <v>4</v>
      </c>
    </row>
    <row r="25" spans="1:6" ht="30" x14ac:dyDescent="0.25">
      <c r="A25" s="2" t="s">
        <v>86</v>
      </c>
      <c r="B25" s="4">
        <v>-331</v>
      </c>
      <c r="C25" s="4">
        <v>521</v>
      </c>
      <c r="D25" s="6">
        <v>-5656</v>
      </c>
      <c r="E25" s="4">
        <v>227</v>
      </c>
      <c r="F25" s="4" t="s">
        <v>4</v>
      </c>
    </row>
    <row r="26" spans="1:6" x14ac:dyDescent="0.25">
      <c r="A26" s="2" t="s">
        <v>712</v>
      </c>
      <c r="B26" s="6">
        <v>700261</v>
      </c>
      <c r="C26" s="6">
        <v>501830</v>
      </c>
      <c r="D26" s="6">
        <v>700261</v>
      </c>
      <c r="E26" s="6">
        <v>501830</v>
      </c>
      <c r="F26" s="6">
        <v>549491</v>
      </c>
    </row>
    <row r="27" spans="1:6" ht="30" x14ac:dyDescent="0.25">
      <c r="A27" s="2" t="s">
        <v>713</v>
      </c>
      <c r="B27" s="4" t="s">
        <v>4</v>
      </c>
      <c r="C27" s="4" t="s">
        <v>4</v>
      </c>
      <c r="D27" s="4" t="s">
        <v>4</v>
      </c>
      <c r="E27" s="4" t="s">
        <v>4</v>
      </c>
      <c r="F27" s="4" t="s">
        <v>4</v>
      </c>
    </row>
    <row r="28" spans="1:6" x14ac:dyDescent="0.25">
      <c r="A28" s="3" t="s">
        <v>67</v>
      </c>
      <c r="B28" s="4" t="s">
        <v>4</v>
      </c>
      <c r="C28" s="4" t="s">
        <v>4</v>
      </c>
      <c r="D28" s="4" t="s">
        <v>4</v>
      </c>
      <c r="E28" s="4" t="s">
        <v>4</v>
      </c>
      <c r="F28" s="4" t="s">
        <v>4</v>
      </c>
    </row>
    <row r="29" spans="1:6" ht="30" x14ac:dyDescent="0.25">
      <c r="A29" s="2" t="s">
        <v>413</v>
      </c>
      <c r="B29" s="6">
        <v>16201</v>
      </c>
      <c r="C29" s="6">
        <v>7515</v>
      </c>
      <c r="D29" s="6">
        <v>42526</v>
      </c>
      <c r="E29" s="6">
        <v>18580</v>
      </c>
      <c r="F29" s="4" t="s">
        <v>4</v>
      </c>
    </row>
    <row r="30" spans="1:6" x14ac:dyDescent="0.25">
      <c r="A30" s="2" t="s">
        <v>71</v>
      </c>
      <c r="B30" s="6">
        <v>16201</v>
      </c>
      <c r="C30" s="6">
        <v>7515</v>
      </c>
      <c r="D30" s="6">
        <v>42526</v>
      </c>
      <c r="E30" s="6">
        <v>18580</v>
      </c>
      <c r="F30" s="4" t="s">
        <v>4</v>
      </c>
    </row>
    <row r="31" spans="1:6" x14ac:dyDescent="0.25">
      <c r="A31" s="3" t="s">
        <v>72</v>
      </c>
      <c r="B31" s="4" t="s">
        <v>4</v>
      </c>
      <c r="C31" s="4" t="s">
        <v>4</v>
      </c>
      <c r="D31" s="4" t="s">
        <v>4</v>
      </c>
      <c r="E31" s="4" t="s">
        <v>4</v>
      </c>
      <c r="F31" s="4" t="s">
        <v>4</v>
      </c>
    </row>
    <row r="32" spans="1:6" ht="30" x14ac:dyDescent="0.25">
      <c r="A32" s="2" t="s">
        <v>73</v>
      </c>
      <c r="B32" s="6">
        <v>8759</v>
      </c>
      <c r="C32" s="6">
        <v>3942</v>
      </c>
      <c r="D32" s="6">
        <v>22655</v>
      </c>
      <c r="E32" s="6">
        <v>9234</v>
      </c>
      <c r="F32" s="4" t="s">
        <v>4</v>
      </c>
    </row>
    <row r="33" spans="1:6" x14ac:dyDescent="0.25">
      <c r="A33" s="2" t="s">
        <v>74</v>
      </c>
      <c r="B33" s="6">
        <v>4311</v>
      </c>
      <c r="C33" s="6">
        <v>1970</v>
      </c>
      <c r="D33" s="6">
        <v>11555</v>
      </c>
      <c r="E33" s="6">
        <v>5033</v>
      </c>
      <c r="F33" s="4" t="s">
        <v>4</v>
      </c>
    </row>
    <row r="34" spans="1:6" x14ac:dyDescent="0.25">
      <c r="A34" s="2" t="s">
        <v>75</v>
      </c>
      <c r="B34" s="4">
        <v>391</v>
      </c>
      <c r="C34" s="4">
        <v>202</v>
      </c>
      <c r="D34" s="6">
        <v>1010</v>
      </c>
      <c r="E34" s="4">
        <v>502</v>
      </c>
      <c r="F34" s="4" t="s">
        <v>4</v>
      </c>
    </row>
    <row r="35" spans="1:6" x14ac:dyDescent="0.25">
      <c r="A35" s="2" t="s">
        <v>76</v>
      </c>
      <c r="B35" s="4">
        <v>718</v>
      </c>
      <c r="C35" s="4">
        <v>851</v>
      </c>
      <c r="D35" s="6">
        <v>2246</v>
      </c>
      <c r="E35" s="6">
        <v>1916</v>
      </c>
      <c r="F35" s="4" t="s">
        <v>4</v>
      </c>
    </row>
    <row r="36" spans="1:6" x14ac:dyDescent="0.25">
      <c r="A36" s="2" t="s">
        <v>710</v>
      </c>
      <c r="B36" s="6">
        <v>1409</v>
      </c>
      <c r="C36" s="4">
        <v>499</v>
      </c>
      <c r="D36" s="6">
        <v>4351</v>
      </c>
      <c r="E36" s="6">
        <v>1254</v>
      </c>
      <c r="F36" s="4" t="s">
        <v>4</v>
      </c>
    </row>
    <row r="37" spans="1:6" x14ac:dyDescent="0.25">
      <c r="A37" s="2" t="s">
        <v>78</v>
      </c>
      <c r="B37" s="6">
        <v>3363</v>
      </c>
      <c r="C37" s="6">
        <v>1648</v>
      </c>
      <c r="D37" s="6">
        <v>9069</v>
      </c>
      <c r="E37" s="6">
        <v>4186</v>
      </c>
      <c r="F37" s="4" t="s">
        <v>4</v>
      </c>
    </row>
    <row r="38" spans="1:6" x14ac:dyDescent="0.25">
      <c r="A38" s="2" t="s">
        <v>79</v>
      </c>
      <c r="B38" s="6">
        <v>18951</v>
      </c>
      <c r="C38" s="6">
        <v>9112</v>
      </c>
      <c r="D38" s="6">
        <v>50886</v>
      </c>
      <c r="E38" s="6">
        <v>22125</v>
      </c>
      <c r="F38" s="4" t="s">
        <v>4</v>
      </c>
    </row>
    <row r="39" spans="1:6" x14ac:dyDescent="0.25">
      <c r="A39" s="2" t="s">
        <v>80</v>
      </c>
      <c r="B39" s="6">
        <v>-2750</v>
      </c>
      <c r="C39" s="6">
        <v>-1597</v>
      </c>
      <c r="D39" s="6">
        <v>-8360</v>
      </c>
      <c r="E39" s="6">
        <v>-3545</v>
      </c>
      <c r="F39" s="4" t="s">
        <v>4</v>
      </c>
    </row>
    <row r="40" spans="1:6" x14ac:dyDescent="0.25">
      <c r="A40" s="2" t="s">
        <v>83</v>
      </c>
      <c r="B40" s="4">
        <v>3</v>
      </c>
      <c r="C40" s="4" t="s">
        <v>4</v>
      </c>
      <c r="D40" s="4">
        <v>3</v>
      </c>
      <c r="E40" s="4" t="s">
        <v>4</v>
      </c>
      <c r="F40" s="4" t="s">
        <v>4</v>
      </c>
    </row>
    <row r="41" spans="1:6" x14ac:dyDescent="0.25">
      <c r="A41" s="2" t="s">
        <v>84</v>
      </c>
      <c r="B41" s="6">
        <v>-2747</v>
      </c>
      <c r="C41" s="6">
        <v>-1597</v>
      </c>
      <c r="D41" s="6">
        <v>-8357</v>
      </c>
      <c r="E41" s="6">
        <v>-3545</v>
      </c>
      <c r="F41" s="4" t="s">
        <v>4</v>
      </c>
    </row>
    <row r="42" spans="1:6" ht="30" x14ac:dyDescent="0.25">
      <c r="A42" s="2" t="s">
        <v>711</v>
      </c>
      <c r="B42" s="4">
        <v>150</v>
      </c>
      <c r="C42" s="4">
        <v>137</v>
      </c>
      <c r="D42" s="4">
        <v>418</v>
      </c>
      <c r="E42" s="4">
        <v>227</v>
      </c>
      <c r="F42" s="4" t="s">
        <v>4</v>
      </c>
    </row>
    <row r="43" spans="1:6" ht="30" x14ac:dyDescent="0.25">
      <c r="A43" s="2" t="s">
        <v>86</v>
      </c>
      <c r="B43" s="6">
        <v>-2597</v>
      </c>
      <c r="C43" s="6">
        <v>-1460</v>
      </c>
      <c r="D43" s="6">
        <v>-7939</v>
      </c>
      <c r="E43" s="6">
        <v>-3318</v>
      </c>
      <c r="F43" s="4" t="s">
        <v>4</v>
      </c>
    </row>
    <row r="44" spans="1:6" x14ac:dyDescent="0.25">
      <c r="A44" s="2" t="s">
        <v>712</v>
      </c>
      <c r="B44" s="6">
        <v>545676</v>
      </c>
      <c r="C44" s="6">
        <v>262662</v>
      </c>
      <c r="D44" s="6">
        <v>545676</v>
      </c>
      <c r="E44" s="6">
        <v>262662</v>
      </c>
      <c r="F44" s="4" t="s">
        <v>4</v>
      </c>
    </row>
    <row r="45" spans="1:6" x14ac:dyDescent="0.25">
      <c r="A45" s="2" t="s">
        <v>714</v>
      </c>
      <c r="B45" s="4" t="s">
        <v>4</v>
      </c>
      <c r="C45" s="4" t="s">
        <v>4</v>
      </c>
      <c r="D45" s="4" t="s">
        <v>4</v>
      </c>
      <c r="E45" s="4" t="s">
        <v>4</v>
      </c>
      <c r="F45" s="4" t="s">
        <v>4</v>
      </c>
    </row>
    <row r="46" spans="1:6" x14ac:dyDescent="0.25">
      <c r="A46" s="3" t="s">
        <v>67</v>
      </c>
      <c r="B46" s="4" t="s">
        <v>4</v>
      </c>
      <c r="C46" s="4" t="s">
        <v>4</v>
      </c>
      <c r="D46" s="4" t="s">
        <v>4</v>
      </c>
      <c r="E46" s="4" t="s">
        <v>4</v>
      </c>
      <c r="F46" s="4" t="s">
        <v>4</v>
      </c>
    </row>
    <row r="47" spans="1:6" ht="30" x14ac:dyDescent="0.25">
      <c r="A47" s="2" t="s">
        <v>413</v>
      </c>
      <c r="B47" s="6">
        <v>1248</v>
      </c>
      <c r="C47" s="4">
        <v>735</v>
      </c>
      <c r="D47" s="6">
        <v>3607</v>
      </c>
      <c r="E47" s="6">
        <v>2176</v>
      </c>
      <c r="F47" s="4" t="s">
        <v>4</v>
      </c>
    </row>
    <row r="48" spans="1:6" x14ac:dyDescent="0.25">
      <c r="A48" s="2" t="s">
        <v>70</v>
      </c>
      <c r="B48" s="4">
        <v>263</v>
      </c>
      <c r="C48" s="4">
        <v>235</v>
      </c>
      <c r="D48" s="4">
        <v>798</v>
      </c>
      <c r="E48" s="4">
        <v>808</v>
      </c>
      <c r="F48" s="4" t="s">
        <v>4</v>
      </c>
    </row>
    <row r="49" spans="1:6" x14ac:dyDescent="0.25">
      <c r="A49" s="2" t="s">
        <v>71</v>
      </c>
      <c r="B49" s="6">
        <v>1511</v>
      </c>
      <c r="C49" s="4">
        <v>970</v>
      </c>
      <c r="D49" s="6">
        <v>4405</v>
      </c>
      <c r="E49" s="6">
        <v>2984</v>
      </c>
      <c r="F49" s="4" t="s">
        <v>4</v>
      </c>
    </row>
    <row r="50" spans="1:6" x14ac:dyDescent="0.25">
      <c r="A50" s="3" t="s">
        <v>72</v>
      </c>
      <c r="B50" s="4" t="s">
        <v>4</v>
      </c>
      <c r="C50" s="4" t="s">
        <v>4</v>
      </c>
      <c r="D50" s="4" t="s">
        <v>4</v>
      </c>
      <c r="E50" s="4" t="s">
        <v>4</v>
      </c>
      <c r="F50" s="4" t="s">
        <v>4</v>
      </c>
    </row>
    <row r="51" spans="1:6" ht="30" x14ac:dyDescent="0.25">
      <c r="A51" s="2" t="s">
        <v>73</v>
      </c>
      <c r="B51" s="6">
        <v>1283</v>
      </c>
      <c r="C51" s="4">
        <v>653</v>
      </c>
      <c r="D51" s="6">
        <v>3416</v>
      </c>
      <c r="E51" s="6">
        <v>1924</v>
      </c>
      <c r="F51" s="4" t="s">
        <v>4</v>
      </c>
    </row>
    <row r="52" spans="1:6" x14ac:dyDescent="0.25">
      <c r="A52" s="2" t="s">
        <v>74</v>
      </c>
      <c r="B52" s="6">
        <v>1101</v>
      </c>
      <c r="C52" s="4">
        <v>836</v>
      </c>
      <c r="D52" s="6">
        <v>3490</v>
      </c>
      <c r="E52" s="6">
        <v>2671</v>
      </c>
      <c r="F52" s="4" t="s">
        <v>4</v>
      </c>
    </row>
    <row r="53" spans="1:6" x14ac:dyDescent="0.25">
      <c r="A53" s="2" t="s">
        <v>75</v>
      </c>
      <c r="B53" s="4">
        <v>84</v>
      </c>
      <c r="C53" s="4">
        <v>64</v>
      </c>
      <c r="D53" s="4">
        <v>241</v>
      </c>
      <c r="E53" s="4">
        <v>155</v>
      </c>
      <c r="F53" s="4" t="s">
        <v>4</v>
      </c>
    </row>
    <row r="54" spans="1:6" x14ac:dyDescent="0.25">
      <c r="A54" s="2" t="s">
        <v>710</v>
      </c>
      <c r="B54" s="4">
        <v>102</v>
      </c>
      <c r="C54" s="4">
        <v>197</v>
      </c>
      <c r="D54" s="4">
        <v>330</v>
      </c>
      <c r="E54" s="4">
        <v>547</v>
      </c>
      <c r="F54" s="4" t="s">
        <v>4</v>
      </c>
    </row>
    <row r="55" spans="1:6" x14ac:dyDescent="0.25">
      <c r="A55" s="2" t="s">
        <v>78</v>
      </c>
      <c r="B55" s="4">
        <v>438</v>
      </c>
      <c r="C55" s="4">
        <v>184</v>
      </c>
      <c r="D55" s="6">
        <v>1306</v>
      </c>
      <c r="E55" s="4">
        <v>551</v>
      </c>
      <c r="F55" s="4" t="s">
        <v>4</v>
      </c>
    </row>
    <row r="56" spans="1:6" x14ac:dyDescent="0.25">
      <c r="A56" s="2" t="s">
        <v>79</v>
      </c>
      <c r="B56" s="6">
        <v>3008</v>
      </c>
      <c r="C56" s="6">
        <v>1934</v>
      </c>
      <c r="D56" s="6">
        <v>8783</v>
      </c>
      <c r="E56" s="6">
        <v>5848</v>
      </c>
      <c r="F56" s="4" t="s">
        <v>4</v>
      </c>
    </row>
    <row r="57" spans="1:6" x14ac:dyDescent="0.25">
      <c r="A57" s="2" t="s">
        <v>80</v>
      </c>
      <c r="B57" s="6">
        <v>-1497</v>
      </c>
      <c r="C57" s="4">
        <v>-964</v>
      </c>
      <c r="D57" s="6">
        <v>-4378</v>
      </c>
      <c r="E57" s="6">
        <v>-2864</v>
      </c>
      <c r="F57" s="4" t="s">
        <v>4</v>
      </c>
    </row>
    <row r="58" spans="1:6" ht="30" x14ac:dyDescent="0.25">
      <c r="A58" s="2" t="s">
        <v>127</v>
      </c>
      <c r="B58" s="4">
        <v>5</v>
      </c>
      <c r="C58" s="4">
        <v>54</v>
      </c>
      <c r="D58" s="4">
        <v>9</v>
      </c>
      <c r="E58" s="4">
        <v>183</v>
      </c>
      <c r="F58" s="4" t="s">
        <v>4</v>
      </c>
    </row>
    <row r="59" spans="1:6" x14ac:dyDescent="0.25">
      <c r="A59" s="2" t="s">
        <v>83</v>
      </c>
      <c r="B59" s="4" t="s">
        <v>4</v>
      </c>
      <c r="C59" s="4">
        <v>509</v>
      </c>
      <c r="D59" s="4" t="s">
        <v>4</v>
      </c>
      <c r="E59" s="4">
        <v>509</v>
      </c>
      <c r="F59" s="4" t="s">
        <v>4</v>
      </c>
    </row>
    <row r="60" spans="1:6" x14ac:dyDescent="0.25">
      <c r="A60" s="2" t="s">
        <v>84</v>
      </c>
      <c r="B60" s="6">
        <v>-1492</v>
      </c>
      <c r="C60" s="4">
        <v>-401</v>
      </c>
      <c r="D60" s="6">
        <v>-4369</v>
      </c>
      <c r="E60" s="6">
        <v>-2172</v>
      </c>
      <c r="F60" s="4" t="s">
        <v>4</v>
      </c>
    </row>
    <row r="61" spans="1:6" ht="30" x14ac:dyDescent="0.25">
      <c r="A61" s="2" t="s">
        <v>711</v>
      </c>
      <c r="B61" s="6">
        <v>3522</v>
      </c>
      <c r="C61" s="4">
        <v>544</v>
      </c>
      <c r="D61" s="6">
        <v>5191</v>
      </c>
      <c r="E61" s="6">
        <v>1666</v>
      </c>
      <c r="F61" s="4" t="s">
        <v>4</v>
      </c>
    </row>
    <row r="62" spans="1:6" ht="30" x14ac:dyDescent="0.25">
      <c r="A62" s="2" t="s">
        <v>86</v>
      </c>
      <c r="B62" s="6">
        <v>2030</v>
      </c>
      <c r="C62" s="4">
        <v>143</v>
      </c>
      <c r="D62" s="4">
        <v>822</v>
      </c>
      <c r="E62" s="4">
        <v>-506</v>
      </c>
      <c r="F62" s="4" t="s">
        <v>4</v>
      </c>
    </row>
    <row r="63" spans="1:6" x14ac:dyDescent="0.25">
      <c r="A63" s="2" t="s">
        <v>712</v>
      </c>
      <c r="B63" s="6">
        <v>151557</v>
      </c>
      <c r="C63" s="6">
        <v>150878</v>
      </c>
      <c r="D63" s="6">
        <v>151557</v>
      </c>
      <c r="E63" s="6">
        <v>150878</v>
      </c>
      <c r="F63" s="4" t="s">
        <v>4</v>
      </c>
    </row>
    <row r="64" spans="1:6" x14ac:dyDescent="0.25">
      <c r="A64" s="2" t="s">
        <v>715</v>
      </c>
      <c r="B64" s="4" t="s">
        <v>4</v>
      </c>
      <c r="C64" s="4" t="s">
        <v>4</v>
      </c>
      <c r="D64" s="4" t="s">
        <v>4</v>
      </c>
      <c r="E64" s="4" t="s">
        <v>4</v>
      </c>
      <c r="F64" s="4" t="s">
        <v>4</v>
      </c>
    </row>
    <row r="65" spans="1:6" x14ac:dyDescent="0.25">
      <c r="A65" s="3" t="s">
        <v>67</v>
      </c>
      <c r="B65" s="4" t="s">
        <v>4</v>
      </c>
      <c r="C65" s="4" t="s">
        <v>4</v>
      </c>
      <c r="D65" s="4" t="s">
        <v>4</v>
      </c>
      <c r="E65" s="4" t="s">
        <v>4</v>
      </c>
      <c r="F65" s="4" t="s">
        <v>4</v>
      </c>
    </row>
    <row r="66" spans="1:6" x14ac:dyDescent="0.25">
      <c r="A66" s="2" t="s">
        <v>69</v>
      </c>
      <c r="B66" s="4">
        <v>352</v>
      </c>
      <c r="C66" s="6">
        <v>2921</v>
      </c>
      <c r="D66" s="6">
        <v>2121</v>
      </c>
      <c r="E66" s="6">
        <v>7766</v>
      </c>
      <c r="F66" s="4" t="s">
        <v>4</v>
      </c>
    </row>
    <row r="67" spans="1:6" x14ac:dyDescent="0.25">
      <c r="A67" s="2" t="s">
        <v>70</v>
      </c>
      <c r="B67" s="4">
        <v>51</v>
      </c>
      <c r="C67" s="4">
        <v>632</v>
      </c>
      <c r="D67" s="4">
        <v>63</v>
      </c>
      <c r="E67" s="6">
        <v>1105</v>
      </c>
      <c r="F67" s="4" t="s">
        <v>4</v>
      </c>
    </row>
    <row r="68" spans="1:6" x14ac:dyDescent="0.25">
      <c r="A68" s="2" t="s">
        <v>71</v>
      </c>
      <c r="B68" s="4">
        <v>403</v>
      </c>
      <c r="C68" s="6">
        <v>3553</v>
      </c>
      <c r="D68" s="6">
        <v>2184</v>
      </c>
      <c r="E68" s="6">
        <v>8871</v>
      </c>
      <c r="F68" s="4" t="s">
        <v>4</v>
      </c>
    </row>
    <row r="69" spans="1:6" x14ac:dyDescent="0.25">
      <c r="A69" s="3" t="s">
        <v>72</v>
      </c>
      <c r="B69" s="4" t="s">
        <v>4</v>
      </c>
      <c r="C69" s="4" t="s">
        <v>4</v>
      </c>
      <c r="D69" s="4" t="s">
        <v>4</v>
      </c>
      <c r="E69" s="4" t="s">
        <v>4</v>
      </c>
      <c r="F69" s="4" t="s">
        <v>4</v>
      </c>
    </row>
    <row r="70" spans="1:6" x14ac:dyDescent="0.25">
      <c r="A70" s="2" t="s">
        <v>74</v>
      </c>
      <c r="B70" s="4">
        <v>57</v>
      </c>
      <c r="C70" s="4">
        <v>321</v>
      </c>
      <c r="D70" s="4">
        <v>202</v>
      </c>
      <c r="E70" s="6">
        <v>1030</v>
      </c>
      <c r="F70" s="4" t="s">
        <v>4</v>
      </c>
    </row>
    <row r="71" spans="1:6" x14ac:dyDescent="0.25">
      <c r="A71" s="2" t="s">
        <v>75</v>
      </c>
      <c r="B71" s="4">
        <v>42</v>
      </c>
      <c r="C71" s="4">
        <v>231</v>
      </c>
      <c r="D71" s="4">
        <v>196</v>
      </c>
      <c r="E71" s="4">
        <v>657</v>
      </c>
      <c r="F71" s="4" t="s">
        <v>4</v>
      </c>
    </row>
    <row r="72" spans="1:6" x14ac:dyDescent="0.25">
      <c r="A72" s="2" t="s">
        <v>710</v>
      </c>
      <c r="B72" s="4">
        <v>68</v>
      </c>
      <c r="C72" s="6">
        <v>1163</v>
      </c>
      <c r="D72" s="4">
        <v>325</v>
      </c>
      <c r="E72" s="6">
        <v>3615</v>
      </c>
      <c r="F72" s="4" t="s">
        <v>4</v>
      </c>
    </row>
    <row r="73" spans="1:6" x14ac:dyDescent="0.25">
      <c r="A73" s="2" t="s">
        <v>79</v>
      </c>
      <c r="B73" s="4">
        <v>167</v>
      </c>
      <c r="C73" s="6">
        <v>1715</v>
      </c>
      <c r="D73" s="4">
        <v>723</v>
      </c>
      <c r="E73" s="6">
        <v>5302</v>
      </c>
      <c r="F73" s="4" t="s">
        <v>4</v>
      </c>
    </row>
    <row r="74" spans="1:6" x14ac:dyDescent="0.25">
      <c r="A74" s="2" t="s">
        <v>80</v>
      </c>
      <c r="B74" s="4">
        <v>236</v>
      </c>
      <c r="C74" s="6">
        <v>1838</v>
      </c>
      <c r="D74" s="6">
        <v>1461</v>
      </c>
      <c r="E74" s="6">
        <v>3569</v>
      </c>
      <c r="F74" s="4" t="s">
        <v>4</v>
      </c>
    </row>
    <row r="75" spans="1:6" ht="30" x14ac:dyDescent="0.25">
      <c r="A75" s="2" t="s">
        <v>82</v>
      </c>
      <c r="B75" s="4" t="s">
        <v>4</v>
      </c>
      <c r="C75" s="4" t="s">
        <v>4</v>
      </c>
      <c r="D75" s="4" t="s">
        <v>4</v>
      </c>
      <c r="E75" s="4">
        <v>482</v>
      </c>
      <c r="F75" s="4" t="s">
        <v>4</v>
      </c>
    </row>
    <row r="76" spans="1:6" x14ac:dyDescent="0.25">
      <c r="A76" s="2" t="s">
        <v>84</v>
      </c>
      <c r="B76" s="4">
        <v>236</v>
      </c>
      <c r="C76" s="6">
        <v>1838</v>
      </c>
      <c r="D76" s="6">
        <v>1461</v>
      </c>
      <c r="E76" s="6">
        <v>4051</v>
      </c>
      <c r="F76" s="4" t="s">
        <v>4</v>
      </c>
    </row>
    <row r="77" spans="1:6" ht="30" x14ac:dyDescent="0.25">
      <c r="A77" s="2" t="s">
        <v>86</v>
      </c>
      <c r="B77" s="4">
        <v>236</v>
      </c>
      <c r="C77" s="6">
        <v>1838</v>
      </c>
      <c r="D77" s="6">
        <v>1461</v>
      </c>
      <c r="E77" s="6">
        <v>4051</v>
      </c>
      <c r="F77" s="4" t="s">
        <v>4</v>
      </c>
    </row>
    <row r="78" spans="1:6" x14ac:dyDescent="0.25">
      <c r="A78" s="2" t="s">
        <v>712</v>
      </c>
      <c r="B78" s="8">
        <v>3028</v>
      </c>
      <c r="C78" s="8">
        <v>88290</v>
      </c>
      <c r="D78" s="8">
        <v>3028</v>
      </c>
      <c r="E78" s="8">
        <v>88290</v>
      </c>
      <c r="F78" s="4" t="s">
        <v>4</v>
      </c>
    </row>
  </sheetData>
  <mergeCells count="6">
    <mergeCell ref="B1:C1"/>
    <mergeCell ref="D1:E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15" customHeight="1" x14ac:dyDescent="0.25">
      <c r="A1" s="1" t="s">
        <v>716</v>
      </c>
      <c r="B1" s="7" t="s">
        <v>1</v>
      </c>
      <c r="C1" s="7"/>
      <c r="D1" s="7"/>
      <c r="E1" s="7"/>
      <c r="F1" s="7" t="s">
        <v>599</v>
      </c>
      <c r="G1" s="7"/>
    </row>
    <row r="2" spans="1:7" x14ac:dyDescent="0.25">
      <c r="A2" s="1" t="s">
        <v>717</v>
      </c>
      <c r="B2" s="1" t="s">
        <v>2</v>
      </c>
      <c r="C2" s="1" t="s">
        <v>2</v>
      </c>
      <c r="D2" s="1" t="s">
        <v>2</v>
      </c>
      <c r="E2" s="1" t="s">
        <v>2</v>
      </c>
      <c r="F2" s="1" t="s">
        <v>2</v>
      </c>
      <c r="G2" s="1" t="s">
        <v>2</v>
      </c>
    </row>
    <row r="3" spans="1:7" ht="30" x14ac:dyDescent="0.25">
      <c r="A3" s="1"/>
      <c r="B3" s="1" t="s">
        <v>718</v>
      </c>
      <c r="C3" s="1" t="s">
        <v>718</v>
      </c>
      <c r="D3" s="1" t="s">
        <v>718</v>
      </c>
      <c r="E3" s="1" t="s">
        <v>718</v>
      </c>
      <c r="F3" s="1" t="s">
        <v>720</v>
      </c>
      <c r="G3" s="1" t="s">
        <v>720</v>
      </c>
    </row>
    <row r="4" spans="1:7" ht="30" x14ac:dyDescent="0.25">
      <c r="A4" s="1"/>
      <c r="B4" s="1" t="s">
        <v>719</v>
      </c>
      <c r="C4" s="1" t="s">
        <v>542</v>
      </c>
      <c r="D4" s="1" t="s">
        <v>544</v>
      </c>
      <c r="E4" s="1" t="s">
        <v>544</v>
      </c>
      <c r="F4" s="1" t="s">
        <v>542</v>
      </c>
      <c r="G4" s="1" t="s">
        <v>544</v>
      </c>
    </row>
    <row r="5" spans="1:7" x14ac:dyDescent="0.25">
      <c r="A5" s="1"/>
      <c r="B5" s="1"/>
      <c r="C5" s="1"/>
      <c r="D5" s="1" t="s">
        <v>559</v>
      </c>
      <c r="E5" s="1" t="s">
        <v>562</v>
      </c>
      <c r="F5" s="1"/>
      <c r="G5" s="1"/>
    </row>
    <row r="6" spans="1:7" ht="30" x14ac:dyDescent="0.25">
      <c r="A6" s="3" t="s">
        <v>465</v>
      </c>
      <c r="B6" s="4" t="s">
        <v>4</v>
      </c>
      <c r="C6" s="4" t="s">
        <v>4</v>
      </c>
      <c r="D6" s="4" t="s">
        <v>4</v>
      </c>
      <c r="E6" s="4" t="s">
        <v>4</v>
      </c>
      <c r="F6" s="4" t="s">
        <v>4</v>
      </c>
      <c r="G6" s="4" t="s">
        <v>4</v>
      </c>
    </row>
    <row r="7" spans="1:7" ht="30" x14ac:dyDescent="0.25">
      <c r="A7" s="2" t="s">
        <v>721</v>
      </c>
      <c r="B7" s="124">
        <v>0.1</v>
      </c>
      <c r="C7" s="4" t="s">
        <v>4</v>
      </c>
      <c r="D7" s="4" t="s">
        <v>4</v>
      </c>
      <c r="E7" s="4" t="s">
        <v>4</v>
      </c>
      <c r="F7" s="4" t="s">
        <v>4</v>
      </c>
      <c r="G7" s="4" t="s">
        <v>4</v>
      </c>
    </row>
    <row r="8" spans="1:7" ht="30" x14ac:dyDescent="0.25">
      <c r="A8" s="2" t="s">
        <v>722</v>
      </c>
      <c r="B8" s="4" t="s">
        <v>4</v>
      </c>
      <c r="C8" s="4" t="s">
        <v>4</v>
      </c>
      <c r="D8" s="4" t="s">
        <v>4</v>
      </c>
      <c r="E8" s="4" t="s">
        <v>4</v>
      </c>
      <c r="F8" s="9">
        <v>21.8</v>
      </c>
      <c r="G8" s="9">
        <v>8.6999999999999993</v>
      </c>
    </row>
    <row r="9" spans="1:7" x14ac:dyDescent="0.25">
      <c r="A9" s="2" t="s">
        <v>723</v>
      </c>
      <c r="B9" s="4" t="s">
        <v>4</v>
      </c>
      <c r="C9" s="124">
        <v>6.5699999999999995E-2</v>
      </c>
      <c r="D9" s="124">
        <v>2.1299999999999999E-2</v>
      </c>
      <c r="E9" s="124">
        <v>9.3799999999999994E-2</v>
      </c>
      <c r="F9" s="4" t="s">
        <v>4</v>
      </c>
      <c r="G9" s="4" t="s">
        <v>4</v>
      </c>
    </row>
  </sheetData>
  <mergeCells count="2">
    <mergeCell ref="B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5</v>
      </c>
      <c r="C1" s="7"/>
      <c r="D1" s="7" t="s">
        <v>1</v>
      </c>
      <c r="E1" s="7"/>
    </row>
    <row r="2" spans="1:5" ht="30" x14ac:dyDescent="0.25">
      <c r="A2" s="1" t="s">
        <v>56</v>
      </c>
      <c r="B2" s="1" t="s">
        <v>2</v>
      </c>
      <c r="C2" s="1" t="s">
        <v>66</v>
      </c>
      <c r="D2" s="1" t="s">
        <v>2</v>
      </c>
      <c r="E2" s="1" t="s">
        <v>66</v>
      </c>
    </row>
    <row r="3" spans="1:5" x14ac:dyDescent="0.25">
      <c r="A3" s="3" t="s">
        <v>67</v>
      </c>
      <c r="B3" s="4" t="s">
        <v>4</v>
      </c>
      <c r="C3" s="4" t="s">
        <v>4</v>
      </c>
      <c r="D3" s="4" t="s">
        <v>4</v>
      </c>
      <c r="E3" s="4" t="s">
        <v>4</v>
      </c>
    </row>
    <row r="4" spans="1:5" ht="30" x14ac:dyDescent="0.25">
      <c r="A4" s="2" t="s">
        <v>68</v>
      </c>
      <c r="B4" s="8">
        <v>17449</v>
      </c>
      <c r="C4" s="8">
        <v>8250</v>
      </c>
      <c r="D4" s="8">
        <v>46133</v>
      </c>
      <c r="E4" s="8">
        <v>20756</v>
      </c>
    </row>
    <row r="5" spans="1:5" x14ac:dyDescent="0.25">
      <c r="A5" s="2" t="s">
        <v>69</v>
      </c>
      <c r="B5" s="4">
        <v>352</v>
      </c>
      <c r="C5" s="6">
        <v>2921</v>
      </c>
      <c r="D5" s="6">
        <v>2121</v>
      </c>
      <c r="E5" s="6">
        <v>7766</v>
      </c>
    </row>
    <row r="6" spans="1:5" x14ac:dyDescent="0.25">
      <c r="A6" s="2" t="s">
        <v>70</v>
      </c>
      <c r="B6" s="4">
        <v>314</v>
      </c>
      <c r="C6" s="4">
        <v>867</v>
      </c>
      <c r="D6" s="4">
        <v>861</v>
      </c>
      <c r="E6" s="6">
        <v>1913</v>
      </c>
    </row>
    <row r="7" spans="1:5" x14ac:dyDescent="0.25">
      <c r="A7" s="2" t="s">
        <v>71</v>
      </c>
      <c r="B7" s="6">
        <v>18115</v>
      </c>
      <c r="C7" s="6">
        <v>12038</v>
      </c>
      <c r="D7" s="6">
        <v>49115</v>
      </c>
      <c r="E7" s="6">
        <v>30435</v>
      </c>
    </row>
    <row r="8" spans="1:5" x14ac:dyDescent="0.25">
      <c r="A8" s="3" t="s">
        <v>72</v>
      </c>
      <c r="B8" s="4" t="s">
        <v>4</v>
      </c>
      <c r="C8" s="4" t="s">
        <v>4</v>
      </c>
      <c r="D8" s="4" t="s">
        <v>4</v>
      </c>
      <c r="E8" s="4" t="s">
        <v>4</v>
      </c>
    </row>
    <row r="9" spans="1:5" ht="30" x14ac:dyDescent="0.25">
      <c r="A9" s="2" t="s">
        <v>73</v>
      </c>
      <c r="B9" s="6">
        <v>10042</v>
      </c>
      <c r="C9" s="6">
        <v>4595</v>
      </c>
      <c r="D9" s="6">
        <v>26071</v>
      </c>
      <c r="E9" s="6">
        <v>11158</v>
      </c>
    </row>
    <row r="10" spans="1:5" x14ac:dyDescent="0.25">
      <c r="A10" s="2" t="s">
        <v>74</v>
      </c>
      <c r="B10" s="6">
        <v>5469</v>
      </c>
      <c r="C10" s="6">
        <v>3127</v>
      </c>
      <c r="D10" s="6">
        <v>15247</v>
      </c>
      <c r="E10" s="6">
        <v>8734</v>
      </c>
    </row>
    <row r="11" spans="1:5" x14ac:dyDescent="0.25">
      <c r="A11" s="2" t="s">
        <v>75</v>
      </c>
      <c r="B11" s="4">
        <v>517</v>
      </c>
      <c r="C11" s="4">
        <v>497</v>
      </c>
      <c r="D11" s="6">
        <v>1447</v>
      </c>
      <c r="E11" s="6">
        <v>1314</v>
      </c>
    </row>
    <row r="12" spans="1:5" x14ac:dyDescent="0.25">
      <c r="A12" s="2" t="s">
        <v>76</v>
      </c>
      <c r="B12" s="4">
        <v>718</v>
      </c>
      <c r="C12" s="4">
        <v>851</v>
      </c>
      <c r="D12" s="6">
        <v>2246</v>
      </c>
      <c r="E12" s="6">
        <v>1916</v>
      </c>
    </row>
    <row r="13" spans="1:5" ht="60" x14ac:dyDescent="0.25">
      <c r="A13" s="2" t="s">
        <v>77</v>
      </c>
      <c r="B13" s="6">
        <v>1579</v>
      </c>
      <c r="C13" s="6">
        <v>1859</v>
      </c>
      <c r="D13" s="6">
        <v>5006</v>
      </c>
      <c r="E13" s="6">
        <v>5416</v>
      </c>
    </row>
    <row r="14" spans="1:5" x14ac:dyDescent="0.25">
      <c r="A14" s="2" t="s">
        <v>78</v>
      </c>
      <c r="B14" s="6">
        <v>3801</v>
      </c>
      <c r="C14" s="6">
        <v>1832</v>
      </c>
      <c r="D14" s="6">
        <v>10375</v>
      </c>
      <c r="E14" s="6">
        <v>4737</v>
      </c>
    </row>
    <row r="15" spans="1:5" x14ac:dyDescent="0.25">
      <c r="A15" s="2" t="s">
        <v>79</v>
      </c>
      <c r="B15" s="6">
        <v>22126</v>
      </c>
      <c r="C15" s="6">
        <v>12761</v>
      </c>
      <c r="D15" s="6">
        <v>60392</v>
      </c>
      <c r="E15" s="6">
        <v>33275</v>
      </c>
    </row>
    <row r="16" spans="1:5" x14ac:dyDescent="0.25">
      <c r="A16" s="2" t="s">
        <v>80</v>
      </c>
      <c r="B16" s="6">
        <v>-4011</v>
      </c>
      <c r="C16" s="4">
        <v>-723</v>
      </c>
      <c r="D16" s="6">
        <v>-11277</v>
      </c>
      <c r="E16" s="6">
        <v>-2840</v>
      </c>
    </row>
    <row r="17" spans="1:5" ht="30" x14ac:dyDescent="0.25">
      <c r="A17" s="2" t="s">
        <v>81</v>
      </c>
      <c r="B17" s="4">
        <v>5</v>
      </c>
      <c r="C17" s="4">
        <v>54</v>
      </c>
      <c r="D17" s="4">
        <v>9</v>
      </c>
      <c r="E17" s="4">
        <v>183</v>
      </c>
    </row>
    <row r="18" spans="1:5" ht="30" x14ac:dyDescent="0.25">
      <c r="A18" s="2" t="s">
        <v>82</v>
      </c>
      <c r="B18" s="4" t="s">
        <v>4</v>
      </c>
      <c r="C18" s="4" t="s">
        <v>4</v>
      </c>
      <c r="D18" s="4" t="s">
        <v>4</v>
      </c>
      <c r="E18" s="4">
        <v>482</v>
      </c>
    </row>
    <row r="19" spans="1:5" x14ac:dyDescent="0.25">
      <c r="A19" s="2" t="s">
        <v>83</v>
      </c>
      <c r="B19" s="4">
        <v>3</v>
      </c>
      <c r="C19" s="4">
        <v>509</v>
      </c>
      <c r="D19" s="4">
        <v>3</v>
      </c>
      <c r="E19" s="4">
        <v>509</v>
      </c>
    </row>
    <row r="20" spans="1:5" x14ac:dyDescent="0.25">
      <c r="A20" s="2" t="s">
        <v>84</v>
      </c>
      <c r="B20" s="6">
        <v>-4003</v>
      </c>
      <c r="C20" s="4">
        <v>-160</v>
      </c>
      <c r="D20" s="6">
        <v>-11265</v>
      </c>
      <c r="E20" s="6">
        <v>-1666</v>
      </c>
    </row>
    <row r="21" spans="1:5" ht="30" x14ac:dyDescent="0.25">
      <c r="A21" s="2" t="s">
        <v>85</v>
      </c>
      <c r="B21" s="6">
        <v>3672</v>
      </c>
      <c r="C21" s="4">
        <v>681</v>
      </c>
      <c r="D21" s="6">
        <v>5609</v>
      </c>
      <c r="E21" s="6">
        <v>1893</v>
      </c>
    </row>
    <row r="22" spans="1:5" ht="30" x14ac:dyDescent="0.25">
      <c r="A22" s="2" t="s">
        <v>86</v>
      </c>
      <c r="B22" s="8">
        <v>-331</v>
      </c>
      <c r="C22" s="8">
        <v>521</v>
      </c>
      <c r="D22" s="8">
        <v>-5656</v>
      </c>
      <c r="E22" s="8">
        <v>227</v>
      </c>
    </row>
    <row r="23" spans="1:5" ht="30" x14ac:dyDescent="0.25">
      <c r="A23" s="3" t="s">
        <v>87</v>
      </c>
      <c r="B23" s="4" t="s">
        <v>4</v>
      </c>
      <c r="C23" s="4" t="s">
        <v>4</v>
      </c>
      <c r="D23" s="4" t="s">
        <v>4</v>
      </c>
      <c r="E23" s="4" t="s">
        <v>4</v>
      </c>
    </row>
    <row r="24" spans="1:5" ht="30" x14ac:dyDescent="0.25">
      <c r="A24" s="2" t="s">
        <v>88</v>
      </c>
      <c r="B24" s="9">
        <v>-0.02</v>
      </c>
      <c r="C24" s="9">
        <v>0.04</v>
      </c>
      <c r="D24" s="9">
        <v>-0.4</v>
      </c>
      <c r="E24" s="9">
        <v>0.02</v>
      </c>
    </row>
    <row r="25" spans="1:5" ht="30" x14ac:dyDescent="0.25">
      <c r="A25" s="3" t="s">
        <v>89</v>
      </c>
      <c r="B25" s="4" t="s">
        <v>4</v>
      </c>
      <c r="C25" s="4" t="s">
        <v>4</v>
      </c>
      <c r="D25" s="4" t="s">
        <v>4</v>
      </c>
      <c r="E25" s="4" t="s">
        <v>4</v>
      </c>
    </row>
    <row r="26" spans="1:5" x14ac:dyDescent="0.25">
      <c r="A26" s="2" t="s">
        <v>90</v>
      </c>
      <c r="B26" s="6">
        <v>14303237</v>
      </c>
      <c r="C26" s="6">
        <v>14162887</v>
      </c>
      <c r="D26" s="6">
        <v>14252902</v>
      </c>
      <c r="E26" s="6">
        <v>141283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24</v>
      </c>
      <c r="B1" s="7" t="s">
        <v>2</v>
      </c>
    </row>
    <row r="2" spans="1:2" ht="30" x14ac:dyDescent="0.25">
      <c r="A2" s="1" t="s">
        <v>92</v>
      </c>
      <c r="B2" s="7"/>
    </row>
    <row r="3" spans="1:2" ht="30" x14ac:dyDescent="0.25">
      <c r="A3" s="2" t="s">
        <v>720</v>
      </c>
      <c r="B3" s="4" t="s">
        <v>4</v>
      </c>
    </row>
    <row r="4" spans="1:2" ht="45" x14ac:dyDescent="0.25">
      <c r="A4" s="3" t="s">
        <v>725</v>
      </c>
      <c r="B4" s="4" t="s">
        <v>4</v>
      </c>
    </row>
    <row r="5" spans="1:2" x14ac:dyDescent="0.25">
      <c r="A5" s="2" t="s">
        <v>726</v>
      </c>
      <c r="B5" s="8">
        <v>-16</v>
      </c>
    </row>
    <row r="6" spans="1:2" x14ac:dyDescent="0.25">
      <c r="A6" s="2" t="s">
        <v>727</v>
      </c>
      <c r="B6" s="4" t="s">
        <v>4</v>
      </c>
    </row>
    <row r="7" spans="1:2" ht="45" x14ac:dyDescent="0.25">
      <c r="A7" s="3" t="s">
        <v>725</v>
      </c>
      <c r="B7" s="4" t="s">
        <v>4</v>
      </c>
    </row>
    <row r="8" spans="1:2" x14ac:dyDescent="0.25">
      <c r="A8" s="2" t="s">
        <v>726</v>
      </c>
      <c r="B8" s="8">
        <v>-1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5" width="12" bestFit="1" customWidth="1"/>
    <col min="6" max="9" width="26" bestFit="1" customWidth="1"/>
    <col min="10" max="10" width="22.28515625" bestFit="1" customWidth="1"/>
    <col min="11" max="13" width="36.5703125" bestFit="1" customWidth="1"/>
    <col min="14" max="17" width="24.5703125" bestFit="1" customWidth="1"/>
    <col min="18" max="18" width="26.28515625" bestFit="1" customWidth="1"/>
  </cols>
  <sheetData>
    <row r="1" spans="1:18" ht="15" customHeight="1" x14ac:dyDescent="0.25">
      <c r="A1" s="7" t="s">
        <v>728</v>
      </c>
      <c r="B1" s="7" t="s">
        <v>65</v>
      </c>
      <c r="C1" s="7"/>
      <c r="D1" s="7" t="s">
        <v>1</v>
      </c>
      <c r="E1" s="7"/>
      <c r="F1" s="7" t="s">
        <v>65</v>
      </c>
      <c r="G1" s="7"/>
      <c r="H1" s="7" t="s">
        <v>1</v>
      </c>
      <c r="I1" s="7"/>
      <c r="J1" s="1"/>
      <c r="K1" s="1"/>
      <c r="L1" s="1"/>
      <c r="M1" s="1"/>
      <c r="N1" s="7" t="s">
        <v>65</v>
      </c>
      <c r="O1" s="7"/>
      <c r="P1" s="7" t="s">
        <v>1</v>
      </c>
      <c r="Q1" s="7"/>
      <c r="R1" s="1"/>
    </row>
    <row r="2" spans="1:18" x14ac:dyDescent="0.25">
      <c r="A2" s="7"/>
      <c r="B2" s="7" t="s">
        <v>2</v>
      </c>
      <c r="C2" s="7" t="s">
        <v>66</v>
      </c>
      <c r="D2" s="7" t="s">
        <v>2</v>
      </c>
      <c r="E2" s="7" t="s">
        <v>66</v>
      </c>
      <c r="F2" s="1" t="s">
        <v>2</v>
      </c>
      <c r="G2" s="1" t="s">
        <v>66</v>
      </c>
      <c r="H2" s="1" t="s">
        <v>2</v>
      </c>
      <c r="I2" s="1" t="s">
        <v>66</v>
      </c>
      <c r="J2" s="1" t="s">
        <v>26</v>
      </c>
      <c r="K2" s="1" t="s">
        <v>2</v>
      </c>
      <c r="L2" s="1" t="s">
        <v>26</v>
      </c>
      <c r="M2" s="1" t="s">
        <v>2</v>
      </c>
      <c r="N2" s="1" t="s">
        <v>2</v>
      </c>
      <c r="O2" s="1" t="s">
        <v>66</v>
      </c>
      <c r="P2" s="1" t="s">
        <v>2</v>
      </c>
      <c r="Q2" s="1" t="s">
        <v>66</v>
      </c>
      <c r="R2" s="1" t="s">
        <v>2</v>
      </c>
    </row>
    <row r="3" spans="1:18" ht="30" x14ac:dyDescent="0.25">
      <c r="A3" s="7"/>
      <c r="B3" s="7"/>
      <c r="C3" s="7"/>
      <c r="D3" s="7"/>
      <c r="E3" s="7"/>
      <c r="F3" s="1" t="s">
        <v>729</v>
      </c>
      <c r="G3" s="1" t="s">
        <v>729</v>
      </c>
      <c r="H3" s="1" t="s">
        <v>729</v>
      </c>
      <c r="I3" s="1" t="s">
        <v>729</v>
      </c>
      <c r="J3" s="1" t="s">
        <v>730</v>
      </c>
      <c r="K3" s="1" t="s">
        <v>731</v>
      </c>
      <c r="L3" s="1" t="s">
        <v>731</v>
      </c>
      <c r="M3" s="1" t="s">
        <v>554</v>
      </c>
      <c r="N3" s="1" t="s">
        <v>556</v>
      </c>
      <c r="O3" s="1" t="s">
        <v>556</v>
      </c>
      <c r="P3" s="1" t="s">
        <v>556</v>
      </c>
      <c r="Q3" s="1" t="s">
        <v>556</v>
      </c>
      <c r="R3" s="1" t="s">
        <v>556</v>
      </c>
    </row>
    <row r="4" spans="1:18" x14ac:dyDescent="0.25">
      <c r="A4" s="7"/>
      <c r="B4" s="7"/>
      <c r="C4" s="7"/>
      <c r="D4" s="7"/>
      <c r="E4" s="7"/>
      <c r="F4" s="1"/>
      <c r="G4" s="1"/>
      <c r="H4" s="1"/>
      <c r="I4" s="1"/>
      <c r="J4" s="1"/>
      <c r="K4" s="1"/>
      <c r="L4" s="1"/>
      <c r="M4" s="1" t="s">
        <v>732</v>
      </c>
      <c r="N4" s="1"/>
      <c r="O4" s="1"/>
      <c r="P4" s="1"/>
      <c r="Q4" s="1"/>
      <c r="R4" s="1" t="s">
        <v>733</v>
      </c>
    </row>
    <row r="5" spans="1:18" x14ac:dyDescent="0.25">
      <c r="A5" s="3" t="s">
        <v>5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734</v>
      </c>
      <c r="B6" s="4" t="s">
        <v>4</v>
      </c>
      <c r="C6" s="4" t="s">
        <v>4</v>
      </c>
      <c r="D6" s="4" t="s">
        <v>4</v>
      </c>
      <c r="E6" s="4" t="s">
        <v>4</v>
      </c>
      <c r="F6" s="4" t="s">
        <v>4</v>
      </c>
      <c r="G6" s="4" t="s">
        <v>4</v>
      </c>
      <c r="H6" s="4" t="s">
        <v>4</v>
      </c>
      <c r="I6" s="4" t="s">
        <v>4</v>
      </c>
      <c r="J6" s="4" t="s">
        <v>4</v>
      </c>
      <c r="K6" s="4" t="s">
        <v>4</v>
      </c>
      <c r="L6" s="4" t="s">
        <v>4</v>
      </c>
      <c r="M6" s="8">
        <v>1791000</v>
      </c>
      <c r="N6" s="4" t="s">
        <v>4</v>
      </c>
      <c r="O6" s="4" t="s">
        <v>4</v>
      </c>
      <c r="P6" s="4" t="s">
        <v>4</v>
      </c>
      <c r="Q6" s="4" t="s">
        <v>4</v>
      </c>
      <c r="R6" s="8">
        <v>24700000</v>
      </c>
    </row>
    <row r="7" spans="1:18" x14ac:dyDescent="0.25">
      <c r="A7" s="2" t="s">
        <v>735</v>
      </c>
      <c r="B7" s="4" t="s">
        <v>4</v>
      </c>
      <c r="C7" s="4" t="s">
        <v>4</v>
      </c>
      <c r="D7" s="4" t="s">
        <v>4</v>
      </c>
      <c r="E7" s="4" t="s">
        <v>4</v>
      </c>
      <c r="F7" s="4" t="s">
        <v>4</v>
      </c>
      <c r="G7" s="4" t="s">
        <v>4</v>
      </c>
      <c r="H7" s="4" t="s">
        <v>4</v>
      </c>
      <c r="I7" s="4" t="s">
        <v>4</v>
      </c>
      <c r="J7" s="4" t="s">
        <v>4</v>
      </c>
      <c r="K7" s="4" t="s">
        <v>4</v>
      </c>
      <c r="L7" s="4" t="s">
        <v>4</v>
      </c>
      <c r="M7" s="124">
        <v>5.2499999999999998E-2</v>
      </c>
      <c r="N7" s="4" t="s">
        <v>4</v>
      </c>
      <c r="O7" s="4" t="s">
        <v>4</v>
      </c>
      <c r="P7" s="4" t="s">
        <v>4</v>
      </c>
      <c r="Q7" s="4" t="s">
        <v>4</v>
      </c>
      <c r="R7" s="124">
        <v>0.01</v>
      </c>
    </row>
    <row r="8" spans="1:18" ht="30" x14ac:dyDescent="0.25">
      <c r="A8" s="2" t="s">
        <v>736</v>
      </c>
      <c r="B8" s="4" t="s">
        <v>4</v>
      </c>
      <c r="C8" s="4" t="s">
        <v>4</v>
      </c>
      <c r="D8" s="4" t="s">
        <v>4</v>
      </c>
      <c r="E8" s="4" t="s">
        <v>4</v>
      </c>
      <c r="F8" s="4" t="s">
        <v>4</v>
      </c>
      <c r="G8" s="4" t="s">
        <v>4</v>
      </c>
      <c r="H8" s="4" t="s">
        <v>4</v>
      </c>
      <c r="I8" s="4" t="s">
        <v>4</v>
      </c>
      <c r="J8" s="4" t="s">
        <v>4</v>
      </c>
      <c r="K8" s="4" t="s">
        <v>4</v>
      </c>
      <c r="L8" s="4" t="s">
        <v>4</v>
      </c>
      <c r="M8" s="4" t="s">
        <v>4</v>
      </c>
      <c r="N8" s="4">
        <v>0</v>
      </c>
      <c r="O8" s="6">
        <v>-1200000</v>
      </c>
      <c r="P8" s="6">
        <v>550000</v>
      </c>
      <c r="Q8" s="6">
        <v>4500000</v>
      </c>
      <c r="R8" s="4" t="s">
        <v>4</v>
      </c>
    </row>
    <row r="9" spans="1:18" ht="30" x14ac:dyDescent="0.25">
      <c r="A9" s="3" t="s">
        <v>73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738</v>
      </c>
      <c r="B10" s="4" t="s">
        <v>4</v>
      </c>
      <c r="C10" s="4" t="s">
        <v>4</v>
      </c>
      <c r="D10" s="4" t="s">
        <v>4</v>
      </c>
      <c r="E10" s="4" t="s">
        <v>4</v>
      </c>
      <c r="F10" s="4" t="s">
        <v>4</v>
      </c>
      <c r="G10" s="4" t="s">
        <v>4</v>
      </c>
      <c r="H10" s="4" t="s">
        <v>4</v>
      </c>
      <c r="I10" s="4" t="s">
        <v>4</v>
      </c>
      <c r="J10" s="6">
        <v>1000</v>
      </c>
      <c r="K10" s="4" t="s">
        <v>4</v>
      </c>
      <c r="L10" s="4" t="s">
        <v>4</v>
      </c>
      <c r="M10" s="4" t="s">
        <v>4</v>
      </c>
      <c r="N10" s="4" t="s">
        <v>4</v>
      </c>
      <c r="O10" s="4" t="s">
        <v>4</v>
      </c>
      <c r="P10" s="4" t="s">
        <v>4</v>
      </c>
      <c r="Q10" s="4" t="s">
        <v>4</v>
      </c>
      <c r="R10" s="4" t="s">
        <v>4</v>
      </c>
    </row>
    <row r="11" spans="1:18" ht="30" x14ac:dyDescent="0.25">
      <c r="A11" s="2" t="s">
        <v>739</v>
      </c>
      <c r="B11" s="4" t="s">
        <v>4</v>
      </c>
      <c r="C11" s="4" t="s">
        <v>4</v>
      </c>
      <c r="D11" s="4" t="s">
        <v>4</v>
      </c>
      <c r="E11" s="4" t="s">
        <v>4</v>
      </c>
      <c r="F11" s="4" t="s">
        <v>4</v>
      </c>
      <c r="G11" s="4" t="s">
        <v>4</v>
      </c>
      <c r="H11" s="4" t="s">
        <v>4</v>
      </c>
      <c r="I11" s="4" t="s">
        <v>4</v>
      </c>
      <c r="J11" s="4" t="s">
        <v>4</v>
      </c>
      <c r="K11" s="6">
        <v>17000</v>
      </c>
      <c r="L11" s="6">
        <v>6000</v>
      </c>
      <c r="M11" s="4" t="s">
        <v>4</v>
      </c>
      <c r="N11" s="4" t="s">
        <v>4</v>
      </c>
      <c r="O11" s="4" t="s">
        <v>4</v>
      </c>
      <c r="P11" s="4" t="s">
        <v>4</v>
      </c>
      <c r="Q11" s="4" t="s">
        <v>4</v>
      </c>
      <c r="R11" s="4" t="s">
        <v>4</v>
      </c>
    </row>
    <row r="12" spans="1:18" ht="60" x14ac:dyDescent="0.25">
      <c r="A12" s="3" t="s">
        <v>7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45" x14ac:dyDescent="0.25">
      <c r="A13" s="2" t="s">
        <v>741</v>
      </c>
      <c r="B13" s="6">
        <v>-29000</v>
      </c>
      <c r="C13" s="6">
        <v>59000</v>
      </c>
      <c r="D13" s="6">
        <v>-36000</v>
      </c>
      <c r="E13" s="6">
        <v>69000</v>
      </c>
      <c r="F13" s="4" t="s">
        <v>4</v>
      </c>
      <c r="G13" s="4" t="s">
        <v>4</v>
      </c>
      <c r="H13" s="4" t="s">
        <v>4</v>
      </c>
      <c r="I13" s="4" t="s">
        <v>4</v>
      </c>
      <c r="J13" s="4" t="s">
        <v>4</v>
      </c>
      <c r="K13" s="4" t="s">
        <v>4</v>
      </c>
      <c r="L13" s="4" t="s">
        <v>4</v>
      </c>
      <c r="M13" s="4" t="s">
        <v>4</v>
      </c>
      <c r="N13" s="4" t="s">
        <v>4</v>
      </c>
      <c r="O13" s="4" t="s">
        <v>4</v>
      </c>
      <c r="P13" s="4" t="s">
        <v>4</v>
      </c>
      <c r="Q13" s="4" t="s">
        <v>4</v>
      </c>
      <c r="R13" s="4" t="s">
        <v>4</v>
      </c>
    </row>
    <row r="14" spans="1:18" ht="45" x14ac:dyDescent="0.25">
      <c r="A14" s="2" t="s">
        <v>742</v>
      </c>
      <c r="B14" s="4" t="s">
        <v>4</v>
      </c>
      <c r="C14" s="4" t="s">
        <v>4</v>
      </c>
      <c r="D14" s="4" t="s">
        <v>4</v>
      </c>
      <c r="E14" s="4" t="s">
        <v>4</v>
      </c>
      <c r="F14" s="6">
        <v>-9000</v>
      </c>
      <c r="G14" s="6">
        <v>-9000</v>
      </c>
      <c r="H14" s="6">
        <v>-26000</v>
      </c>
      <c r="I14" s="6">
        <v>-28000</v>
      </c>
      <c r="J14" s="4" t="s">
        <v>4</v>
      </c>
      <c r="K14" s="4" t="s">
        <v>4</v>
      </c>
      <c r="L14" s="4" t="s">
        <v>4</v>
      </c>
      <c r="M14" s="4" t="s">
        <v>4</v>
      </c>
      <c r="N14" s="4" t="s">
        <v>4</v>
      </c>
      <c r="O14" s="4" t="s">
        <v>4</v>
      </c>
      <c r="P14" s="4" t="s">
        <v>4</v>
      </c>
      <c r="Q14" s="4" t="s">
        <v>4</v>
      </c>
      <c r="R14" s="4" t="s">
        <v>4</v>
      </c>
    </row>
    <row r="15" spans="1:18" ht="30" x14ac:dyDescent="0.25">
      <c r="A15" s="2" t="s">
        <v>743</v>
      </c>
      <c r="B15" s="4">
        <v>0</v>
      </c>
      <c r="C15" s="4">
        <v>0</v>
      </c>
      <c r="D15" s="4">
        <v>0</v>
      </c>
      <c r="E15" s="4">
        <v>0</v>
      </c>
      <c r="F15" s="4" t="s">
        <v>4</v>
      </c>
      <c r="G15" s="4" t="s">
        <v>4</v>
      </c>
      <c r="H15" s="4" t="s">
        <v>4</v>
      </c>
      <c r="I15" s="4" t="s">
        <v>4</v>
      </c>
      <c r="J15" s="4" t="s">
        <v>4</v>
      </c>
      <c r="K15" s="4" t="s">
        <v>4</v>
      </c>
      <c r="L15" s="4" t="s">
        <v>4</v>
      </c>
      <c r="M15" s="4" t="s">
        <v>4</v>
      </c>
      <c r="N15" s="4" t="s">
        <v>4</v>
      </c>
      <c r="O15" s="4" t="s">
        <v>4</v>
      </c>
      <c r="P15" s="4" t="s">
        <v>4</v>
      </c>
      <c r="Q15" s="4" t="s">
        <v>4</v>
      </c>
      <c r="R15" s="4" t="s">
        <v>4</v>
      </c>
    </row>
    <row r="16" spans="1:18" ht="45" x14ac:dyDescent="0.25">
      <c r="A16" s="2" t="s">
        <v>744</v>
      </c>
      <c r="B16" s="4">
        <v>0</v>
      </c>
      <c r="C16" s="4">
        <v>0</v>
      </c>
      <c r="D16" s="4">
        <v>0</v>
      </c>
      <c r="E16" s="4">
        <v>0</v>
      </c>
      <c r="F16" s="4" t="s">
        <v>4</v>
      </c>
      <c r="G16" s="4" t="s">
        <v>4</v>
      </c>
      <c r="H16" s="4" t="s">
        <v>4</v>
      </c>
      <c r="I16" s="4" t="s">
        <v>4</v>
      </c>
      <c r="J16" s="4" t="s">
        <v>4</v>
      </c>
      <c r="K16" s="4" t="s">
        <v>4</v>
      </c>
      <c r="L16" s="4" t="s">
        <v>4</v>
      </c>
      <c r="M16" s="4" t="s">
        <v>4</v>
      </c>
      <c r="N16" s="4" t="s">
        <v>4</v>
      </c>
      <c r="O16" s="4" t="s">
        <v>4</v>
      </c>
      <c r="P16" s="4" t="s">
        <v>4</v>
      </c>
      <c r="Q16" s="4" t="s">
        <v>4</v>
      </c>
      <c r="R16" s="4" t="s">
        <v>4</v>
      </c>
    </row>
    <row r="17" spans="1:18" ht="60" x14ac:dyDescent="0.25">
      <c r="A17" s="2" t="s">
        <v>745</v>
      </c>
      <c r="B17" s="6">
        <v>34000</v>
      </c>
      <c r="C17" s="4" t="s">
        <v>4</v>
      </c>
      <c r="D17" s="6">
        <v>34000</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3" t="s">
        <v>52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746</v>
      </c>
      <c r="B19" s="8">
        <v>17000</v>
      </c>
      <c r="C19" s="4" t="s">
        <v>4</v>
      </c>
      <c r="D19" s="8">
        <v>17000</v>
      </c>
      <c r="E19" s="4" t="s">
        <v>4</v>
      </c>
      <c r="F19" s="4" t="s">
        <v>4</v>
      </c>
      <c r="G19" s="4" t="s">
        <v>4</v>
      </c>
      <c r="H19" s="4" t="s">
        <v>4</v>
      </c>
      <c r="I19" s="4" t="s">
        <v>4</v>
      </c>
      <c r="J19" s="4" t="s">
        <v>4</v>
      </c>
      <c r="K19" s="4" t="s">
        <v>4</v>
      </c>
      <c r="L19" s="4" t="s">
        <v>4</v>
      </c>
      <c r="M19" s="4" t="s">
        <v>4</v>
      </c>
      <c r="N19" s="4" t="s">
        <v>4</v>
      </c>
      <c r="O19" s="4" t="s">
        <v>4</v>
      </c>
      <c r="P19" s="4" t="s">
        <v>4</v>
      </c>
      <c r="Q19" s="4" t="s">
        <v>4</v>
      </c>
      <c r="R19" s="4" t="s">
        <v>4</v>
      </c>
    </row>
  </sheetData>
  <mergeCells count="11">
    <mergeCell ref="P1:Q1"/>
    <mergeCell ref="B2:B4"/>
    <mergeCell ref="C2:C4"/>
    <mergeCell ref="D2:D4"/>
    <mergeCell ref="E2:E4"/>
    <mergeCell ref="A1:A4"/>
    <mergeCell ref="B1:C1"/>
    <mergeCell ref="D1:E1"/>
    <mergeCell ref="F1:G1"/>
    <mergeCell ref="H1:I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65</v>
      </c>
      <c r="C1" s="7"/>
      <c r="D1" s="7" t="s">
        <v>1</v>
      </c>
      <c r="E1" s="7"/>
    </row>
    <row r="2" spans="1:5" ht="30" x14ac:dyDescent="0.25">
      <c r="A2" s="1" t="s">
        <v>92</v>
      </c>
      <c r="B2" s="1" t="s">
        <v>2</v>
      </c>
      <c r="C2" s="1" t="s">
        <v>66</v>
      </c>
      <c r="D2" s="1" t="s">
        <v>2</v>
      </c>
      <c r="E2" s="1" t="s">
        <v>66</v>
      </c>
    </row>
    <row r="3" spans="1:5" ht="30" x14ac:dyDescent="0.25">
      <c r="A3" s="3" t="s">
        <v>93</v>
      </c>
      <c r="B3" s="4" t="s">
        <v>4</v>
      </c>
      <c r="C3" s="4" t="s">
        <v>4</v>
      </c>
      <c r="D3" s="4" t="s">
        <v>4</v>
      </c>
      <c r="E3" s="4" t="s">
        <v>4</v>
      </c>
    </row>
    <row r="4" spans="1:5" ht="30" x14ac:dyDescent="0.25">
      <c r="A4" s="2" t="s">
        <v>94</v>
      </c>
      <c r="B4" s="8">
        <v>104</v>
      </c>
      <c r="C4" s="8">
        <v>178</v>
      </c>
      <c r="D4" s="8">
        <v>451</v>
      </c>
      <c r="E4" s="8">
        <v>5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7" t="s">
        <v>65</v>
      </c>
      <c r="C1" s="7"/>
      <c r="D1" s="7" t="s">
        <v>1</v>
      </c>
      <c r="E1" s="7"/>
    </row>
    <row r="2" spans="1:5" ht="30" x14ac:dyDescent="0.25">
      <c r="A2" s="1" t="s">
        <v>92</v>
      </c>
      <c r="B2" s="1" t="s">
        <v>2</v>
      </c>
      <c r="C2" s="1" t="s">
        <v>66</v>
      </c>
      <c r="D2" s="1" t="s">
        <v>2</v>
      </c>
      <c r="E2" s="1" t="s">
        <v>66</v>
      </c>
    </row>
    <row r="3" spans="1:5" ht="30" x14ac:dyDescent="0.25">
      <c r="A3" s="3" t="s">
        <v>96</v>
      </c>
      <c r="B3" s="4" t="s">
        <v>4</v>
      </c>
      <c r="C3" s="4" t="s">
        <v>4</v>
      </c>
      <c r="D3" s="4" t="s">
        <v>4</v>
      </c>
      <c r="E3" s="4" t="s">
        <v>4</v>
      </c>
    </row>
    <row r="4" spans="1:5" x14ac:dyDescent="0.25">
      <c r="A4" s="2" t="s">
        <v>97</v>
      </c>
      <c r="B4" s="8">
        <v>-4003</v>
      </c>
      <c r="C4" s="8">
        <v>-160</v>
      </c>
      <c r="D4" s="8">
        <v>-11265</v>
      </c>
      <c r="E4" s="8">
        <v>-1666</v>
      </c>
    </row>
    <row r="5" spans="1:5" x14ac:dyDescent="0.25">
      <c r="A5" s="3" t="s">
        <v>98</v>
      </c>
      <c r="B5" s="4" t="s">
        <v>4</v>
      </c>
      <c r="C5" s="4" t="s">
        <v>4</v>
      </c>
      <c r="D5" s="4" t="s">
        <v>4</v>
      </c>
      <c r="E5" s="4" t="s">
        <v>4</v>
      </c>
    </row>
    <row r="6" spans="1:5" ht="30" x14ac:dyDescent="0.25">
      <c r="A6" s="2" t="s">
        <v>99</v>
      </c>
      <c r="B6" s="4" t="s">
        <v>4</v>
      </c>
      <c r="C6" s="4">
        <v>-15</v>
      </c>
      <c r="D6" s="4" t="s">
        <v>4</v>
      </c>
      <c r="E6" s="4">
        <v>-430</v>
      </c>
    </row>
    <row r="7" spans="1:5" ht="30" x14ac:dyDescent="0.25">
      <c r="A7" s="2" t="s">
        <v>100</v>
      </c>
      <c r="B7" s="4">
        <v>-20</v>
      </c>
      <c r="C7" s="4">
        <v>68</v>
      </c>
      <c r="D7" s="4">
        <v>-10</v>
      </c>
      <c r="E7" s="4">
        <v>97</v>
      </c>
    </row>
    <row r="8" spans="1:5" x14ac:dyDescent="0.25">
      <c r="A8" s="2" t="s">
        <v>101</v>
      </c>
      <c r="B8" s="4">
        <v>-20</v>
      </c>
      <c r="C8" s="4">
        <v>53</v>
      </c>
      <c r="D8" s="4">
        <v>-10</v>
      </c>
      <c r="E8" s="4">
        <v>-333</v>
      </c>
    </row>
    <row r="9" spans="1:5" x14ac:dyDescent="0.25">
      <c r="A9" s="2" t="s">
        <v>102</v>
      </c>
      <c r="B9" s="6">
        <v>-4023</v>
      </c>
      <c r="C9" s="4">
        <v>-107</v>
      </c>
      <c r="D9" s="6">
        <v>-11275</v>
      </c>
      <c r="E9" s="6">
        <v>-1999</v>
      </c>
    </row>
    <row r="10" spans="1:5" ht="30" x14ac:dyDescent="0.25">
      <c r="A10" s="2" t="s">
        <v>103</v>
      </c>
      <c r="B10" s="6">
        <v>3675</v>
      </c>
      <c r="C10" s="4">
        <v>691</v>
      </c>
      <c r="D10" s="6">
        <v>5611</v>
      </c>
      <c r="E10" s="6">
        <v>1908</v>
      </c>
    </row>
    <row r="11" spans="1:5" ht="30" x14ac:dyDescent="0.25">
      <c r="A11" s="2" t="s">
        <v>104</v>
      </c>
      <c r="B11" s="8">
        <v>-348</v>
      </c>
      <c r="C11" s="8">
        <v>584</v>
      </c>
      <c r="D11" s="8">
        <v>-5664</v>
      </c>
      <c r="E11" s="8">
        <v>-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 min="6" max="6" width="32" bestFit="1" customWidth="1"/>
    <col min="7" max="7" width="9" bestFit="1" customWidth="1"/>
  </cols>
  <sheetData>
    <row r="1" spans="1:7" ht="15" customHeight="1" x14ac:dyDescent="0.25">
      <c r="A1" s="1" t="s">
        <v>105</v>
      </c>
      <c r="B1" s="7" t="s">
        <v>106</v>
      </c>
      <c r="C1" s="7" t="s">
        <v>107</v>
      </c>
      <c r="D1" s="7" t="s">
        <v>108</v>
      </c>
      <c r="E1" s="7" t="s">
        <v>109</v>
      </c>
      <c r="F1" s="7" t="s">
        <v>110</v>
      </c>
      <c r="G1" s="7" t="s">
        <v>111</v>
      </c>
    </row>
    <row r="2" spans="1:7" ht="30" x14ac:dyDescent="0.25">
      <c r="A2" s="1" t="s">
        <v>92</v>
      </c>
      <c r="B2" s="7"/>
      <c r="C2" s="7"/>
      <c r="D2" s="7"/>
      <c r="E2" s="7"/>
      <c r="F2" s="7"/>
      <c r="G2" s="7"/>
    </row>
    <row r="3" spans="1:7" x14ac:dyDescent="0.25">
      <c r="A3" s="2" t="s">
        <v>112</v>
      </c>
      <c r="B3" s="8">
        <v>40606</v>
      </c>
      <c r="C3" s="8">
        <v>165763</v>
      </c>
      <c r="D3" s="8">
        <v>-6</v>
      </c>
      <c r="E3" s="8">
        <v>-67572</v>
      </c>
      <c r="F3" s="8">
        <v>26467</v>
      </c>
      <c r="G3" s="8">
        <v>165258</v>
      </c>
    </row>
    <row r="4" spans="1:7" ht="30" x14ac:dyDescent="0.25">
      <c r="A4" s="3" t="s">
        <v>113</v>
      </c>
      <c r="B4" s="4" t="s">
        <v>4</v>
      </c>
      <c r="C4" s="4" t="s">
        <v>4</v>
      </c>
      <c r="D4" s="4" t="s">
        <v>4</v>
      </c>
      <c r="E4" s="4" t="s">
        <v>4</v>
      </c>
      <c r="F4" s="4" t="s">
        <v>4</v>
      </c>
      <c r="G4" s="4" t="s">
        <v>4</v>
      </c>
    </row>
    <row r="5" spans="1:7" x14ac:dyDescent="0.25">
      <c r="A5" s="2" t="s">
        <v>114</v>
      </c>
      <c r="B5" s="4">
        <v>359</v>
      </c>
      <c r="C5" s="4">
        <v>-359</v>
      </c>
      <c r="D5" s="4" t="s">
        <v>4</v>
      </c>
      <c r="E5" s="4" t="s">
        <v>4</v>
      </c>
      <c r="F5" s="4" t="s">
        <v>4</v>
      </c>
      <c r="G5" s="4" t="s">
        <v>4</v>
      </c>
    </row>
    <row r="6" spans="1:7" ht="30" x14ac:dyDescent="0.25">
      <c r="A6" s="2" t="s">
        <v>115</v>
      </c>
      <c r="B6" s="4" t="s">
        <v>4</v>
      </c>
      <c r="C6" s="4">
        <v>600</v>
      </c>
      <c r="D6" s="4" t="s">
        <v>4</v>
      </c>
      <c r="E6" s="4" t="s">
        <v>4</v>
      </c>
      <c r="F6" s="4" t="s">
        <v>4</v>
      </c>
      <c r="G6" s="4">
        <v>600</v>
      </c>
    </row>
    <row r="7" spans="1:7" ht="30" x14ac:dyDescent="0.25">
      <c r="A7" s="2" t="s">
        <v>116</v>
      </c>
      <c r="B7" s="4" t="s">
        <v>4</v>
      </c>
      <c r="C7" s="4" t="s">
        <v>4</v>
      </c>
      <c r="D7" s="4" t="s">
        <v>4</v>
      </c>
      <c r="E7" s="4" t="s">
        <v>4</v>
      </c>
      <c r="F7" s="6">
        <v>20791</v>
      </c>
      <c r="G7" s="6">
        <v>20791</v>
      </c>
    </row>
    <row r="8" spans="1:7" ht="30" x14ac:dyDescent="0.25">
      <c r="A8" s="2" t="s">
        <v>117</v>
      </c>
      <c r="B8" s="4" t="s">
        <v>4</v>
      </c>
      <c r="C8" s="4" t="s">
        <v>4</v>
      </c>
      <c r="D8" s="4" t="s">
        <v>4</v>
      </c>
      <c r="E8" s="4" t="s">
        <v>4</v>
      </c>
      <c r="F8" s="6">
        <v>-2668</v>
      </c>
      <c r="G8" s="6">
        <v>-2668</v>
      </c>
    </row>
    <row r="9" spans="1:7" x14ac:dyDescent="0.25">
      <c r="A9" s="2" t="s">
        <v>97</v>
      </c>
      <c r="B9" s="4" t="s">
        <v>4</v>
      </c>
      <c r="C9" s="4" t="s">
        <v>4</v>
      </c>
      <c r="D9" s="4" t="s">
        <v>4</v>
      </c>
      <c r="E9" s="6">
        <v>-5656</v>
      </c>
      <c r="F9" s="6">
        <v>-5609</v>
      </c>
      <c r="G9" s="6">
        <v>-11265</v>
      </c>
    </row>
    <row r="10" spans="1:7" x14ac:dyDescent="0.25">
      <c r="A10" s="2" t="s">
        <v>118</v>
      </c>
      <c r="B10" s="4" t="s">
        <v>4</v>
      </c>
      <c r="C10" s="4" t="s">
        <v>4</v>
      </c>
      <c r="D10" s="4">
        <v>-10</v>
      </c>
      <c r="E10" s="4" t="s">
        <v>4</v>
      </c>
      <c r="F10" s="4" t="s">
        <v>4</v>
      </c>
      <c r="G10" s="4">
        <v>-10</v>
      </c>
    </row>
    <row r="11" spans="1:7" x14ac:dyDescent="0.25">
      <c r="A11" s="2" t="s">
        <v>102</v>
      </c>
      <c r="B11" s="4" t="s">
        <v>4</v>
      </c>
      <c r="C11" s="4" t="s">
        <v>4</v>
      </c>
      <c r="D11" s="4" t="s">
        <v>4</v>
      </c>
      <c r="E11" s="4" t="s">
        <v>4</v>
      </c>
      <c r="F11" s="4" t="s">
        <v>4</v>
      </c>
      <c r="G11" s="6">
        <v>-11275</v>
      </c>
    </row>
    <row r="12" spans="1:7" x14ac:dyDescent="0.25">
      <c r="A12" s="2" t="s">
        <v>119</v>
      </c>
      <c r="B12" s="8">
        <v>40965</v>
      </c>
      <c r="C12" s="8">
        <v>166004</v>
      </c>
      <c r="D12" s="8">
        <v>-16</v>
      </c>
      <c r="E12" s="8">
        <v>-73228</v>
      </c>
      <c r="F12" s="8">
        <v>38981</v>
      </c>
      <c r="G12" s="8">
        <v>17270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92</v>
      </c>
      <c r="B2" s="1" t="s">
        <v>2</v>
      </c>
      <c r="C2" s="1" t="s">
        <v>66</v>
      </c>
    </row>
    <row r="3" spans="1:3" x14ac:dyDescent="0.25">
      <c r="A3" s="3" t="s">
        <v>121</v>
      </c>
      <c r="B3" s="4" t="s">
        <v>4</v>
      </c>
      <c r="C3" s="4" t="s">
        <v>4</v>
      </c>
    </row>
    <row r="4" spans="1:3" x14ac:dyDescent="0.25">
      <c r="A4" s="2" t="s">
        <v>97</v>
      </c>
      <c r="B4" s="8">
        <v>-11265</v>
      </c>
      <c r="C4" s="8">
        <v>-1666</v>
      </c>
    </row>
    <row r="5" spans="1:3" ht="45" x14ac:dyDescent="0.25">
      <c r="A5" s="3" t="s">
        <v>122</v>
      </c>
      <c r="B5" s="4" t="s">
        <v>4</v>
      </c>
      <c r="C5" s="4" t="s">
        <v>4</v>
      </c>
    </row>
    <row r="6" spans="1:3" ht="30" x14ac:dyDescent="0.25">
      <c r="A6" s="2" t="s">
        <v>123</v>
      </c>
      <c r="B6" s="4" t="s">
        <v>4</v>
      </c>
      <c r="C6" s="6">
        <v>-1022</v>
      </c>
    </row>
    <row r="7" spans="1:3" x14ac:dyDescent="0.25">
      <c r="A7" s="2" t="s">
        <v>124</v>
      </c>
      <c r="B7" s="6">
        <v>11865</v>
      </c>
      <c r="C7" s="6">
        <v>5991</v>
      </c>
    </row>
    <row r="8" spans="1:3" x14ac:dyDescent="0.25">
      <c r="A8" s="2" t="s">
        <v>125</v>
      </c>
      <c r="B8" s="4">
        <v>-388</v>
      </c>
      <c r="C8" s="6">
        <v>-1317</v>
      </c>
    </row>
    <row r="9" spans="1:3" x14ac:dyDescent="0.25">
      <c r="A9" s="2" t="s">
        <v>126</v>
      </c>
      <c r="B9" s="4">
        <v>600</v>
      </c>
      <c r="C9" s="4">
        <v>511</v>
      </c>
    </row>
    <row r="10" spans="1:3" x14ac:dyDescent="0.25">
      <c r="A10" s="2" t="s">
        <v>83</v>
      </c>
      <c r="B10" s="4">
        <v>-3</v>
      </c>
      <c r="C10" s="4">
        <v>-509</v>
      </c>
    </row>
    <row r="11" spans="1:3" ht="30" x14ac:dyDescent="0.25">
      <c r="A11" s="2" t="s">
        <v>82</v>
      </c>
      <c r="B11" s="4" t="s">
        <v>4</v>
      </c>
      <c r="C11" s="4">
        <v>-482</v>
      </c>
    </row>
    <row r="12" spans="1:3" ht="30" x14ac:dyDescent="0.25">
      <c r="A12" s="2" t="s">
        <v>127</v>
      </c>
      <c r="B12" s="4">
        <v>-9</v>
      </c>
      <c r="C12" s="4">
        <v>-183</v>
      </c>
    </row>
    <row r="13" spans="1:3" ht="30" x14ac:dyDescent="0.25">
      <c r="A13" s="2" t="s">
        <v>128</v>
      </c>
      <c r="B13" s="4">
        <v>16</v>
      </c>
      <c r="C13" s="4">
        <v>150</v>
      </c>
    </row>
    <row r="14" spans="1:3" ht="30" x14ac:dyDescent="0.25">
      <c r="A14" s="3" t="s">
        <v>129</v>
      </c>
      <c r="B14" s="4" t="s">
        <v>4</v>
      </c>
      <c r="C14" s="4" t="s">
        <v>4</v>
      </c>
    </row>
    <row r="15" spans="1:3" x14ac:dyDescent="0.25">
      <c r="A15" s="2" t="s">
        <v>130</v>
      </c>
      <c r="B15" s="4">
        <v>-430</v>
      </c>
      <c r="C15" s="4">
        <v>11</v>
      </c>
    </row>
    <row r="16" spans="1:3" ht="30" x14ac:dyDescent="0.25">
      <c r="A16" s="2" t="s">
        <v>131</v>
      </c>
      <c r="B16" s="4">
        <v>273</v>
      </c>
      <c r="C16" s="4">
        <v>-148</v>
      </c>
    </row>
    <row r="17" spans="1:3" ht="30" x14ac:dyDescent="0.25">
      <c r="A17" s="2" t="s">
        <v>132</v>
      </c>
      <c r="B17" s="4">
        <v>-607</v>
      </c>
      <c r="C17" s="4">
        <v>-444</v>
      </c>
    </row>
    <row r="18" spans="1:3" x14ac:dyDescent="0.25">
      <c r="A18" s="2" t="s">
        <v>133</v>
      </c>
      <c r="B18" s="4">
        <v>462</v>
      </c>
      <c r="C18" s="6">
        <v>2018</v>
      </c>
    </row>
    <row r="19" spans="1:3" ht="30" x14ac:dyDescent="0.25">
      <c r="A19" s="2" t="s">
        <v>134</v>
      </c>
      <c r="B19" s="6">
        <v>4881</v>
      </c>
      <c r="C19" s="4">
        <v>704</v>
      </c>
    </row>
    <row r="20" spans="1:3" x14ac:dyDescent="0.25">
      <c r="A20" s="2" t="s">
        <v>135</v>
      </c>
      <c r="B20" s="4" t="s">
        <v>4</v>
      </c>
      <c r="C20" s="4">
        <v>-456</v>
      </c>
    </row>
    <row r="21" spans="1:3" ht="30" x14ac:dyDescent="0.25">
      <c r="A21" s="2" t="s">
        <v>136</v>
      </c>
      <c r="B21" s="6">
        <v>-4913</v>
      </c>
      <c r="C21" s="6">
        <v>-1657</v>
      </c>
    </row>
    <row r="22" spans="1:3" x14ac:dyDescent="0.25">
      <c r="A22" s="2" t="s">
        <v>137</v>
      </c>
      <c r="B22" s="4">
        <v>4</v>
      </c>
      <c r="C22" s="4">
        <v>119</v>
      </c>
    </row>
    <row r="23" spans="1:3" ht="30" x14ac:dyDescent="0.25">
      <c r="A23" s="2" t="s">
        <v>138</v>
      </c>
      <c r="B23" s="4">
        <v>486</v>
      </c>
      <c r="C23" s="6">
        <v>1620</v>
      </c>
    </row>
    <row r="24" spans="1:3" x14ac:dyDescent="0.25">
      <c r="A24" s="3" t="s">
        <v>139</v>
      </c>
      <c r="B24" s="4" t="s">
        <v>4</v>
      </c>
      <c r="C24" s="4" t="s">
        <v>4</v>
      </c>
    </row>
    <row r="25" spans="1:3" x14ac:dyDescent="0.25">
      <c r="A25" s="2" t="s">
        <v>140</v>
      </c>
      <c r="B25" s="6">
        <v>34045</v>
      </c>
      <c r="C25" s="6">
        <v>37468</v>
      </c>
    </row>
    <row r="26" spans="1:3" x14ac:dyDescent="0.25">
      <c r="A26" s="2" t="s">
        <v>141</v>
      </c>
      <c r="B26" s="6">
        <v>-5532</v>
      </c>
      <c r="C26" s="6">
        <v>-67818</v>
      </c>
    </row>
    <row r="27" spans="1:3" x14ac:dyDescent="0.25">
      <c r="A27" s="2" t="s">
        <v>142</v>
      </c>
      <c r="B27" s="4" t="s">
        <v>4</v>
      </c>
      <c r="C27" s="6">
        <v>1022</v>
      </c>
    </row>
    <row r="28" spans="1:3" x14ac:dyDescent="0.25">
      <c r="A28" s="2" t="s">
        <v>143</v>
      </c>
      <c r="B28" s="6">
        <v>-189920</v>
      </c>
      <c r="C28" s="6">
        <v>-136403</v>
      </c>
    </row>
    <row r="29" spans="1:3" ht="30" x14ac:dyDescent="0.25">
      <c r="A29" s="2" t="s">
        <v>144</v>
      </c>
      <c r="B29" s="6">
        <v>-28544</v>
      </c>
      <c r="C29" s="6">
        <v>-26601</v>
      </c>
    </row>
    <row r="30" spans="1:3" x14ac:dyDescent="0.25">
      <c r="A30" s="2" t="s">
        <v>145</v>
      </c>
      <c r="B30" s="4">
        <v>180</v>
      </c>
      <c r="C30" s="6">
        <v>1420</v>
      </c>
    </row>
    <row r="31" spans="1:3" ht="30" x14ac:dyDescent="0.25">
      <c r="A31" s="2" t="s">
        <v>146</v>
      </c>
      <c r="B31" s="4">
        <v>27</v>
      </c>
      <c r="C31" s="4">
        <v>573</v>
      </c>
    </row>
    <row r="32" spans="1:3" ht="30" x14ac:dyDescent="0.25">
      <c r="A32" s="2" t="s">
        <v>147</v>
      </c>
      <c r="B32" s="4" t="s">
        <v>4</v>
      </c>
      <c r="C32" s="4">
        <v>991</v>
      </c>
    </row>
    <row r="33" spans="1:3" x14ac:dyDescent="0.25">
      <c r="A33" s="2" t="s">
        <v>148</v>
      </c>
      <c r="B33" s="6">
        <v>-182300</v>
      </c>
      <c r="C33" s="6">
        <v>-174294</v>
      </c>
    </row>
    <row r="34" spans="1:3" x14ac:dyDescent="0.25">
      <c r="A34" s="3" t="s">
        <v>149</v>
      </c>
      <c r="B34" s="4" t="s">
        <v>4</v>
      </c>
      <c r="C34" s="4" t="s">
        <v>4</v>
      </c>
    </row>
    <row r="35" spans="1:3" x14ac:dyDescent="0.25">
      <c r="A35" s="2" t="s">
        <v>150</v>
      </c>
      <c r="B35" s="6">
        <v>139432</v>
      </c>
      <c r="C35" s="6">
        <v>111742</v>
      </c>
    </row>
    <row r="36" spans="1:3" x14ac:dyDescent="0.25">
      <c r="A36" s="2" t="s">
        <v>151</v>
      </c>
      <c r="B36" s="4">
        <v>-993</v>
      </c>
      <c r="C36" s="6">
        <v>-3601</v>
      </c>
    </row>
    <row r="37" spans="1:3" x14ac:dyDescent="0.25">
      <c r="A37" s="2" t="s">
        <v>152</v>
      </c>
      <c r="B37" s="6">
        <v>-2214</v>
      </c>
      <c r="C37" s="6">
        <v>-1664</v>
      </c>
    </row>
    <row r="38" spans="1:3" ht="30" x14ac:dyDescent="0.25">
      <c r="A38" s="2" t="s">
        <v>153</v>
      </c>
      <c r="B38" s="6">
        <v>20791</v>
      </c>
      <c r="C38" s="6">
        <v>9621</v>
      </c>
    </row>
    <row r="39" spans="1:3" ht="30" x14ac:dyDescent="0.25">
      <c r="A39" s="2" t="s">
        <v>154</v>
      </c>
      <c r="B39" s="6">
        <v>-2668</v>
      </c>
      <c r="C39" s="6">
        <v>-1007</v>
      </c>
    </row>
    <row r="40" spans="1:3" ht="30" x14ac:dyDescent="0.25">
      <c r="A40" s="2" t="s">
        <v>155</v>
      </c>
      <c r="B40" s="6">
        <v>154348</v>
      </c>
      <c r="C40" s="6">
        <v>115091</v>
      </c>
    </row>
    <row r="41" spans="1:3" ht="30" x14ac:dyDescent="0.25">
      <c r="A41" s="2" t="s">
        <v>156</v>
      </c>
      <c r="B41" s="6">
        <v>-27466</v>
      </c>
      <c r="C41" s="6">
        <v>-57583</v>
      </c>
    </row>
    <row r="42" spans="1:3" ht="30" x14ac:dyDescent="0.25">
      <c r="A42" s="2" t="s">
        <v>157</v>
      </c>
      <c r="B42" s="6">
        <v>56905</v>
      </c>
      <c r="C42" s="6">
        <v>78245</v>
      </c>
    </row>
    <row r="43" spans="1:3" ht="30" x14ac:dyDescent="0.25">
      <c r="A43" s="2" t="s">
        <v>158</v>
      </c>
      <c r="B43" s="6">
        <v>29439</v>
      </c>
      <c r="C43" s="6">
        <v>20662</v>
      </c>
    </row>
    <row r="44" spans="1:3" ht="30" x14ac:dyDescent="0.25">
      <c r="A44" s="3" t="s">
        <v>159</v>
      </c>
      <c r="B44" s="4" t="s">
        <v>4</v>
      </c>
      <c r="C44" s="4" t="s">
        <v>4</v>
      </c>
    </row>
    <row r="45" spans="1:3" x14ac:dyDescent="0.25">
      <c r="A45" s="2" t="s">
        <v>160</v>
      </c>
      <c r="B45" s="6">
        <v>15773</v>
      </c>
      <c r="C45" s="6">
        <v>7558</v>
      </c>
    </row>
    <row r="46" spans="1:3" x14ac:dyDescent="0.25">
      <c r="A46" s="2" t="s">
        <v>161</v>
      </c>
      <c r="B46" s="4">
        <v>209</v>
      </c>
      <c r="C46" s="4">
        <v>85</v>
      </c>
    </row>
    <row r="47" spans="1:3" x14ac:dyDescent="0.25">
      <c r="A47" s="2" t="s">
        <v>52</v>
      </c>
      <c r="B47" s="4" t="s">
        <v>4</v>
      </c>
      <c r="C47" s="4" t="s">
        <v>4</v>
      </c>
    </row>
    <row r="48" spans="1:3" x14ac:dyDescent="0.25">
      <c r="A48" s="3" t="s">
        <v>139</v>
      </c>
      <c r="B48" s="4" t="s">
        <v>4</v>
      </c>
      <c r="C48" s="4" t="s">
        <v>4</v>
      </c>
    </row>
    <row r="49" spans="1:3" x14ac:dyDescent="0.25">
      <c r="A49" s="2" t="s">
        <v>162</v>
      </c>
      <c r="B49" s="8">
        <v>-6807</v>
      </c>
      <c r="C49" s="8">
        <v>-37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3" t="s">
        <v>163</v>
      </c>
      <c r="B4" s="4" t="s">
        <v>4</v>
      </c>
    </row>
    <row r="5" spans="1:2" x14ac:dyDescent="0.25">
      <c r="A5" s="13"/>
      <c r="B5" s="10" t="s">
        <v>164</v>
      </c>
    </row>
    <row r="6" spans="1:2" x14ac:dyDescent="0.25">
      <c r="A6" s="13"/>
      <c r="B6" s="11"/>
    </row>
    <row r="7" spans="1:2" ht="128.25" x14ac:dyDescent="0.25">
      <c r="A7" s="13"/>
      <c r="B7" s="11" t="s">
        <v>165</v>
      </c>
    </row>
    <row r="8" spans="1:2" x14ac:dyDescent="0.25">
      <c r="A8" s="13"/>
      <c r="B8" s="11"/>
    </row>
    <row r="9" spans="1:2" ht="51.75" x14ac:dyDescent="0.25">
      <c r="A9" s="13"/>
      <c r="B9" s="11" t="s">
        <v>166</v>
      </c>
    </row>
    <row r="10" spans="1:2" x14ac:dyDescent="0.25">
      <c r="A10" s="13"/>
      <c r="B10" s="11"/>
    </row>
    <row r="11" spans="1:2" ht="39" x14ac:dyDescent="0.25">
      <c r="A11" s="13"/>
      <c r="B11" s="11" t="s">
        <v>167</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_OF_CASH</vt:lpstr>
      <vt:lpstr>Organization_and_Background</vt:lpstr>
      <vt:lpstr>Basis_of_Preparation</vt:lpstr>
      <vt:lpstr>Equity</vt:lpstr>
      <vt:lpstr>Restricted_Cash</vt:lpstr>
      <vt:lpstr>Real_Estate_Properties</vt:lpstr>
      <vt:lpstr>Real_Estate_Loans</vt:lpstr>
      <vt:lpstr>Debt_Obligations</vt:lpstr>
      <vt:lpstr>Deferred_Income_New_Markets_Ta</vt:lpstr>
      <vt:lpstr>Segment_Reporting</vt:lpstr>
      <vt:lpstr>Fair_Value_of_Financial_Instru</vt:lpstr>
      <vt:lpstr>Derivative_Financial_Instrumen</vt:lpstr>
      <vt:lpstr>New_Accounting_Pronouncement</vt:lpstr>
      <vt:lpstr>Subsequent_Events</vt:lpstr>
      <vt:lpstr>Basis_of_Preparation_Policies</vt:lpstr>
      <vt:lpstr>Real_Estate_Properties_Tables</vt:lpstr>
      <vt:lpstr>Real_Estate_Loans_Tables</vt:lpstr>
      <vt:lpstr>Debt_Obligations_Tables</vt:lpstr>
      <vt:lpstr>Segment_Reporting_Tables</vt:lpstr>
      <vt:lpstr>Fair_Value_of_Financial_Instru1</vt:lpstr>
      <vt:lpstr>Derivative_Financial_Instrumen1</vt:lpstr>
      <vt:lpstr>Organization_and_Background_De</vt:lpstr>
      <vt:lpstr>Equity_Details</vt:lpstr>
      <vt:lpstr>Restricted_Cash_Details</vt:lpstr>
      <vt:lpstr>Real_Estate_Properties_Details</vt:lpstr>
      <vt:lpstr>Real_Estate_Properties_Details1</vt:lpstr>
      <vt:lpstr>Real_Estate_Loans_Details</vt:lpstr>
      <vt:lpstr>Debt_Obligations_Details</vt:lpstr>
      <vt:lpstr>Debt_Obligations_Details_2</vt:lpstr>
      <vt:lpstr>Deferred_Income_New_Markets_Ta1</vt:lpstr>
      <vt:lpstr>Segment_Reporting_Details</vt:lpstr>
      <vt:lpstr>Fair_Value_of_Financial_Instru2</vt:lpstr>
      <vt:lpstr>Fair_Value_of_Financial_Instru3</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41:40Z</dcterms:created>
  <dcterms:modified xsi:type="dcterms:W3CDTF">2014-08-08T16:41:40Z</dcterms:modified>
</cp:coreProperties>
</file>